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NATURE OF OPERATIONS AND SUMMAR" sheetId="9" r:id="rId9"/>
    <s:sheet name="ACQUISITIONS" sheetId="10" r:id="rId10"/>
    <s:sheet name="DISPOSITION OF ASSETS AND DISCO" sheetId="11" r:id="rId11"/>
    <s:sheet name="STOCK-BASED COMPENSATION PLANS_" sheetId="12" r:id="rId12"/>
    <s:sheet name="PROPERTY AND EQUIPMENT" sheetId="13" r:id="rId13"/>
    <s:sheet name="GOODWILL, BROADCAST LICENSES AN" sheetId="14" r:id="rId14"/>
    <s:sheet name="NOTES PAYABLE AND COMMERCIAL BA" sheetId="15" r:id="rId15"/>
    <s:sheet name="PROGRAM CONTRACTS" sheetId="16" r:id="rId16"/>
    <s:sheet name="COMMON STOCK" sheetId="17" r:id="rId17"/>
    <s:sheet name="INCOME TAXES" sheetId="18" r:id="rId18"/>
    <s:sheet name="COMMITMENTS AND CONTINGENCIES" sheetId="19" r:id="rId19"/>
    <s:sheet name="RELATED PERSON TRANSACTIONS" sheetId="20" r:id="rId20"/>
    <s:sheet name="EARNINGS PER SHARE" sheetId="21" r:id="rId21"/>
    <s:sheet name="SEGMENT DATA" sheetId="22" r:id="rId22"/>
    <s:sheet name="FAIR VALUE MEASUREMENTS" sheetId="23" r:id="rId23"/>
    <s:sheet name="CONDENSED CONSOLIDATED FINANCIA" sheetId="24" r:id="rId24"/>
    <s:sheet name="QUARTERLY FINANCIAL INFORMATION" sheetId="25" r:id="rId25"/>
    <s:sheet name="NATURE OF OPERATIONS AND SUMM26" sheetId="26" r:id="rId26"/>
    <s:sheet name="NATURE OF OPERATIONS AND SUMM27" sheetId="27" r:id="rId27"/>
    <s:sheet name="ACQUISITIONS (Tables)" sheetId="28" r:id="rId28"/>
    <s:sheet name="DISPOSITION OF ASSETS AND DIS29" sheetId="29" r:id="rId29"/>
    <s:sheet name="STOCK-BASED COMPENSATION PLAN30" sheetId="30" r:id="rId30"/>
    <s:sheet name="PROPERTY AND EQUIPMENT (Tables)" sheetId="31" r:id="rId31"/>
    <s:sheet name="GOODWILL, BROADCAST LICENSES 32" sheetId="32" r:id="rId32"/>
    <s:sheet name="NOTES PAYABLE AND COMMERCIAL 33" sheetId="33" r:id="rId33"/>
    <s:sheet name="PROGRAM CONTRACTS (Tables)" sheetId="34" r:id="rId34"/>
    <s:sheet name="INCOME TAXES (Tables)" sheetId="35" r:id="rId35"/>
    <s:sheet name="COMMITMENTS AND CONTINGENCIES (" sheetId="36" r:id="rId36"/>
    <s:sheet name="RELATED PERSON TRANSACTIONS (Ta" sheetId="37" r:id="rId37"/>
    <s:sheet name="EARNINGS PER SHARE (Tables)" sheetId="38" r:id="rId38"/>
    <s:sheet name="SEGMENT DATA (Tables)" sheetId="39" r:id="rId39"/>
    <s:sheet name="FAIR VALUE MEASUREMENTS (Tables" sheetId="40" r:id="rId40"/>
    <s:sheet name="CONDENSED CONSOLIDATED FINANC41" sheetId="41" r:id="rId41"/>
    <s:sheet name="QUARTERLY FINANCIAL INFORMATI42" sheetId="42" r:id="rId42"/>
    <s:sheet name="NATURE OF OPERATIONS AND SUMM43" sheetId="43" r:id="rId43"/>
    <s:sheet name="NATURE OF OPERATIONS AND SUMM44" sheetId="44" r:id="rId44"/>
    <s:sheet name="NATURE OF OPERATIONS AND SUMM45" sheetId="45" r:id="rId45"/>
    <s:sheet name="NATURE OF OPERATIONS AND SUMM46" sheetId="46" r:id="rId46"/>
    <s:sheet name="NATURE OF OPERATIONS AND SUMM47" sheetId="47" r:id="rId47"/>
    <s:sheet name="NATURE OF OPERATIONS AND SUMM48" sheetId="48" r:id="rId48"/>
    <s:sheet name="NATURE OF OPERATIONS AND SUMM49" sheetId="49" r:id="rId49"/>
    <s:sheet name="NATURE OF OPERATIONS AND SUMM50" sheetId="50" r:id="rId50"/>
    <s:sheet name="NATURE OF OPERATIONS AND SUMM51" sheetId="51" r:id="rId51"/>
    <s:sheet name="ACQUISITIONS - Additional Infor" sheetId="52" r:id="rId52"/>
    <s:sheet name="ACQUISITIONS  - Fair Value of A" sheetId="53" r:id="rId53"/>
    <s:sheet name="ACQUISITIONS - Amounts Allocate" sheetId="54" r:id="rId54"/>
    <s:sheet name="ACQUISITIONS - Pro Forma Result" sheetId="55" r:id="rId55"/>
    <s:sheet name="DISPOSITION OF ASSETS AND DIS56" sheetId="56" r:id="rId56"/>
    <s:sheet name="STOCK-BASED COMPENSATION PLAN57" sheetId="57" r:id="rId57"/>
    <s:sheet name="STOCK-BASED COMPENSATION PLANS " sheetId="58" r:id="rId58"/>
    <s:sheet name="STOCK-BASED COMPENSATION PLAN59" sheetId="59" r:id="rId59"/>
    <s:sheet name="STOCK-BASED COMPENSATION PLAN60" sheetId="60" r:id="rId60"/>
    <s:sheet name="STOCK-BASED COMPENSATION PLAN61" sheetId="61" r:id="rId61"/>
    <s:sheet name="STOCK-BASED COMPENSATION PLAN62" sheetId="62" r:id="rId62"/>
    <s:sheet name="PROPERTY AND EQUIPMENT (Details" sheetId="63" r:id="rId63"/>
    <s:sheet name="GOODWILL, BROADCAST LICENSES 64" sheetId="64" r:id="rId64"/>
    <s:sheet name="GOODWILL, BROADCAST LICENSES 65" sheetId="65" r:id="rId65"/>
    <s:sheet name="GOODWILL, BROADCAST LICENSES 66" sheetId="66" r:id="rId66"/>
    <s:sheet name="GOODWILL, BROADCAST LICENSES 67" sheetId="67" r:id="rId67"/>
    <s:sheet name="NOTES PAYABLE AND COMMERCIAL 68" sheetId="68" r:id="rId68"/>
    <s:sheet name="NOTES PAYABLE AND COMMERCIAL 69" sheetId="69" r:id="rId69"/>
    <s:sheet name="NOTES PAYABLE AND COMMERCIAL 70" sheetId="70" r:id="rId70"/>
    <s:sheet name="PROGRAM CONTRACTS (Details)" sheetId="71" r:id="rId71"/>
    <s:sheet name="COMMON STOCK (Details)" sheetId="72" r:id="rId72"/>
    <s:sheet name="INCOME TAXES - Schedule of Prov" sheetId="73" r:id="rId73"/>
    <s:sheet name="INCOME TAXES - Federal Tax Rate" sheetId="74" r:id="rId74"/>
    <s:sheet name="INCOME TAXES - Deferred Taxes T" sheetId="75" r:id="rId75"/>
    <s:sheet name="INCOME TAXES - Unrecognized Tax" sheetId="76" r:id="rId76"/>
    <s:sheet name="COMMITMENTS AND CONTINGENCIES -" sheetId="77" r:id="rId77"/>
    <s:sheet name="COMMITMENTS AND CONTINGENCIES78" sheetId="78" r:id="rId78"/>
    <s:sheet name="RELATED PERSON TRANSACTIONS - T" sheetId="79" r:id="rId79"/>
    <s:sheet name="RELATED PERSON TRANSACTIONS_ (D" sheetId="80" r:id="rId80"/>
    <s:sheet name="RELATED PERSON TRANSACTIONS - C" sheetId="81" r:id="rId81"/>
    <s:sheet name="RELATED PERSON TRANSACTIONS - A" sheetId="82" r:id="rId82"/>
    <s:sheet name="EARNINGS PER SHARE (Details)" sheetId="83" r:id="rId83"/>
    <s:sheet name="SEGMENT DATA - Segment Financia" sheetId="84" r:id="rId84"/>
    <s:sheet name="FAIR VALUE MEASUREMENTS (Detail" sheetId="85" r:id="rId85"/>
    <s:sheet name="CONDENSED CONSOLIDATED FINANC86" sheetId="86" r:id="rId86"/>
    <s:sheet name="CONDENSED CONSOLIDATED FINANC87" sheetId="87" r:id="rId87"/>
    <s:sheet name="CONDENSED CONSOLIDATED FINANC88" sheetId="88" r:id="rId88"/>
    <s:sheet name="QUARTERLY FINANCIAL INFORMATI89" sheetId="89" r:id="rId89"/>
  </s:sheets>
  <s:definedNames/>
  <s:calcPr calcId="124519" calcMode="auto" fullCalcOnLoad="1"/>
</s:workbook>
</file>

<file path=xl/sharedStrings.xml><?xml version="1.0" encoding="utf-8"?>
<sst xmlns="http://schemas.openxmlformats.org/spreadsheetml/2006/main" uniqueCount="1240">
  <si>
    <t>Document and Entity Information - USD ($) $ in Millions</t>
  </si>
  <si>
    <t>12 Months Ended</t>
  </si>
  <si>
    <t>Dec. 31, 2015</t>
  </si>
  <si>
    <t>Feb. 19, 2016</t>
  </si>
  <si>
    <t>Jun. 30, 2015</t>
  </si>
  <si>
    <t>Entity Listings</t>
  </si>
  <si>
    <t>Entity Registrant Name</t>
  </si>
  <si>
    <t>SINCLAIR BROADCAST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4</t>
  </si>
  <si>
    <t>CURRENT ASSETS:</t>
  </si>
  <si>
    <t>Cash and cash equivalents</t>
  </si>
  <si>
    <t>Accounts receivable, net of allowance for doubtful accounts of $4,495 and $4,246,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BROADCAST LICENSES</t>
  </si>
  <si>
    <t>DEFINITE-LIVED INTANGIBLE ASSETS, net</t>
  </si>
  <si>
    <t>OTHER ASSETS</t>
  </si>
  <si>
    <t>Total assets</t>
  </si>
  <si>
    <t>[1]</t>
  </si>
  <si>
    <t>CURRENT LIABILITIES:</t>
  </si>
  <si>
    <t>Accounts payable and accrued liabilities</t>
  </si>
  <si>
    <t>Current portion of notes payable, capital leases and commercial bank financing</t>
  </si>
  <si>
    <t>Current portion of notes payable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a) Our consolidated total assets as of December 31, 2015 and 2014 include total assets of variable interest entities (VIEs) of $152.4 million and $163.3 million, respectively, which can only be used to settle the obligations of the VIEs. Our consolidated total liabilities as of December 31, 2015 and 2014 include total liabilities of the VIEs of $35.6 million and $30.0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cognized from station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t>
  </si>
  <si>
    <t>Loss (gain) on asset dispositions</t>
  </si>
  <si>
    <t>Total operating expenses</t>
  </si>
  <si>
    <t>Operating income</t>
  </si>
  <si>
    <t>OTHER INCOME (EXPENSE):</t>
  </si>
  <si>
    <t>Interest expense and amortization of debt discount and deferred financing costs</t>
  </si>
  <si>
    <t>Loss from extinguishment of debt</t>
  </si>
  <si>
    <t>Income from equity and cost method investments</t>
  </si>
  <si>
    <t>Other income, net</t>
  </si>
  <si>
    <t>Total other expense</t>
  </si>
  <si>
    <t>Income from continuing operations before income taxes</t>
  </si>
  <si>
    <t>INCOME TAX PROVISION</t>
  </si>
  <si>
    <t>Income from continuing operations</t>
  </si>
  <si>
    <t>DISCONTINUED OPERATIONS:</t>
  </si>
  <si>
    <t>Income from discontinued operations</t>
  </si>
  <si>
    <t>NET INCOME</t>
  </si>
  <si>
    <t>Net income attributable to the noncontrolling interests</t>
  </si>
  <si>
    <t>NET INCOME ATTRIBUTABLE TO SINCLAIR BROADCAST GROUP</t>
  </si>
  <si>
    <t>Dividends declared per share (in dollars per share)</t>
  </si>
  <si>
    <t>EARNINGS PER COMMON SHARE ATTRIBUTABLE TO SINCLAIR BROADCAST GROUP:</t>
  </si>
  <si>
    <t>Basic earnings per share from continuing operations (in dollars per share)</t>
  </si>
  <si>
    <t>Basic earnings per share (in dollars per share)</t>
  </si>
  <si>
    <t>Diluted earnings per share from continuing operations (in dollars per share)</t>
  </si>
  <si>
    <t>Diluted earnings per share (in dollars per share)</t>
  </si>
  <si>
    <t>Weighted average common shares outstanding (in shares)</t>
  </si>
  <si>
    <t>Weighted average common and common equivalent shares outstanding (in shares)</t>
  </si>
  <si>
    <t>AMOUNTS ATTRIBUTABLE TO SINCLAIR BROADCAST GROUP COMMON SHAREHOLDERS:</t>
  </si>
  <si>
    <t>Income from continuing operations, net of tax</t>
  </si>
  <si>
    <t>Income (loss) from discontinued operations, net of tax</t>
  </si>
  <si>
    <t>CONSOLIDATED STATEMENTS OF COMPREHENSIVE INCOME - USD ($) $ in Thousands</t>
  </si>
  <si>
    <t>Statement of Comprehensive Income [Abstract]</t>
  </si>
  <si>
    <t>Net income</t>
  </si>
  <si>
    <t>Amortization of net periodic pension benefit costs, net of taxes</t>
  </si>
  <si>
    <t>Adjustments to pension obligations, net of taxes</t>
  </si>
  <si>
    <t>Pension settlement</t>
  </si>
  <si>
    <t>Unrealized gain on investments, net of taxes</t>
  </si>
  <si>
    <t>Comprehensive income</t>
  </si>
  <si>
    <t>Comprehensive (income) loss attributable to the noncontrolling interests</t>
  </si>
  <si>
    <t>Comprehensive income attributable to Sinclair Broadcast Group</t>
  </si>
  <si>
    <t>CONSOLIDATED STATEMENTS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at Dec. 31, 2012</t>
  </si>
  <si>
    <t>BALANCE (in shares) at Dec. 31, 2012</t>
  </si>
  <si>
    <t>Increase (Decrease) in Stockholders' Equity</t>
  </si>
  <si>
    <t>Dividends declared on Class A and Class B Common Stock</t>
  </si>
  <si>
    <t>Issuance of common stock, net of issuance costs</t>
  </si>
  <si>
    <t>Issuance of common stock, net of issuance costs (in shares)</t>
  </si>
  <si>
    <t>Class B Common Stock converted into Class A Common Stock</t>
  </si>
  <si>
    <t>Class B Common Stock converted into Class A Common Stock (in shares)</t>
  </si>
  <si>
    <t>Redemption of 3% Convertible Debentures, net of taxes</t>
  </si>
  <si>
    <t>Redemption of 3% Convertible Debentures, net of taxes (in shares)</t>
  </si>
  <si>
    <t>4.875% Convertible Debentures converted into Class A Common Stock, net of taxes</t>
  </si>
  <si>
    <t>Class A Common Stock issued pursuant to employee benefit plans (in shares)</t>
  </si>
  <si>
    <t>Class A Common Stock issued pursuant to employee benefit plans</t>
  </si>
  <si>
    <t>Tax benefit on share based awards</t>
  </si>
  <si>
    <t>Distributions to noncontrolling interests</t>
  </si>
  <si>
    <t>Issuance of subsidiary share awards</t>
  </si>
  <si>
    <t>Class A Common Stock sold by variable interest entity, net of taxes</t>
  </si>
  <si>
    <t>Other comprehensive income</t>
  </si>
  <si>
    <t>BALANCE at Dec. 31, 2013</t>
  </si>
  <si>
    <t>BALANCE (in shares) at Dec. 31, 2013</t>
  </si>
  <si>
    <t>Repurchases of Class A Common Stock</t>
  </si>
  <si>
    <t>Repurchase of Class A Common Stock (in shares)</t>
  </si>
  <si>
    <t>Deconsolidation of variable interest entity</t>
  </si>
  <si>
    <t>BALANCE at Dec. 31, 2014</t>
  </si>
  <si>
    <t>BALANCE (in shares) at Dec. 31, 2014</t>
  </si>
  <si>
    <t>BALANCE at Dec. 31, 2015</t>
  </si>
  <si>
    <t>BALANCE (in shares) at Dec. 31, 2015</t>
  </si>
  <si>
    <t>CONSOLIDATED STATEMENTS OF EQUITY (DEFICIT) (Parenthetical)</t>
  </si>
  <si>
    <t>Oct. 31, 2013</t>
  </si>
  <si>
    <t>Sep. 30, 2013</t>
  </si>
  <si>
    <t>4.875% Notes</t>
  </si>
  <si>
    <t>Interest rate (as a percent)</t>
  </si>
  <si>
    <t>4.875%</t>
  </si>
  <si>
    <t>3.0% Notes</t>
  </si>
  <si>
    <t>3.00%</t>
  </si>
  <si>
    <t>CONSOLIDATED STATEMENTS OF CASH FLOWS - USD ($) $ in Thousands</t>
  </si>
  <si>
    <t>CASH FLOWS FROM OPERATING ACTIVITIES:</t>
  </si>
  <si>
    <t>Adjustments to reconcile net income to net cash flows from operating activities:</t>
  </si>
  <si>
    <t>Amortization of definite-lived intangible assets</t>
  </si>
  <si>
    <t>Loss on extinguishment of debt, non-cash portion</t>
  </si>
  <si>
    <t>Stock-based compensation</t>
  </si>
  <si>
    <t>Deferred tax (benefit) provision</t>
  </si>
  <si>
    <t>Loss (gain) on the sale of assets</t>
  </si>
  <si>
    <t>Changes in assets and liabilities, net of effects of acquisitions and dispositions:</t>
  </si>
  <si>
    <t>Increase in accounts receivable</t>
  </si>
  <si>
    <t>Net change in net income taxes payable/receivable</t>
  </si>
  <si>
    <t>(Increase) decrease in prepaid expenses and other current assets</t>
  </si>
  <si>
    <t>(Decrease) increase in accounts payable and accrued liabilities</t>
  </si>
  <si>
    <t>Payments on program contracts payable</t>
  </si>
  <si>
    <t>Original debt issuance discount paid</t>
  </si>
  <si>
    <t>Real estate held for development and sale</t>
  </si>
  <si>
    <t>Other, net</t>
  </si>
  <si>
    <t>Net cash flows from operating activities</t>
  </si>
  <si>
    <t>CASH FLOWS USED IN INVESTING ACTIVITIES:</t>
  </si>
  <si>
    <t>Acquisition of property and equipment</t>
  </si>
  <si>
    <t>Payments for acquisitions of television stations, net of cash acquired</t>
  </si>
  <si>
    <t>Proceeds from the sale of broadcast assets</t>
  </si>
  <si>
    <t>Purchase of alarm monitoring contracts</t>
  </si>
  <si>
    <t>(Increase) decrease in restricted cash</t>
  </si>
  <si>
    <t>Investments in equity and cost method investees</t>
  </si>
  <si>
    <t>Proceeds from termination of life insurance policies</t>
  </si>
  <si>
    <t>Investment in marketable securities</t>
  </si>
  <si>
    <t>Distributions from cost method investees</t>
  </si>
  <si>
    <t>Net cash flow used in investing activities</t>
  </si>
  <si>
    <t>CASH FLOWS (USED IN) FROM FINANCING ACTIVITIES:</t>
  </si>
  <si>
    <t>Proceeds from notes payable, commercial bank financing and capital leases</t>
  </si>
  <si>
    <t>Repayments of notes payable, commercial bank financing and capital leases</t>
  </si>
  <si>
    <t>Proceeds from the sale of Class A Common Stock</t>
  </si>
  <si>
    <t>Repurchase of outstanding Class A Common Stock</t>
  </si>
  <si>
    <t>Dividends paid on Class A and Class B Common Stock</t>
  </si>
  <si>
    <t>Payments for deferred financing costs</t>
  </si>
  <si>
    <t>Noncontrolling interests distributions</t>
  </si>
  <si>
    <t>Net cash flows (used in) from financing activities</t>
  </si>
  <si>
    <t>NET INCREASE (DECREASE) IN CASH AND CASH EQUIVALENTS</t>
  </si>
  <si>
    <t>CASH AND CASH EQUIVALENTS, beginning of period</t>
  </si>
  <si>
    <t>CASH AND CASH EQUIVALENTS, end of period</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that owns or provides certain programming, operating or sales services to television stations pursuant to broadcasting licenses that are granted by the Federal Communication Commission (the FCC or Commission). We owned and provided programming and operating services pursuant to local marketing agreements (LMAs) or provided or were provided sales services pursuant to outsourcing agreements (JSAs and SSAs) to 163 stations in 79 markets which broadcast 444 channels, as of December 31, 2015 . For the purpose of this report, these 163 stations and 444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5 and 2014 , we have concluded that 37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12. Related Person Transactions for more information about the arrangements with Cunningham. The net revenues of the stations which we consolidate were $284.4 million , $286.3 million and $235.8 million for the years ended December 31, 2015 , 2014 , and 2013 , respectively. The fees paid between us and the licensees pursuant to these arrangements are eliminated in consolidation. See Changes in the Rules of Television Ownership and Joint Sale Agreements within Note 11. Commitments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 As of the dates indicated, the carrying amounts and classification of the assets and liabilities of the VIEs mentioned above which have been included in our consolidated balance sheets as of December 31, 2015 and 2014 were as follows (in thousands): 2015 2014 ASSETS CURRENT ASSETS: Cash and cash equivalents $ 490 $ 491 Accounts receivable 21,719 19,521 Current portion of program contract costs 13,287 9,544 Prepaid expenses and other current assets 331 297 Total current asset 35,827 29,853 PROGRAM CONTRACT COSTS, less current portion 4,541 6,922 PROPERTY AND EQUIPMENT, net 7,609 9,716 GOODWILL 787 787 BROADCAST LICENSES 17,599 16,935 DEFINITE-LIVED INTANGIBLE ASSETS, net 79,086 96,732 OTHER ASSETS 6,924 2,376 Total assets $ 152,373 $ 163,321 LIABILITIES CURRENT LIABILITIES: Accounts payable and accrued liabilities $ 1,240 $ 1,365 Current portion of notes payable, capital leases and commercial bank financing 3,687 3,659 Current portion of program contracts payable 12,627 9,714 Total current liabilities 17,554 14,738 LONG-TERM LIABILITIES: Notes payable, capital leases and commercial bank financing, less current portion 24,594 28,640 Program contracts payable, less current portion 13,679 10,161 Other long term liabilities 8,067 8,739 Total liabilities $ 63,894 $ 62,278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December 31, 2015 and 2014 , which are excluded from liabilities above, were $37.6 million and $34.4 million , respectively. The total capital lease liabilities, net of capital lease assets, excluded from the above were $4.5 million and $4.3 million , respectively for the years ended December 31, 2015 and 2014 , respectively. Also excluded from the amounts above are liabilities associated with the certain outsourcing agreements and purchase options with certain VIEs totaling $72.5 million and $78.1 million as of December 31, 2015 and December 31, 2014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December 31, 2015 and 2014 was $18.1 million and $22.7 million , respectively, are included in other assets in the consolidated balance sheets. See Other Assets below for more information related to our equity and cost method investments. Our maximum exposure is equal to the carrying value of our investments. The income and loss related to these investments are recorded in income from equity and cost method investments in the consolidated statement of operations. We recorded income of $7.7 million , $2.2 million and $2.1 million for the years ended December 31, 2015 , 2014 and 2013 , respectively, related to these investment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interim and annual periods beginning after December 15, 2015.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In September 2015, the FASB issued guidance on the recognition of measurement period adjustments in connection with business combinations. The new standard eliminates the requirement to restate prior period financial statements for measurement period adjustments and now requires the cumulative impact of a measurement period adjustment, including the impact on prior periods, be recognized in the reporting period in which the adjustment is identified. The new standard also requires an entity to present separately on the face of the income statement or disclose in the notes, the portion of the amount recorded in current-period earnings by line item that would have been recorded in previous reporting periods if the adjustments had been recognized as of the acquisition date. We have early adopted this guidance effective September 30, 2015. We made certain immaterial measurement period adjustments related to prior period acquisitions during the year ended December 31, 2015. See Note 2. Acquisitions for more information. The impact of the adoption did not have a material impact on our financial statements. In November 2015, FASB issued guidance requiring all deferred tax assets and liabilities, and any related valuation allowance, to be classified as noncurrent on the classified statement of financial position. We early adopted the guidance and applied the change in accounting as of December 31, 2015 with retrospective application to prior periods. As such, within our consolidated balance sheet as of December 31, 2014, we reclassified $6.7 million of deferred tax liabilities from current to long-term. The change in accounting principle does not have an impact on our statements of operations or cash flows. Cash and Cash Equivalents We consider all highly liquid investments with an original maturity of three months or less when purchased to be cash equivalents. Restricted Cash During 2015, we entered into certain definitive agreements to purchase certain stations discussed in under Pending Acquisitions in Note 11. Commitments and Contingencies , which required certain deposits to be made in escrow accounts. As of December 31, 2015 , we had $3.7 million restricted cash classified as noncurrent related to the amounts held in escrow for these acquisitions. 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15 , 2014 and 2013 is as follows (in thousands): 2015 2014 2013 Balance at beginning of period $ 4,246 $ 3,379 $ 3,091 Charged to expense 1,292 2,186 1,802 Net write-offs (1,043 ) (1,319 ) (1,514 ) Balance at end of period $ 4,495 $ 4,246 $ 3,379 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 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 Other Assets Other assets as of December 31, 2015 and 2014 consisted of the following (in thousands): 2015 2014 Equity and cost method investments $ 116,031 $ 107,847 Unamortized costs related to debt issuances 3,663 5,274 Other 55,872 62,082 Total other assets $ 175,566 $ 175,203 We have equity and cost method investments primarily in private equity investments and real estate ventures. In the event that one or more of our investments are significant, we are required to disclose summarized financial information. For the years ended December 31, 2015 , 2014 and 2013 , none of our investments were significant individually or in the aggregate. As of December 31, 2015 and 2014 , our unfunded commitments related to private equity investment funds totaled $22.1 million and $15.6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5, we recorded a $6.0 million impairment charge related to one real estate investment. For the year ended December 31, 2014, we there were no impairment charges recorded. For the year ended December 31, 2013 , we recorded impairments of $0.6 million related to two of our investments. The impairments are recorded in the income (loss) from equity and cost method investments in our consolidated statement of operations. Unamortized costs related to debt issuances represents direct costs related to our revolving credit facility and is amortized to interest expense over the term of the debt using the effective interest method. As discussed in Recent Accounting Pronouncements in this note above, unamortized costs related to our other debt issuances is recorded as a direct deduction from the carrying value of the debt recorded as liability. Previously capitalized debt financing costs are expensed and included in loss on extinguishment of debt if we determine that there has been a substantial modification of the related debt. Impairment of Goodwill, Intangibles and Other Long-Lived Assets We assess annually, in the fourth quarter, whether goodwill and indefinite-lived intangible assets are impaired. Additionally, impairment assessments may be performed on an interim basis when events or changes in circumstances indicate that impairment potentially exists. We aggregate our stations by market for purposes of our goodwill and broadcast licenses impairment testing. We believe that our markets are most representative of our broadcast reporting units because segment management views, manages and evaluates our stations on a market basis. Furthermore, in our markets, where we operate or provide services to more than one station, certain costs of operating the stations are shared including the use of buildings and equipment, the sales force and administrative personnel. In our assessment of goodwill for impairment we first determine, based upon a qualitative assessment, whether it is more likely than not a reporting unit has been impaired. As part of this qualitative assessment, for each reporting unit, we weigh the relative impact of factors that are specific to the reporting unit as well as industry and macroeconomic factors. The reporting unit specific factors that we consider include current and forecasted financial performance, the significance of the excess fair value over carrying value in prior quantitative assessments, and any changes to the reporting units’ carrying amounts since the most recent impairment tests. We also consider whether there were any significant changes in the regulatory environment and business climate of the industry, and whether there were any negative pressures on growth rates and discount rates. If we conclude that it is more likely than not that a reporting unit is impaired, we will apply the quantitative two-step method. In the first step, we determine the fair value of the reporting unit and compare that fair value to the net book value of the reporting unit. The fair value of the reporting unit is determined using various valuation techniques, including quoted market prices, observed earnings/cash flow multiples paid for comparable television stations and discounted cash flow models. Our discounted cash flow model is based on our judgment of future market conditions within each designated market area based on our internal forecast of future performance, as well as discount rates that are based on a number of factors including market interest rates, a weighted average cost of capital analysis based on the target capital structure for a television station, and includes adjustments for market risk and company specific risk.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 For our annual impairment test for indefinite-lived intangibles, broadcast licenses, we apply a qualitative assessment to assess whether it is more likely than not that broadcast licenses of a market are impaired. As part of this qualitative assessment, for each market, we weigh the relative impact of factors that are specific to the market as well as industry and macroeconomic factors that could affect the significant inputs used to determine the fair value of our broadcast license assets. The market specific factors that we consider include recent market projections from both independent and internal sources for advertising revenue and operating costs, estimated normal market share and capital expenditures, as well as the significance of the excess fair value over carrying value in prior quantitative assessments. We also consider whether there were any significant changes in the regulatory environment and business climate of the industry, and whether there were any negative pressures on growth rates and discount rate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apply the income approach, using a Greenfield method, to estimate the fair values of the broadcast licenses. The income approach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6. Goodwill, Broadcast Licenses and Other Intangible Assets , for more information. Accounts Payable and Accrued Liabilities Accrued liabilities consisted of the following as of December 31, 2015 and 2014 (in thousands): 2015 2014 Compensation and employee health insurance $ 65,364 $ 56,871 Interest 32,788 33,347 Deferred revenue 24,837 27,037 Programming related obligations 54,381 70,344 Other accruals relating to operating expenses 73,943 73,249 Total accounts payable and accrued liabilities $ 251,313 $ 260,848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5 and 2014,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0. Income Taxes , for further discussion of accrued unrecognized tax benefits. Supplemental Information — Statements of Cash Flows During 2015 , 2014 and 2013 , we had the following cash transactions (in thousands): 2015 2014 2013 Income taxes paid related to continuing operations $ 106,979 $ 100,986 $ 26,037 Income tax refunds received related to continuing operations $ 196 $ 1,407 $ 4,414 Interest paid $ 182,425 $ 157,349 $ 147,083 Non-cash transactions related to capital lease obligations were $2.8 million and $10.4 million for the years ended December 31, 2015 , and 2013 , respectively. There were no non-cash transactions related to capital lease obligations for the year ended December 31, 2014. The non-cash conversion of the 4.875% Notes into Class A Common Stock was $8.6 million , net of taxes for the year ended December 31, 2014 . 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 Share Repurchase Program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year ended December 31, 2015 , we have purchased approximately 1.1 million shares for $28.8 million . As of December 31, 2015 , the total remaining authorization was $105.5 million . Advertising Expenses Promotional advertising expenses are recorded in the period when incurred and are included in station production and other operating division expenses. Total advertising expenses from continuing operations, net of advertising co-op credits, were $23.9 million , $21.3 million an</t>
  </si>
  <si>
    <t>ACQUISITIONS</t>
  </si>
  <si>
    <t>Business Combinations [Abstract]</t>
  </si>
  <si>
    <t>ACQUISITIONS: During the years ended December 31, 2015 , 2014 and 2013 , we acquired certain assets related to a total of 88 television stations in 49 markets, in the aggregate, for an aggregate purchase price of $2,466.6 million plus working capital of $55.7 million , which is comprised of 1 station in 1 market in 2015 for a purchase price of $15.5 million ; 22 stations in 15 markets in 2014 for an aggregate purchase price of $1,434.5 million plus working capital of $47.3 million ; and 65 stations in 33 markets in 2013 for a purchase price $1,016.6 million less working capital of $8.4 million . All of these acquisitions provide expansion into additional markets and increases value based on the synergies we can achieve. The following summarizes the material acquisition activity during the years ended December 31, 2014 and 2013 : 2014 Acquisitions Allbritton. Effective August 1, 2014, we completed the acquisition of all of the outstanding common stock of Perpetual Corporation and equity interest of Charleston Television, LLC (together the “Allbritton Companies”) for $985.0 million plus working capital of $50.1 million . The Allbritton Companies owned and operated nine television stations in the following seven markets, all of which were affiliated with ABC: Washington, DC; Birmingham, AL; Harrisburg, PA; Little Rock / Pine Bluff, AR; Tulsa, OK; Roanoke / Lynchburg, VA; and Charleston, SC. Also included in the purchase was NewsChannel 8 , a 24 -hour cable/satellite news network covering the Washington, D.C. metropolitan area. We financed the total purchase price with proceeds from the issuance of 5.625% senior unsecured notes, a draw on our amended bank credit agreement, and cash on hand. See Note 7. Notes Payable and Commercial Bank Financing . In connection with the acquisition, we sold the acquired assets related to the Harrisburg, PA station effective September 1, 2014. See Note 3. Disposition of Assets and Discontinued Operations for further discussion. MEG Stations. Effective December 19, 2014, we completed the acquisition of four television stations in three markets from Media General, Inc (MEG Stations) for a purchase price of $207.5 million less working capital of $1.6 million . The acquired stations are located in the following markets: Providence, RI / New Bedford, MA; Green Bay / Appleton, WI; and Savannah, GA. We financed the purchase price with cash on hand and borrowing under our revolving credit facility. Simultaneously, we sold to Media General, our television stations in Tampa, FL and Colorado Springs, CO. See Note 3. Disposition of Assets and Discontinued Operations for further discussion. We financed the purchase price, net of the proceeds received from the sale of those stations, with borrowings under our revolving credit facility. KSNV. Effective November 1, 2014, we completed the acquisition of certain of assets of KSNV (NBC) in Las Vegas, NV from Intermountain West Communications Company (Intermountain West) for $118.5 million less working capital of $0.2 million . In conjunction with the purchase, we assumed the rights under the affiliation agreement with NBC and swapped our KVMY call letters for the KSNV call letters. We financed the total purchase price with cash on hand and borrowings under our revolving credit facility. Other 2014 Acquisitions. During the year ended December 31, 2014, we acquired certain assets related to eight other television stations in the following four markets: Wilkes Barre / Scranton, PA; Tallahassee, FL; Gainesville, FL; and Macon, GA. The purchase price for these stations was $123.5 million less working capital of $1.1 million which was financed with cash on hand and borrowings under our revolving credit facility. 2013 Acquisitions Barrington. Effective November 22, 2013, we completed the acquisition of certain assets of Barrington Broadcasting Company, LLC (Barrington) for $370.0 million , less working capital of $2.3 million , which related to twenty-four stations in the following fifteen markets: Flint/Saginaw/Bay City/Midland, MI; Toledo, OH; Columbia, SC; Syracuse, NY; Harlingen/Weslaco/Brownsville/McAllen, TX; Colorado Springs, CO; Myrtle Beach/Florence, SC; Peoria/Bloomington, IL; Traverse City/Cadillac, MI; Amarillo, TX; Columbia/Jefferson City, MO; Albany, GA; Quincy, IL/Hannibal, MO/Keokuk, IA; Marquette, MI; and Ottumwa, IA/Kirksville, MO. Concurrent with the purchase, we entered into certain agreements with third parties to provide certain operational services to five of the stations. The purchase price includes $7.5 million paid by third parties for the license related assets these certain stations. We financed the purchase price with borrowings under our bank credit facility. Fisher. Effective August 8, 2013, we completed the acquisition of all of the outstanding common stock of Fisher. We paid $373.2 million to the shareholders of the Fisher common stock, representing $41.0 per common share. We financed the total purchase price with cash on hand. Fisher owned and/or operated twenty-two television stations in the following eight markets: Seattle-Tacoma, WA; Portland, OR; Spokane, WA; Boise, ID; Eugene, OR; Yakima/Pasco/Richland/Kennewick, WA; Bakersfield, CA; and Idaho Falls/Pocatello, ID. Also included in the purchase were the assets of four radio stations in the Seattle/Tacoma, WA market. Other 2013 Acquisitions. During the year ended December 31, 2013, we acquired nineteen other television stations in the following eight markets: Baltimore, MD; Fresno / Visalia, CA; Omaha, NE; Portland, ME; El Paso, TX; Johnstown / Altoona, PA; Reno, NV; Sioux City, IA; and Wheeling, WV / Steubenville, OH. The purchase price of $272.7 million plus working capital of $10.8 million includes $0.7 million paid by certain VIEs for the license assets of certain of these stations owned by VIEs that we consolidate. 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352 86,714 Broadcast licenses 675 — 13,700 225 14,600 Definite-lived intangible assets 125,925 70,375 564,100 87,915 848,315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8,493 77,266 499,543 96,935 822,237 Goodwill 57,398 41,024 535,694 25,501 659,617 Total $ 205,891 $ 118,290 $ 1,035,237 $ 122,436 $ 1,481,854 Fisher Barrington Other Total 2013 acquisitions Cash $ 13,531 $ — $ — $ 13,531 Accounts receivable 29,485 — 8,226 37,711 Prepaid expenses and other current assets 19,133 681 5,217 25,031 Program contract costs 11,427 4,011 6,050 21,488 Property and equipment 73,968 73,621 67,034 214,623 Broadcast licenses 29,771 719 4,395 34,885 Definite-lived intangible assets 166,034 220,253 169,438 555,725 Other assets 9,284 — 1,394 10,678 Assets held for sale 6,339 — — 6,339 Accounts payable and accrued liabilities (20,127 ) (2,725 ) (3,926 ) (26,778 ) Program contracts payable (10,977 ) (3,813 ) (6,331 ) (21,121 ) Deferred tax liability (74,177 ) — (2,304 ) (76,481 ) Other long term liabilities (23,384 ) (65 ) (10,550 ) (33,999 ) Fair value of identifiable net assets acquired 230,307 292,682 238,643 761,632 Goodwill 143,942 75,004 45,538 264,484 Less: fair value of non-controlling interest (1,053 ) — — (1,053 ) Total $ 373,196 $ 367,686 $ 284,181 $ 1,025,063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During the year ended December 31, 2015 , we made certain measurement period adjustments to the initial purchase accounting for the acquisitions in 2014 , resulting in reclassifications between certain noncurrent assets and noncurrent liabilities, including a decrease to property and equipment of approximately $12.5 million , a decrease to broadcast licenses of $3.4 million , an increase to definite-lived intangible assets of $58.3 million , and a decrease to goodwill of $42.2 million , as well as a corresponding decrease to depreciation of $0.7 million and a decrease to amortization of $0.7 million during the year ended December 31, 2015 . The intangible assets will be amortized over the estimated remaining useful lives of 15 years for network affiliations and 10 - 15 years for the customer relationship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5 years. 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27,575 $ 486,175 Customer relationships 45,500 25,600 207,200 44,800 323,100 Other intangible assets 23,500 — — 15,540 39,040 Fair value of identifiable definite-lived intangible assets acquired $ 125,925 $ 70,375 $ 564,100 $ 87,915 $ 848,315 Estimated goodwill deductible for tax purposes $ 57,398 $ 41,024 $ — $ 25,501 $ 123,923 Fisher Barrington Other Total 2013 acquisitions Network affiliations $ 117,499 $ 103,245 $ 99,805 $ 320,549 Customer relationships 18,110 41,939 19,992 80,041 Other intangible assets 30,425 75,069 49,641 155,135 Fair value of identifiable definite-lived intangible assets acquired $ 166,034 $ 220,253 $ 169,438 $ 555,725 Estimated goodwill deductible for tax purposes $ 10,765 $ 75,004 111,208 $ 196,977 The following tables summarize the results of the acquired operations included in the financial statements of the Company beginning on the acquisition date of each acquisition as listing above (in thousands): Revenues 2015 2014 2013 MEG Stations $ 69,275 $ 2,299 $ — KSNV 32,471 5,972 — Allbritton 231,300 106,258 — Barrington 154,279 173,013 16,927 Fisher 183,667 184,534 79,078 Other stations acquired in: 2014 42,470 9,172 — 2013 140,208 139,521 52,440 Total net broadcast revenues $ 853,670 $ 620,769 $ 148,445 Operating Income 2015 2014 2013 MEG Stations $ 15,246 $ 1,010 $ — KSNV 7,206 2,108 — Allbritton 39,550 26,914 — Barrington 24,435 34,875 4,096 Fisher 27,086 26,940 19,019 Other stations acquired in: 2014 8,451 1,569 — 2013 23,068 26,487 12,007 Total operating income $ 145,042 $ 119,903 $ 35,122 In connection with the 2014 and 2013 acquisitions, for the years ended December 31, 2014 and 2013 , we incurred a total of $5.7 million , and $2.8 million , respectively, of costs primarily related to legal and other professional services, which we expensed as incurred and classified as corporate general and administrative expenses in the consolidated statements of operations. Pro Forma Information The following table sets forth unaudited pro forma results of operations, assuming that the 2014 and 2013 acquisitions, along with transactions necessary to finance the acquisitions, occurred at the beginning of the year preceding the year of acquisition. The pro forma results exclude the 2014 and 2013 acquisitions presented under Other above, as they were deemed not material both individually and in the aggregate (in thousands, except per share data): (Unaudited) 2014 2013 Total revenues $ 2,150,124 $ 1,838,167 Net Income $ 189,174 $ 41,323 Net Income attributable to Sinclair Broadcast Group $ 186,338 $ 38,974 Basic earnings per share attributable to Sinclair Broadcast Group $ 1.92 $ 0.42 Diluted earnings per share attributable to Sinclair Broadcast Group $ 1.90 $ 0.42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 The pro forma revenues and net income exclude the results of the stations acquired in 2014 or 2013 that were subsequently sold, as discussed in above and in Note 3. Disposition of Assets and Discontinued Operations .</t>
  </si>
  <si>
    <t>DISPOSITION OF ASSETS AND DISCONTINUED OPERATIONS</t>
  </si>
  <si>
    <t>Discontinued Operations and Disposal Groups [Abstract]</t>
  </si>
  <si>
    <t>DISPOSITION OF ASSETS AND DISCONTINUED OPERATIONS: Discontinued Operations The operating results of our television stations in Lansing, MI (WLAJ-TV), which was sold effective March 1, 2013 for $14.4 million , and Providence, RI (WLWC-TV), which was sold effective April 1, 2013 for $13.8 million , are not included in our consolidated results of operations from continuing operations for the year ended December 31, 2013 and were classified as discontinued operations. Total revenues and income before taxes for WLAJ-TV and WLWC-TV, which are included in discontinued operations for the year ending December 31, 2013, were $0.6 million and $1.6 million , and $0.2 million and $0.4 million , respectively. The resulting gain on the sale of these stations in 2013 was negligible. In 2014, the FASB issued new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We early adopted this new guidance in 2014. If this guidance were effective for the above discontinued operations, then the sale of those television stations would not have met the criteria under the new guidance. We recognized an $11.2 million income tax benefit during the year ended December 31, 2013, attributable to the adjustment of certain liabilities for unrecognized tax benefits related to discontinued operations. See Note 10. Income Taxes for further information. Dispositions related to station acquisitions As discussed in Note 2. Acquisitions , we completed the acquisition of certain broadcast assets from Media General. Simultaneously, in December 2014, we sold to Media General the broadcast assets of WTTA in Tampa, FL and KXRM/KXTU in Colorado Springs, CO for $93.1 million less working capital of $0.6 million . For the year ended December 31, 2014, we recognized a $39.0 million gain on sale related to WTTA. Concurrent with the acquisition of the Allbritton companies discussed in Note 2. Acquisitions , due to FCC multiple ownership rules, we sold WHTM in Harrisburg/Lancaster/York, PA to Media General in September 2014 for $83.4 million , less working capital of $0.2 million and the non-license assets of WTAT in Charleston, SC to Cunningham for $14.0 million ,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Note 12. Related Person Transactions for further discussion. Concurrent with the Barrington acquisition, due to FCC multiple ownership rules, we sold our station, WSYT (FOX), and assigned its LMA with WNYS (MNT), in Syracuse, NY to a third party for $15.0 million , and recognized a loss on sale of $3.3 million . We also sold our station, WYZZ (FOX) in Peoria, IL, which receives non-programming related sales, operational and administrative services from Nexstar Broadcasting pursuant to certain outsourcing agreements, to Cunningham for $22.0 million . This sale was accounted for as a transaction between parties under common control. See Note 12. Related Person Transactions for further discussion. Concurrent with the Fisher acquisition discussed in Note 2. Acquisitions , a third party that performed certain services pursuant to an outsourcing agreement to the station that we acquired, KIDK and KXPI in Idaho Falls, ID, exercised an existing purchase option to purchase the broadcast assets of the two stations for $6.3 million , which closed in November 2013. The assets of these stations were classified as assets held for sale in the Fisher purchase price allocation. See Note 2. Acquisitions for further discussion. The dispositions of the above assets did not meet the criteria for classification as discontinued operations, therefore the results of operations are included in continuing operations in our consolidated statements of operations. Assets Held for Sale As of December 31, 2014, we classified the assets and liabilities of Triangle Sign &amp; Service, LLC (Triangle) as held for sale, however it is no longer our intent to divest of Triangle and therefore the assets and liabilities are not classified as held for sale as of December 31, 2015. The results of operations related to Triangle are included within the results of continuing operations as the criteria for classification as discontinued operations was not met.</t>
  </si>
  <si>
    <t>STOCK-BASED COMPENSATION PLANS:</t>
  </si>
  <si>
    <t>Disclosure of Compensation Related Costs, Share-based Payments [Abstract]</t>
  </si>
  <si>
    <t>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15 , 7,753,059 shares (including forfeited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15 , 2014 and 2013 , we recorded stock-based compensation of $18.0 million , $13.9 million and $10.6 million , respectively. Below is a summary of the key terms and methods of valuation of our stock-based compensation awards: RSAs. RSAs issued in 2015 , 2014 and 2013 have certain restrictions that lapse over two years at 50% and 50% , respectively. As the restrictions lapse, the Class A Common Stock may be freely traded on the open market. Unvested RSAs are entitled to dividends. The fair value assumes the closing value of the stock on the measurement date. The following is a summary of changes in unvested restricted stock: RSAs Weighted-Average Unvested shares at December 31, 2014 229,700 $ 18.71 2015 Activity: Granted 101,050 24.93 Vested (192,850 ) 16.89 Forfeited — — Unvested shares at December 31, 2015 137,900 25.81 For the years ended December 31, 2015 , 2014 and 2013 , we recorded compensation expense of $5.3 million , $3.2 million and $2.7 million , respectively. The majority of the unrecognized compensation expense of $1.1 million as of December 31, 2015 will be recognized in 2016. During 2015 , RSAs increased the weighted average shares outstanding for purposes of determining dilutive earnings per share. Stock Grants to Non-Employee Directors. In addition to directors fees paid, on the date of each of our annual meetings of shareholders, each non-employee director receives a grant of unrestricted shares of Class A Common Stock. In 2015 , 2014 and 2013 , we issued 20,000 shares, 12,000 shares and 31,250 shares, respectively. We recorded expense of $0.6 million , $0.4 million and $0.8 million for each of the years ended December 31, 2015 , 2014 and 2013 , respectively, which was based on the average share price of the stock on the date of grant. Additionally, these shares are included in the total shares outstanding, which results in a dilutive effect on our basic and diluted earnings (loss) per share. SARs. During the years ended December 31, 2015 , 2014 and 2013 , 310,000 , 200,000 and 500,000 SARs were granted with base values per share of $24.93 , $27.86 and $14.21 , respectively, to our President and Chief Executive Officer. The SARs have a 10 -year term and vest immediately. The base value of each SAR is equal the closing price of our Class A Common Stock on the grant date. For the years ended December 31, 2015 , 2014 and 2013 , we recorded compensation expense equal to the estimated fair value at the grant date, of $2.6 million , $2.6 million and $3.2 million , respectively. We valued the SARs using the Black-Scholes model and the following assumptions: 2015 2014 2013 Risk-free interest rate 1.3 % 1.5 % 0.9 % Expected years until exercise 5 years 5 years 5 years Expected volatility 47 % 65 % 73 % Annual dividend yield 2.7 % 2.2 % 4.3 % The risk-free interest rate is based on the U.S. Treasury yield curve in effect at the time of grant for U.S. Treasury zero coupon separate trading of registered interest and principal securities, commonly known as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 The following is a summary of the 2015 activity: SARs Weighted- Outstanding at December 31, 2014 1,600,000 $ 15.08 2015 Activity: Granted 310,000 24.93 Exercised — — Outstanding SARs at December 31, 2015 1,910,000 16.68 The aggregate intrinsic value of the 1,910,000 outstanding as of December 31, 2015 was $30.3 million , and the outstanding SARs have a weighted average remaining contractual life of 6.41 years as of December 31, 2015 . During 2015 , 2014 and 2013 , outstanding SARs increased the weighted average shares outstanding for purposes of determining dilutive earnings per share. Options. Effective April 1, 2014, we entered into an employment agreement with our Chief Financial Officer, to grant annually on each December 31, an option to purchase 125,000 shares of Class A Common Stock beginning December 31, 2014 through December 31, 2021. Upon grant, the stock options are immediately exercisable. The maximum aggregate intrinsic value that can be earned under the arrangement cannot exceed $20 million . The stock options are granted with an exercise price equal to the closing price of the stock on the date of grant and have a 10 year contractual life. Options Weighted- Outstanding at December 31, 2014 125,000 $ 27.36 2015 Activity: Granted 125,000 32.54 Exercised — — Outstanding Options at December 31, 2015 250,000 29.95 Since the stock options are fully vested upon grant and requisite service must be satisfied to receive the award, we estimate the fair value of each of the options to be issued in the future and recognize the compensation expense over the period until the actual grant date. The fair value of each award is remeasured each period until the actual grant with the ultimate cumulative expense equaling the grant date fair value of the award. During the years ended December 31, 2015 and 2014 , we recorded $0.8 million and $1.5 million of stock-based compensation expense related to this arrangement, respectively, based on estimated fair values of each of the options, of which $0.8 million and $1.1 million were attributable to the options granted on December 31, 2015 and 2014, respectively. We value the stock options using the Black-Scholes pricing model. We used the following inputs to the model to value the options granted on December 31, 2015 and 2014, which have an exercise price of $32.54 and $27.36 per share, respectively: 2015 2014 Risk-free interest rate 1.9 % 1.8 % Expected years to exercise 5 years 5 years Expected volatility 42.1 % 47.6 % Annual dividend yield 2.0 % 2.3 % The risk-free interest rate is based on the U.S. Treasury yield curve, in effect at the time of grant, for U.S. Treasury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 Match. The Sinclair Broadcast Group, Inc. 401(k) Profit Sharing Plan and Trust (the 401(k) Plan) is available as a benefit for our eligible employees. Contributions made to the 401(k) Plan include an employee elected salary reduction amount, the Match and an additional discretionary amount determined each year by the Board of Directors.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amount of shares of our Class A Common Stock used to make the Match is determined using the closing price on or about March 1 of each year for the previous calendar year’s Match. The Match is discretionary and is equal to a maximum of 50% of elective deferrals by eligible employees, capped at 4% of the employee’s total cash compensation. For the years ended December 31, 2015 , 2014 and 2013 , we recorded $6.2 million , $5.2 million and $3.1 million , respectively, of stock-based compensation expense related to the Match. A total of 3,000,000 shares of Class A Common Stock are reserved for matches under the plan. As of December 31, 2015 , 598,739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for the years ended December 31, 2015 , 2014 and 2013 was $0.7 million , $0.7 million and $0.3 million , respectively. A total of 2,200,000 shares of Class A Common Stock are reserved for awards under the plan. As of December 31, 2015 , 132,383 shares were available for future grants. Subsidiary Stock Awards .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s ended December 31, 2015 , 2014 and 2013 , we recorded compensation expense of $1.8 million , $0.2 million and $0.3 million , respectively, related to these awards which increase noncontrolling interest equity. These awards have no effect on the shares used in our basic and diluted earnings per share.</t>
  </si>
  <si>
    <t>PROPERTY AND EQUIPMENT</t>
  </si>
  <si>
    <t>Property, Plant and Equipment [Abstract]</t>
  </si>
  <si>
    <t>PROPERTY AND EQUIPMENT:</t>
  </si>
  <si>
    <t>PROPERTY AND EQUIPMENT: Property and equipment are stated at cost, less accumulated depreciation.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 Acquired property and equipment as discussed in Note 2. Acquisitions , is depreciated on a straight-line basis over the respective estimated remaining useful lives. Property and equipment consisted of the following as of December 31, 2015 and 2014 (in thousands): 2015 2014 Land and improvements $ 60,678 $ 55,269 Real estate held for development and sale 91,106 113,514 Buildings and improvements 210,597 192,478 Station equipment 667,454 684,176 Office furniture and equipment 85,411 70,402 Leasehold improvements 22,693 19,091 Automotive equipment 47,402 37,726 Capital leased assets 84,474 81,625 Construction in progress 34,666 18,774 1,304,481 1,273,055 Less: accumulated depreciation (587,344 ) (520,517 ) $ 717,137 $ 752,538 Capital leased assets are related to building, tower and equipment leases. Depreciation related to capital leases is included in depreciation expense in the consolidated statements of operations. We added a $2.8 million capital lease in the quarter ended December 31, 2015. We recorded capital lease depreciation expense of $3.9 million , $3.7 million and $4.0 million for the years ended December 31, 2015 , 2014 and 2013 , respectively.</t>
  </si>
  <si>
    <t>GOODWILL, BROADCAST LICENSES AND OTHER INTANGIBLE ASSETS</t>
  </si>
  <si>
    <t>Goodwill and Intangible Assets Disclosure [Abstract]</t>
  </si>
  <si>
    <t>GOODWILL, BROADCAST LICENSES AND OTHER INTANGIBLE ASSETS:</t>
  </si>
  <si>
    <t>GOODWILL, BROADCAST LICENSES AND OTHER INTANGIBLE ASSETS: Goodwill, which arises from the purchase price exceeding the assigned value of the net assets of an acquired business, represents the value attributable to unidentifiable intangible elements being acquired. Goodwill totaled $1,931.1 million and $1,964.6 million at December 31, 2015 and 2014 , respectively. The change in the carrying amount of goodwill related to continuing operations was as follows (in thousands): Broadcast Other Consolidated Balance at December 31, 2013 Goodwill $ 1,790,167 $ 3,488 $ 1,793,655 Accumulated impairment losses (413,573 ) — (413,573 ) 1,376,594 3,488 1,380,082 Acquisition of television stations (a) 701,854 — 701,854 Sale of broadcast assets (d) (26,731 ) — (26,731 ) Deconsolidation of variable interest entities (b) (21,357 ) — (21,357 ) Measurement period adjustments related to 2013 acquisitions (66,320 ) — (66,320 ) Assets held for sale (e) — (2,975 ) (2,975 ) Balance at December 31, 2014 (c) Goodwill (a) 2,377,613 513 2,378,126 Accumulated impairment losses (413,573 ) — (413,573 ) 1,964,040 513 1,964,553 Acquisition of television stations (a) 5,802 — 5,802 Measurement period adjustments related to 2014 acquisitions (42,237 ) — (42,237 ) Change in assets held for sale (e) — 2,975 2,975 Balance at December 31, 2015 (c) Goodwill 2,341,178 3,488 2,344,666 Accumulated impairment losses (413,573 ) — (413,573 ) $ 1,927,605 $ 3,488 $ 1,931,093 _______________________________________________________ (a) In 2015 and 2014 , we acquired goodwill as a result of acquisitions as discussed in Note 2. Acquisitions . (b) In 2014, we deconsolidated certain variable interest entities and the amounts relate to WYZZ in Peoria, IL and WTAT in Charleston, SC, as discussed in Variable Interest Entities within Note 1. Nature of Operations and Summary of Significant Accounting Policies . (c) Approximately $0.8 million of goodwill relates to consolidated VIEs as of December 31, 2015 and 2014 . (d) Amounts relate to the 2014 sale of WTTA in Tampa, FL and KXRM/KXTU in Colorado Springs, CO. See Note 3. Disposition of Assets and Discontinued Operations for further discussion on the sale of these stations. (e) We concluded that the assets of Triangle were no longer classified as assets held for sale. See Note 3. Disposition of Assets and Discontinued Operations for further discussion. We did not have any indicators of impairment in any interim period in 2015 , 2014 , or 2013 , and therefore did not perform interim impairment tests for goodwill during those periods. We performed our annual impairment tests for goodwill in the fourth quarter of 2015 and 2014 and as a result of our qualitative assessment we concluded based on our qualitative assessment of goodwill that it was more likely than not that the fair values of the reporting units would sufficiently exceed their carrying values and it was unnecessary to perform the quantitative two-step method. The qualitative factors for our reporting unit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As of December 31, 2015 and 2014 , the carrying amount of our broadcast licenses related to continuing operations was as follows (in thousands): 2015 2014 Beginning balance 135,075 101,029 Acquisition of television stations (a) 992 18,027 Sale of broadcast assets (175 ) (45 ) Impairment charge — (3,240 ) Measurement period adjustments related to 2014 acquisitions (3,427 ) 19,355 Deconsolidation of variable interest entities (b) — (51 ) Ending balance (c) 132,465 135,075 _______________________________________________________ (a) In 2015 and 2014 , we acquired broadcast licenses as a result of acquisitions as discussed in Note 2. Acquisitions . (b) In 2014, we deconsolidated certain variable interest entities and the amounts relate to WYZZ in Peoria, IL and WTAT in Charleston, SC, as discussed in Variable Interest Entities within Note 1. Nature of Operations and Summary of Significant Accounting Policies . (c) Approximately $17.6 million and $16.9 million of broadcast licenses relate to consolidated VIEs as of December 31, 2015 and 2014 , respectively. We did not have any indicators of impairment for broadcast licenses in any interim period in 2015, and therefore did not perform interim impairment tests during those periods. We performed our annual impairment tests for indefinite-lived intangibles in the fourth quarter of 2015 and as a result of our qualitative and quantitative assessments we recorded no impairment. We performed our annual impairment tests for indefinite-lived intangibles in the fourth quarter of 2014 and as a result of our qualitative and/or quantitative assessments we recorded $3.2 million in impairment, included with amortization of $113.4 million within the consolidated statement of operations, related to broadcast licenses with a carrying value of $21.1 million , compared to their estimated fair value of $17.9 million , as a result of a decrease in the projected future market revenues related to our radio broadcast licenses in Seattle, WA. The key assumptions used to determine the fair value of our broadcast licenses consisted primarily of significant unobservable inputs (Level 3 fair value inputs), including discount rates, estimated market revenues, normalized market share, normalized profit margin, and estimated start-up costs. The qualitative factors for our broadcast licenses indicated an increase in market revenues, stable market shares and stable cost factors. The revenue, expense and growth rates used in determining the fair value of our broadcast licenses remained constant or increased slightly from 2014 to 2015. The growth rates are based on market studies, industry knowledge and historical performance. The discount rates used to determine the fair value of our broadcast licenses did not change significantly over the last three years. The discount rate is based on a number of factors including market interest rates, a weighted average cost of capital analysis based on the target capital structure for a television station, and includes adjustments for market risk and company specific risk. The following table shows the gross carrying amount and accumulated amortization of definite-lived intangibles related to continuing operations (in thousands): As of December 31, 2015 Gross Carrying Value Accumulated Amortization Net Amortized intangible assets: Network affiliation (a) 1,378,425 (343,729 ) 1,034,696 Customer Relationships (a) 806,727 (225,176 ) 581,551 Other (b) 193,594 (58,271 ) 135,323 Total 2,378,746 (627,176 ) 1,751,570 As of December 31, 2014 Gross Carrying Value Accumulated Amortization Net Amortized intangible assets: Network affiliation (a) 1,396,792 (257,526 ) 1,139,266 Customer Relationships (a) 749,292 (177,453 ) 571,839 Other (b) 174,442 (67,284 ) 107,158 Total 2,320,526 (502,263 ) 1,818,263 _______________________________________________________ (a) Changes between the gross carrying value from December 31, 2014 to December 31, 2015 , relate to the acquisition of stations in 2015 and measurement period adjustments related to 2014 acquisitions as discussed in Note 2. Acquisitions . (b) The increase in other intangible assets is primarily due to the purchase of additional alarm monitoring contracts of $39.2 million , partially offset by measurement period adjustments as discussed in Note 2. Acquisitions . Definite-lived intangible assets and other assets subject to amortization are being amortized on a straight-line basis over their estimated useful lives which generally range from 5 to 25 years. The total weighted average useful life of all definite-lived intangible assets and other assets subject to amortization acquired as a result of the acquisitions discussed in Note 2. Acquisitions is 14 years. The amortization expense of the definite-lived intangible and other assets for the years ended December 31, 2015 , 2014 and 2013 was $161.5 million , $125.5 million and $70.8 million , respectively. We analyze specific definite-lived intangibles for impairment when events occur that may impact their value in accordance with the respective accounting guidance for long-lived assets. There were no impairment charges recorded for the years ended December 31, 2015 , 2014 and 2013 . The following table shows the estimated amortization expense of the definite-lived intangible assets for the next five years (in thousands): For the year ended December 31, 2016 152,011 For the year ended December 31, 2017 149,683 For the year ended December 31, 2018 148,350 For the year ended December 31, 2019 148,201 For the year ended December 31, 2020 147,890 Thereafter 1,005,435 1,751,570</t>
  </si>
  <si>
    <t>NOTES PAYABLE AND COMMERCIAL BANK FINANCING</t>
  </si>
  <si>
    <t>Debt Disclosure [Abstract]</t>
  </si>
  <si>
    <t>NOTES PAYABLE AND COMMERCIAL BANK FINANCING:</t>
  </si>
  <si>
    <t>NOTES PAYABLE AND COMMERCIAL BANK FINANCING: Bank Credit Agreement We have a syndicated credit facility which includes both revolving credit and issued term loans (Bank Credit Agreement). During the years ended December 31, 2015 , 2014 and 2013 , the Bank Credit Agreement has been restated and amended several times to provide incremental financing to the acquisitions as discussed under Note 2. Acquisitions . As of December 31, 2015 , $1,676.7 million , net of $12.9 million and $3.6 million deferred financing costs and debt discounts, respectively, of aggregate borrowings were outstanding under the Bank Credit Agreement, which consists of the following: Term Loan A. As of December 31, 2015 , $312.1 million of term loans maturing in April 2018 which bear interest at LIBOR plus 2.25% (Term Loan A) were outstanding, net of $1.5 million in deferred financing costs. On July 31, 2014, the most recent amendment to the Bank Credit Agreement, $327.7 million of Term Loan A was converted into revolving commitments. As of December 31, 2014 , $348.1 million of Term Loan A was outstanding. Term Loan B. As of December 31, 2015 , $1,364.6 million of term loans, net of $11.4 million deferred financing costs and debt discounts of $3.6 million , were outstanding. On April 30, 2015, we amended and restated our bank credit agreement to raise an additional $350.0 million of incremental term loan B commitments. Including the incremental borrowings, these term loans consist of 1) $650.0 million original principal maturing in April 2020, bearing interest at LIBOR plus 2.25% with a 0.75% floor and 2) $750.0 million amended principal maturing July 2021, bearing interest at LIBOR plus 2.75% with a 0.75% LIBOR floor. As of December 31, 2014 , $1,035.9 million of Term Loan B, net of debt discounts of $4.0 million , was outstanding. Revolving Credit Facility. As of December 31, 2015 and 2014 , our total commitments under the revolving credit facility (Revolver) were $485.2 million . The Revolver matures in April 2018 and bears interest at LIBOR plus 2.25% . We incur a commitment fee on undrawn capacity of 0.5% . On July 31, 2014, $327.7 million of Term Loan A was converted into revolving commitments. As of December 31, 2015 , there were no outstanding borrowings and $2.3 million of letters of credit were issued under the Revolver. The remaining borrowing capacity under the Revolver was $482.9 million and $144.1 million as of December 31, 2015 and 2014 , respectively. Interest expense related to the Bank Credit Agreement, including the Revolver, in our consolidated statements of operations was $53.8 million , $38.7 million and $27.3 million for the years ended December 31, 2015 , 2014 and 2013 , respectively. Included in these amounts were amortization of debt refinancing costs of $2.2 million , $3.8 million and $2.4 million for the years ended December 31, 2015 , 2014 and 2013 respectively, in accordance with debt modification accounting guidance that applied to the amendments. Additionally, we capitalized $3.6 million , $3.8 million and $14.9 million as deferred financing costs, during the years ended December 31, 2015 , 2014 and 2013 , respectively. Deferred financing costs are classified within our notes payable and commercial bank financing within our consolidated balance sheet, except for deferred financing costs related to our Revolver as discussed in Other Assets within Note 1. Nature of Operations and Summary of Significant Accounting Policies . The weighted average effective interest rate of the Term Loan B for the years ended December 31, 2015 and 2014 was 3.54% and 3.30% , respectively. The weighted average effective interest rate of the Term Loan A for the years ended December 31, 2015 and 2014 was 2.47% and 2.38% , respectively. The weighted average effective interest rate of the Revolver for the year ended December 31, 2015 was 2.38% . Our Bank Credit Agreement, as well as indentures governing our outstanding notes as described below, contains a number of covenants that, among other things, restrict our ability and our subsidiaries’ ability to incur additional indebtedness with certain exceptions, pay dividends (See Note 9. Common Stock ), incur liens, engage in mergers or consolidations, make acquisitions, investments or disposals and engage in activities with affiliates. In addition, under the Bank Credit Agreement, we are required to maintain a ratio of First Lien Indebtedness of 4.0 times EBITDA. As of December 31, 2015 , we were in compliance with all financial ratios and covenants. Our Bank Credit Agreement also contains certain cross-default provisions with certain material third-party licensees, defined as any party that owns the license assets of one or more television stations for which we provided services pursuant to LMAs and/or other outsourcing agreements and those stations provide 20% or more of our aggregate broadcast cash flows. A default by a material third-party licensee under our agreements with such parties, including a default caused by insolvency, would cause an event of default under our Bank Credit Agreement. As of December 31, 2015 , there were no material third party licensees as defined in our Bank Credit Agreement. Substantially all of our stock in our wholly-owned subsidiaries has been pledged as security for the Bank Credit Agreement. 5.625% Senior Unsecured Notes, due 2024 On July 23, 2014, we issued $550.0 million in senior unsecured notes, which bear interest at a rate of 5.625% per annum and mature on August 1, 2024 (the 5.625% Notes), pursuant to an indenture dated July 23, 2014 (the 5.625% Indenture). The 5.625% Notes were priced at 100% of their par value and interest is payable semi-annually on February 1 and August 1, commencing on February 1, 2015. Prior to August 1, 2019, we may redeem the 5.625% Notes, in whole or in part, at any time or from time to time at a price equal to 100% of the principal amount of the 5.625% Notes plus accrued and unpaid interest, if any, to the date of redemption, plus a “make-whole” premium as set forth in the 5.625% Indenture. In addition, on or prior to August 1, 2019, we may redeem up to 35% of the 5.625% Notes, using proceeds of certain equity offerings. If we sell certain of our assets or have certain changes of control, the holders of the 5.625% Notes may require us to repurchase some or all of the notes. The proceeds from the offering of the 5.625% Notes, together with borrowings under our Bank Credit Agreement and cash on hand, were used to finance the acquisition of the Allbritton companies effective August 1, 2014. Concurrent with entering into the 5.625% Indenture in July 2013, we also entered into a registration rights agreement requiring us to file a registration statement covering an offer to exchange of the 5.625% Notes for registered securities with the Securities and Exchange Commission (the SEC) which we completed in April 2015. Interest expense was $30.9 million and $13.6 million for the years ended December 31, 2015 and 2014 , respectively. Interest expense for 2015 includes $0.5 million in amortization of deferred financing costs. The weighted average effective interest rate for the 5.625% Notes was 5.830% for the year ended December 31, 2015 . 6.375% Senior Notes, due 2021 On October 11, 2013, we issued $350.0 million in senior unsecured notes, which bear interest at a rate of 6.375% per annum and mature on November 1, 2021 (the 6.375% Notes), pursuant to an indenture dated October 11, 2013 (the 6.375% Indenture). The 6.375% Notes were priced at 100% of their par value and interest is payable semi-annually on May 1 and November 1, commencing on May 1, 2014. Prior to November 1, 2016, we may redeem the 6.375% Notes, in whole or in part, at any time or from time to time at a price equal to 100% of the principal amount of the Notes plus accrued and unpaid interest, if any, to the date of redemption, plus a “make-whole” premium as set forth in the 6.375% Indenture. In addition, on or prior to November 1, 2016, we may redeem up to 35% of the 6.375% Notes using the proceeds of certain equity offerings. If we sell certain of our assets or experience specific kinds of changes of control, holders of the 6.375% Notes may require us to repurchase some or all of the Notes. The proceeds from the offering of the 6.375% Notes were used to partially fund the redemption of the 9.25% Senior Secured Second Lien Notes, Due 2017 (the 9.25% Notes), as discussed further below. Interest expense was $22.3 million , $22.4 million and $4.9 million for the years ended December 31, 2015 , 2014 and 2013 , respectively. Interest expense for 2015 includes $0.6 million in amortization of deferred financing costs. The weighted average effective interest rate for the 6.375% Notes was 6.590% for the year ended December 31, 2015 . 5.375% Senior Unsecured Notes, due 2021 On April 2, 2013, we issued $600.0 million of senior unsecured notes, which bear interest at a rate of 5.375% per annum and mature on April 1, 2021 (the 5.375% Notes), pursuant to an indenture dated April 2, 2013 (the 5.375% Indenture). The 5.375% Notes were priced at 100% of their par value and interest is payable semi-annually on April 1 and October 1, commencing on October 1, 2013. Prior to April 1, 2016, we may redeem the 5.375% Notes, in whole or in part, at any time or from time to time at a price equal to 100 % of the principal amount of the 5.375% Notes plus accrued and unpaid interest, if any, to the redemption date, plus a “make-whole” premium as set forth in the 5.375% Indenture. Beginning on April 1, 2016, we may redeem some or all of the 5.375% Notes at any time or from time to time at a redemption price set forth in the 5.375% Indenture. In addition, on or prior to April 1, 2016, we may redeem up to 35% of the 5.375% Notes using proceeds of certain equity offerings. If we sell certain of our assets or experience specific kinds of changes of control, holders of the 5.375% Notes may require us to repurchase some or all of the Notes. The net proceeds from the offering of the 5.375% Notes were used to pay down outstanding indebtedness under our bank credit facility. Interest expense was $32.3 million for both the years ended December 31, 2015 and 2014 , and $24.1 million for the year ended December 31, 2013 . Interest expense for 2015 includes $0.9 million in amortization of deferred financing costs. The weighted average effective interest rate for the 5.375% Notes was 5.580% for the year ended December 31, 2015 . 6.125% Senior Unsecured Notes, due 2022 On October 12, 2012, we issued $500.0 million of senior unsecured notes, which bear interest at a rate of 6.125% per annum and mature on October 1, 2022 (the 6.125% Notes), pursuant to an indenture dated October 12, 2012 (the 2012 Indenture). The 6.125% Notes were priced at 100% of their par value and interest is payable semi-annually on April 1 and October 1, commencing on April 1, 2013. Prior to October 1, 2017, we may redeem the 6.125% Notes, in whole or in part, at any time or from time to time at a price equal to 100% of the principal amount of the 6.125% Notes plus accrued and unpaid interest, if any, to the redemption date, plus a “make-whole” premium as set forth in the 2012 Indenture. Beginning on October 1, 2017, we may redeem some or all of the 6.125% Notes at any time or from time to time at a redemption price set forth in the 2012 Indenture. In addition, on or prior to October 1, 2015, we could have redeemed up to 35% of the 6.125% Notes using proceeds of certain equity offerings. If we sell certain of our assets or experience specific kinds of changes of control, holders of the 6.125% Notes may require us to repurchase some or all of the Notes. The net proceeds from the offering of the 6.125% Notes were used to pay down outstanding indebtedness under the revolving credit facility under our Bank Credit Agreement and fund certain acquisitions as described under Note 2. Acquisitions , and for general corporate purposes. Interest expense was $30.6 million for both the years ended December 31, 2015 and 2014 , and $30.5 million for the year ended December 31, 2013 . Interest expense for 2015 includes $0.7 million in amortization of deferred financing costs. The weighted average effective interest rate for the 6.125% Notes was 6.310% for the year ended December 31, 2015 . 8.375% Senior Unsecured Notes, due 2018 Effective October 15, 2014, we redeemed all of the outstanding 8.375% Senior Notes due 2018, representing $237.5 million aggregate principal amount of Notes as of October 15, 2014. Upon the redemption, along with the principal, we paid the accrued and unpaid interest and a make whole premium of $9.9 million , for a total of $257.4 million paid to note holders. We recorded a loss on extinguishment of $14.6 million in the fourth quarter of 2014 related to this redemption. Interest expense, including amortization of deferred financing costs was $16.0 million and $20.3 million for the years ended December 31, 2014 and 2013 , respectively. 9.25% Senior Secured Second Lien Notes, Due 2017 Effective October 12, 2013, we redeemed all of the outstanding 9.25% Senior Secured Second Lien Notes, representing $500.0 million in aggregate principal amount. Upon the redemption, along with the principal, we paid the accrued and unpaid interest and a make whole premium of $25.4 million , for a total of $546.1 million paid to noteholders. We recorded a loss on extinguishment of $43.1 million in the fourth quarter of 2013 related to this redemption, which included the write-off of the unamortized deferred financing costs of $9.5 million and debt discount of $8.2 million . Interest expense, including amortization of deferred financing costs was $37.3 million for the year ended December 31, 2013 . 4.875% Convertible Senior Notes, due 2018 and 3.0% Convertible Senior Notes, Due 2027 In September 2013, 100% of the outstanding 4.875% Convertible Senior Notes, due in 2018 (the 4.875% Notes), representing aggregate principal of $5.7 million , were converted into 388,632 shares of Class A Common Stock, as permitted under the indenture, resulting in an increase in additional paid-in capital of $8.6 million , net of income taxes. In October 2013, 100% of the outstanding 3.0% Convertible Senior Notes, due in 2027 (the 3.0% Notes), representing aggregate principal of $5.4 million , were converted and settled fully in cash of $10.5 million , as permitted under the indenture. As the original terms of the indenture included a cash conversion feature, the effective settlement of the liability and equity components were accounted for separately. The redemption of the liability component results in a $1.0 million gain on extinguishment, and the redemption of the equity component was recorded as a $5.1 million reduction in additional paid-in capital, net of taxes. Debt of other non-media subsidiaries Debt of our consolidated subsidiaries related to our non-media private equity investment and real estate ventures is non-recourse to us. Interest was paid on this debt at rates typically ranging from LIBOR plus 2.5% to a fixed 6.50% during 2015 . During 2015 , 2014 and 2013 , interest expense on this debt was $3.8 million , $3.1 million and $3.2 million , respectively. Debt of variable interest entities Our consolidated VIEs have $26.3 million , net of $0.4 million deferred financing costs, in outstanding debt for which the proceeds were used to purchase the license assets of certain stations. See Variable Interest Entities under Note 1. Nature of Operations and Summary of Significant Accounting Policies and Note 2. Acquisitions for more information. The credit agreements and term loans of these VIEs each bear interest of LIBOR plus 2.50% . We have jointly and severally, unconditionally and irrevocably guaranteed the debt of the VIEs, as a primary obligor, including the payment of all unpaid principal of and interest on the loans. For the years ended December 31, 2015 , 2014 and 2013 , the interest expense relating to the debt of our VIEs which was jointly and severally, unconditionally and irrevocably guaranteed was $1.7 million , $2.2 million and $1.2 million , respectively. Summary Notes payable, capital leases and the Bank Credit Agreement consisted of the following as of December 31, 2015 and 2014 (in thousands): 2015 2014 Bank Credit Agreement, Term Loan A $ 313,620 $ 348,073 Bank Credit Agreement, Term Loan B 1,379,626 1,039,876 Revolving credit facility — 338,000 6.375% Senior Unsecured Notes, due 2021 350,000 350,000 5.375% Senior Unsecured Notes, due 2021 600,000 600,000 6.125% Senior Unsecured Notes, due 2022 500,000 500,000 5.625% Senior Unsecured Notes, due 2024 550,000 550,000 Debt of variable interest entities 26,682 30,167 Debt of other non-media subsidiaries 120,969 118,822 Capital leases 34,774 38,836 Total outstanding principal 3,875,671 3,913,774 Less: Discount on Bank Credit Agreement, Term Loan B (3,618 ) (3,992 ) Less: Deferred financing costs (38,709 ) (41,844 ) Less: Current portion (164,184 ) (113,116 ) Net carrying value of long-term debt $ 3,669,160 $ 3,754,822 Indebtedness under the notes payable, capital leases and the Bank Credit Agreement as of December 31, 2015 matures as follows (in thousands): Notes and Bank Agreement Capital Leases Total 2016 $ 162,445 $ 4,792 $ 167,237 2017 79,101 4,819 83,920 2018 243,105 4,846 247,951 2019 14,545 4,957 19,502 2020 615,440 4,704 620,144 2021 and thereafter 2,726,261 33,089 2,759,350 Total minimum payments 3,840,897 57,207 3,898,104 Less: Discount on Bank Credit Agreement, Term Loan B (3,618 ) — (3,618 ) Less: Deferred financing cost (38,709 ) — (38,709 ) Less: Amount representing future interest — (22,433 ) (22,433 ) Net carrying value of debt $ 3,798,570 $ 34,774 $ 3,833,344 As of December 31, 2015 , we had 28 capital leases with non-affiliates; including 24 broadcast tower leases and four other non-media equipment leases. All of our tower leases will expire within the next 16 years and the equipment leases expire within the next 4 years. Most of our leases have 5 - 10 year renewal options and it is expected that these leases will be renewed or replaced within the normal course of business. For information related to our affiliate notes and capital leases, see Note 12. Related Person Transactions .</t>
  </si>
  <si>
    <t>PROGRAM CONTRACTS</t>
  </si>
  <si>
    <t>PROGRAM CONTRACTS:</t>
  </si>
  <si>
    <t>PROGRAM CONTRACTS: Future payments required under program contracts as of December 31, 2015 were as follows (in thousands): 2016 $ 108,260 2017 22,946 2018 14,270 2019 9,850 2020 7,562 2021 and thereafter 2,293 Total 165,181 Less: Current portion 108,260 Long-term portion of program contracts payable $ 56,921 Each future period’s film liability includes contractual amounts owed, however,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 months lag. Included in the current portion amounts are payments due in arrears of $26.6 million . In addition, we have entered into non-cancelable commitments for future program rights aggregating to $139.6 million as of December 31, 2015 .</t>
  </si>
  <si>
    <t>COMMON STOCK</t>
  </si>
  <si>
    <t>Stockholders' Equity Note [Abstract]</t>
  </si>
  <si>
    <t>COMMON STOCK:</t>
  </si>
  <si>
    <t>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5 , no Class B Common Stock shares were converted into Class A Common Stock shares. During 2014 , 100,000 Class B Common Stock shares were converted into Class A Common Stock shares. Our Bank Credit Agreement and some of our subordinated debt instruments have restrictions on our ability to pay dividends. Under our Bank Credit Agreement, in certain circumstances, we may make unrestricted cash payments as long as our first lien indebtedness ratio does not exceed 3.75 to 1.00. Once our first lien indebtedness ratio exceeds 3.75 to 1.00, we have the ability to make up to $200.0 million in unrestricted annual cash payments including but not limited to dividends, of which $50.0 million may carry over to the next year, as long as we are in compliance with our first lien indebtedness ratio under the Bank Credit Agreement of 4.00 to 1.00. In addition, we have an aggregate basket of up to $250.0 million , as long as we are in compliance with our first lien indebtedness ratio of 4.00 to 1.00, and an aggregate basket of $50.0 million , as long as no Event of Default has occurred. Under the indentures governing the 6.125% Notes, 5.375% Notes, 6.375% Notes and 5.625% Notes, we are restricted from paying dividends on our common stock unless certain specified conditions are satisfied, including that: • no event of default then exists under each indenture or certain other specified agreements relating to our indebtedness; and • after taking into account the dividends payment, we are within certain restricted payment requirements contained in each indenture. In addition, under certain of our debt instruments, the payment of dividends is not permissible during a default thereunder. In April 2013, we commenced a public offering of 18.0 million shares of Class A common stock. The offering was priced at $27.25 per share on May 1, 2013 and closed on May 7, 2013. The net proceeds of $472.9 million were used to fund 2013 acquisitions and for general corporate purposes. During 2014 , our Board of Directors declared a quarterly dividend of $0.15 per share in the months of February and April, which were paid in March and June. In August and November our Board of Directors declared a quarterly dividend of $0.165 per share, which were paid in September and December. Total dividend payments for the year ended December 31, 2014 were $0.63 per share. During 2015 , our Board of Directors declared a quarterly dividend of $0.165 per share in the months of February, May, August and November, which were paid in March, June, September and December, respectively. Total dividend payments for the year ended December 31, 2015 were $0.66 per share. In February 2016, our Board of Directors declared a quarterly dividend of $0.165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During 2015 , we repurchased approximately 1.1 million shares of Class A Common Stock for approximately $28.8 million on the open market including transaction costs. As of December 31, 2015 , the total remaining authorization was $105.5 million .</t>
  </si>
  <si>
    <t>INCOME TAXES</t>
  </si>
  <si>
    <t>Income Tax Disclosure [Abstract]</t>
  </si>
  <si>
    <t>INCOME TAXES:</t>
  </si>
  <si>
    <t>INCOME TAXES: The provision (benefit) for income taxes consisted of the following for the years ended December 31, 2015 , 2014 and 2013 (in thousands): 2015 2014 2013 Provision for income taxes - continuing operations $ 57,694 $ 97,432 $ 41,249 Benefit for income taxes - discontinued operations — — (10,806 ) $ 57,694 $ 97,432 $ 30,443 Current: Federal $ 80,420 $ 92,609 $ 16,229 State 5,720 5,641 (8,305 ) 86,140 98,250 7,924 Deferred: Federal (26,637 ) 3,170 20,214 State (1,809 ) (3,988 ) 2,305 (28,446 ) (818 ) 22,519 $ 57,694 $ 97,432 $ 30,443 The following is a reconciliation of federal income taxes at the applicable statutory rate to the recorded provision from continuing operations: 2015 2014 2013 Federal statutory rate 35.0 % 35.0 % 35.0 % Adjustments: State income taxes, net of federal tax benefit (1) 0.6 % (0.1 )% 8.3 % Non-deductible items (2) 1.2 % 3.4 % 1.4 % Domestic Production Activities Deduction (3.9 )% (3.2 )% (3.8 )% Effect of consolidated VIEs (3) 1.4 % 0.8 % 3.7 % Change in state tax laws and rates (0.3 )% (0.1 )% (5.5 )% Changes in unrecognized tax benefits (4) (1.9 )% (3.4 )% 0.8 % Basis in stock of subsidiaries (5) (5.5 )% — % — % Federal R&amp;D Credit (1.1 )% — % — % Other (0.3 )% (0.9 )% 0.1 % Effective income tax rate 25.2 % 31.5 % 40.0 % _______________________________________________________ (1) Included in state income taxes are deferred income tax effects related to certain acquisitions and/or intercompany mergers. (2) Included in 2014 is the current income taxes related to the taxable gain on sale of WHTM’s assets in Harrisburg, PA, which we acquired with the stock purchase of the Allbritton Companies in the same year. There was no book gain on this sale. Since a deferred tax liability was not established for the excess of book basis over tax basis of goodwill, a deferred tax benefit does not offset the current tax expense. (3)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4) During the year ended December 31, 2015 and 2014, we recorded a $5.7 million and $10.8 million benefit, respectively, related to the release of liabilities for unrecognized tax benefits as a result of expiration of the applicable statute of limitations. See table below which summarizes the activity related to our accrued unrecognized tax benefits. (5) During the year ended December 31, 2015, we recorded a $12.6 million benefit related to the realization of a capital loss upon the sale of the stock of a subsidiary. Temporary differences between the financial reporting carrying amounts and the tax bases of assets and liabilities give rise to deferred taxes. Total deferred tax assets and deferred tax liabilities as of December 31, 2015 and 2014 were as follows (in thousands): 2015 2014 Deferred Tax Assets: Net operating and capital losses: Federal $ 14,884 $ 2,384 State 65,822 67,430 Goodwill and intangible assets 33,979 44,175 Other 37,812 27,677 152,497 141,666 Valuation allowance for deferred tax assets (58,333 ) (58,896 ) Total deferred tax assets $ 94,164 $ 82,770 Deferred Tax Liabilities: Goodwill and intangible assets $ (561,812 ) $ (543,628 ) Property &amp; equipment, net (76,106 ) (72,819 ) Contingent interest obligations (30,575 ) (40,941 ) Other (10,743 ) (34,314 ) Total deferred tax liabilities (679,236 ) (691,702 ) Net deferred tax liabilities $ (585,072 ) $ (608,932 ) Our remaining federal and state capital and net operating losses will expire during various years from 2016 to 2035, and some of them are subject to annual limitations under the Internal Revenue Code Section 382 and similar state provisions. As discussed in Income taxes under Note 1. Nature of Operations and Summary of Significant Accounting Policies , we establish valuation allowances in accordance with the guidance related to accounting for income taxes. As of December 31, 2015 ,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5, we decreased our valuation allowance by $0.6 million to $58.3 million . The reduction in valuation allowance was primarily due to changes in estimates of apportionment for certain states. During the year ended December 31, 2014, we increased our valuation allowance by $7.8 million to $58.9 million . The change in valuation allowance was primarily due to intercompany mergers, effective December 31, 2014, which we expect will decrease the utilization of the state NOL carryforwards. During the year ended December 31, 2013, we decreased our valuation allowance by $8.3 million from $59.4 million . The reduction in valuation allowance was primarily due to a law change in a state tax jurisdiction, effective for years beginning after December 31, 2014, which we expect will significantly increase the forecasted future taxable income attributable to that state and result in utilization of the state NOL carryforwards. As of December 31, 2015 and 2014 , we had $3.3 million and $7.1 million of gross unrecognized tax benefits, respectively. Of this total, for the years ended December 31, 2015 and 2014 , $2.6 and $6.4 million from respective continuing operations (net of federal effect on state tax issues) represent the amounts of unrecognized tax benefits that, if recognized, would favorably affect our effective tax rates. The following table summarizes the activity related to our accrued unrecognized tax benefits (in thousands): 2015 2014 2013 Balance at January 1, $ 7,138 $ 16,883 $ 25,965 Additions (reductions) related to prior year tax positions 1,458 — (8,928 ) Additions related to current year tax positions 472 1,450 693 Reductions related to settlements with taxing authorities (1,517 ) (2,910 ) (847 ) Reductions related to expiration of the applicable statute of limitations (4,294 ) (8,285 ) — Balance at December 31, $ 3,257 $ 7,138 $ 16,883 In addition, we recognize accrued interest and penalties related to unrecognized tax benefits in income tax expense. We recognized $0.2 million , $0.7 million , and $1.2 million of income tax expense for interest related to uncertain tax positions for the years ended December 31, 2015 , 2014 and 2013 , respectively. As previously discussed under Discontinued Operations within Note 3. Disposition of Assets and Discontinued Operations , during the year ended December 31, 2013, we reduced our liability for unrecognized tax benefits by $11.2 million related to discontinued operations. During the third quarter of 2013, we concluded that it was more likely than not that a previously unrecognized state tax position would be sustained upon review of the state tax authority, based on new information obtained during the period, resulting in a reduction in the liability of $6.1 million . The remaining $5.1 million reduction in the second quarter of 2013 was the result of application of limits under an available state administrative practice exception. We are subject to U.S. federal income tax as well as income tax of multiple state jurisdictions. All of our 2012 and subsequent federal and state tax returns remain subject to examination by various tax authorities. Some of our pre-2012 federal and state tax returns may also be subject to examination. We do not anticipate the resolution of these matters will result in a material change to our consolidated financial statements. In addition, we believe it is reasonably possible that our liability for unrecognized tax benefits related to continuing operations could be reduced by up to $1.0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Commitments and Contingencies Disclosure [Abstract]</t>
  </si>
  <si>
    <t>COMMITMENTS AND CONTINGENCIES:</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Various parties have filed petitions to deny our applications or applications of licensees that we provide services to under LMA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and WTTO-TV in Birmingham, AL. The FCC is in the process of considering the renewal applications and we believe the petitions have no merit. Operating Leases We have entered into operating leases for certain property and equipment under terms ranging from one to 44 years. The rent expense from continuing operations under these leases, as well as certain leases under month-to-month arrangements, for the years ended December 31, 2015 , 2014 and 2013 was approximately $21.7 million , $19.4 million and $10.3 million , respectively. Future minimum payments under the leases are as follows (in thousands): 2016 $ 18,944 2017 15,909 2018 12,542 2019 11,716 2020 10,648 2021 and thereafter 33,144 $ 102,903 Changes in the Rules on Television Ownershi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LMAs fell under this ru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For LMAs executed on or after November 5, 1996, the FCC required compliance with the 1999 local television ownership rule by August 6, 2001. We challenged the 1999 rules in the U.S. Court of Appeals for the D.C. Circuit (D.C. Circuit), resulting in the exclusion of post-November 5, 1996 LMAs from the 1999 rules. In 2002, the D.C. Circuit ruled that the 1999 local television ownership rule was arbitrary and capricious and remanded the rule to the FCC. Currently, three of our LMAs are grandfathered under the local television ownership rule because they were entered into prior to November 5, 1996 and we believe that the remainder are subject to the stay imposed by the D.C. Circuit. If the FCC were to eliminate the grandfathering of these three LMAs, or the D.C. Circuit were to lift its stay, we would have to terminate or modify these LMAs. In connection with our acquisition of the Allbritton station in Charleston, the FCC has taken the position that the stay granted by the D.C. Circuit Court of Appeals allowing the continuation of an LMA between us and Cunningham relating to WTAT-TV in that market was no longer effective. In response to this, we terminated our LMA with WTAT-TV, effective on the acquisition of the Allbritton Companies, and other financial relationships between us and WTAT-TV were severed (other than a short-term transition services agreement, a sublease of tower space and a lease of certain transmission facilities). Cunningham purchased the non-license assets of WTAT-TV for $14.0 million . In 2003, the FCC revised its ownership rules, including the local television ownership rule. The effective date of the 2003 ownership rules was stayed by the U. S. Court of Appeals for the Third Circuit and the rules were remanded to the FCC. Because the effective date of the 2003 ownership rules had been stayed and, in connection with the adoption of those rules, the FCC concluded the 1999 rules could not be justified as necessary in the public interest, we took the position that an issue exists regarding whether the FCC has any current legal right to enforce any rules prohibiting the acquisition of television stations. Several parties, including us, filed petitions with the Supreme Court of the United States seeking review of the Third Circuit decision, but the Supreme Court denied the petitions in June 2005. On November 15, 1999, we entered into a plan and agreement of merger to acquire through merger WMYA-TV in Anderson, South Carolina from Cunningham, but that transaction was denied by the FCC. In light of the change in the 2003 ownership rules, we filed a petition for reconsideration with the FCC and amended our application to acquire the license of WMYA-TV. We also filed applications in November 2003 to acquire the license assets of, at the time, the remaining five Cunningham stations: WRGT-TV, Dayton, Ohio; WTAT-TV, Charleston, South Carolina; WVAH-TV, Charleston, West Virginia; WNUV-TV, Baltimore, Maryland; and WTTE-TV, Columbus, Ohio. The Rainbow/PUSH Coalition (‘‘Rainbow/PUSH’’) filed a petition to deny these five applications and to revoke all of our licenses on the grounds that such acquisition would violate the local television ownership rules. The FCC dismissed our applications in light of the stay of the 2003 ownership rules and also denied the Rainbow/PUSH petition. Rainbow/PUSH filed a petition for reconsideration of that denial and we filed an application for review of the dismissal. In 2005, we filed a petition with the U. S. Court of Appeals for the D. C. Circuit requesting that the Court direct the FCC to take final action on our applications, but that petition was dismissed. On January 6, 2006, we submitted a motion to the FCC requesting that it take final action on our applications. Both the applications and the associated petition to deny are still pending. We believe the Rainbow/PUSH petition is without merit. On February 8, 2008, we filed a petition with the U.S. Court of Appeals for the D.C. Circuit requesting that the Court direct the FCC to take final action on these applications and cease its use of the 1999 local television ownership rule that it re-adopted as the permanent rule in 2008. In July 2008, the D.C. Circuit transferred the case to the U.S. Court of Appeals for the Ninth Circuit, and we filed a petition with the D.C. Circuit challenging that decision, which was denied. We also filed with the Ninth Circuit a motion to transfer that case back to the D.C. Circuit. In November 2008, the Ninth Circuit consolidated our petition seeking final FCC action on our applications with the petitions challenging the FCC’s current ownership rules and transferred the proceedings to the Third Circuit. In December 2008, we agreed voluntarily with the parties to the proceeding to dismiss the petition seeking final FCC action on the applications. On March 12, 2014, the FCC issued a public notice on the processing of broadcast television applications proposing sharing arrangements and contingent interests. The public notice indicated that the FCC will closely scrutinize any broadcast assignment or transfer application that proposes that two or more stations in the same marke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future transactions. In addition, on April 15, 2014, the FCC issued an order amending its multiple ownership rules to provide that,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imputed ownership interest would be evaluated to determine whether it complies with the FCC’s ownership rules that limit the number of stations in which parties may hold attributable interests. The amended rule also requires that every JSA contain certain certifications that the licensee maintains ultimate control of the station subject to such contract, that such JSAs be filed with the Commission and made available for public review, and that JSAs that existed on the effective date of the new rule have two years to be terminated, amended or otherwise come into compliance with the new rules. The new rule is the subject of an appeal to the United States Court of Appeals for the District of Columbia Circuit. We cannot predict the outcome of that appeal. Among other things, the new JSA rule could limit our future ability to create duopolies or other two-station operations in certain markets. Under the Satellite Television Extension and Localism Act Reauthorization (STELAR), Congress extended the period of time for parties to preexisting JSAs to come into compliance with the new rules, until December 19, 2016. On December 18, 2015, Congress passed and the President signed Public Law No. 114-113, which included a provision that grandfathered preexisting JSAs, effective as of March 31, 2014, for a 10 year period, or until October 1, 2025. We cannot predict whether we will be able to terminate or restructure such arrangements prior to October 1, 2025, on terms that are as advantageous to us as the current arrangements. The revenues of these JSA arrangements we earned during the years ended December 31, 2015 and 2014 were $46.8 million and $48.8 million , respectively. In its Order approving the Allbritton transaction, the FCC expressed concerns regarding an LMA that had existed between Sinclair and Cunningham in the Charleston market, and that it believed Sinclair apparently violated the local TV ownership rule with respect to its continued operation of that LMA. The same agreement that governs the Charleston LMA also governs LMAs between Sinclair and Cunningham in three other markets. The existence of the Charleston LMA was repeatedly disclosed to the Commission over many years, during which Sinclair relied on a June 20, 2001, Stay Order issued by the United States Court of Appeals for the District of Columbia Circuit, which specifically stated that “the time for Sinclair to come into compliance with the Commission’s ‘ eight voices standard’ is hereby stayed pending further order of the court.” No further order has been issued by the Court with respect to that stay. Sinclair has submitted a memorandum of counsel to the FCC with regard to the LMA and its reliance on the Court’s Stay Order. We cannot predict what steps, if any, the FCC will take in the future with respect to the now terminated Charleston LMA. In connection with the Allbritton acquisition, we agreed to surrender for cancellation the FCC licenses of WMMP, Charleston, SC, WCFT, Tuscaloosa, AL, and WJSU, Anniston, AL, all ABC affiliates, by September 29, 2014 and to terminate the Charleston LMA. In August 2014, we entered into an agreement to sell the license and related assets of WMMP to Howard Stirk Holdings II, LLC for $0.05 million , subject to the approval of the FCC, and other customary closing conditions. In September 2014, we entered into two other agreements to sell the licenses and related assets of WCFT and WJSU to Howard Stirk Holdings II LLC for $0.05 million per station, subject to the approval of the FCC, and other customary closing conditions. The FCC applications requested waiver or an extension of the September 29, 2014 deadline. The FCC granted the WCFT, WJSU and WMMP assignment applications on December 4, 2014. We sold the license and related assets to a third party on February 27, 2015. Subsequent, to the sale we retained the ABC network affiliation service agreement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Pending Acquisitions In October 2015, we entered into a definitive agreement to acquire KUQI (FOX), KTOV-LP (MNT) and KXPX-LP (Retro TV) in Corpus Christi, Texas from High Maintenance, LLC for $9.3 million . We completed the acquisition in January 2016. The acquisition was funded with cash on hand. In October 2015, we entered into a definitive agreement to purchase the broadcast assets of WBST (CBS) in South Bend-Elkhart, Indiana, owned by Schurz Communications, Inc., and to sell the broadcast assets of WLUC (NBC and FOX) in Marquette, Michigan to Gray Television, Inc. We completed the station swap in February 2016. In October, the Company entered into a definitive agreement to acquire KFXL (FOX) and KHGI, KHGI-LD, KWNB and KWNB-LD (ABC), in Lincoln, Nebraska for $31.3 million , subject to customary closing conditions. We expect to fund the acquisition with cash on hand in early 2016. In January 2016, we entered into a definitive agreement to purchase the stock of Tennis Channel for $350.0 million . The transaction is expected to close in the first quarter of 2016, subject to customary closing conditions. The Company expects to fund the purchase price at closing, through cash on hand and a draw on the Company's revolving line of credit.</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5.1 million for both the years ended December 31, 2015 and 2014 , and $5.2 million for the year ended December 31, 2013 . In September 2015, we were granted authority by the Federal Communications Commission (FCC) to operate an experimental facility in the Washington D.C. and Baltimore markets to implement a Single Frequency Network (SFN) using the base elements of the new ATSC 3.0 transmission standard. In conjunction with this experimental facility, Cunningham Communications, Inc. will be providing tower space without charge. Capital leases payable related to the aforementioned relationships consisted of the following as of December 31, 2015 and 2014 (in thousands): 2015 2014 Capital lease for building, interest at 8.54% $ 3,508 $ 4,972 Capital leases for building, interest at 7.93% 679 932 Capital leases for building, interest at 8.11% 7,432 7,843 Capital leases for broadcasting tower facilities, interest at 8.0% 2,749 390 Capital leases for broadcasting tower facilities, interest at 9.0% 1,958 — Capital leases for broadcasting tower facilities, interest at 10.5% 4,690 4,797 21,016 18,934 Less: Current portion (3,166 ) (2,625 ) $ 17,850 $ 16,309 Capital leases payable related to the aforementioned relationships as of December 31, 2015 mature as follows (in thousands): 2016 $ 5,070 2017 5,061 2018 2,868 2019 2,978 2020 3,093 2021 and thereafter 10,172 Total minimum payments due 29,242 Less: Amount representing interest (8,226 ) $ 21,016 Charter Aircraft. From time to time, we charter aircraft owned by certain controlling shareholders. We incurred expenses of $1.4 million , $1.5 million and $0.9 million during the years ended December 31, 2015 , 2014 and 2013 , respectively. Cunningham Broadcasting Corporation As of December 31, 2015 , Cunningham was the owner-operator and FCC licensee of: WNUV-TV Baltimore, Maryland; WRGT-TV Dayton, Ohio; WVAH-TV Charleston, West Virginia; WMYA-TV Anderson, South Carolina; WTTE-TV Columbus, Ohio; WDBB-TV Birmingham, Alabama; WBSF-TV Flint, Michigan; and WGTU-TV/WGTQ-TV Traverse City/Cadillac, Michigan (collectively, the Cunningham Stations), as well as WTAT-TV Charleston, South Carolina, and WYZZ Peoria/Bloomington, IL. During the first quarter of 2013, the estate of Carolyn C. Smith, a parent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 The estate of Mrs. Smith currently owns all of the voting stock. The sale of the voting stock by the estate to an unrelated party is pending approval of the FCC. We also had options from the trusts, which granted us the right to acquire, subject to applicable FCC rules and regulations, 100% of the voting and nonvoting stock of Cunningham, up until September 30, 2014, when these options were terminated. As discussed under Note 1. Nature of Operations and Summary of Significant Accounting Policies , during the third quarter of 2014, we deconsolidated Cunningham Broadcasting Corporation as we determined it was no longer a variable interest entity. We continue to consolidate certain of its subsidiaries with which we continue to have variable interests through various arrangements related to the Cunningham Stations discussed further below. As of December 31, 2015 , certain of our stations provide programming, sales and managerial services pursuant to LMAs for six of the Cunningham Stations: WNUV-TV, WRGT-TV, WVAH-TV, WMYA-TV, WTTE-TV, and WDBB-TV (collectively, the Cunningham LMA Stations). Each of these LMAs has a current term that expires on July 1, 2016 and there are three additional 5 -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The LMA and purchase agreement with WTAT-TV was terminated concurrent with Cunningham’s purchase of the non-license assets of this station from us for $14.0 million , effective August 1, 2014. We no longer have any continuing involvement in the operations of this station. Pursuant to the provisions of the LMAs, options and other agreements, beginning on January 1, 2013, we were obligated to pay Cunningham an annual LMA fee for the television stations equal to the greater of (i) 3% of each station’s annual net broadcast revenue and (ii) $5.0 million , of which a portion of this fee will be credited toward the purchase price to the extent of the annual 6% increase to the purchase price. Additionally, we reimburse these Cunningham LMA Stations for 100% of their operating costs. In July 2014, concurrent with the termination of the LMA with WTAT-TV the total LMA fee for the remaining Cunningham LMA Stations was reduced by $4.7 million to remove the fee associated with WTAT-TV. The remaining aggregate purchase price of the Cunningham LMA Stations was approximately $53.6 million as of December 31, 2015. We made payments to Cunningham under our LMAs with these stations of $8.8 million , $10.8 million and $9.8 million for the years ended December 31, 2015 , 2014 and 2013 , respectively. For the years ended December 31, 2015 , 2014 and 2013 , Cunningham LMA Stations provided us with approximately $101.8 million , $103.5 million , and $107.6 million , respectively, of total revenue. In November 2013, concurrent with our acquisition, of the Barrington stations discussed in Note 2. Acquisitions , Cunningham acquired the license related assets of WBSF-TV and WGTU-TV/WGTQ-TV, which was funded by bank debt, for which we have provided a guarantee. We provide certain non-programming related sales, operational and administrative services to these stations pursuant to certain outsourcing agreements. The agreements with WBSF-TV and WGTU-TV/WGTQ-TV expire in November 2021 and August 2023, respectively, and each has renewal provisions for successive eight year periods. Under these arrangements, we earned $5.8 million , $6.0 million and $0.6 million from the services we perform for these stations for the years ended December 31, 2015, 2014, and 2013, respectively. As we consolidate the licensees as VIEs, the amounts we earn under the arrangements are eliminated in consolidation and the gross revenues of the stations are reported within our consolidated statement of operations. For the years ended December 31, 2015 , 2014 and 2013 , our consolidated revenues include $7.7 million , $7.8 million and $0.7 million related to these stations, respectively. Also, concurrent with the Barrington acquisition, we also sold our station, WYZZ (FOX) in Peoria, IL, which currently receives non-programming related sales, operational and administrative services from Nexstar Broadcasting pursuant to an outsourcing agreement, to Cunningham for $22.0 million . In July 2014, concurrent with the Allbritton acquisition we terminated the LMA with WTAT (FOX) in Charleston, SC and sold to Cunningham the non-license assets related to this station. Although we have no continuing involvement in the operations of these stations, because we had consolidated Cunningham Broadcasting Corporation (the parent company) up until September 2014 (see Variable Interest Entities under Note 1. Nature of Operations and Summary of Significant Accounting Policies ), the assets of WYZZ were not derecognized and the transaction were accounted for as transactions between consolidated entities, and the resulting gains on sale were not recognized. Upon deconsolidation of Cunningham Broadcasting Corporation, the difference between proceeds received for the sale of WYZZ and WTAT and the carrying values of the net assets, which was previously eliminated in consolidation, was reflected as an increase to additional paid in capital in the consolidated balance sheet. During October 2013, we purchased the outstanding membership interests of KDBC-TV (CBS) in El Paso, TX from Cunningham for $21.2 million , plus a working capital adjustment of $0.2 million . See Other Acquisitions within Note 2. Acquisitions , for further information. During January 2016, Cunningham entered into a promissory note to borrow $19.5 million from us. The note bears interest at a fixed rate of 5.0% per annum (the 5.0% Notes), which is payable quarterly, commencing March 31, 2016. The note matures in January 2021, with additional one year renewal periods upon our approval. Cunningham may redeem the 5.0% Notes, in whole or in part, at any time or from time to time at a price equal to 100% of the principal amount of the Notes plus accrued and unpaid interest, if any, to the date of redemption, plus a “make-whole” premium as set forth in the terms of the loan agreement.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4 million for both the years ended December 31, 2015 and 2014 , and $0.2 million during the year ended December 31, 2013 . We paid $1.1 million for vehicles and related vehicle services from Atlantic Automotive during the year ended December 31, 2013. No payments for vehicles or vehicles related services from Atlantic Automotive during the years ended December 31, 2015 and 2014 . Additionally, Atlantic Automotive leases office space owned by one of our consolidated real estate ventures in Towson, MD. Atlantic Automotive paid $1.2 million in rent during the year ended December 31, 2015 , and $1.0 million in rent during both years ended December 31, 2014 and 2013 .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6 million for the year ended December 31, 2015 , and $0.5 million for both the years ended December 31, 2014 and 2013 . Additionally, there is also one lease for a restaurant in a building owned by one of our real estate ventures in Towson, MD. Total rent received under this lease was $0.3 million for both the years ended December 31, 2015 and 2014 , and $0.2 million for the year ended December 31, 2013 . Payments for services provided by these three restaurants to us was less than $0.1 million for the years ended December 31, 2015 , 2014 and 2013 . Thomas &amp; Libowitz, P.A. Thomas &amp; Libowitz P.A. (Thomas &amp; Libowitz), is a law firm founded by Steven A. Thomas, which provides legal services to us on an ongoing basis. Steven A. Thomas is the son of Basil A. Thomas, a former member of our Board of Directors, who resigned during 2013. We paid fees of $1.6 million for the year ended December 31, 2013 .</t>
  </si>
  <si>
    <t>EARNINGS PER SHARE</t>
  </si>
  <si>
    <t>Earnings Per Share [Abstract]</t>
  </si>
  <si>
    <t>EARNINGS PER SHARE: The following table reconciles income (numerator) and shares (denominator) used in our computations of earnings per share for the years ended December 31, 2015 , 2014 and 2013 (in thousands): 2015 2014 2013 Income (Numerator) Income from continuing operations $ 176,099 $ 215,115 $ 64,259 Net income attributable to noncontrolling interests included in continuing operations (4,575 ) (2,836 ) (2,349 ) Numerator for diluted earnings per common share from continuing operations available to common shareholders 171,524 212,279 61,910 Income from discontinued operations, net of taxes — — 11,558 Numerator for diluted earnings available to common shareholders $ 171,524 $ 212,279 $ 73,468 Shares (Denominator) Weighted-average common shares outstanding 95,003 97,114 93,207 Dilutive effect of outstanding stock settled appreciation rights, restricted stock awards and stock options 725 705 638 Weighted-average common and common equivalent shares outstanding 95,728 97,819 93,845 Potentially dilutive securities which would have an anti-dilutive effect were 0.1 million , 0.3 million , and zero shares for the years ended December 31, 2015 , 2014 and 2013 , respectively. The net earnings per share amounts are the same for Class A and Class B Common Stock because the holders of each class are legally entitled to equal per share distributions whether through dividends or in liquidation.</t>
  </si>
  <si>
    <t>SEGMENT DATA</t>
  </si>
  <si>
    <t>Segment Reporting [Abstract]</t>
  </si>
  <si>
    <t>SEGMENT DATA: We measure segment performance based on operating income (loss). Excluding discontinued operations, our broadcast segment includes stations in 79 markets located throughout the continental United States. The operating results of stations classified as discontinued operations as disclosed in Note 3. Dispositions of Assets and Discontinued Operations are not included in our consolidated results of continuing operations for the year ended December 31, 2013. Other primarily consist of original networks and content, digital and internet solutions, technical services and other non-media investments. All of our businesses included in Other are located within the United States. Corporate costs primarily include our costs to operate as a public company and to operate our corporate headquarters location. Other and Corporate are not reportable segments but are included for reconciliation purposes. We had approximately $226.2 million and $172.3 million of intercompany loans between broadcast, other and corporate as of December 31, 2015 and 2014 , respectively. We had $23.1 million , $20.7 million , and $20.0 million in intercompany interest expense related to intercompany loans between the broadcast, other and corporate for the years ended December 31, 2015 , 2014 and 2013 , respectively. All other intercompany transactions are immaterial. Financial information for our operating segments is included in the following tables for the years ended December 31, 2015 , 2014 and 2013 (in thousands):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 Goodwill 1,927,705 3,388 — 1,931,093 Assets 4,838,531 415,278 178,506 5,432,315 Capital expenditures 74,902 8,909 7,610 91,421 For the year ended December 31, 2014 Broadcast Other Corporate Consolidated Revenue $ 1,904,776 $ 71,782 $ — $ 1,976,558 Depreciation of property and equipment 99,823 2,350 1,118 103,291 Amortization of definite-lived intangible assets and other assets 118,654 6,842 — 125,496 Amortization of program contract costs and net realizable value adjustments 106,629 — — 106,629 General and administrative overhead expenses 55,837 1,315 5,343 62,495 Research and development — 6,918 — 6,918 Operating income (loss) 511,783 (10,671 ) (6,461 ) 494,651 Interest expense — 4,042 170,820 174,862 Income from equity and cost method investments — 2,313 — 2,313 Goodwill 1,964,041 512 — 1,964,553 Assets 4,940,870 355,832 113,626 5,410,328 Capital expenditures 78,865 2,593 — 81,458 For the year ended December 31, 2013 Broadcast Other Corporate Consolidated Revenue $ 1,306,187 $ 56,944 $ — $ 1,363,131 Depreciation of property and equipment 67,320 1,891 1,343 70,554 Amortization of definite-lived intangible assets and other assets 65,786 5,034 — 70,820 Amortization of program contract costs and net realizable value adjustments 80,925 — — 80,925 General and administrative overhead expenses 47,272 1,350 4,504 53,126 Operating income (loss) 329,312 555 (5,847 ) 324,020 Interest expense — 3,251 159,686 162,937 Income from equity and cost method investments — 621 — 621</t>
  </si>
  <si>
    <t>FAIR VALUE MEASUREMENTS</t>
  </si>
  <si>
    <t>Fair Value Disclosures [Abstract]</t>
  </si>
  <si>
    <t>FAIR VALUE MEASUREMENTS:</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as of December 31, 2015 and 2014 were as follows (in thousands): 2015 2014 Carrying Value Fair Value Carrying Value Fair Value Level 2: 6.375% Senior Unsecured Notes due 2021 $ 350,000 $ 367,325 $ 350,000 $ 355,800 6.125% Senior Unsecured Notes due 2022 500,000 512,500 500,000 503,475 5.625% Senior Unsecured Notes due 2024 550,000 539,000 550,000 532,813 5.375% Senior Unsecured Notes due 2021 600,000 605,658 600,000 595,068 Term Loan A 313,620 308,916 348,073 341,982 Term Loan B 1,376,007 1,365,461 1,035,883 1,029,997 Revolving credit facility — — 338,000 338,000 Debt of variable interest entities 26,682 26,682 30,167 30,167 Debt of other non-media related subsidiaries 120,969 120,969 118,822 118,822</t>
  </si>
  <si>
    <t>CONDENSED CONSOLIDATED FINANCIAL STATEMENTS</t>
  </si>
  <si>
    <t>Condensed Financial Information of Parent Company Only Disclosure [Abstract]</t>
  </si>
  <si>
    <t>CONDENSED CONSOLIDATING FINANCIAL STATEMENTS:</t>
  </si>
  <si>
    <t>CONDENSED CONSOLIDATED FINANCIAL STATEMENTS: Sinclair Television Group, Inc. (STG), a wholly-owned subsidiary and the television operating subsidiary of Sinclair Broadcast Group, Inc. (SBG), is the primary obligor under the Bank Credit Agreement, the 5.375% Notes, the 5.625% Notes, 6.125% Notes, and 6.375% Notes. Our Class A Common Stock and Class B Common Stock as of December 31, 2015 , were obligations or securities of SBG and not obligations or securities of STG. SBG is a guarantor under the Bank Credit Agreement, the 5.375% Notes, 5.625% Notes, 6.125% Notes, and 6.375% Notes. As of December 31, 2015 , our consolidated total debt of $3,854.4 million included $3,730.0 million of debt related to STG and its subsidiaries of which SBG guaranteed $3,678.2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ED BALANCE SHEET AS OF DECEMBER 31, 2015 (In thousands) Sinclair Broadcast Group, Inc. Sinclair Television Group, Inc. Guarantor Subsidiaries and KDSM, LLC Non- Guarantor Subsidiaries Eliminations Sinclair Consolidated Cash and cash equivalents $ — $ 115,771 $ 235 $ 33,966 $ — $ 149,972 Accounts and other receivables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Other long-term assets 52,128 673,915 110,507 140,910 (779,173 ) 198,287 Goodwill — — 1,926,814 4,279 — 1,931,093 Broadcast licenses — — 114,841 17,624 — 132,465 Definite-lived intangible assets — — 1,602,454 206,975 (57,859 ) 1,751,570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525,810 517,251 3,414,433 (91,703 ) (3,839,981 ) 525,810 Noncontrolling interests in consolidated subsidiaries — — — (29,981 ) 3,849 (26,132 ) Total liabilities and equity $ 555,922 $ 4,247,403 $ 4,807,332 $ 604,648 $ (4,782,990 ) $ 5,432,315 CONDENSED CONSOLIDATED BALANCE SHEET AS OF DECEMBER 31, 2014 (In thousands) Sinclair Sinclair Guarantor Non- Eliminations Sinclair Cash and cash equivalents $ — $ 3,394 $ 1,749 $ 12,539 $ — $ 17,682 Accounts and other receivables — 164 359,486 25,111 (1,258 ) 383,503 Other current assets 5,741 12,996 98,751 19,225 (11,733 ) 124,980 Total current assets 5,741 16,554 459,986 56,875 (12,991 ) 526,165 Property and equipment, net 3,949 17,554 569,372 168,762 (7,099 ) 752,538 Investment in consolidated subsidiaries 395,225 3,585,037 3,978 — (3,984,240 ) — Other long-term assets 65,988 555,877 134,454 128,247 (670,832 ) 213,734 Goodwill — — 1,963,254 1,299 — 1,964,553 Broadcast Licenses — — 118,115 16,960 — 135,075 Definite-lived intangible assets — — 1,698,919 184,441 (65,097 ) 1,818,263 Total assets $ 470,903 $ 4,175,022 $ 4,948,078 $ 556,584 $ (4,740,259 ) $ 5,410,328 Accounts payable and accrued liabilities $ 541 $ 46,083 $ 201,102 $ 26,802 $ (13,680 ) $ 260,848 Current portion of long-term debt 529 42,953 1,302 68,332 — 113,116 Current portion of affiliate long-term debt 1,464 — 1,182 1,026 (1,047 ) 2,625 Other current liabilities — — 100,979 9,749 110,728 Total current liabilities 2,534 89,036 304,565 105,909 (14,727 ) 487,317 Long-term debt — 3,638,286 34,338 82,198 — 3,754,822 Affiliate long-term debt 3,508 — 12,802 319,901 (319,902 ) 16,309 Other liabilities 36,979 28,856 1,010,101 169,935 (499,334 ) 746,537 Total liabilities 43,021 3,756,178 1,361,806 677,943 (833,963 ) 5,004,985 Total Sinclair Broadcast Group equity 427,882 418,844 3,586,272 (94,632 ) (3,910,484 ) 427,882 Noncontrolling interests in consolidated subsidiaries — — — (26,727 ) 4,188 (22,539 ) Total liabilities and equity $ 470,903 $ 4,175,022 $ 4,948,078 $ 556,584 $ (4,740,259 ) $ 5,410,328 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 CONDENSED CONSOLIDATED STATEMENT OF OPERATIONS AND COMPREHENSIVE INCOME FOR THE YEAR ENDED DECEMBER 31, 2014 (In thousands) Sinclair Broadcast Group, Inc. Sinclair Television Group, Inc. Guarantor Subsidiaries and KDSM, LLC Non- Guarantor Subsidiaries Eliminations Sinclair Consolidated Net revenue $ — $ — $ 1,870,408 $ 192,616 $ (86,466 ) $ 1,976,558 Media production expenses — 76 573,725 86,266 (81,380 ) 578,687 Selling, general and administrative 4,320 57,799 359,880 14,795 (2,079 ) 434,715 Depreciation, amortization and other operating expenses 1,068 5,425 367,514 96,265 (1,767 ) 468,505 Total operating expenses 5,388 63,300 1,301,119 197,326 (85,226 ) 1,481,907 Operating (loss) income (5,388 ) (63,300 ) 569,289 (4,710 ) (1,240 ) 494,651 Equity in earnings of consolidated subsidiaries 211,782 373,228 (201 ) — (584,809 ) — Interest expense (573 ) (163,347 ) (4,869 ) (27,364 ) 21,291 (174,862 ) Other income (expense) 4,377 (14,651 ) 998 2,024 10 (7,242 ) Total other income (expense) 215,586 195,230 (4,072 ) (25,340 ) (563,508 ) (182,104 ) Income tax benefit (provision) 2,081 83,897 (185,193 ) 1,783 — (97,432 ) Net income (loss) 212,279 215,827 380,024 (28,267 ) (564,748 ) 215,115 Net income attributable to the noncontrolling interests — — — (2,836 ) — (2,836 ) Net income (loss) attributable to Sinclair Broadcast Group $ 212,279 $ 215,827 $ 380,024 $ (31,103 ) $ (564,748 ) $ 212,279 Comprehensive income (loss) $ 211,759 $ 213,284 $ 378,926 $ (27,982 ) $ (564,228 ) $ 211,759 CONDENSED CONSOLIDATED STATEMENT OF OPERATIONS AND COMPREHENSIVE INCOME FOR THE YEAR ENDED DECEMBER 31, 2013 (In thousands) Sinclair Broadcast Group, Inc. Sinclair Television Group, Inc. Guarantor Subsidiaries and KDSM, LLC Non- Guarantor Subsidiaries Eliminations Sinclair Consolidated Net revenue $ — $ — $ 1,296,736 $ 123,017 $ (56,622 ) $ 1,363,131 Media production expenses 15 357 391,410 52,492 (57,628 ) 386,646 Selling, general and administrative 3,733 48,363 241,548 10,694 82 304,420 Depreciation, amortization and other operating expenses 1,307 3,105 275,889 68,215 (471 ) 348,045 Total operating expenses 5,055 51,825 908,847 131,401 (58,017 ) 1,039,111 Operating (loss) income (5,055 ) (51,825 ) 387,889 (8,384 ) 1,395 324,020 Equity in earnings of consolidated subsidiaries 97,138 309,388 1,009 — (407,535 ) — Interest expense (1,083 ) (152,174 ) (4,965 ) (25,624 ) 20,909 (162,937 ) Other income (expense) 4,633 (59,033 ) 245 5,361 (6,781 ) (55,575 ) Total other income (expense) 100,688 98,181 (3,711 ) (20,263 ) (393,407 ) (218,512 ) Income tax benefit (provision) (22,165 ) 47,645 (73,266 ) 2,637 3,900 (41,249 ) Income from discontinued operations, net of tax — 11,063 495 — — 11,558 Net income (loss) 73,468 105,064 311,407 (26,010 ) (388,112 ) 75,817 Net income attributable to the noncontrolling interests — — — (2,349 ) — (2,349 ) Net income (loss) attributable to Sinclair Broadcast Group $ 73,468 $ 105,064 $ 311,407 $ (28,359 ) $ (388,112 ) $ 73,468 Comprehensive income (loss) $ 78,257 $ 107,243 $ 311,407 $ (28,098 ) $ (390,552 ) $ 78,257 CONDENSED CONSOLIDATED STATEMENT OF CASH FLOWS FOR THE YEAR ENDED DECEMBER 31, 2015 (In thousands) Sinclair Sinclair Guarantor Non- Eliminations Sinclair NET CASH FLOWS (USED IN) FROM OPERATING ACTIVITIES $ (3,759 ) $ (133,595 ) $ 530,768 $ (16,864 ) $ 24,145 400,695 CASH FLOWS (USED IN) FROM INVESTING ACTIVITIES: Acquisition of property and equipment — (6,605 ) (84,079 ) (2,586 ) 1,849 (91,421 ) Payments for acquisition of television stations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FROM (USED IN)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 of outstanding Class A Common Stock (28,823 ) — — — — (28,823 ) Payments for deferred financing cost — (3,604 ) — (243 ) — (3,847 ) Noncontrolling interests distributions — — — (9,918 ) — (9,918 ) Increase (decrease) in intercompany payables 89,319 303,755 (452,897 ) 85,953 (26,130 ) — Other, net 1,926 — (1,207 ) (368 ) 136 487 Net cash flows (used in) from financing activities (839 ) 267,022 (455,390 ) 98,107 (25,994 ) (117,094 ) NET INCREASE (DECREASE) IN CASH AND CASH EQUIVALENTS — 112,377 (1,514 ) 21,427 — 132,290 CASH AND CASH EQUIVALENTS, beginning of period — 3,394 1,749 12,539 — 17,682 CASH AND CASH EQUIVALENTS, end of period $ — $ 115,771 $ 235 $ 33,966 $ — $ 149,972 CONDENSED CONSOLIDATED STATEMENT OF CASH FLOWS FOR THE YEAR ENDED DECEMBER 31, 2014 (In thousands) Sinclair Sinclair Guarantor Non- Eliminations Sinclair NET CASH FLOWS (USED IN) FROM OPERATING ACTIVITIES $ (26,528 ) $ (147,940 ) $ 628,103 $ (35,694 ) $ 12,513 $ 430,454 CASH FLOWS (USED IN) FROM INVESTING ACTIVITIES: Acquisition of property and equipment — (8,864 ) (71,152 ) (2,722 ) 1,280 (81,458 ) Payments for acquisition of television stations — — (1,485,039 ) — — (1,485,039 ) Purchase of alarm monitoring contracts — — — (27,701 ) — (27,701 ) Proceeds from sale of broadcast assets — — 176,675 — — 176,675 Decrease in restricted cash — 11,525 91 — — 11,616 Investments in equity and cost method investees — — — (8,104 ) — (8,104 ) Proceeds from insurance settlement — 17,042 — — — 17,042 Other, net 1,000 — 392 (1,779 ) — (387 ) Net cash flows (used in) from investing activities 1,000 19,703 (1,379,033 ) (40,306 ) 1,280 (1,397,356 ) CASH FLOWS FROM (USED IN) FINANCING ACTIVITIES: Proceeds from notes payable, commercial bank financing and capital leases — 1,466,500 507 33,713 — 1,500,720 Repayments of notes payable, commercial bank financing and capital leases (556 ) (574,584 ) (1,028 ) (6,596 ) — (582,764 ) Dividends paid on Class A and Class B Common Stock (61,103 ) — — — — (61,103 ) Repurchase of outstanding Class A Common Stock (133,157 ) — — — — (133,157 ) Payments for deferred financing costs — (16,590 ) — — — (16,590 ) Noncontrolling interest distributions — — — (8,184 ) — (8,184 ) Increase (decrease) in intercompany payables 218,081 (981,669 ) 725,678 51,703 (13,793 ) — Other, net 2,263 — (1,072 ) 4,367 — 5,558 Net cash flows (used in) from financing activities 25,528 (106,343 ) 724,085 75,003 (13,793 ) 704,480 NET INCREASE (DECREASE) IN CASH AND CASH EQUIVALENTS — (234,580 ) (26,845 ) (997 ) — (262,422 ) CASH AND CASH EQUIVALENTS, beginning of period — 237,974 28,594 13,536 — 280,104 CASH AND CASH EQUIVALENTS, end of period $ — $ 3,394 $ 1,749 $ 12,539 $ — $ 17,682 CONDENSED CONSOLIDATED STATEMENT OF CASH FLOWS FOR THE YEAR ENDED DECEMBER 31, 2013 (In thousands) Sinclair Sinclair Guarantor Non- Eliminations Sinclair NET CASH FLOWS (USED IN) FROM OPERATING ACTIVITIES $ (37,107 ) $ (264,925 ) $ 444,680 $ (40,414 ) $ 58,343 $ 160,577 CASH FLOWS (USED IN) FROM INVESTING ACTIVITIES: Acquisition of property and equipment — (2,700 ) (35,659 ) (5,029 ) — (43,388 ) Payments for acquisition of television stations — — (998,664 ) (50,480 ) 43,000 (1,006,144 ) Purchase of alarm monitoring contracts — — — (23,721 ) — (23,721 ) Proceeds from sale of broadcast assets — — 71,738 21,000 (43,000 ) 49,738 Decrease in restricted cash — (11,522 ) — — — (11,522 ) Investments in equity and cost method investees — — — (10,767 ) — (10,767 ) Other, net 1,648 — 50 3,773 (10,908 ) (5,437 ) Net cash flows (used in) from investing activities 1,648 (14,222 ) (962,535 ) (65,224 ) (10,908 ) (1,051,241 ) CASH FLOWS FROM (USED IN) FINANCING ACTIVITIES: Proceeds from notes payable, commercial bank financing and capital leases — 2,189,753 — 88,540 — 2,278,293 Repayments of notes payable, commercial bank financing and capital leases (482 ) (1,473,898 ) (1,069 ) (34,311 ) — (1,509,760 ) Proceeds from the sale of Class A Common Stock 472,913 — — — — 472,913 Dividends paid on Class A and Class B Common Stock (56,767 ) — — — — (56,767 ) Payments for deferred financing costs — (27,724 ) — — — (27,724 ) Noncontrolling interest distributions — — — (10,256 ) — (10,256 ) Increase (decrease) in intercompany payables (371,331 ) (178,240 ) 548,139 59,765 (58,333 ) — Other, net (8,874 ) — (820 ) — 10,898 1,204 Net cash flows (used in) from financing activities 35,459 509,891 546,250 103,738 (47,435 ) 1,147,903 NET INCREASE (DECREASE) IN CASH AND CASH EQUIVALENTS — 230,744 28,395 (1,900 ) — 257,239 CASH AND CASH EQUIVALENTS, beginning of period — 7,230 199 15,436 — 22,865 CASH AND CASH EQUIVALENTS, end of period $ — $ 237,974 $ 28,594 $ 13,536 $ — $ 280,104</t>
  </si>
  <si>
    <t>QUARTERLY FINANCIAL INFORMATION (UNAUDITED)</t>
  </si>
  <si>
    <t>Quarterly Financial Information Disclosure [Abstract]</t>
  </si>
  <si>
    <t>QUARTERLY FINANCIAL INFORMATION (UNAUDITED):</t>
  </si>
  <si>
    <t>QUARTERLY FINANCIAL INFORMATION (UNAUDITED): (in thousands, except per share data) For the Quarter Ended 3/31/2015 6/30/2015 9/30/2015 12/31/2015 Total revenues, net $ 504,775 $ 554,167 $ 548,404 $ 611,790 Operating income $ 84,547 $ 114,340 $ 99,606 $ 124,243 Net income $ 24,836 $ 46,399 $ 44,034 $ 60,830 Net income attributable to Sinclair Broadcast Group $ 24,282 $ 45,787 $ 43,255 $ 58,200 Basic earnings per common share $ 0.26 $ 0.48 $ 0.46 $ 0.62 Diluted earnings per common share $ 0.25 $ 0.48 $ 0.45 $ 0.61 For the Quarter Ended 3/31/2014 6/30/2014 9/30/2014 12/31/2014 Total revenues, net $ 412,648 $ 455,136 $ 494,956 $ 613,818 Operating income $ 81,000 $ 103,039 $ 101,663 $ 208,949 Net income $ 27,657 $ 41,601 $ 48,768 $ 97,089 Net income attributable to Sinclair Broadcast Group $ 27,158 $ 41,335 $ 48,341 $ 95,445 Basic earnings per common share $ 0.27 $ 0.43 $ 0.50 $ 0.99 Diluted earnings per common share $ 0.27 $ 0.42 $ 0.49 $ 0.98</t>
  </si>
  <si>
    <t>NATURE OF OPERATIONS AND SUMMARY OF SIGNIFICANT ACCOUNTING POLICIES: (Policies)</t>
  </si>
  <si>
    <t>Nature of Operations</t>
  </si>
  <si>
    <t>Nature of Operations Sinclair Broadcast Group, Inc. is a diversified television broadcasting company that owns or provides certain programming, operating or sales services to television stations pursuant to broadcasting licenses that are granted by the Federal Communication Commission (the FCC or Commission). We owned and provided programming and operating services pursuant to local marketing agreements (LMAs) or provided or were provided sales services pursuant to outsourcing agreements (JSAs and SSAs) to 163 stations in 79 markets which broadcast 444 channels, as of December 31, 2015 . For the purpose of this report, these 163 stations and 444 channels are referred to as “our” stations and channels.</t>
  </si>
  <si>
    <t>Principles of Consolidation</t>
  </si>
  <si>
    <t>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5 and 2014 , we have concluded that 37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12. Related Person Transactions for more information about the arrangements with Cunningham. The net revenues of the stations which we consolidate were $284.4 million , $286.3 million and $235.8 million for the years ended December 31, 2015 , 2014 , and 2013 , respectively. The fees paid between us and the licensees pursuant to these arrangements are eliminated in consolidation. See Changes in the Rules of Television Ownership and Joint Sale Agreements within Note 11. Commitments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interim and annual periods beginning after December 15, 2015.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In September 2015, the FASB issued guidance on the recognition of measurement period adjustments in connection with business combinations. The new standard eliminates the requirement to restate prior period financial statements for measurement period adjustments and now requires the cumulative impact of a measurement period adjustment, including the impact on prior periods, be recognized in the reporting period in which the adjustment is identified. The new standard also requires an entity to present separately on the face of the income statement or disclose in the notes, the portion of the amount recorded in current-period earnings by line item that would have been recorded in previous reporting periods if the adjustments had been recognized as of the acquisition date. We have early adopted this guidance effective September 30, 2015. We made certain immaterial measurement period adjustments related to prior period acquisitions during the year ended December 31, 2015. See Note 2. Acquisitions for more information. The impact of the adoption did not have a material impact on our financial statements. In November 2015, FASB issued guidance requiring all deferred tax assets and liabilities, and any related valuation allowance, to be classified as noncurrent on the classified statement of financial position. We early adopted the guidance and applied the change in accounting as of December 31, 2015 with retrospective application to prior periods. As such, within our consolidated balance sheet as of December 31, 2014, we reclassified $6.7 million of deferred tax liabilities from current to long-term.</t>
  </si>
  <si>
    <t>Cash and Cash Equivalents</t>
  </si>
  <si>
    <t xml:space="preserve">Cash and Cash Equivalents We consider all highly liquid investments with an original maturity of three months or less when purchased to be cash equivalents. Restricted Cash During 2015, we entered into certain definitive agreements to purchase certain stations discussed in under Pending Acquisitions in Note 11. Commitments and Contingencies , which required certain deposits to be made in escrow accounts. </t>
  </si>
  <si>
    <t>Accounts Receivable</t>
  </si>
  <si>
    <t>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si>
  <si>
    <t>Programming</t>
  </si>
  <si>
    <t>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t>
  </si>
  <si>
    <t>Barter Arrangements</t>
  </si>
  <si>
    <t>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t>
  </si>
  <si>
    <t>Other Assets</t>
  </si>
  <si>
    <t>We have equity and cost method investments primarily in private equity investments and real estate ventures. In the event that one or more of our investments are significant, we are required to disclose summarized financial information. For the years ended December 31, 2015 , 2014 and 2013 , none of our investments were significant individually or in the aggregate. As of December 31, 2015 and 2014 , our unfunded commitments related to private equity investment funds totaled $22.1 million and $15.6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5, we recorded a $6.0 million impairment charge related to one real estate investment. For the year ended December 31, 2014, we there were no impairment charges recorded. For the year ended December 31, 2013 , we recorded impairments of $0.6 million related to two of our investments. The impairments are recorded in the income (loss) from equity and cost method investments in our consolidated statement of operations. Unamortized costs related to debt issuances represents direct costs related to our revolving credit facility and is amortized to interest expense over the term of the debt using the effective interest method. As discussed in Recent Accounting Pronouncements in this note above, unamortized costs related to our other debt issuances is recorded as a direct deduction from the carrying value of the debt recorded as liability. Previously capitalized debt financing costs are expensed and included in loss on extinguishment of debt if we determine that there has been a substantial modification of the related debt.</t>
  </si>
  <si>
    <t>Impairment of Goodwill, Intangibles and Other Long-Lived Assets</t>
  </si>
  <si>
    <t>Impairment of Goodwill, Intangibles and Other Long-Lived Assets We assess annually, in the fourth quarter, whether goodwill and indefinite-lived intangible assets are impaired. Additionally, impairment assessments may be performed on an interim basis when events or changes in circumstances indicate that impairment potentially exists. We aggregate our stations by market for purposes of our goodwill and broadcast licenses impairment testing. We believe that our markets are most representative of our broadcast reporting units because segment management views, manages and evaluates our stations on a market basis. Furthermore, in our markets, where we operate or provide services to more than one station, certain costs of operating the stations are shared including the use of buildings and equipment, the sales force and administrative personnel. In our assessment of goodwill for impairment we first determine, based upon a qualitative assessment, whether it is more likely than not a reporting unit has been impaired. As part of this qualitative assessment, for each reporting unit, we weigh the relative impact of factors that are specific to the reporting unit as well as industry and macroeconomic factors. The reporting unit specific factors that we consider include current and forecasted financial performance, the significance of the excess fair value over carrying value in prior quantitative assessments, and any changes to the reporting units’ carrying amounts since the most recent impairment tests. We also consider whether there were any significant changes in the regulatory environment and business climate of the industry, and whether there were any negative pressures on growth rates and discount rates. If we conclude that it is more likely than not that a reporting unit is impaired, we will apply the quantitative two-step method. In the first step, we determine the fair value of the reporting unit and compare that fair value to the net book value of the reporting unit. The fair value of the reporting unit is determined using various valuation techniques, including quoted market prices, observed earnings/cash flow multiples paid for comparable television stations and discounted cash flow models. Our discounted cash flow model is based on our judgment of future market conditions within each designated market area based on our internal forecast of future performance, as well as discount rates that are based on a number of factors including market interest rates, a weighted average cost of capital analysis based on the target capital structure for a television station, and includes adjustments for market risk and company specific risk.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 For our annual impairment test for indefinite-lived intangibles, broadcast licenses, we apply a qualitative assessment to assess whether it is more likely than not that broadcast licenses of a market are impaired. As part of this qualitative assessment, for each market, we weigh the relative impact of factors that are specific to the market as well as industry and macroeconomic factors that could affect the significant inputs used to determine the fair value of our broadcast license assets. The market specific factors that we consider include recent market projections from both independent and internal sources for advertising revenue and operating costs, estimated normal market share and capital expenditures, as well as the significance of the excess fair value over carrying value in prior quantitative assessments. We also consider whether there were any significant changes in the regulatory environment and business climate of the industry, and whether there were any negative pressures on growth rates and discount rate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apply the income approach, using a Greenfield method, to estimate the fair values of the broadcast licenses. The income approach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6. Goodwill, Broadcast Licenses and Other Intangible Assets , for more information.</t>
  </si>
  <si>
    <t>Accrued Liabilities</t>
  </si>
  <si>
    <t>We expense these activities when incurred.</t>
  </si>
  <si>
    <t>Income Taxes</t>
  </si>
  <si>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5 and 2014,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0. Income Taxes , for further discussion of accrued unrecognized tax benefits.</t>
  </si>
  <si>
    <t>Revenue Recognition</t>
  </si>
  <si>
    <t>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Advertising Expenses</t>
  </si>
  <si>
    <t>Advertising Expenses Promotional advertising expenses are recorded in the period when incurred and are included in station production and other operating division expenses.</t>
  </si>
  <si>
    <t>Financial Instruments</t>
  </si>
  <si>
    <t>Financial Instruments Financial instruments, as of December 31, 2015 and 2014 , consisted of cash and cash equivalents, trade accounts receivable, accounts payable, accrued liabilities and notes payable. The carrying amounts approximate fair value for each of these financial instruments, except for the notes payable. See Note 7. Notes Payable and Commercial Bank Financing , for additional information regarding the fair value of notes payable.</t>
  </si>
  <si>
    <t>Post-retirement Benefits</t>
  </si>
  <si>
    <t>Post-retirement Benefits During the fourth quarter of 2015, we fully settled the benefit obligation of our pension plan. We relieved our benefit obligation via lump sum distributions and/or the purchase of annuity contracts. Upon settlement we recorded $9.3 million of pension expense, including the recognition of $8.0 million of unamortized actuarial loses which was recorded in accumulated other comprehensive income, and $4.6 million of pension liability, representing the underfunded status of our defined pension plan, which was included within other long-term liabilities within our consolidated balance sheet. In connection with the acquisition of Fisher Communications, Inc. (Fisher) in 2013 (see Note 2. Acquisitions ), we assumed a nonqualified noncontributory supplemental retirement program (Fisher SERP) that was originally established for former executives of Fisher. No new participants have been admitted to this program since 2001 and the benefits of active participants were frozen in 2005. The program participants do not include any active employees. The Fisher SERP required continued employment or disability through the date of expected retirement, unless involuntarily terminated. While the nonqualified plan is unfunded, Fisher had made investments in annuity contracts and life insurance policies on the lives of certain individual participants to assist in future payment of retirement benefits. The carrying value of the annuity contracts and life insurance policies was $2.2 million and $2.4 million as of December 31, 2015 and 2014, respectively, which was included in other assets in our consolidated balance sheet. As of December 31, 2015 , the estimated projected benefit obligation was $22.4 million , of which $1.8 million is included in accrued expenses in the consolidated balance sheet and the $20.6 million is included in other long-term liabilities. During the years ended December 31, 2015 and 2014 , we made $1.5 million and $2.1 million in benefit payments, recognized $0.9 million and $1.0 million of periodic pension expense, reported in other expenses in the consolidated statement of operations, and $1.0 million of actuarial gains and $3.2 million of actuarial losses through other comprehensive income, respectively. At December 31, 2015 , the projected benefit obligation was measured using a 4.11% discount rate compared to a discount rate of 3.69% for the year ended December 31, 2014 . We estimated its discount rate, in consultation with our independent actuaries, based on a yield curve constructed from a portfolio of high quality bonds for which the timing and amount of cash outflows approximate the estimated payouts of the plan.</t>
  </si>
  <si>
    <t>Reclassifications</t>
  </si>
  <si>
    <t>Reclassifications 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as of December 31, 2015 and 2014 were as follows (in thousands): 2015 2014 ASSETS CURRENT ASSETS: Cash and cash equivalents $ 490 $ 491 Accounts receivable 21,719 19,521 Current portion of program contract costs 13,287 9,544 Prepaid expenses and other current assets 331 297 Total current asset 35,827 29,853 PROGRAM CONTRACT COSTS, less current portion 4,541 6,922 PROPERTY AND EQUIPMENT, net 7,609 9,716 GOODWILL 787 787 BROADCAST LICENSES 17,599 16,935 DEFINITE-LIVED INTANGIBLE ASSETS, net 79,086 96,732 OTHER ASSETS 6,924 2,376 Total assets $ 152,373 $ 163,321 LIABILITIES CURRENT LIABILITIES: Accounts payable and accrued liabilities $ 1,240 $ 1,365 Current portion of notes payable, capital leases and commercial bank financing 3,687 3,659 Current portion of program contracts payable 12,627 9,714 Total current liabilities 17,554 14,738 LONG-TERM LIABILITIES: Notes payable, capital leases and commercial bank financing, less current portion 24,594 28,640 Program contracts payable, less current portion 13,679 10,161 Other long term liabilities 8,067 8,739 Total liabilities $ 63,894 $ 62,278</t>
  </si>
  <si>
    <t>Schedule of rollforward of the allowance for doubtful accounts</t>
  </si>
  <si>
    <t>A rollforward of the allowance for doubtful accounts for the years ended December 31, 2015 , 2014 and 2013 is as follows (in thousands): 2015 2014 2013 Balance at beginning of period $ 4,246 $ 3,379 $ 3,091 Charged to expense 1,292 2,186 1,802 Net write-offs (1,043 ) (1,319 ) (1,514 ) Balance at end of period $ 4,495 $ 4,246 $ 3,379</t>
  </si>
  <si>
    <t>Schedule of other assets</t>
  </si>
  <si>
    <t>Other assets as of December 31, 2015 and 2014 consisted of the following (in thousands): 2015 2014 Equity and cost method investments $ 116,031 $ 107,847 Unamortized costs related to debt issuances 3,663 5,274 Other 55,872 62,082 Total other assets $ 175,566 $ 175,203</t>
  </si>
  <si>
    <t>Schedule of accrued liabilities</t>
  </si>
  <si>
    <t>Accrued liabilities consisted of the following as of December 31, 2015 and 2014 (in thousands): 2015 2014 Compensation and employee health insurance $ 65,364 $ 56,871 Interest 32,788 33,347 Deferred revenue 24,837 27,037 Programming related obligations 54,381 70,344 Other accruals relating to operating expenses 73,943 73,249 Total accounts payable and accrued liabilities $ 251,313 $ 260,848</t>
  </si>
  <si>
    <t>Schedule of cash transactions</t>
  </si>
  <si>
    <t>During 2015 , 2014 and 2013 , we had the following cash transactions (in thousands): 2015 2014 2013 Income taxes paid related to continuing operations $ 106,979 $ 100,986 $ 26,037 Income tax refunds received related to continuing operations $ 196 $ 1,407 $ 4,414 Interest paid $ 182,425 $ 157,349 $ 147,083</t>
  </si>
  <si>
    <t>Schedule of benefits expected to be paid to participants under the Fisher SERP</t>
  </si>
  <si>
    <t>We estimate that benefits expected to be paid to participants under the Fisher SERP as follows (in thousands): December 31, 2016 $ 1,791 2017 1,717 2018 1,649 2019 1,587 2020 1,535 Next 5 years 7,089</t>
  </si>
  <si>
    <t>ACQUISITIONS (Tables)</t>
  </si>
  <si>
    <t>Schedule of allocated fair value of acquired assets and liabilities assumed</t>
  </si>
  <si>
    <t>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352 86,714 Broadcast licenses 675 — 13,700 225 14,600 Definite-lived intangible assets 125,925 70,375 564,100 87,915 848,315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8,493 77,266 499,543 96,935 822,237 Goodwill 57,398 41,024 535,694 25,501 659,617 Total $ 205,891 $ 118,290 $ 1,035,237 $ 122,436 $ 1,481,854 Fisher Barrington Other Total 2013 acquisitions Cash $ 13,531 $ — $ — $ 13,531 Accounts receivable 29,485 — 8,226 37,711 Prepaid expenses and other current assets 19,133 681 5,217 25,031 Program contract costs 11,427 4,011 6,050 21,488 Property and equipment 73,968 73,621 67,034 214,623 Broadcast licenses 29,771 719 4,395 34,885 Definite-lived intangible assets 166,034 220,253 169,438 555,725 Other assets 9,284 — 1,394 10,678 Assets held for sale 6,339 — — 6,339 Accounts payable and accrued liabilities (20,127 ) (2,725 ) (3,926 ) (26,778 ) Program contracts payable (10,977 ) (3,813 ) (6,331 ) (21,121 ) Deferred tax liability (74,177 ) — (2,304 ) (76,481 ) Other long term liabilities (23,384 ) (65 ) (10,550 ) (33,999 ) Fair value of identifiable net assets acquired 230,307 292,682 238,643 761,632 Goodwill 143,942 75,004 45,538 264,484 Less: fair value of non-controlling interest (1,053 ) — — (1,053 ) Total $ 373,196 $ 367,686 $ 284,181 $ 1,025,063</t>
  </si>
  <si>
    <t>Schedule of allocated to definite-lived intangible assets</t>
  </si>
  <si>
    <t>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27,575 $ 486,175 Customer relationships 45,500 25,600 207,200 44,800 323,100 Other intangible assets 23,500 — — 15,540 39,040 Fair value of identifiable definite-lived intangible assets acquired $ 125,925 $ 70,375 $ 564,100 $ 87,915 $ 848,315 Estimated goodwill deductible for tax purposes $ 57,398 $ 41,024 $ — $ 25,501 $ 123,923 Fisher Barrington Other Total 2013 acquisitions Network affiliations $ 117,499 $ 103,245 $ 99,805 $ 320,549 Customer relationships 18,110 41,939 19,992 80,041 Other intangible assets 30,425 75,069 49,641 155,135 Fair value of identifiable definite-lived intangible assets acquired $ 166,034 $ 220,253 $ 169,438 $ 555,725 Estimated goodwill deductible for tax purposes $ 10,765 $ 75,004 111,208 $ 196,977</t>
  </si>
  <si>
    <t>Schedule of acquired operations included in the financial statements</t>
  </si>
  <si>
    <t xml:space="preserve"> The following tables summarize the results of the acquired operations included in the financial statements of the Company beginning on the acquisition date of each acquisition as listing above (in thousands): Revenues 2015 2014 2013 MEG Stations $ 69,275 $ 2,299 $ — KSNV 32,471 5,972 — Allbritton 231,300 106,258 — Barrington 154,279 173,013 16,927 Fisher 183,667 184,534 79,078 Other stations acquired in: 2014 42,470 9,172 — 2013 140,208 139,521 52,440 Total net broadcast revenues $ 853,670 $ 620,769 $ 148,445 Operating Income 2015 2014 2013 MEG Stations $ 15,246 $ 1,010 $ — KSNV 7,206 2,108 — Allbritton 39,550 26,914 — Barrington 24,435 34,875 4,096 Fisher 27,086 26,940 19,019 Other stations acquired in: 2014 8,451 1,569 — 2013 23,068 26,487 12,007 Total operating income $ 145,042 $ 119,903 $ 35,122</t>
  </si>
  <si>
    <t>Schedule of unaudited pro forma results of operations</t>
  </si>
  <si>
    <t>The following table sets forth unaudited pro forma results of operations, assuming that the 2014 and 2013 acquisitions, along with transactions necessary to finance the acquisitions, occurred at the beginning of the year preceding the year of acquisition. The pro forma results exclude the 2014 and 2013 acquisitions presented under Other above, as they were deemed not material both individually and in the aggregate (in thousands, except per share data): (Unaudited) 2014 2013 Total revenues $ 2,150,124 $ 1,838,167 Net Income $ 189,174 $ 41,323 Net Income attributable to Sinclair Broadcast Group $ 186,338 $ 38,974 Basic earnings per share attributable to Sinclair Broadcast Group $ 1.92 $ 0.42 Diluted earnings per share attributable to Sinclair Broadcast Group $ 1.90 $ 0.42</t>
  </si>
  <si>
    <t>DISPOSITION OF ASSETS AND DISCONTINUED OPERATIONS (Tables)</t>
  </si>
  <si>
    <t>Schedule of Assets and Liabilities Held for Sale</t>
  </si>
  <si>
    <t>STOCK-BASED COMPENSATION PLANS: (Tables)</t>
  </si>
  <si>
    <t>Schedule of changes in unvested restricted stock</t>
  </si>
  <si>
    <t>The following is a summary of changes in unvested restricted stock: RSAs Weighted-Average Unvested shares at December 31, 2014 229,700 $ 18.71 2015 Activity: Granted 101,050 24.93 Vested (192,850 ) 16.89 Forfeited — — Unvested shares at December 31, 2015 137,900 25.81</t>
  </si>
  <si>
    <t>Schedule of assumptions used to estimate the value of SARs</t>
  </si>
  <si>
    <t>We valued the SARs using the Black-Scholes model and the following assumptions: 2015 2014 2013 Risk-free interest rate 1.3 % 1.5 % 0.9 % Expected years until exercise 5 years 5 years 5 years Expected volatility 47 % 65 % 73 % Annual dividend yield 2.7 % 2.2 % 4.3 %</t>
  </si>
  <si>
    <t>Summary of SARS Activity</t>
  </si>
  <si>
    <t>The following is a summary of the 2015 activity: SARs Weighted- Outstanding at December 31, 2014 1,600,000 $ 15.08 2015 Activity: Granted 310,000 24.93 Exercised — — Outstanding SARs at December 31, 2015 1,910,000 16.68 The stock options are granted with an exercise price equal to the closing price of the stock on the date of grant and have a 10 year contractual life. Options Weighted- Outstanding at December 31, 2014 125,000 $ 27.36 2015 Activity: Granted 125,000 32.54 Exercised — — Outstanding Options at December 31, 2015 250,000 29.95</t>
  </si>
  <si>
    <t>Schedule of assumptions used to estimate the value of stock options under ESPP</t>
  </si>
  <si>
    <t>We used the following inputs to the model to value the options granted on December 31, 2015 and 2014, which have an exercise price of $32.54 and $27.36 per share, respectively: 2015 2014 Risk-free interest rate 1.9 % 1.8 % Expected years to exercise 5 years 5 years Expected volatility 42.1 % 47.6 % Annual dividend yield 2.0 % 2.3 %</t>
  </si>
  <si>
    <t>PROPERTY AND EQUIPMENT (Tables)</t>
  </si>
  <si>
    <t>Schedule of estimated useful lives</t>
  </si>
  <si>
    <t xml:space="preserve">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t>
  </si>
  <si>
    <t>Schedule of property and equipment stated at cost less accumulated depreciation</t>
  </si>
  <si>
    <t>Property and equipment consisted of the following as of December 31, 2015 and 2014 (in thousands): 2015 2014 Land and improvements $ 60,678 $ 55,269 Real estate held for development and sale 91,106 113,514 Buildings and improvements 210,597 192,478 Station equipment 667,454 684,176 Office furniture and equipment 85,411 70,402 Leasehold improvements 22,693 19,091 Automotive equipment 47,402 37,726 Capital leased assets 84,474 81,625 Construction in progress 34,666 18,774 1,304,481 1,273,055 Less: accumulated depreciation (587,344 ) (520,517 ) $ 717,137 $ 752,538</t>
  </si>
  <si>
    <t>GOODWILL, BROADCAST LICENSES AND OTHER INTANGIBLE ASSETS (Tables)</t>
  </si>
  <si>
    <t>Schedule of Goodwill</t>
  </si>
  <si>
    <t>The change in the carrying amount of goodwill related to continuing operations was as follows (in thousands): Broadcast Other Consolidated Balance at December 31, 2013 Goodwill $ 1,790,167 $ 3,488 $ 1,793,655 Accumulated impairment losses (413,573 ) — (413,573 ) 1,376,594 3,488 1,380,082 Acquisition of television stations (a) 701,854 — 701,854 Sale of broadcast assets (d) (26,731 ) — (26,731 ) Deconsolidation of variable interest entities (b) (21,357 ) — (21,357 ) Measurement period adjustments related to 2013 acquisitions (66,320 ) — (66,320 ) Assets held for sale (e) — (2,975 ) (2,975 ) Balance at December 31, 2014 (c) Goodwill (a) 2,377,613 513 2,378,126 Accumulated impairment losses (413,573 ) — (413,573 ) 1,964,040 513 1,964,553 Acquisition of television stations (a) 5,802 — 5,802 Measurement period adjustments related to 2014 acquisitions (42,237 ) — (42,237 ) Change in assets held for sale (e) — 2,975 2,975 Balance at December 31, 2015 (c) Goodwill 2,341,178 3,488 2,344,666 Accumulated impairment losses (413,573 ) — (413,573 ) $ 1,927,605 $ 3,488 $ 1,931,093 _______________________________________________________ (a) In 2015 and 2014 , we acquired goodwill as a result of acquisitions as discussed in Note 2. Acquisitions . (b) In 2014, we deconsolidated certain variable interest entities and the amounts relate to WYZZ in Peoria, IL and WTAT in Charleston, SC, as discussed in Variable Interest Entities within Note 1. Nature of Operations and Summary of Significant Accounting Policies . (c) Approximately $0.8 million of goodwill relates to consolidated VIEs as of December 31, 2015 and 2014 . (d) Amounts relate to the 2014 sale of WTTA in Tampa, FL and KXRM/KXTU in Colorado Springs, CO. See Note 3. Disposition of Assets and Discontinued Operations for further discussion on the sale of these stations. (e) We concluded that the assets of Triangle were no longer classified as assets held for sale. See Note 3. Disposition of Assets and Discontinued Operations for further discussion.</t>
  </si>
  <si>
    <t>Schedule of Indefinite-Lived Intangible Assets</t>
  </si>
  <si>
    <t>As of December 31, 2015 and 2014 , the carrying amount of our broadcast licenses related to continuing operations was as follows (in thousands): 2015 2014 Beginning balance 135,075 101,029 Acquisition of television stations (a) 992 18,027 Sale of broadcast assets (175 ) (45 ) Impairment charge — (3,240 ) Measurement period adjustments related to 2014 acquisitions (3,427 ) 19,355 Deconsolidation of variable interest entities (b) — (51 ) Ending balance (c) 132,465 135,075 _______________________________________________________ (a) In 2015 and 2014 , we acquired broadcast licenses as a result of acquisitions as discussed in Note 2. Acquisitions . (b) In 2014, we deconsolidated certain variable interest entities and the amounts relate to WYZZ in Peoria, IL and WTAT in Charleston, SC, as discussed in Variable Interest Entities within Note 1. Nature of Operations and Summary of Significant Accounting Policies . (c) Approximately $17.6 million and $16.9 million of broadcast licenses relate to consolidated VIEs as of December 31, 2015 and 2014 , respectively.</t>
  </si>
  <si>
    <t>Finite-Lived Intangible Assets Amortization</t>
  </si>
  <si>
    <t>The following table shows the gross carrying amount and accumulated amortization of definite-lived intangibles related to continuing operations (in thousands): As of December 31, 2015 Gross Carrying Value Accumulated Amortization Net Amortized intangible assets: Network affiliation (a) 1,378,425 (343,729 ) 1,034,696 Customer Relationships (a) 806,727 (225,176 ) 581,551 Other (b) 193,594 (58,271 ) 135,323 Total 2,378,746 (627,176 ) 1,751,570 As of December 31, 2014 Gross Carrying Value Accumulated Amortization Net Amortized intangible assets: Network affiliation (a) 1,396,792 (257,526 ) 1,139,266 Customer Relationships (a) 749,292 (177,453 ) 571,839 Other (b) 174,442 (67,284 ) 107,158 Total 2,320,526 (502,263 ) 1,818,263 _______________________________________________________ (a) Changes between the gross carrying value from December 31, 2014 to December 31, 2015 , relate to the acquisition of stations in 2015 and measurement period adjustments related to 2014 acquisitions as discussed in Note 2. Acquisitions . (b) The increase in other intangible assets is primarily due to the purchase of additional alarm monitoring contracts of $39.2 million</t>
  </si>
  <si>
    <t>Schedule of estimated amortization expense of the definite-lived intangible assets</t>
  </si>
  <si>
    <t>The following table shows the estimated amortization expense of the definite-lived intangible assets for the next five years (in thousands): For the year ended December 31, 2016 152,011 For the year ended December 31, 2017 149,683 For the year ended December 31, 2018 148,350 For the year ended December 31, 2019 148,201 For the year ended December 31, 2020 147,890 Thereafter 1,005,435 1,751,570</t>
  </si>
  <si>
    <t>NOTES PAYABLE AND COMMERCIAL BANK FINANCING (Tables)</t>
  </si>
  <si>
    <t>Schedule of notes payable, capital leases and the Bank Credit Agreement</t>
  </si>
  <si>
    <t>Notes payable, capital leases and the Bank Credit Agreement consisted of the following as of December 31, 2015 and 2014 (in thousands): 2015 2014 Bank Credit Agreement, Term Loan A $ 313,620 $ 348,073 Bank Credit Agreement, Term Loan B 1,379,626 1,039,876 Revolving credit facility — 338,000 6.375% Senior Unsecured Notes, due 2021 350,000 350,000 5.375% Senior Unsecured Notes, due 2021 600,000 600,000 6.125% Senior Unsecured Notes, due 2022 500,000 500,000 5.625% Senior Unsecured Notes, due 2024 550,000 550,000 Debt of variable interest entities 26,682 30,167 Debt of other non-media subsidiaries 120,969 118,822 Capital leases 34,774 38,836 Total outstanding principal 3,875,671 3,913,774 Less: Discount on Bank Credit Agreement, Term Loan B (3,618 ) (3,992 ) Less: Deferred financing costs (38,709 ) (41,844 ) Less: Current portion (164,184 ) (113,116 ) Net carrying value of long-term debt $ 3,669,160 $ 3,754,822 Capital leases payable related to the aforementioned relationships consisted of the following as of December 31, 2015 and 2014 (in thousands): 2015 2014 Capital lease for building, interest at 8.54% $ 3,508 $ 4,972 Capital leases for building, interest at 7.93% 679 932 Capital leases for building, interest at 8.11% 7,432 7,843 Capital leases for broadcasting tower facilities, interest at 8.0% 2,749 390 Capital leases for broadcasting tower facilities, interest at 9.0% 1,958 — Capital leases for broadcasting tower facilities, interest at 10.5% 4,690 4,797 21,016 18,934 Less: Current portion (3,166 ) (2,625 ) $ 17,850 $ 16,309</t>
  </si>
  <si>
    <t>Schedule of maturity of indebtedness under the notes payable, capital leases and the Bank Credit Agreement</t>
  </si>
  <si>
    <t>Indebtedness under the notes payable, capital leases and the Bank Credit Agreement as of December 31, 2015 matures as follows (in thousands): Notes and Bank Agreement Capital Leases Total 2016 $ 162,445 $ 4,792 $ 167,237 2017 79,101 4,819 83,920 2018 243,105 4,846 247,951 2019 14,545 4,957 19,502 2020 615,440 4,704 620,144 2021 and thereafter 2,726,261 33,089 2,759,350 Total minimum payments 3,840,897 57,207 3,898,104 Less: Discount on Bank Credit Agreement, Term Loan B (3,618 ) — (3,618 ) Less: Deferred financing cost (38,709 ) — (38,709 ) Less: Amount representing future interest — (22,433 ) (22,433 ) Net carrying value of debt $ 3,798,570 $ 34,774 $ 3,833,344 Capital leases payable related to the aforementioned relationships as of December 31, 2015 mature as follows (in thousands): 2016 $ 5,070 2017 5,061 2018 2,868 2019 2,978 2020 3,093 2021 and thereafter 10,172 Total minimum payments due 29,242 Less: Amount representing interest (8,226 ) $ 21,016</t>
  </si>
  <si>
    <t>PROGRAM CONTRACTS (Tables)</t>
  </si>
  <si>
    <t>Schedule of future payments required under program contracts</t>
  </si>
  <si>
    <t>Future payments required under program contracts as of December 31, 2015 were as follows (in thousands): 2016 $ 108,260 2017 22,946 2018 14,270 2019 9,850 2020 7,562 2021 and thereafter 2,293 Total 165,181 Less: Current portion 108,260 Long-term portion of program contracts payable $ 56,921</t>
  </si>
  <si>
    <t>INCOME TAXES (Tables)</t>
  </si>
  <si>
    <t>Schedule of provision (benefit) for income taxes</t>
  </si>
  <si>
    <t>The provision (benefit) for income taxes consisted of the following for the years ended December 31, 2015 , 2014 and 2013 (in thousands): 2015 2014 2013 Provision for income taxes - continuing operations $ 57,694 $ 97,432 $ 41,249 Benefit for income taxes - discontinued operations — — (10,806 ) $ 57,694 $ 97,432 $ 30,443 Current: Federal $ 80,420 $ 92,609 $ 16,229 State 5,720 5,641 (8,305 ) 86,140 98,250 7,924 Deferred: Federal (26,637 ) 3,170 20,214 State (1,809 ) (3,988 ) 2,305 (28,446 ) (818 ) 22,519 $ 57,694 $ 97,432 $ 30,443</t>
  </si>
  <si>
    <t>Schedule of reconciliation of federal income taxes at the applicable statutory rate to the recorded provision from continuing operations</t>
  </si>
  <si>
    <t>The following is a reconciliation of federal income taxes at the applicable statutory rate to the recorded provision from continuing operations: 2015 2014 2013 Federal statutory rate 35.0 % 35.0 % 35.0 % Adjustments: State income taxes, net of federal tax benefit (1) 0.6 % (0.1 )% 8.3 % Non-deductible items (2) 1.2 % 3.4 % 1.4 % Domestic Production Activities Deduction (3.9 )% (3.2 )% (3.8 )% Effect of consolidated VIEs (3) 1.4 % 0.8 % 3.7 % Change in state tax laws and rates (0.3 )% (0.1 )% (5.5 )% Changes in unrecognized tax benefits (4) (1.9 )% (3.4 )% 0.8 % Basis in stock of subsidiaries (5) (5.5 )% — % — % Federal R&amp;D Credit (1.1 )% — % — % Other (0.3 )% (0.9 )% 0.1 % Effective income tax rate 25.2 % 31.5 % 40.0 % _______________________________________________________ (1) Included in state income taxes are deferred income tax effects related to certain acquisitions and/or intercompany mergers. (2) Included in 2014 is the current income taxes related to the taxable gain on sale of WHTM’s assets in Harrisburg, PA, which we acquired with the stock purchase of the Allbritton Companies in the same year. There was no book gain on this sale. Since a deferred tax liability was not established for the excess of book basis over tax basis of goodwill, a deferred tax benefit does not offset the current tax expense. (3)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4) During the year ended December 31, 2015 and 2014, we recorded a $5.7 million and $10.8 million benefit, respectively, related to the release of liabilities for unrecognized tax benefits as a result of expiration of the applicable statute of limitations. See table below which summarizes the activity related to our accrued unrecognized tax benefits. (5) During the year ended December 31, 2015, we recorded a $12.6 million benefit related to the realization of a capital loss upon the sale of the stock of a subsidiary.</t>
  </si>
  <si>
    <t>Schedule of total deferred tax assets and deferred tax liabilities</t>
  </si>
  <si>
    <t>Total deferred tax assets and deferred tax liabilities as of December 31, 2015 and 2014 were as follows (in thousands): 2015 2014 Deferred Tax Assets: Net operating and capital losses: Federal $ 14,884 $ 2,384 State 65,822 67,430 Goodwill and intangible assets 33,979 44,175 Other 37,812 27,677 152,497 141,666 Valuation allowance for deferred tax assets (58,333 ) (58,896 ) Total deferred tax assets $ 94,164 $ 82,770 Deferred Tax Liabilities: Goodwill and intangible assets $ (561,812 ) $ (543,628 ) Property &amp; equipment, net (76,106 ) (72,819 ) Contingent interest obligations (30,575 ) (40,941 ) Other (10,743 ) (34,314 ) Total deferred tax liabilities (679,236 ) (691,702 ) Net deferred tax liabilities $ (585,072 ) $ (608,932 )</t>
  </si>
  <si>
    <t>Schedule of activity related to accrued unrecognized tax benefits</t>
  </si>
  <si>
    <t>The following table summarizes the activity related to our accrued unrecognized tax benefits (in thousands): 2015 2014 2013 Balance at January 1, $ 7,138 $ 16,883 $ 25,965 Additions (reductions) related to prior year tax positions 1,458 — (8,928 ) Additions related to current year tax positions 472 1,450 693 Reductions related to settlements with taxing authorities (1,517 ) (2,910 ) (847 ) Reductions related to expiration of the applicable statute of limitations (4,294 ) (8,285 ) — Balance at December 31, $ 3,257 $ 7,138 $ 16,883</t>
  </si>
  <si>
    <t>COMMITMENTS AND CONTINGENCIES (Tables)</t>
  </si>
  <si>
    <t>Schedule of future minimum payments under the leases</t>
  </si>
  <si>
    <t>Future minimum payments under the leases are as follows (in thousands): 2016 $ 18,944 2017 15,909 2018 12,542 2019 11,716 2020 10,648 2021 and thereafter 33,144 $ 102,903</t>
  </si>
  <si>
    <t>RELATED PERSON TRANSACTIONS (Tables)</t>
  </si>
  <si>
    <t>Related person transactions</t>
  </si>
  <si>
    <t>Schedule of capital leases payable related to the aforementioned relationships</t>
  </si>
  <si>
    <t>Schedule of capital leases maturity payable to related to the aforementioned relationships</t>
  </si>
  <si>
    <t>EARNINGS PER SHARE (Tables)</t>
  </si>
  <si>
    <t>Schedule of reconciliation of income (numerator) and shares (denominator) used in computation of diluted earnings per share</t>
  </si>
  <si>
    <t>The following table reconciles income (numerator) and shares (denominator) used in our computations of earnings per share for the years ended December 31, 2015 , 2014 and 2013 (in thousands): 2015 2014 2013 Income (Numerator) Income from continuing operations $ 176,099 $ 215,115 $ 64,259 Net income attributable to noncontrolling interests included in continuing operations (4,575 ) (2,836 ) (2,349 ) Numerator for diluted earnings per common share from continuing operations available to common shareholders 171,524 212,279 61,910 Income from discontinued operations, net of taxes — — 11,558 Numerator for diluted earnings available to common shareholders $ 171,524 $ 212,279 $ 73,468 Shares (Denominator) Weighted-average common shares outstanding 95,003 97,114 93,207 Dilutive effect of outstanding stock settled appreciation rights, restricted stock awards and stock options 725 705 638 Weighted-average common and common equivalent shares outstanding 95,728 97,819 93,845</t>
  </si>
  <si>
    <t>SEGMENT DATA (Tables)</t>
  </si>
  <si>
    <t>Schedule of segment financial information</t>
  </si>
  <si>
    <t>Financial information for our operating segments is included in the following tables for the years ended December 31, 2015 , 2014 and 2013 (in thousands):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 Goodwill 1,927,705 3,388 — 1,931,093 Assets 4,838,531 415,278 178,506 5,432,315 Capital expenditures 74,902 8,909 7,610 91,421 For the year ended December 31, 2014 Broadcast Other Corporate Consolidated Revenue $ 1,904,776 $ 71,782 $ — $ 1,976,558 Depreciation of property and equipment 99,823 2,350 1,118 103,291 Amortization of definite-lived intangible assets and other assets 118,654 6,842 — 125,496 Amortization of program contract costs and net realizable value adjustments 106,629 — — 106,629 General and administrative overhead expenses 55,837 1,315 5,343 62,495 Research and development — 6,918 — 6,918 Operating income (loss) 511,783 (10,671 ) (6,461 ) 494,651 Interest expense — 4,042 170,820 174,862 Income from equity and cost method investments — 2,313 — 2,313 Goodwill 1,964,041 512 — 1,964,553 Assets 4,940,870 355,832 113,626 5,410,328 Capital expenditures 78,865 2,593 — 81,458 For the year ended December 31, 2013 Broadcast Other Corporate Consolidated Revenue $ 1,306,187 $ 56,944 $ — $ 1,363,131 Depreciation of property and equipment 67,320 1,891 1,343 70,554 Amortization of definite-lived intangible assets and other assets 65,786 5,034 — 70,820 Amortization of program contract costs and net realizable value adjustments 80,925 — — 80,925 General and administrative overhead expenses 47,272 1,350 4,504 53,126 Operating income (loss) 329,312 555 (5,847 ) 324,020 Interest expense — 3,251 159,686 162,937 Income from equity and cost method investments — 621 — 621</t>
  </si>
  <si>
    <t>FAIR VALUE MEASUREMENTS (Tables)</t>
  </si>
  <si>
    <t>Schedule of carrying value and fair value of notes and debentures</t>
  </si>
  <si>
    <t>The carrying value and fair value of our notes and debentures as of December 31, 2015 and 2014 were as follows (in thousands): 2015 2014 Carrying Value Fair Value Carrying Value Fair Value Level 2: 6.375% Senior Unsecured Notes due 2021 $ 350,000 $ 367,325 $ 350,000 $ 355,800 6.125% Senior Unsecured Notes due 2022 500,000 512,500 500,000 503,475 5.625% Senior Unsecured Notes due 2024 550,000 539,000 550,000 532,813 5.375% Senior Unsecured Notes due 2021 600,000 605,658 600,000 595,068 Term Loan A 313,620 308,916 348,073 341,982 Term Loan B 1,376,007 1,365,461 1,035,883 1,029,997 Revolving credit facility — — 338,000 338,000 Debt of variable interest entities 26,682 26,682 30,167 30,167 Debt of other non-media related subsidiaries 120,969 120,969 118,822 118,822</t>
  </si>
  <si>
    <t>CONDENSED CONSOLIDATED FINANCIAL STATEMENTS (Tables)</t>
  </si>
  <si>
    <t>Schedule of condensed consolidating balance sheet</t>
  </si>
  <si>
    <t>CONDENSED CONSOLIDATED BALANCE SHEET AS OF DECEMBER 31, 2015 (In thousands) Sinclair Broadcast Group, Inc. Sinclair Television Group, Inc. Guarantor Subsidiaries and KDSM, LLC Non- Guarantor Subsidiaries Eliminations Sinclair Consolidated Cash and cash equivalents $ — $ 115,771 $ 235 $ 33,966 $ — $ 149,972 Accounts and other receivables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Other long-term assets 52,128 673,915 110,507 140,910 (779,173 ) 198,287 Goodwill — — 1,926,814 4,279 — 1,931,093 Broadcast licenses — — 114,841 17,624 — 132,465 Definite-lived intangible assets — — 1,602,454 206,975 (57,859 ) 1,751,570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525,810 517,251 3,414,433 (91,703 ) (3,839,981 ) 525,810 Noncontrolling interests in consolidated subsidiaries — — — (29,981 ) 3,849 (26,132 ) Total liabilities and equity $ 555,922 $ 4,247,403 $ 4,807,332 $ 604,648 $ (4,782,990 ) $ 5,432,315 CONDENSED CONSOLIDATED BALANCE SHEET AS OF DECEMBER 31, 2014 (In thousands) Sinclair Sinclair Guarantor Non- Eliminations Sinclair Cash and cash equivalents $ — $ 3,394 $ 1,749 $ 12,539 $ — $ 17,682 Accounts and other receivables — 164 359,486 25,111 (1,258 ) 383,503 Other current assets 5,741 12,996 98,751 19,225 (11,733 ) 124,980 Total current assets 5,741 16,554 459,986 56,875 (12,991 ) 526,165 Property and equipment, net 3,949 17,554 569,372 168,762 (7,099 ) 752,538 Investment in consolidated subsidiaries 395,225 3,585,037 3,978 — (3,984,240 ) — Other long-term assets 65,988 555,877 134,454 128,247 (670,832 ) 213,734 Goodwill — — 1,963,254 1,299 — 1,964,553 Broadcast Licenses — — 118,115 16,960 — 135,075 Definite-lived intangible assets — — 1,698,919 184,441 (65,097 ) 1,818,263 Total assets $ 470,903 $ 4,175,022 $ 4,948,078 $ 556,584 $ (4,740,259 ) $ 5,410,328 Accounts payable and accrued liabilities $ 541 $ 46,083 $ 201,102 $ 26,802 $ (13,680 ) $ 260,848 Current portion of long-term debt 529 42,953 1,302 68,332 — 113,116 Current portion of affiliate long-term debt 1,464 — 1,182 1,026 (1,047 ) 2,625 Other current liabilities — — 100,979 9,749 110,728 Total current liabilities 2,534 89,036 304,565 105,909 (14,727 ) 487,317 Long-term debt — 3,638,286 34,338 82,198 — 3,754,822 Affiliate long-term debt 3,508 — 12,802 319,901 (319,902 ) 16,309 Other liabilities 36,979 28,856 1,010,101 169,935 (499,334 ) 746,537 Total liabilities 43,021 3,756,178 1,361,806 677,943 (833,963 ) 5,004,985 Total Sinclair Broadcast Group equity 427,882 418,844 3,586,272 (94,632 ) (3,910,484 ) 427,882 Noncontrolling interests in consolidated subsidiaries — — — (26,727 ) 4,188 (22,539 ) Total liabilities and equity $ 470,903 $ 4,175,022 $ 4,948,078 $ 556,584 $ (4,740,259 ) $ 5,410,328</t>
  </si>
  <si>
    <t>Schedule of condensed consolidating statement of operations and comprehensive income</t>
  </si>
  <si>
    <t>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 CONDENSED CONSOLIDATED STATEMENT OF OPERATIONS AND COMPREHENSIVE INCOME FOR THE YEAR ENDED DECEMBER 31, 2014 (In thousands) Sinclair Broadcast Group, Inc. Sinclair Television Group, Inc. Guarantor Subsidiaries and KDSM, LLC Non- Guarantor Subsidiaries Eliminations Sinclair Consolidated Net revenue $ — $ — $ 1,870,408 $ 192,616 $ (86,466 ) $ 1,976,558 Media production expenses — 76 573,725 86,266 (81,380 ) 578,687 Selling, general and administrative 4,320 57,799 359,880 14,795 (2,079 ) 434,715 Depreciation, amortization and other operating expenses 1,068 5,425 367,514 96,265 (1,767 ) 468,505 Total operating expenses 5,388 63,300 1,301,119 197,326 (85,226 ) 1,481,907 Operating (loss) income (5,388 ) (63,300 ) 569,289 (4,710 ) (1,240 ) 494,651 Equity in earnings of consolidated subsidiaries 211,782 373,228 (201 ) — (584,809 ) — Interest expense (573 ) (163,347 ) (4,869 ) (27,364 ) 21,291 (174,862 ) Other income (expense) 4,377 (14,651 ) 998 2,024 10 (7,242 ) Total other income (expense) 215,586 195,230 (4,072 ) (25,340 ) (563,508 ) (182,104 ) Income tax benefit (provision) 2,081 83,897 (185,193 ) 1,783 — (97,432 ) Net income (loss) 212,279 215,827 380,024 (28,267 ) (564,748 ) 215,115 Net income attributable to the noncontrolling interests — — — (2,836 ) — (2,836 ) Net income (loss) attributable to Sinclair Broadcast Group $ 212,279 $ 215,827 $ 380,024 $ (31,103 ) $ (564,748 ) $ 212,279 Comprehensive income (loss) $ 211,759 $ 213,284 $ 378,926 $ (27,982 ) $ (564,228 ) $ 211,759 CONDENSED CONSOLIDATED STATEMENT OF OPERATIONS AND COMPREHENSIVE INCOME FOR THE YEAR ENDED DECEMBER 31, 2013 (In thousands) Sinclair Broadcast Group, Inc. Sinclair Television Group, Inc. Guarantor Subsidiaries and KDSM, LLC Non- Guarantor Subsidiaries Eliminations Sinclair Consolidated Net revenue $ — $ — $ 1,296,736 $ 123,017 $ (56,622 ) $ 1,363,131 Media production expenses 15 357 391,410 52,492 (57,628 ) 386,646 Selling, general and administrative 3,733 48,363 241,548 10,694 82 304,420 Depreciation, amortization and other operating expenses 1,307 3,105 275,889 68,215 (471 ) 348,045 Total operating expenses 5,055 51,825 908,847 131,401 (58,017 ) 1,039,111 Operating (loss) income (5,055 ) (51,825 ) 387,889 (8,384 ) 1,395 324,020 Equity in earnings of consolidated subsidiaries 97,138 309,388 1,009 — (407,535 ) — Interest expense (1,083 ) (152,174 ) (4,965 ) (25,624 ) 20,909 (162,937 ) Other income (expense) 4,633 (59,033 ) 245 5,361 (6,781 ) (55,575 ) Total other income (expense) 100,688 98,181 (3,711 ) (20,263 ) (393,407 ) (218,512 ) Income tax benefit (provision) (22,165 ) 47,645 (73,266 ) 2,637 3,900 (41,249 ) Income from discontinued operations, net of tax — 11,063 495 — — 11,558 Net income (loss) 73,468 105,064 311,407 (26,010 ) (388,112 ) 75,817 Net income attributable to the noncontrolling interests — — — (2,349 ) — (2,349 ) Net income (loss) attributable to Sinclair Broadcast Group $ 73,468 $ 105,064 $ 311,407 $ (28,359 ) $ (388,112 ) $ 73,468 Comprehensive income (loss) $ 78,257 $ 107,243 $ 311,407 $ (28,098 ) $ (390,552 ) $ 78,257</t>
  </si>
  <si>
    <t>Schedule of condensed consolidating statement of cash flows</t>
  </si>
  <si>
    <t>CONDENSED CONSOLIDATED STATEMENT OF CASH FLOWS FOR THE YEAR ENDED DECEMBER 31, 2015 (In thousands) Sinclair Sinclair Guarantor Non- Eliminations Sinclair NET CASH FLOWS (USED IN) FROM OPERATING ACTIVITIES $ (3,759 ) $ (133,595 ) $ 530,768 $ (16,864 ) $ 24,145 400,695 CASH FLOWS (USED IN) FROM INVESTING ACTIVITIES: Acquisition of property and equipment — (6,605 ) (84,079 ) (2,586 ) 1,849 (91,421 ) Payments for acquisition of television stations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FROM (USED IN)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 of outstanding Class A Common Stock (28,823 ) — — — — (28,823 ) Payments for deferred financing cost — (3,604 ) — (243 ) — (3,847 ) Noncontrolling interests distributions — — — (9,918 ) — (9,918 ) Increase (decrease) in intercompany payables 89,319 303,755 (452,897 ) 85,953 (26,130 ) — Other, net 1,926 — (1,207 ) (368 ) 136 487 Net cash flows (used in) from financing activities (839 ) 267,022 (455,390 ) 98,107 (25,994 ) (117,094 ) NET INCREASE (DECREASE) IN CASH AND CASH EQUIVALENTS — 112,377 (1,514 ) 21,427 — 132,290 CASH AND CASH EQUIVALENTS, beginning of period — 3,394 1,749 12,539 — 17,682 CASH AND CASH EQUIVALENTS, end of period $ — $ 115,771 $ 235 $ 33,966 $ — $ 149,972 CONDENSED CONSOLIDATED STATEMENT OF CASH FLOWS FOR THE YEAR ENDED DECEMBER 31, 2014 (In thousands) Sinclair Sinclair Guarantor Non- Eliminations Sinclair NET CASH FLOWS (USED IN) FROM OPERATING ACTIVITIES $ (26,528 ) $ (147,940 ) $ 628,103 $ (35,694 ) $ 12,513 $ 430,454 CASH FLOWS (USED IN) FROM INVESTING ACTIVITIES: Acquisition of property and equipment — (8,864 ) (71,152 ) (2,722 ) 1,280 (81,458 ) Payments for acquisition of television stations — — (1,485,039 ) — — (1,485,039 ) Purchase of alarm monitoring contracts — — — (27,701 ) — (27,701 ) Proceeds from sale of broadcast assets — — 176,675 — — 176,675 Decrease in restricted cash — 11,525 91 — — 11,616 Investments in equity and cost method investees — — — (8,104 ) — (8,104 ) Proceeds from insurance settlement — 17,042 — — — 17,042 Other, net 1,000 — 392 (1,779 ) — (387 ) Net cash flows (used in) from investing activities 1,000 19,703 (1,379,033 ) (40,306 ) 1,280 (1,397,356 ) CASH FLOWS FROM (USED IN) FINANCING ACTIVITIES: Proceeds from notes payable, commercial bank financing and capital leases — 1,466,500 507 33,713 — 1,500,720 Repayments of notes payable, commercial bank financing and capital leases (556 ) (574,584 ) (1,028 ) (6,596 ) — (582,764 ) Dividends paid on Class A and Class B Common Stock (61,103 ) — — — — (61,103 ) Repurchase of outstanding Class A Common Stock (133,157 ) — — — — (133,157 ) Payments for deferred financing costs — (16,590 ) — — — (16,590 ) Noncontrolling interest distributions — — — (8,184 ) — (8,184 ) Increase (decrease) in intercompany payables 218,081 (981,669 ) 725,678 51,703 (13,793 ) — Other, net 2,263 — (1,072 ) 4,367 — 5,558 Net cash flows (used in) from financing activities 25,528 (106,343 ) 724,085 75,003 (13,793 ) 704,480 NET INCREASE (DECREASE) IN CASH AND CASH EQUIVALENTS — (234,580 ) (26,845 ) (997 ) — (262,422 ) CASH AND CASH EQUIVALENTS, beginning of period — 237,974 28,594 13,536 — 280,104 CASH AND CASH EQUIVALENTS, end of period $ — $ 3,394 $ 1,749 $ 12,539 $ — $ 17,682</t>
  </si>
  <si>
    <t>QUARTERLY FINANCIAL INFORMATION (UNAUDITED) (Tables)</t>
  </si>
  <si>
    <t>Schedule of the quarterly financial information (unaudited)</t>
  </si>
  <si>
    <t>NATURE OF OPERATIONS AND SUMMARY OF SIGNIFICANT ACCOUNTING POLICIES - Additional Information (Details)</t>
  </si>
  <si>
    <t>Dec. 31, 2015channelstationmarket</t>
  </si>
  <si>
    <t>Number of television stations | station</t>
  </si>
  <si>
    <t>Number of markets | market</t>
  </si>
  <si>
    <t>Number of channels | channel</t>
  </si>
  <si>
    <t>NATURE OF OPERATIONS AND SUMMARY OF SIGNIFICANT ACCOUNTING POLICIES - Variable Interest Entities, Additional Information (Details) $ in Thousands</t>
  </si>
  <si>
    <t>3 Months Ended</t>
  </si>
  <si>
    <t>Dec. 31, 2015USD ($)</t>
  </si>
  <si>
    <t>Sep. 30, 2015USD ($)</t>
  </si>
  <si>
    <t>Jun. 30, 2015USD ($)</t>
  </si>
  <si>
    <t>Mar. 31, 2015USD ($)</t>
  </si>
  <si>
    <t>Dec. 31, 2014USD ($)</t>
  </si>
  <si>
    <t>Sep. 30, 2014USD ($)</t>
  </si>
  <si>
    <t>Jun. 30, 2014USD ($)</t>
  </si>
  <si>
    <t>Mar. 31, 2014USD ($)</t>
  </si>
  <si>
    <t>Dec. 31, 2015USD ($)license</t>
  </si>
  <si>
    <t>Dec. 31, 2014USD ($)license</t>
  </si>
  <si>
    <t>Dec. 31, 2013USD ($)</t>
  </si>
  <si>
    <t>Revenue</t>
  </si>
  <si>
    <t>Income (loss) from equity and cost method investments</t>
  </si>
  <si>
    <t>Decrease in other assets, notes payable, capital leases, and commercial bank financing</t>
  </si>
  <si>
    <t>Elimination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assets excluded from VIE consolidation</t>
  </si>
  <si>
    <t>Consolidated VIEs, aggregated</t>
  </si>
  <si>
    <t>VIE licenses | license</t>
  </si>
  <si>
    <t>Consolidated VIEs, aggregated | Minimum</t>
  </si>
  <si>
    <t>Variable Interest Entities Outsourcing Agreement Initial Term</t>
  </si>
  <si>
    <t>5 years</t>
  </si>
  <si>
    <t>VIEs which are not primary beneficiary</t>
  </si>
  <si>
    <t>Carrying amount</t>
  </si>
  <si>
    <t>NATURE OF OPERATIONS AND SUMMARY OF SIGNIFICANT ACCOUNTING POLICIES - Variable Interest Entities Balance Sheet Disclosure (Details) - USD ($) $ in Thousands</t>
  </si>
  <si>
    <t>Dec. 31, 2012</t>
  </si>
  <si>
    <t>Accounts receivable</t>
  </si>
  <si>
    <t>NATURE OF OPERATIONS AND SUMMARY OF SIGNIFICANT ACCOUNTING POLICIES - Restricted Cash and Accounts Receivable (Details) - USD ($) $ in Thousands</t>
  </si>
  <si>
    <t>Rollforward of the allowance for doubtful accounts</t>
  </si>
  <si>
    <t>Balance at beginning of period</t>
  </si>
  <si>
    <t>Charged to expense</t>
  </si>
  <si>
    <t>Net write-offs</t>
  </si>
  <si>
    <t>Balance at end of period</t>
  </si>
  <si>
    <t>Newport</t>
  </si>
  <si>
    <t>Acquisitions</t>
  </si>
  <si>
    <t>Restricted cash classified as noncurrent</t>
  </si>
  <si>
    <t>Adjustments for New Accounting Principle, Early Adoption</t>
  </si>
  <si>
    <t>Reclassification of deferred tax assets and liabilities</t>
  </si>
  <si>
    <t>NATURE OF OPERATIONS AND SUMMARY OF SIGNIFICANT ACCOUNTING POLICIES - Programming and Other Assets (Details) $ in Thousands</t>
  </si>
  <si>
    <t>Dec. 31, 2013USD ($)investment</t>
  </si>
  <si>
    <t>Unamortized costs related to debt issuances</t>
  </si>
  <si>
    <t>Total other assets</t>
  </si>
  <si>
    <t>Unfunded commitments related to private equity investment funds</t>
  </si>
  <si>
    <t>Impairment on investments</t>
  </si>
  <si>
    <t>Number of investments on which impairment recorded | investment</t>
  </si>
  <si>
    <t>Minimum</t>
  </si>
  <si>
    <t>Contract period</t>
  </si>
  <si>
    <t>1 year</t>
  </si>
  <si>
    <t>Maximum</t>
  </si>
  <si>
    <t>7 years</t>
  </si>
  <si>
    <t>Programming Contracts with One Year Period</t>
  </si>
  <si>
    <t>Period of program contracts amortized on straight-line basis</t>
  </si>
  <si>
    <t>Programming Contracts with Two Year Periods</t>
  </si>
  <si>
    <t>2 years</t>
  </si>
  <si>
    <t>Equity and cost method investments</t>
  </si>
  <si>
    <t>Other</t>
  </si>
  <si>
    <t>NATURE OF OPERATIONS AND SUMMARY OF SIGNIFICANT ACCOUNTING POLICIES - Accrued Liabilities and Post-retirement Benefits (Details) - USD ($) $ in Thousands</t>
  </si>
  <si>
    <t>Compensation and employee health insurance</t>
  </si>
  <si>
    <t>Interest</t>
  </si>
  <si>
    <t>Deferred revenue</t>
  </si>
  <si>
    <t>Programming related obligations</t>
  </si>
  <si>
    <t>Other accruals relating to operating expenses</t>
  </si>
  <si>
    <t>Total accrued liabilities</t>
  </si>
  <si>
    <t>NATURE OF OPERATIONS AND SUMMARY OF SIGNIFICANT ACCOUNTING POLICIES - Supplemental Information - Statement of Cash Flows (Details) - USD ($) $ in Thousands</t>
  </si>
  <si>
    <t>Supplemental Information - Statements of Cash Flows</t>
  </si>
  <si>
    <t>Income taxes paid related to continuing operations</t>
  </si>
  <si>
    <t>Income tax refunds received related to continuing operations</t>
  </si>
  <si>
    <t>Interest paid</t>
  </si>
  <si>
    <t>Non- cash transactions</t>
  </si>
  <si>
    <t>Non-cash transactions related to capital lease obligations</t>
  </si>
  <si>
    <t>4.875% Notes | Class A Common Stock</t>
  </si>
  <si>
    <t>Non-cash conversion, net of tax</t>
  </si>
  <si>
    <t>NATURE OF OPERATIONS AND SUMMARY OF SIGNIFICANT ACCOUNTING POLICIES - Share Repurchase Program and Advertising Expense (Details) - USD ($) shares in Millions</t>
  </si>
  <si>
    <t>Mar. 20, 2014</t>
  </si>
  <si>
    <t>Oct. 28, 1999</t>
  </si>
  <si>
    <t>Share Repurchase Program</t>
  </si>
  <si>
    <t>Share repurchase program, authorized amount</t>
  </si>
  <si>
    <t>Number of shares repurchased</t>
  </si>
  <si>
    <t>Value of shares repurchased</t>
  </si>
  <si>
    <t>Total remaining authorization amount</t>
  </si>
  <si>
    <t>Total advertising expenses</t>
  </si>
  <si>
    <t>NATURE OF OPERATIONS AND SUMMARY OF SIGNIFICANT ACCOUNTING POLICIES - Postretirement Benefits (Details) - USD ($) $ in Thousands</t>
  </si>
  <si>
    <t>Pension expense</t>
  </si>
  <si>
    <t>Unamortized actuarial loss</t>
  </si>
  <si>
    <t>Liability related to underfunded status of defined benefit pension plan</t>
  </si>
  <si>
    <t>Future expected benefits payment</t>
  </si>
  <si>
    <t>Next 5 years</t>
  </si>
  <si>
    <t>Fisher SERP | Fisher</t>
  </si>
  <si>
    <t>Carrying value of annuity contracts and life insurance policies</t>
  </si>
  <si>
    <t>Estimated projected benefit obligation</t>
  </si>
  <si>
    <t>Benefit payments</t>
  </si>
  <si>
    <t>Periodic pension expense</t>
  </si>
  <si>
    <t>Actuarial gain</t>
  </si>
  <si>
    <t>Discount rate for projected benefit obligation (as a percent)</t>
  </si>
  <si>
    <t>4.11%</t>
  </si>
  <si>
    <t>3.69%</t>
  </si>
  <si>
    <t>Fisher SERP | Fisher | Accrued expenses</t>
  </si>
  <si>
    <t>Fisher SERP | Fisher | Other long-term liabilities</t>
  </si>
  <si>
    <t>ACQUISITIONS - Additional Information (Details) $ / shares in Units, $ in Thousands</t>
  </si>
  <si>
    <t>Dec. 19, 2014USD ($)stationmarket</t>
  </si>
  <si>
    <t>Nov. 01, 2014USD ($)</t>
  </si>
  <si>
    <t>Aug. 01, 2014USD ($)stationmarket</t>
  </si>
  <si>
    <t>Nov. 22, 2013USD ($)stationmarket</t>
  </si>
  <si>
    <t>Aug. 08, 2013USD ($)stationmarket$ / shares</t>
  </si>
  <si>
    <t>Dec. 31, 2015USD ($)stationmarket</t>
  </si>
  <si>
    <t>Dec. 31, 2014USD ($)stationmarket</t>
  </si>
  <si>
    <t>Dec. 31, 2013USD ($)stationmarket</t>
  </si>
  <si>
    <t>Total Acquisitions</t>
  </si>
  <si>
    <t>Cash paid</t>
  </si>
  <si>
    <t>Working capital adjustment</t>
  </si>
  <si>
    <t>2014 Acquisitions</t>
  </si>
  <si>
    <t>Allbritton</t>
  </si>
  <si>
    <t>5.625%</t>
  </si>
  <si>
    <t>MEG Stations</t>
  </si>
  <si>
    <t>KSNV</t>
  </si>
  <si>
    <t>Other Acquisitions in 2014</t>
  </si>
  <si>
    <t>2013 Acquisitions</t>
  </si>
  <si>
    <t>Noncontrolling interests related to the license assets</t>
  </si>
  <si>
    <t>Barrington Broadcasting Company, LLC</t>
  </si>
  <si>
    <t>Number of stations to which sales services were provided | station</t>
  </si>
  <si>
    <t>Fisher</t>
  </si>
  <si>
    <t>Cash paid for acquisition (in dollars per share) | $ / shares</t>
  </si>
  <si>
    <t>Number of radio stations | station</t>
  </si>
  <si>
    <t>Other Acquisitions in 2013</t>
  </si>
  <si>
    <t>Other Acquisitions in 2013 | Consolidated VIEs</t>
  </si>
  <si>
    <t>2012 Acquisitions</t>
  </si>
  <si>
    <t>ACQUISITIONS  - Fair Value of Acquired Assets and Liabilities (Details) - USD ($) $ in Thousands</t>
  </si>
  <si>
    <t>Nov. 22, 2013</t>
  </si>
  <si>
    <t>Cash</t>
  </si>
  <si>
    <t>Program contract costs</t>
  </si>
  <si>
    <t>Property and equipment</t>
  </si>
  <si>
    <t>Broadcast licenses</t>
  </si>
  <si>
    <t>Definite-lived intangible assets</t>
  </si>
  <si>
    <t>Other assets</t>
  </si>
  <si>
    <t>Assets held for sale</t>
  </si>
  <si>
    <t>Program contracts payable</t>
  </si>
  <si>
    <t>Deferred tax liability</t>
  </si>
  <si>
    <t>Other long term liabilities</t>
  </si>
  <si>
    <t>Fair value of identifiable net assets acquired</t>
  </si>
  <si>
    <t>Less: fair value of non-controlling interest</t>
  </si>
  <si>
    <t>ACQUISITIONS - Amounts Allocated to Definite-lived Intangible Assets (Details) - USD ($) $ in Thousands</t>
  </si>
  <si>
    <t>Prior period immaterial adjustments resulting in reclassification of noncurrent assets and noncurrent liabilities</t>
  </si>
  <si>
    <t>Property and equipment, net</t>
  </si>
  <si>
    <t>Network affiliations</t>
  </si>
  <si>
    <t>Amortization period</t>
  </si>
  <si>
    <t>15 years</t>
  </si>
  <si>
    <t>Other intangible assets | Minimum</t>
  </si>
  <si>
    <t>Weighted-average useful life subject to amortization acquired</t>
  </si>
  <si>
    <t>14 years</t>
  </si>
  <si>
    <t>Other intangible assets | Maximum</t>
  </si>
  <si>
    <t>Fair value of identifiable definite-lived intangible assets acquired</t>
  </si>
  <si>
    <t>Estimated goodwill deductible for tax purposes</t>
  </si>
  <si>
    <t>2014 Acquisitions | Network affiliations</t>
  </si>
  <si>
    <t>2014 Acquisitions | Customer relationships</t>
  </si>
  <si>
    <t>2014 Acquisitions | Other intangible assets</t>
  </si>
  <si>
    <t>MEG Stations | Network affiliations</t>
  </si>
  <si>
    <t>MEG Stations | Customer relationships</t>
  </si>
  <si>
    <t>MEG Stations | Other intangible assets</t>
  </si>
  <si>
    <t>KSNV | Network affiliations</t>
  </si>
  <si>
    <t>KSNV | Customer relationships</t>
  </si>
  <si>
    <t>KSNV | Other intangible assets</t>
  </si>
  <si>
    <t>Allbritton | Network affiliations</t>
  </si>
  <si>
    <t>Allbritton | Customer relationships</t>
  </si>
  <si>
    <t>Allbritton | Other intangible assets</t>
  </si>
  <si>
    <t>Other Acquisitions in 2014 | Network affiliations</t>
  </si>
  <si>
    <t>Other Acquisitions in 2014 | Customer relationships</t>
  </si>
  <si>
    <t>Other Acquisitions in 2014 | Other intangible assets</t>
  </si>
  <si>
    <t>Increase to noncurrent deferred tax liabilities</t>
  </si>
  <si>
    <t>Decrease to goodwill</t>
  </si>
  <si>
    <t>Increase to depreciation and amortization</t>
  </si>
  <si>
    <t>2013 Acquisitions | Network affiliations</t>
  </si>
  <si>
    <t>2013 Acquisitions | Customer relationships</t>
  </si>
  <si>
    <t>2013 Acquisitions | Other intangible assets</t>
  </si>
  <si>
    <t>Fisher | Network affiliations</t>
  </si>
  <si>
    <t>Fisher | Customer relationships</t>
  </si>
  <si>
    <t>Fisher | Other intangible assets</t>
  </si>
  <si>
    <t>Barrington Broadcasting Company, LLC | Network affiliations</t>
  </si>
  <si>
    <t>Barrington Broadcasting Company, LLC | Customer relationships</t>
  </si>
  <si>
    <t>Barrington Broadcasting Company, LLC | Customer relationships | Minimum</t>
  </si>
  <si>
    <t>10 years</t>
  </si>
  <si>
    <t>Barrington Broadcasting Company, LLC | Customer relationships | Maximum</t>
  </si>
  <si>
    <t>Barrington Broadcasting Company, LLC | Other intangible assets</t>
  </si>
  <si>
    <t>Other Acquisitions in 2013 | Network affiliations</t>
  </si>
  <si>
    <t>Other Acquisitions in 2013 | Customer relationships</t>
  </si>
  <si>
    <t>Other Acquisitions in 2013 | Other intangible assets</t>
  </si>
  <si>
    <t>ACQUISITIONS - Pro Forma Results (Detail) - USD ($) $ / shares in Units, $ in Thousands</t>
  </si>
  <si>
    <t>Sep. 30, 2015</t>
  </si>
  <si>
    <t>Mar. 31, 2015</t>
  </si>
  <si>
    <t>Sep. 30, 2014</t>
  </si>
  <si>
    <t>Jun. 30, 2014</t>
  </si>
  <si>
    <t>Mar. 31, 2014</t>
  </si>
  <si>
    <t>Costs incurred in corporate, general and administrative expenses</t>
  </si>
  <si>
    <t>Pro Forma Information</t>
  </si>
  <si>
    <t>Net Income</t>
  </si>
  <si>
    <t>Net Income attributable to Sinclair Broadcast Group</t>
  </si>
  <si>
    <t>Basic earnings per share attributable to Sinclair Broadcast Group (in dollars per share)</t>
  </si>
  <si>
    <t>Diluted earnings per share attributable to Sinclair Broadcast Group (in dollars per share)</t>
  </si>
  <si>
    <t>Net broadcast revenues</t>
  </si>
  <si>
    <t>Other Acquisitions in 2012</t>
  </si>
  <si>
    <t>DISPOSITION OF ASSETS AND DISCONTINUED OPERATIONS - Additional Information (Details) $ in Thousands</t>
  </si>
  <si>
    <t>Dec. 19, 2014USD ($)</t>
  </si>
  <si>
    <t>Nov. 22, 2013USD ($)</t>
  </si>
  <si>
    <t>Nov. 30, 2013USD ($)station</t>
  </si>
  <si>
    <t>Jun. 30, 2013USD ($)</t>
  </si>
  <si>
    <t>Aug. 01, 2014USD ($)</t>
  </si>
  <si>
    <t>Apr. 01, 2013USD ($)</t>
  </si>
  <si>
    <t>Mar. 01, 2013USD ($)</t>
  </si>
  <si>
    <t>Discontinued Operations</t>
  </si>
  <si>
    <t>Total revenues, net</t>
  </si>
  <si>
    <t>Adjustment of certain liabilities for unrecognized tax benefits</t>
  </si>
  <si>
    <t>Cunningham | Barrington Broadcasting Company, LLC</t>
  </si>
  <si>
    <t>Sale of station</t>
  </si>
  <si>
    <t>Third-Party | Barrington Broadcasting Company, LLC | LMA</t>
  </si>
  <si>
    <t>Price of assets sold</t>
  </si>
  <si>
    <t>Gain (loss) on sale</t>
  </si>
  <si>
    <t>WLAJ-TV</t>
  </si>
  <si>
    <t>Price of assets sold to an unrelated third party receivable in cash</t>
  </si>
  <si>
    <t>Total income before taxes</t>
  </si>
  <si>
    <t>WLWC-TV</t>
  </si>
  <si>
    <t>WTTA &amp; KXRM and KXTU | MEG Stations</t>
  </si>
  <si>
    <t>WTTA | MEG Stations</t>
  </si>
  <si>
    <t>WHTM | MEG Stations | Allbritton</t>
  </si>
  <si>
    <t>WTAT | Cunningham | Allbritton</t>
  </si>
  <si>
    <t>KIDK and KXPI | Third-Party | Fisher</t>
  </si>
  <si>
    <t>Number of stations whose license assets were sold | station</t>
  </si>
  <si>
    <t>STOCK-BASED COMPENSATION PLANS: (Details) - USD ($) $ / shares in Units, $ in Millions</t>
  </si>
  <si>
    <t>Apr. 30, 2014</t>
  </si>
  <si>
    <t>Stock Based Compensation Plans</t>
  </si>
  <si>
    <t>Compensation expense</t>
  </si>
  <si>
    <t>Employee Stock</t>
  </si>
  <si>
    <t>Number of shares reserved for award</t>
  </si>
  <si>
    <t>Number of shares available for future grant</t>
  </si>
  <si>
    <t>Employee Stock | Maximum</t>
  </si>
  <si>
    <t>Percentage of the fair market value of common stock as of the first day of the quarter or on last day of the quarter</t>
  </si>
  <si>
    <t>85.00%</t>
  </si>
  <si>
    <t>RSAs</t>
  </si>
  <si>
    <t>Unrecognized compensation expense</t>
  </si>
  <si>
    <t>Unrestricted shares granted (in shares)</t>
  </si>
  <si>
    <t>RSAs issued in 2014 | LTIP</t>
  </si>
  <si>
    <t>Vesting period</t>
  </si>
  <si>
    <t>Percentage of restriction to be lapsed in year one from grant date</t>
  </si>
  <si>
    <t>50.00%</t>
  </si>
  <si>
    <t>Percentage of restriction to be lapsed in year two from grant date</t>
  </si>
  <si>
    <t>RSAs issued in 2013 | LTIP</t>
  </si>
  <si>
    <t>RSAs issued in 2012 | LTIP</t>
  </si>
  <si>
    <t>Stock Grants | Non Employee Director</t>
  </si>
  <si>
    <t>SARs</t>
  </si>
  <si>
    <t>SAR's granted (in shares)</t>
  </si>
  <si>
    <t>SAR's outstanding (in shares)</t>
  </si>
  <si>
    <t>SAR's outstanding intrinsic value</t>
  </si>
  <si>
    <t>SAR's remaining contractual life</t>
  </si>
  <si>
    <t>6 years 4 months 27 days</t>
  </si>
  <si>
    <t>SARs | LTIP | President and Chief Executive Officer</t>
  </si>
  <si>
    <t>SAR's granted</t>
  </si>
  <si>
    <t>SAR's vesting period</t>
  </si>
  <si>
    <t>Stock Options</t>
  </si>
  <si>
    <t>Number of options to be granted annually</t>
  </si>
  <si>
    <t>Aggregate intrinsic value of options</t>
  </si>
  <si>
    <t>Weighted average remaining contractual life of options</t>
  </si>
  <si>
    <t>Exercise price of options</t>
  </si>
  <si>
    <t>401 (K) Plan</t>
  </si>
  <si>
    <t>Maximum match as a percentage of elective deferrals by eligible employees</t>
  </si>
  <si>
    <t>Maximum match as a percentage of employee's total cash compensation</t>
  </si>
  <si>
    <t>4.00%</t>
  </si>
  <si>
    <t>Compensation expense relating to match</t>
  </si>
  <si>
    <t>Number of shares reserved for matches</t>
  </si>
  <si>
    <t>Number of shares available for future grants</t>
  </si>
  <si>
    <t>Subsidiary Stock Awards</t>
  </si>
  <si>
    <t>Class A Common Stock | LTIP</t>
  </si>
  <si>
    <t>Number of shares (including forfeited shares) available for future grants</t>
  </si>
  <si>
    <t>STOCK-BASED COMPENSATION PLANS - Changes in Unvested Restricted Stock (Details)</t>
  </si>
  <si>
    <t>Dec. 31, 2015$ / sharesshares</t>
  </si>
  <si>
    <t>Forfeited (in shares) | shares</t>
  </si>
  <si>
    <t>Weighted-Average Price</t>
  </si>
  <si>
    <t>Forfeited (in dollars per share) | $ / shares</t>
  </si>
  <si>
    <t>Outstanding at the beginning of the period (in shares) | shares</t>
  </si>
  <si>
    <t>Unrestricted shares granted (in shares) | shares</t>
  </si>
  <si>
    <t>Vested (in shares) | shares</t>
  </si>
  <si>
    <t>Outstanding at the end of the period (in shares) | shares</t>
  </si>
  <si>
    <t>Outstanding at the beginning of the period (in dollars per share) | $ / shares</t>
  </si>
  <si>
    <t>Granted (in dollars per share) | $ / shares</t>
  </si>
  <si>
    <t>Vested (in dollars per share) | $ / shares</t>
  </si>
  <si>
    <t>Outstanding at the end of the period (in dollars per share) | $ / shares</t>
  </si>
  <si>
    <t>STOCK-BASED COMPENSATION PLANS - SAR's Value Assumptions (Details)</t>
  </si>
  <si>
    <t>Assumptions used in valuation</t>
  </si>
  <si>
    <t>Risk-free interest rate (as a percent)</t>
  </si>
  <si>
    <t>1.90%</t>
  </si>
  <si>
    <t>1.80%</t>
  </si>
  <si>
    <t>Expected years to exercise</t>
  </si>
  <si>
    <t>Expected volatility (as a percent)</t>
  </si>
  <si>
    <t>42.10%</t>
  </si>
  <si>
    <t>47.60%</t>
  </si>
  <si>
    <t>Annual dividend yield (as a percent)</t>
  </si>
  <si>
    <t>2.00%</t>
  </si>
  <si>
    <t>2.30%</t>
  </si>
  <si>
    <t>1.30%</t>
  </si>
  <si>
    <t>1.50%</t>
  </si>
  <si>
    <t>0.90%</t>
  </si>
  <si>
    <t>47.00%</t>
  </si>
  <si>
    <t>65.00%</t>
  </si>
  <si>
    <t>73.00%</t>
  </si>
  <si>
    <t>2.70%</t>
  </si>
  <si>
    <t>2.20%</t>
  </si>
  <si>
    <t>4.30%</t>
  </si>
  <si>
    <t>STOCK-BASED COMPENSATION PLANS - Summary of 2015 Activity (Details)</t>
  </si>
  <si>
    <t>Stock Grants and SARs</t>
  </si>
  <si>
    <t>Exercised (in shares) | shares</t>
  </si>
  <si>
    <t>Outstanding at the beginning of the year (in shares) | shares</t>
  </si>
  <si>
    <t>Granted (in shares) | shares</t>
  </si>
  <si>
    <t>Outstanding at the end of the year (in shares) | shares</t>
  </si>
  <si>
    <t>Outstanding at the beginning of the year (in dollars per share) | $ / shares</t>
  </si>
  <si>
    <t>Exercised (in dollars per share) | $ / shares</t>
  </si>
  <si>
    <t>Outstanding at the end of the year (in dollars per share) | $ / shares</t>
  </si>
  <si>
    <t>STOCK-BASED COMPENSATION PLANS - Changes in Stock Options (Details)</t>
  </si>
  <si>
    <t>Share-based Compensation Arrangement by Share-based Payment Award, Options, Outstanding [Roll Forward]</t>
  </si>
  <si>
    <t>Options outstanding, beginning balance | shares</t>
  </si>
  <si>
    <t>Granted | shares</t>
  </si>
  <si>
    <t>Exercised | shares</t>
  </si>
  <si>
    <t>Options outstanding, ending balance | shares</t>
  </si>
  <si>
    <t>Share-based Compensation Arrangement by Share-based Payment Award, Options, Outstanding, Weighted Average Exercise Price [Abstract]</t>
  </si>
  <si>
    <t>Options outstanding, weighted average price, beginning balance | $ / shares</t>
  </si>
  <si>
    <t>Options granted, weighted average price | $ / shares</t>
  </si>
  <si>
    <t>Options exercised, weighted average price | $ / shares</t>
  </si>
  <si>
    <t>Options outstanding, weighted average price, ending balance | $ / shares</t>
  </si>
  <si>
    <t>STOCK-BASED COMPENSATION PLANS - Inputs to Model the Value of Options Granted (Details) - Stock Options</t>
  </si>
  <si>
    <t>PROPERTY AND EQUIPMENT (Details) - USD ($) $ in Thousands</t>
  </si>
  <si>
    <t>Property and equipment, gross</t>
  </si>
  <si>
    <t>Less: accumulated depreciation</t>
  </si>
  <si>
    <t>Property, Plant and Equipment, Net, Total</t>
  </si>
  <si>
    <t>Capital lease additions</t>
  </si>
  <si>
    <t>Capital lease depreciation expense</t>
  </si>
  <si>
    <t>Land and improvements</t>
  </si>
  <si>
    <t>Buildings and improvements</t>
  </si>
  <si>
    <t>Buildings and improvements | Minimum</t>
  </si>
  <si>
    <t>Estimated useful lives</t>
  </si>
  <si>
    <t>Buildings and improvements | Maximum</t>
  </si>
  <si>
    <t>30 years</t>
  </si>
  <si>
    <t>Station equipment</t>
  </si>
  <si>
    <t>Station equipment | Minimum</t>
  </si>
  <si>
    <t>Station equipment | Maximum</t>
  </si>
  <si>
    <t>Office furniture and equipment</t>
  </si>
  <si>
    <t>Office furniture and equipment | Minimum</t>
  </si>
  <si>
    <t>Office furniture and equipment | Maximum</t>
  </si>
  <si>
    <t>Leasehold improvements</t>
  </si>
  <si>
    <t>Leasehold improvements | Minimum</t>
  </si>
  <si>
    <t>Leasehold improvements | Maximum</t>
  </si>
  <si>
    <t>Automotive equipment</t>
  </si>
  <si>
    <t>Automotive equipment | Minimum</t>
  </si>
  <si>
    <t>3 years</t>
  </si>
  <si>
    <t>Automotive equipment | Maximum</t>
  </si>
  <si>
    <t>Capital leased assets</t>
  </si>
  <si>
    <t>Capital leased assets | Minimum</t>
  </si>
  <si>
    <t>0 years</t>
  </si>
  <si>
    <t>Capital leased assets | Maximum</t>
  </si>
  <si>
    <t>Construction in progress</t>
  </si>
  <si>
    <t>GOODWILL, BROADCAST LICENSES AND OTHER INTANGIBLE ASSETS  - Change in Carrying Amount of Goodwill (Details) - USD ($) $ in Thousands</t>
  </si>
  <si>
    <t>Change in the carrying amount of goodwill related to continuing operations</t>
  </si>
  <si>
    <t>Goodwill</t>
  </si>
  <si>
    <t>Accumulated impairment losses</t>
  </si>
  <si>
    <t>Goodwill, net</t>
  </si>
  <si>
    <t>Acquisition of television stations</t>
  </si>
  <si>
    <t>Sale of broadcast assets</t>
  </si>
  <si>
    <t>Deconsolidation of variable interest entities</t>
  </si>
  <si>
    <t>Measurement period adjustments related to acquisitions</t>
  </si>
  <si>
    <t>Goodwill Held for Sale</t>
  </si>
  <si>
    <t>Broadcast</t>
  </si>
  <si>
    <t>Other operating divisions segment</t>
  </si>
  <si>
    <t>GOODWILL, BROADCAST LICENSES AND OTHER INTANGIBLE ASSETS  - Broadcast Licenses (Details) - USD ($) $ in Thousands</t>
  </si>
  <si>
    <t>Carrying amount of our broadcast licenses</t>
  </si>
  <si>
    <t>Beginning balance</t>
  </si>
  <si>
    <t>Impairment charge</t>
  </si>
  <si>
    <t>Ending balance</t>
  </si>
  <si>
    <t>GOODWILL, BROADCAST LICENSES AND OTHER INTANGIBLE ASSETS  - Additional Information (Details) - USD ($)</t>
  </si>
  <si>
    <t>Amortized intangible assets:</t>
  </si>
  <si>
    <t>Impairment charges for definite-lived intangibles</t>
  </si>
  <si>
    <t>Amortization of definite-lived intangible assets and other assets</t>
  </si>
  <si>
    <t>Amortized intangible assets: | Minimum</t>
  </si>
  <si>
    <t>Amortized intangible assets: | Maximum</t>
  </si>
  <si>
    <t>25 years</t>
  </si>
  <si>
    <t>Carrying value of broadcast licenses</t>
  </si>
  <si>
    <t>Fair value of broadcast licenses</t>
  </si>
  <si>
    <t>GOODWILL, BROADCAST LICENSES AND OTHER INTANGIBLE ASSETS  - Definite Lived Intangible Assets (Details) - USD ($)</t>
  </si>
  <si>
    <t>Gross Carrying Amount</t>
  </si>
  <si>
    <t>Accumulated Amortization</t>
  </si>
  <si>
    <t>Finite-lived intangible assets, net</t>
  </si>
  <si>
    <t>Estimated amortization expense of the definite-lived intangible assets</t>
  </si>
  <si>
    <t>Customer Relationships</t>
  </si>
  <si>
    <t>Other intangible assets</t>
  </si>
  <si>
    <t>Alarm monitoring contract</t>
  </si>
  <si>
    <t>Assets acquired in acquisition</t>
  </si>
  <si>
    <t>For the year ended December 31, 2016</t>
  </si>
  <si>
    <t>For the year ended December 31, 2017</t>
  </si>
  <si>
    <t>For the year ended December 31, 2018</t>
  </si>
  <si>
    <t>For the year ended December 31, 2019</t>
  </si>
  <si>
    <t>For the year ended December 31, 2020</t>
  </si>
  <si>
    <t>Thereafter</t>
  </si>
  <si>
    <t>NOTES PAYABLE AND COMMERCIAL BANK FINANCING (Details)</t>
  </si>
  <si>
    <t>Oct. 15, 2014USD ($)</t>
  </si>
  <si>
    <t>Jul. 31, 2014USD ($)</t>
  </si>
  <si>
    <t>Jul. 23, 2014USD ($)</t>
  </si>
  <si>
    <t>Oct. 31, 2013USD ($)</t>
  </si>
  <si>
    <t>Oct. 12, 2013USD ($)</t>
  </si>
  <si>
    <t>Oct. 11, 2013USD ($)</t>
  </si>
  <si>
    <t>Apr. 09, 2013USD ($)</t>
  </si>
  <si>
    <t>Apr. 02, 2013USD ($)</t>
  </si>
  <si>
    <t>Oct. 12, 2012USD ($)</t>
  </si>
  <si>
    <t>Sep. 30, 2013USD ($)shares</t>
  </si>
  <si>
    <t>Dec. 31, 2015USD ($)lease</t>
  </si>
  <si>
    <t>Apr. 30, 2015USD ($)</t>
  </si>
  <si>
    <t>Debt Instrument [Line Items]</t>
  </si>
  <si>
    <t>Deferred financing costs</t>
  </si>
  <si>
    <t>Unamortized debt discount</t>
  </si>
  <si>
    <t>Redemption price</t>
  </si>
  <si>
    <t>(Gain) loss on extinguishment of debt</t>
  </si>
  <si>
    <t>Redemption of the equity component change in additional paid-in capital, net of taxes</t>
  </si>
  <si>
    <t>Convertible Debentures converted into Class A Common Stock, net of taxes</t>
  </si>
  <si>
    <t>Operating segments</t>
  </si>
  <si>
    <t>Number of capital leases | lease</t>
  </si>
  <si>
    <t>Term of renewal options</t>
  </si>
  <si>
    <t>Tower leases</t>
  </si>
  <si>
    <t>Capital leases, term</t>
  </si>
  <si>
    <t>16 years</t>
  </si>
  <si>
    <t>equipment lease</t>
  </si>
  <si>
    <t>4 years</t>
  </si>
  <si>
    <t>Broadcast | Tower leases</t>
  </si>
  <si>
    <t>Period on or prior to November 1, 2016</t>
  </si>
  <si>
    <t>Redemption price of the debt instrument (as a percent) (up to)</t>
  </si>
  <si>
    <t>100.00%</t>
  </si>
  <si>
    <t>Term Loan A</t>
  </si>
  <si>
    <t>Weighted average effective interest rate (as a percent)</t>
  </si>
  <si>
    <t>2.38%</t>
  </si>
  <si>
    <t>2.47%</t>
  </si>
  <si>
    <t>Term Loan B</t>
  </si>
  <si>
    <t>3.30%</t>
  </si>
  <si>
    <t>3.54%</t>
  </si>
  <si>
    <t>Revolving line of credit</t>
  </si>
  <si>
    <t>5.625% Senior Unsecured Notes, due 2024</t>
  </si>
  <si>
    <t>Interest and amortization expense</t>
  </si>
  <si>
    <t>5.83%</t>
  </si>
  <si>
    <t>Amount of debt issued</t>
  </si>
  <si>
    <t>Percentage of par value at which debt was issued</t>
  </si>
  <si>
    <t>Debt instrument, stated interest rate payable (as a percent)</t>
  </si>
  <si>
    <t>Amortization of financing costs</t>
  </si>
  <si>
    <t>5.625% Senior Unsecured Notes, due 2024 | Period prior to August 1, 2019</t>
  </si>
  <si>
    <t>5.625% Senior Unsecured Notes, due 2024 | Period prior to August 1, 2019 | Maximum</t>
  </si>
  <si>
    <t>35.00%</t>
  </si>
  <si>
    <t>6.375% Senior Notes, due 2021</t>
  </si>
  <si>
    <t>6.59%</t>
  </si>
  <si>
    <t>6.375%</t>
  </si>
  <si>
    <t>6.375% Senior Notes, due 2021 | Period on or prior to November 1, 2016</t>
  </si>
  <si>
    <t>Maximum percentage of the principal amount of the debt instrument which the entity may redeem with the proceeds from certain equity offerings</t>
  </si>
  <si>
    <t>5.375% Senior Unsecured Notes, due 2021</t>
  </si>
  <si>
    <t>5.58%</t>
  </si>
  <si>
    <t>5.375%</t>
  </si>
  <si>
    <t>Purchase price in tender offers commenced as a percentage of face value</t>
  </si>
  <si>
    <t>Percent of outstanding debt converted</t>
  </si>
  <si>
    <t>5.375% Senior Unsecured Notes, due 2021 | Period on or prior to April 1, 2016</t>
  </si>
  <si>
    <t>6.125% Senior Unsecured Notes, due 2022</t>
  </si>
  <si>
    <t>6.31%</t>
  </si>
  <si>
    <t>6.125%</t>
  </si>
  <si>
    <t>6.125% Senior Unsecured Notes, due 2022 | Period prior to August 1, 2019</t>
  </si>
  <si>
    <t>8.375% Senior Unsecured Notes, due 2018</t>
  </si>
  <si>
    <t>8.375%</t>
  </si>
  <si>
    <t>Face amount of debt redeemed</t>
  </si>
  <si>
    <t>Accrued and unpaid interest and make-whole premium</t>
  </si>
  <si>
    <t>9.25% Senior Secured Second Lien Notes due 2017</t>
  </si>
  <si>
    <t>9.25%</t>
  </si>
  <si>
    <t>Write-off of unamortized deferred financing costs</t>
  </si>
  <si>
    <t>Write-off of unamortized debt discount</t>
  </si>
  <si>
    <t>Redemption Convertible Debentures, net of taxes (in shares) | shares</t>
  </si>
  <si>
    <t>Outstanding loan amount</t>
  </si>
  <si>
    <t>Other operating divisions debt</t>
  </si>
  <si>
    <t>Fixed interest rate (as a percent)</t>
  </si>
  <si>
    <t>6.50%</t>
  </si>
  <si>
    <t>Other operating divisions debt | LIBOR</t>
  </si>
  <si>
    <t>Variable rate basis</t>
  </si>
  <si>
    <t>LIBOR</t>
  </si>
  <si>
    <t>Interest rate margin (as a percent)</t>
  </si>
  <si>
    <t>2.50%</t>
  </si>
  <si>
    <t>Debt of variable interest entities</t>
  </si>
  <si>
    <t>Bank Credit Agreement</t>
  </si>
  <si>
    <t>Aggregate borrowings outstanding</t>
  </si>
  <si>
    <t>Debt refinancing costs</t>
  </si>
  <si>
    <t>Deferred financing costs related to amendment</t>
  </si>
  <si>
    <t>Threshold percentage of aggregate broadcast cash flows used for defining material third-party licensees</t>
  </si>
  <si>
    <t>20.00%</t>
  </si>
  <si>
    <t>Bank Credit Agreement | Term Loan A</t>
  </si>
  <si>
    <t>Bank Credit Agreement | Term Loan A | LIBOR</t>
  </si>
  <si>
    <t>2.25%</t>
  </si>
  <si>
    <t>Bank Credit Agreement | Term Loan B</t>
  </si>
  <si>
    <t>Debt instrument face amount</t>
  </si>
  <si>
    <t>Bank Credit Agreement | Term Loan B | LIBOR</t>
  </si>
  <si>
    <t>2.75%</t>
  </si>
  <si>
    <t>LIBOR floor (as a percent)</t>
  </si>
  <si>
    <t>0.75%</t>
  </si>
  <si>
    <t>Bank Credit Agreement | Incremental Term B Loan</t>
  </si>
  <si>
    <t>Revolving Credit Facility | Term Loan A</t>
  </si>
  <si>
    <t>Amount of debt converted into revolving commitments</t>
  </si>
  <si>
    <t>Revolving Credit Facility | Revolving line of credit</t>
  </si>
  <si>
    <t>Undrawn commitments fees (as a percent)</t>
  </si>
  <si>
    <t>0.50%</t>
  </si>
  <si>
    <t>Remaining borrowing capacity</t>
  </si>
  <si>
    <t>Revolving Credit Facility | Revolving line of credit | LIBOR</t>
  </si>
  <si>
    <t>Revolving Credit Facility | Letter of Credit [Member]</t>
  </si>
  <si>
    <t>NOTES PAYABLE AND COMMERCIAL BANK FINANCING - Schedule of Notes Payable, Capital Leases and Bank Credit Agreement (Details) - USD ($) $ in Thousands</t>
  </si>
  <si>
    <t>Gross amount of debt</t>
  </si>
  <si>
    <t>Less: Discount on Bank Credit Agreement, Term Loan B</t>
  </si>
  <si>
    <t>Less: Deferred financing cost</t>
  </si>
  <si>
    <t>Less: Current portion</t>
  </si>
  <si>
    <t>Long-term debt</t>
  </si>
  <si>
    <t>Capital Leases</t>
  </si>
  <si>
    <t>Notes and Bank Credit Agreement</t>
  </si>
  <si>
    <t>Notes and Bank Credit Agreement | Term Loan B</t>
  </si>
  <si>
    <t>NOTES PAYABLE AND COMMERCIAL BANK FINANCING - Schedule of Indebtedness Under Notes Payable, Capital Leases and the Bank Credit Agreement (Details) - USD ($) $ in Thousands</t>
  </si>
  <si>
    <t>2021 and thereafter</t>
  </si>
  <si>
    <t>Total minimum payments</t>
  </si>
  <si>
    <t>Less: Discount</t>
  </si>
  <si>
    <t>Less: Amount representing future interest</t>
  </si>
  <si>
    <t>Net carrying value of debt</t>
  </si>
  <si>
    <t>PROGRAM CONTRACTS (Details) - USD ($) $ in Thousands</t>
  </si>
  <si>
    <t>Future payments required under program contracts</t>
  </si>
  <si>
    <t>Long-term portion of program contracts payable</t>
  </si>
  <si>
    <t>Lag period for film payments</t>
  </si>
  <si>
    <t>3 months</t>
  </si>
  <si>
    <t>Program contract payments due in arrears</t>
  </si>
  <si>
    <t>Non-cancelable commitments for future program rights</t>
  </si>
  <si>
    <t>COMMON STOCK (Details)</t>
  </si>
  <si>
    <t>May. 07, 2013USD ($)$ / sharesshares</t>
  </si>
  <si>
    <t>Feb. 29, 2016$ / shares</t>
  </si>
  <si>
    <t>Nov. 30, 2015$ / shares</t>
  </si>
  <si>
    <t>Aug. 31, 2015$ / shares</t>
  </si>
  <si>
    <t>Apr. 30, 2015$ / shares</t>
  </si>
  <si>
    <t>Feb. 28, 2015$ / shares</t>
  </si>
  <si>
    <t>Nov. 30, 2014$ / shares</t>
  </si>
  <si>
    <t>Aug. 31, 2014$ / shares</t>
  </si>
  <si>
    <t>Apr. 30, 2014$ / shares</t>
  </si>
  <si>
    <t>Feb. 28, 2014$ / shares</t>
  </si>
  <si>
    <t>Dec. 31, 2015USD ($)vote$ / sharesshares</t>
  </si>
  <si>
    <t>Dec. 31, 2014USD ($)$ / sharesshares</t>
  </si>
  <si>
    <t>Dec. 31, 2013USD ($)$ / shares</t>
  </si>
  <si>
    <t>Mar. 20, 2014USD ($)</t>
  </si>
  <si>
    <t>Oct. 12, 2013</t>
  </si>
  <si>
    <t>Oct. 11, 2013</t>
  </si>
  <si>
    <t>Apr. 02, 2013</t>
  </si>
  <si>
    <t>Oct. 12, 2012</t>
  </si>
  <si>
    <t>Oct. 28, 1999USD ($)</t>
  </si>
  <si>
    <t>Net proceeds from public offering</t>
  </si>
  <si>
    <t>Quarterly dividend declared (in dollars per share) | $ / shares</t>
  </si>
  <si>
    <t>Dividend paid (in dollars per share) | $ / shares</t>
  </si>
  <si>
    <t>Number of shares repurchased | shares</t>
  </si>
  <si>
    <t>Unrestricted Cash First Lien Indebtedness Ratio</t>
  </si>
  <si>
    <t>Amount of unrestricted annual cash payments (up to)</t>
  </si>
  <si>
    <t>Amount of unrestricted annual cash payments to be carry over to next year</t>
  </si>
  <si>
    <t>Additional aggregate basket (up to)</t>
  </si>
  <si>
    <t>Aggregate basket as long as no Event</t>
  </si>
  <si>
    <t>Bank Credit Agreement | Maximum</t>
  </si>
  <si>
    <t>5.625% Senior Notes, due</t>
  </si>
  <si>
    <t>Subsequent Event</t>
  </si>
  <si>
    <t>Number of votes holders of common stock are entitled for each share held | vote</t>
  </si>
  <si>
    <t>Shares sold public offering (in shares) | shares</t>
  </si>
  <si>
    <t>Offering price (in dollars per share) | $ / shares</t>
  </si>
  <si>
    <t>Number of Class B shares converted into Class A Common stock | shares</t>
  </si>
  <si>
    <t>INCOME TAXES - Schedule of Provision (benefit) for Income Taxes (Details) - USD ($) $ in Thousands</t>
  </si>
  <si>
    <t>Provision for income taxes - continuing operations</t>
  </si>
  <si>
    <t>Income from discontinued operations, income tax benefit</t>
  </si>
  <si>
    <t>Income tax expense (benefit)</t>
  </si>
  <si>
    <t>Current:</t>
  </si>
  <si>
    <t>Federal</t>
  </si>
  <si>
    <t>State</t>
  </si>
  <si>
    <t>Current income tax expense (benefit)</t>
  </si>
  <si>
    <t>Deferred:</t>
  </si>
  <si>
    <t>Deferred income tax expense (benefit)</t>
  </si>
  <si>
    <t>INCOME TAXES - Federal Tax Rate Reconciliation (Details) - USD ($) $ in Millions</t>
  </si>
  <si>
    <t>Reconciliation of federal income taxes at the applicable statutory rate to the recorded provision from continuing operations</t>
  </si>
  <si>
    <t>Federal statutory rate (as a percent)</t>
  </si>
  <si>
    <t>State income taxes, net of federal tax benefit (as a percent)</t>
  </si>
  <si>
    <t>0.60%</t>
  </si>
  <si>
    <t>(0.10%)</t>
  </si>
  <si>
    <t>8.30%</t>
  </si>
  <si>
    <t>Non-deductible items (as a percent)</t>
  </si>
  <si>
    <t>1.20%</t>
  </si>
  <si>
    <t>3.40%</t>
  </si>
  <si>
    <t>1.40%</t>
  </si>
  <si>
    <t>Domestic Production Activities Deduction (as a percent)</t>
  </si>
  <si>
    <t>(3.90%)</t>
  </si>
  <si>
    <t>(3.20%)</t>
  </si>
  <si>
    <t>(3.80%)</t>
  </si>
  <si>
    <t>Effect of consolidated VIEs (as a percent)</t>
  </si>
  <si>
    <t>0.80%</t>
  </si>
  <si>
    <t>3.70%</t>
  </si>
  <si>
    <t>Change in state tax laws and rates (as a percent)</t>
  </si>
  <si>
    <t>(0.30%)</t>
  </si>
  <si>
    <t>(5.50%)</t>
  </si>
  <si>
    <t>Changes in unrecognized tax benefits (as a percent)</t>
  </si>
  <si>
    <t>(1.90%)</t>
  </si>
  <si>
    <t>(3.40%)</t>
  </si>
  <si>
    <t>Basis in stock subsidiaries (as a percent)</t>
  </si>
  <si>
    <t>0.00%</t>
  </si>
  <si>
    <t>Federal R&amp;D Credit</t>
  </si>
  <si>
    <t>(1.10%)</t>
  </si>
  <si>
    <t>(0.00%)</t>
  </si>
  <si>
    <t>Other (as a percent)</t>
  </si>
  <si>
    <t>(0.90%)</t>
  </si>
  <si>
    <t>0.10%</t>
  </si>
  <si>
    <t>Effective income tax rate (as a percent)</t>
  </si>
  <si>
    <t>25.20%</t>
  </si>
  <si>
    <t>31.50%</t>
  </si>
  <si>
    <t>40.00%</t>
  </si>
  <si>
    <t>Reductions related to expiration of the applicable statute of limitations</t>
  </si>
  <si>
    <t>Tax benefit realized, sale of stock of subsidiary</t>
  </si>
  <si>
    <t>INCOME TAXES - Deferred Taxes Temporary Difference (Details) - USD ($) $ in Thousands</t>
  </si>
  <si>
    <t>Net operating and capital losses:</t>
  </si>
  <si>
    <t>Goodwill and intangible assets</t>
  </si>
  <si>
    <t>Deferred tax assets, Gross</t>
  </si>
  <si>
    <t>Valuation allowance for deferred tax assets</t>
  </si>
  <si>
    <t>Total deferred tax assets</t>
  </si>
  <si>
    <t>Deferred Tax Liabilities:</t>
  </si>
  <si>
    <t>Property &amp; equipment, net</t>
  </si>
  <si>
    <t>Contingent interest obligations</t>
  </si>
  <si>
    <t>Total deferred tax liabilities</t>
  </si>
  <si>
    <t>Net tax liabilities</t>
  </si>
  <si>
    <t>Valuation allowance</t>
  </si>
  <si>
    <t>Increase (decrease) in valuation allowance</t>
  </si>
  <si>
    <t>Unrecognized tax benefits</t>
  </si>
  <si>
    <t>Gross unrecognized tax benefits</t>
  </si>
  <si>
    <t>Unrecognized tax benefits that would favorably affect entity's effective tax rates from continuing operations, if recognized</t>
  </si>
  <si>
    <t>INCOME TAXES - Unrecognized Tax Benefit Activity (Details) - USD ($) $ in Thousands</t>
  </si>
  <si>
    <t>Jun. 30, 2013</t>
  </si>
  <si>
    <t>Reconciliation of Unrecognized Tax Benefits, Excluding Amounts Pertaining to Examined Tax Returns [Roll Forward]</t>
  </si>
  <si>
    <t>Balance at the beginning of the period</t>
  </si>
  <si>
    <t>Reductions related to prior year tax positions</t>
  </si>
  <si>
    <t>Increases related to current year tax positions</t>
  </si>
  <si>
    <t>Reductions related to settlements with taxing authorities</t>
  </si>
  <si>
    <t>Balance at the end of the period</t>
  </si>
  <si>
    <t>Accrued interest and penalties related to unrecognized tax benefits</t>
  </si>
  <si>
    <t>Reduction in liability for unrecognized tax benefits related to continuing operations</t>
  </si>
  <si>
    <t>Maximum expected reduction in liability over next twelve months for unrecognized tax benefits related to continuing operations due to statue of limitations</t>
  </si>
  <si>
    <t>COMMITMENTS AND CONTINGENCIES - Operating Leases (Details) - USD ($) $ in Thousands</t>
  </si>
  <si>
    <t>Operating Leases</t>
  </si>
  <si>
    <t>Rent expense from continuing operations under leases</t>
  </si>
  <si>
    <t>Future minimum payments under the leases</t>
  </si>
  <si>
    <t>Operating leases term</t>
  </si>
  <si>
    <t>44 years</t>
  </si>
  <si>
    <t>COMMITMENTS AND CONTINGENCIES - Network Affiliation Agreements (Details) $ in Thousands</t>
  </si>
  <si>
    <t>Aug. 01, 2014USD ($)market</t>
  </si>
  <si>
    <t>Jan. 31, 2016USD ($)</t>
  </si>
  <si>
    <t>Oct. 31, 2015USD ($)</t>
  </si>
  <si>
    <t>Sep. 30, 2014USD ($)agreement</t>
  </si>
  <si>
    <t>Dec. 31, 2015USD ($)market</t>
  </si>
  <si>
    <t>Dec. 31, 2015USD ($)stationmarketagreement</t>
  </si>
  <si>
    <t>Aug. 31, 2014USD ($)</t>
  </si>
  <si>
    <t>Mar. 12, 2014station</t>
  </si>
  <si>
    <t>Aug. 08, 2013market</t>
  </si>
  <si>
    <t>Nov. 30, 2003stationapplication</t>
  </si>
  <si>
    <t>Number of television stations in the same market entering into an agreement | station</t>
  </si>
  <si>
    <t>Percentage of ad time to be considered an owner</t>
  </si>
  <si>
    <t>15.00%</t>
  </si>
  <si>
    <t>LMA</t>
  </si>
  <si>
    <t>Number of separately owned television stations having programming agreement | station</t>
  </si>
  <si>
    <t>Number of stations that programs substantial portions of the broadcast day and sells advertising time to programming segments | station</t>
  </si>
  <si>
    <t>Number of LMA agreements grandfathered | agreement</t>
  </si>
  <si>
    <t>JSA</t>
  </si>
  <si>
    <t>KUQI, KTOV-LP, and KXPX-LP</t>
  </si>
  <si>
    <t>Consideration transferred</t>
  </si>
  <si>
    <t>KFXL, KHGI-LD, KWNB, and KWNB-LD</t>
  </si>
  <si>
    <t>Tennis Channel | Subsequent Event</t>
  </si>
  <si>
    <t>Cunningham</t>
  </si>
  <si>
    <t>Number of television stations remaining to be acquired | station</t>
  </si>
  <si>
    <t>Number of applications pending to acquire license assets of stations | application</t>
  </si>
  <si>
    <t>Cunningham | Allbritton | WTAT</t>
  </si>
  <si>
    <t>Howard Stirk Holdings | WMMP</t>
  </si>
  <si>
    <t>Howard Stirk Holdings | WCFT</t>
  </si>
  <si>
    <t>Number of agreements | agreement</t>
  </si>
  <si>
    <t>RELATED PERSON TRANSACTIONS - Transactions With Controlling Shareholders (Details) - USD ($) $ in Millions</t>
  </si>
  <si>
    <t>Leased assets or facilities | Entities owned by the controlling shareholders</t>
  </si>
  <si>
    <t>Amount paid</t>
  </si>
  <si>
    <t>Charter Aircraft [Member] | Controlling shareholders</t>
  </si>
  <si>
    <t>Aircraft expense</t>
  </si>
  <si>
    <t>RELATED PERSON TRANSACTIONS: (Details) - USD ($) $ in Thousands</t>
  </si>
  <si>
    <t>Capital leases payable maturity</t>
  </si>
  <si>
    <t>Affiliates</t>
  </si>
  <si>
    <t>Amount obligated to be paid</t>
  </si>
  <si>
    <t>Affiliates | Capital leases for building, interest at 8.54%</t>
  </si>
  <si>
    <t>8.54%</t>
  </si>
  <si>
    <t>Affiliates | Capital leases for building, interest at 7.93%</t>
  </si>
  <si>
    <t>7.93%</t>
  </si>
  <si>
    <t>Affiliates | Capital leases for building, interest at 8.11%</t>
  </si>
  <si>
    <t>8.11%</t>
  </si>
  <si>
    <t>Affiliates | Capital leases for broadcasting tower facilities, interest at 8.0%</t>
  </si>
  <si>
    <t>8.00%</t>
  </si>
  <si>
    <t>Affiliates | Capital leases for broadcasting tower facilities, interest at 9.0%</t>
  </si>
  <si>
    <t>9.00%</t>
  </si>
  <si>
    <t>Affiliates | Capital leases for broadcasting tower facilities, interest at 10.5%</t>
  </si>
  <si>
    <t>10.50%</t>
  </si>
  <si>
    <t>RELATED PERSON TRANSACTIONS - Cunningham Broadcasting Corporation (Details) $ in Thousands</t>
  </si>
  <si>
    <t>1 Months Ended</t>
  </si>
  <si>
    <t>Mar. 31, 2013USD ($)</t>
  </si>
  <si>
    <t>Dec. 31, 2015USD ($)stationrenewal</t>
  </si>
  <si>
    <t>Dec. 31, 2012USD ($)</t>
  </si>
  <si>
    <t>Right to acquire capital stock or assets of individual subsidiaries (as a percent)</t>
  </si>
  <si>
    <t>Price for which nonvoting stock was purchased</t>
  </si>
  <si>
    <t>Percentage of the total capital stock held in the related party, none of which have voting rights</t>
  </si>
  <si>
    <t>Annual increase in aggregate purchase price (as a percent)</t>
  </si>
  <si>
    <t>6.00%</t>
  </si>
  <si>
    <t>Cost of acquiring interest</t>
  </si>
  <si>
    <t>Cunningham | Subsequent Event</t>
  </si>
  <si>
    <t>Promissory note receivable</t>
  </si>
  <si>
    <t>Loan receivable, interest rate</t>
  </si>
  <si>
    <t>5.00%</t>
  </si>
  <si>
    <t>LMA | Cunningham</t>
  </si>
  <si>
    <t>Number of stations to which programming, sales and managerial services were provided by the entity | station</t>
  </si>
  <si>
    <t>Number of additional renewal terms | renewal</t>
  </si>
  <si>
    <t>Agreement renewal period</t>
  </si>
  <si>
    <t>Operating costs reimbursement (as a percent)</t>
  </si>
  <si>
    <t>Remaining purchase price</t>
  </si>
  <si>
    <t>Payments to related party</t>
  </si>
  <si>
    <t>Amount received</t>
  </si>
  <si>
    <t>Minimum | LMA | Cunningham</t>
  </si>
  <si>
    <t>Percentage of net broadcast revenue used to determine annual LMA fees required to be paid</t>
  </si>
  <si>
    <t>Amount used to determine annual LMA fees required to be paid</t>
  </si>
  <si>
    <t>Barrington Broadcasting Company, LLC | Cunningham</t>
  </si>
  <si>
    <t>RELATED PERSON TRANSACTIONS - Atlantic Automotive Corporation (Details) $ in Millions</t>
  </si>
  <si>
    <t>Dec. 31, 2015USD ($)leasereal_estate_venturerestaurant</t>
  </si>
  <si>
    <t>Thomas And Libowitz P A</t>
  </si>
  <si>
    <t>Advertising time | Atlantic Automotive</t>
  </si>
  <si>
    <t>Vehicles and related vehicle services | Atlantic Automotive</t>
  </si>
  <si>
    <t>Leased assets or facilities | Atlantic Automotive</t>
  </si>
  <si>
    <t>Number of real estate ventures | real_estate_venture</t>
  </si>
  <si>
    <t>Real estate ventures in Baltimore, MD | Leased assets or facilities | Chief Executive Officer</t>
  </si>
  <si>
    <t>Number of ground lease properties | lease</t>
  </si>
  <si>
    <t>Number of restaurants owned by a related party | restaurant</t>
  </si>
  <si>
    <t>Real Estate Ventures In Towson M D | Leased assets or facilities | Chief Executive Officer</t>
  </si>
  <si>
    <t>EARNINGS PER SHARE (Details) - USD ($) $ in Thousands</t>
  </si>
  <si>
    <t>Income (Numerator)</t>
  </si>
  <si>
    <t>Net income loss attributable to noncontrolling interests included in continuing operations</t>
  </si>
  <si>
    <t>Numerator for diluted earnings per common share from continuing operations available to common shareholders</t>
  </si>
  <si>
    <t>Income from discontinued operations, net of taxes</t>
  </si>
  <si>
    <t>Numerator for diluted earnings available to common shareholders</t>
  </si>
  <si>
    <t>Shares (Denominator)</t>
  </si>
  <si>
    <t>Dilutive effect of stock settled appreciation rights, restricted stock awards and outstanding stock options (in shares)</t>
  </si>
  <si>
    <t>Weighted-average common and common equivalent shares outstanding (in shares)</t>
  </si>
  <si>
    <t>Additional Disclosures</t>
  </si>
  <si>
    <t>Antidilutive dilutive securities excluded from calculation of diluted earnings per share (in shares)</t>
  </si>
  <si>
    <t>SEGMENT DATA - Segment Financial Information (Details) $ in Thousands</t>
  </si>
  <si>
    <t>Segment data</t>
  </si>
  <si>
    <t>Intercompany loans</t>
  </si>
  <si>
    <t>Intercompany interest expense</t>
  </si>
  <si>
    <t>General and administrative overhead expenses</t>
  </si>
  <si>
    <t>Operating income (loss)</t>
  </si>
  <si>
    <t>Interest expense</t>
  </si>
  <si>
    <t>Assets</t>
  </si>
  <si>
    <t>Capital expenditures</t>
  </si>
  <si>
    <t>Operating segments | Broadcast</t>
  </si>
  <si>
    <t>Operating segments | Other operating divisions segment</t>
  </si>
  <si>
    <t>Corporate</t>
  </si>
  <si>
    <t>FAIR VALUE MEASUREMENTS (Details) - USD ($) $ in Thousands</t>
  </si>
  <si>
    <t>Jul. 23, 2014</t>
  </si>
  <si>
    <t>Level 2 | Carrying Value | Revolving Credit Facility</t>
  </si>
  <si>
    <t>Debt instrument</t>
  </si>
  <si>
    <t>Level 2 | Carrying Value | 6.375% Senior Notes, due 2021</t>
  </si>
  <si>
    <t>Level 2 | Carrying Value | 6.125% Senior Unsecured Notes, due 2022</t>
  </si>
  <si>
    <t>Level 2 | Carrying Value | 5.625% Senior Unsecured Notes, due 2024</t>
  </si>
  <si>
    <t>Level 2 | Carrying Value | 5.375% Senior Unsecured Notes, due 2021</t>
  </si>
  <si>
    <t>Level 2 | Carrying Value | Term Loan A</t>
  </si>
  <si>
    <t>Level 2 | Carrying Value | Term Loan B</t>
  </si>
  <si>
    <t>Level 2 | Carrying Value | Debt of variable interest entities</t>
  </si>
  <si>
    <t>Level 2 | Carrying Value | Other operating divisions debt</t>
  </si>
  <si>
    <t>Level 2 | Fair Value | Revolving Credit Facility</t>
  </si>
  <si>
    <t>Level 2 | Fair Value | 6.375% Senior Notes, due 2021</t>
  </si>
  <si>
    <t>Level 2 | Fair Value | 6.125% Senior Unsecured Notes, due 2022</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Other operating divisions debt</t>
  </si>
  <si>
    <t>CONDENSED CONSOLIDATED FINANCIAL STATEMENTS - Balance Sheets (Details) - USD ($) $ in Thousands</t>
  </si>
  <si>
    <t>CONDENSED CONSOLIDATING BALANCE SHEET</t>
  </si>
  <si>
    <t>Consolidated total debt</t>
  </si>
  <si>
    <t>Accounts and other receivables</t>
  </si>
  <si>
    <t>Other current assets</t>
  </si>
  <si>
    <t>Investment in consolidated subsidiaries</t>
  </si>
  <si>
    <t>Other long-term assets</t>
  </si>
  <si>
    <t>Current portion of long-term debt</t>
  </si>
  <si>
    <t>Current portion of affiliate long-term debt</t>
  </si>
  <si>
    <t>Other current liabilities</t>
  </si>
  <si>
    <t>Affiliate long-term debt</t>
  </si>
  <si>
    <t>Other liabilities</t>
  </si>
  <si>
    <t>Sinclair Television Group, Inc.</t>
  </si>
  <si>
    <t>Amount of debt guaranteed by parent</t>
  </si>
  <si>
    <t>Sinclair Broadcast Group, Inc.</t>
  </si>
  <si>
    <t>Reportable legal entities | Sinclair Television Group, Inc.</t>
  </si>
  <si>
    <t>Reportable legal entities | Guarantor Subsidiaries and KDSM, LLC</t>
  </si>
  <si>
    <t>Reportable legal entities | Sinclair Broadcast Group, Inc.</t>
  </si>
  <si>
    <t>Reportable legal entities | Non-Guarantor Subsidiaries</t>
  </si>
  <si>
    <t>5.375% Senior Unsecured Notes, due 2021 | Sinclair Television Group, Inc.</t>
  </si>
  <si>
    <t>5.375% Senior Unsecured Notes, due 2021 | Guarantor Subsidiaries and KDSM, LLC</t>
  </si>
  <si>
    <t>5.625% Senior Notes, due | Sinclair Television Group, Inc.</t>
  </si>
  <si>
    <t>6.125% Senior Unsecured Notes, due 2022 | Sinclair Television Group, Inc.</t>
  </si>
  <si>
    <t>6.125% Senior Unsecured Notes, due 2022 | Guarantor Subsidiaries and KDSM, LLC</t>
  </si>
  <si>
    <t>6.375% Senior Notes, due 2021 | Sinclair Television Group, Inc.</t>
  </si>
  <si>
    <t>6.375% Senior Notes, due 2021 | Guarantor Subsidiaries and KDSM, LLC</t>
  </si>
  <si>
    <t>5.625% Senior Unsecured Notes, due 2024 | Guarantor Subsidiaries and KDSM, LLC</t>
  </si>
  <si>
    <t>CONDENSED CONSOLIDATED FINANCIAL STATEMENTS - Statement of Operations (Details) - USD ($) $ in Thousands</t>
  </si>
  <si>
    <t>CONDENSED CONSOLIDATING STATEMENT OF OPERATIONS AND COMPREHENSIVE INCOME</t>
  </si>
  <si>
    <t>Selling, general and administrative</t>
  </si>
  <si>
    <t>Depreciation, amortization and other operating expenses</t>
  </si>
  <si>
    <t>Equity in earnings (loss) of consolidated subsidiaries</t>
  </si>
  <si>
    <t>Other income (expense)</t>
  </si>
  <si>
    <t>Income tax benefit (provision)</t>
  </si>
  <si>
    <t>Net loss attributable to the noncontrolling interests</t>
  </si>
  <si>
    <t>CONDENSED CONSOLIDATED FINANCIAL STATEMENTS - Statement of Cash Flows (Details) - USD ($) $ in Thousands</t>
  </si>
  <si>
    <t>NET CASH FLOWS (USED IN) FROM OPERATING ACTIVITIES</t>
  </si>
  <si>
    <t>Payments to Acquire Alarm Monitoring Contracts</t>
  </si>
  <si>
    <t>Decrease in restricted cash</t>
  </si>
  <si>
    <t>Proceeds from insurance settlement</t>
  </si>
  <si>
    <t>Dividends paid on Class A and Class B common stock</t>
  </si>
  <si>
    <t>Increase (decrease) in intercompany payables</t>
  </si>
  <si>
    <t>QUARTERLY FINANCIAL INFORMATION (UNAUDITED) (Details) - USD ($) $ / shares in Units, $ in Thousands</t>
  </si>
  <si>
    <t>Net income attributable to Sinclair Broadcast Group</t>
  </si>
  <si>
    <t>Basic earnings per common share from continuing operations attributable to Sinclair Broadcast Group (in dollars per share)</t>
  </si>
  <si>
    <t>Diluted earnings per common share from continuing operations attributable to Sinclair Broadcast Group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1275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1936.4</v>
      </c>
    </row>
    <row r="17" spans="1:4">
      <c t="s" r="A17" s="4">
        <v>28</v>
      </c>
    </row>
    <row r="18" spans="1:4">
      <c t="s" r="A18" s="3">
        <v>5</v>
      </c>
    </row>
    <row r="19" spans="1:4">
      <c t="s" r="A19" s="4">
        <v>29</v>
      </c>
      <c t="n" r="C19" s="6">
        <v>68787031</v>
      </c>
    </row>
    <row r="20" spans="1:4">
      <c t="s" r="A20" s="4">
        <v>30</v>
      </c>
    </row>
    <row r="21" spans="1:4">
      <c t="s" r="A21" s="3">
        <v>5</v>
      </c>
    </row>
    <row r="22" spans="1:4">
      <c t="s" r="A22" s="4">
        <v>29</v>
      </c>
      <c t="n" r="C22" s="6">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47</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64</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8">
        <v>149972</v>
      </c>
      <c t="n" r="D3" s="8">
        <v>17682</v>
      </c>
    </row>
    <row r="4" spans="1:4">
      <c t="s" r="A4" s="4">
        <v>35</v>
      </c>
      <c t="n" r="C4" s="6">
        <v>424608</v>
      </c>
      <c t="n" r="D4" s="6">
        <v>383503</v>
      </c>
    </row>
    <row r="5" spans="1:4">
      <c t="s" r="A5" s="4">
        <v>36</v>
      </c>
      <c t="n" r="C5" s="6">
        <v>91466</v>
      </c>
      <c t="n" r="D5" s="6">
        <v>88198</v>
      </c>
    </row>
    <row r="6" spans="1:4">
      <c t="s" r="A6" s="4">
        <v>37</v>
      </c>
      <c t="n" r="C6" s="6">
        <v>823</v>
      </c>
      <c t="n" r="D6" s="6">
        <v>3314</v>
      </c>
    </row>
    <row r="7" spans="1:4">
      <c t="s" r="A7" s="4">
        <v>38</v>
      </c>
      <c t="n" r="C7" s="6">
        <v>26903</v>
      </c>
      <c t="n" r="D7" s="6">
        <v>27842</v>
      </c>
    </row>
    <row r="8" spans="1:4">
      <c t="s" r="A8" s="4">
        <v>39</v>
      </c>
      <c t="n" r="C8" s="6">
        <v>7991</v>
      </c>
      <c t="n" r="D8" s="6">
        <v>5626</v>
      </c>
    </row>
    <row r="9" spans="1:4">
      <c t="s" r="A9" s="4">
        <v>40</v>
      </c>
      <c t="n" r="C9" s="6">
        <v>701763</v>
      </c>
      <c t="n" r="D9" s="6">
        <v>526165</v>
      </c>
    </row>
    <row r="10" spans="1:4">
      <c t="s" r="A10" s="4">
        <v>41</v>
      </c>
      <c t="n" r="C10" s="6">
        <v>18996</v>
      </c>
      <c t="n" r="D10" s="6">
        <v>38531</v>
      </c>
    </row>
    <row r="11" spans="1:4">
      <c t="s" r="A11" s="4">
        <v>42</v>
      </c>
      <c t="n" r="C11" s="6">
        <v>717137</v>
      </c>
      <c t="n" r="D11" s="6">
        <v>752538</v>
      </c>
    </row>
    <row r="12" spans="1:4">
      <c t="s" r="A12" s="4">
        <v>43</v>
      </c>
      <c t="n" r="C12" s="6">
        <v>3725</v>
      </c>
      <c t="n" r="D12" s="6">
        <v>0</v>
      </c>
    </row>
    <row r="13" spans="1:4">
      <c t="s" r="A13" s="4">
        <v>44</v>
      </c>
      <c t="n" r="C13" s="6">
        <v>1931093</v>
      </c>
      <c t="n" r="D13" s="6">
        <v>1964553</v>
      </c>
    </row>
    <row r="14" spans="1:4">
      <c t="s" r="A14" s="4">
        <v>45</v>
      </c>
      <c t="n" r="C14" s="6">
        <v>132465</v>
      </c>
      <c t="n" r="D14" s="6">
        <v>135075</v>
      </c>
    </row>
    <row r="15" spans="1:4">
      <c t="s" r="A15" s="4">
        <v>46</v>
      </c>
      <c t="n" r="C15" s="6">
        <v>1751570</v>
      </c>
      <c t="n" r="D15" s="6">
        <v>1818263</v>
      </c>
    </row>
    <row r="16" spans="1:4">
      <c t="s" r="A16" s="4">
        <v>47</v>
      </c>
      <c t="n" r="C16" s="6">
        <v>175566</v>
      </c>
      <c t="n" r="D16" s="6">
        <v>175203</v>
      </c>
    </row>
    <row r="17" spans="1:4">
      <c t="s" r="A17" s="4">
        <v>48</v>
      </c>
      <c t="s" r="B17" s="4">
        <v>49</v>
      </c>
      <c t="n" r="C17" s="6">
        <v>5432315</v>
      </c>
      <c t="n" r="D17" s="6">
        <v>5410328</v>
      </c>
    </row>
    <row r="18" spans="1:4">
      <c t="s" r="A18" s="3">
        <v>50</v>
      </c>
    </row>
    <row r="19" spans="1:4">
      <c t="s" r="A19" s="4">
        <v>51</v>
      </c>
      <c t="n" r="C19" s="6">
        <v>251313</v>
      </c>
      <c t="n" r="D19" s="6">
        <v>260848</v>
      </c>
    </row>
    <row r="20" spans="1:4">
      <c t="s" r="A20" s="4">
        <v>52</v>
      </c>
      <c t="n" r="C20" s="6">
        <v>164184</v>
      </c>
      <c t="n" r="D20" s="6">
        <v>113116</v>
      </c>
    </row>
    <row r="21" spans="1:4">
      <c t="s" r="A21" s="4">
        <v>53</v>
      </c>
      <c t="n" r="C21" s="6">
        <v>3166</v>
      </c>
      <c t="n" r="D21" s="6">
        <v>2625</v>
      </c>
    </row>
    <row r="22" spans="1:4">
      <c t="s" r="A22" s="4">
        <v>54</v>
      </c>
      <c t="n" r="C22" s="6">
        <v>108260</v>
      </c>
      <c t="n" r="D22" s="6">
        <v>104922</v>
      </c>
    </row>
    <row r="23" spans="1:4">
      <c t="s" r="A23" s="4">
        <v>55</v>
      </c>
      <c t="n" r="C23" s="6">
        <v>8080</v>
      </c>
      <c t="n" r="D23" s="6">
        <v>5806</v>
      </c>
    </row>
    <row r="24" spans="1:4">
      <c t="s" r="A24" s="4">
        <v>56</v>
      </c>
      <c t="n" r="C24" s="6">
        <v>535003</v>
      </c>
      <c t="n" r="D24" s="6">
        <v>487317</v>
      </c>
    </row>
    <row r="25" spans="1:4">
      <c t="s" r="A25" s="3">
        <v>57</v>
      </c>
    </row>
    <row r="26" spans="1:4">
      <c t="s" r="A26" s="4">
        <v>58</v>
      </c>
      <c t="n" r="C26" s="6">
        <v>3669160</v>
      </c>
      <c t="n" r="D26" s="6">
        <v>3754822</v>
      </c>
    </row>
    <row r="27" spans="1:4">
      <c t="s" r="A27" s="4">
        <v>59</v>
      </c>
      <c t="n" r="C27" s="6">
        <v>17850</v>
      </c>
      <c t="n" r="D27" s="6">
        <v>16309</v>
      </c>
    </row>
    <row r="28" spans="1:4">
      <c t="s" r="A28" s="4">
        <v>60</v>
      </c>
      <c t="n" r="C28" s="6">
        <v>56921</v>
      </c>
      <c t="n" r="D28" s="6">
        <v>60605</v>
      </c>
    </row>
    <row r="29" spans="1:4">
      <c t="s" r="A29" s="4">
        <v>61</v>
      </c>
      <c t="n" r="C29" s="6">
        <v>585072</v>
      </c>
      <c t="n" r="D29" s="6">
        <v>608932</v>
      </c>
    </row>
    <row r="30" spans="1:4">
      <c t="s" r="A30" s="4">
        <v>62</v>
      </c>
      <c t="n" r="C30" s="6">
        <v>68631</v>
      </c>
      <c t="n" r="D30" s="6">
        <v>77000</v>
      </c>
    </row>
    <row r="31" spans="1:4">
      <c t="s" r="A31" s="4">
        <v>63</v>
      </c>
      <c t="n" r="C31" s="8">
        <v>4932637</v>
      </c>
      <c t="n" r="D31" s="8">
        <v>5004985</v>
      </c>
    </row>
    <row r="32" spans="1:4">
      <c t="s" r="A32" s="4">
        <v>64</v>
      </c>
      <c t="s" r="C32" s="4">
        <v>65</v>
      </c>
      <c t="s" r="D32" s="4">
        <v>65</v>
      </c>
    </row>
    <row r="33" spans="1:4">
      <c t="s" r="A33" s="3">
        <v>66</v>
      </c>
    </row>
    <row r="34" spans="1:4">
      <c t="s" r="A34" s="4">
        <v>67</v>
      </c>
      <c t="n" r="C34" s="8">
        <v>962726</v>
      </c>
      <c t="n" r="D34" s="8">
        <v>979202</v>
      </c>
    </row>
    <row r="35" spans="1:4">
      <c t="s" r="A35" s="4">
        <v>68</v>
      </c>
      <c t="n" r="C35" s="6">
        <v>-437029</v>
      </c>
      <c t="n" r="D35" s="6">
        <v>-545820</v>
      </c>
    </row>
    <row r="36" spans="1:4">
      <c t="s" r="A36" s="4">
        <v>69</v>
      </c>
      <c t="n" r="C36" s="6">
        <v>-834</v>
      </c>
      <c t="n" r="D36" s="6">
        <v>-6455</v>
      </c>
    </row>
    <row r="37" spans="1:4">
      <c t="s" r="A37" s="4">
        <v>70</v>
      </c>
      <c t="n" r="C37" s="6">
        <v>525810</v>
      </c>
      <c t="n" r="D37" s="6">
        <v>427882</v>
      </c>
    </row>
    <row r="38" spans="1:4">
      <c t="s" r="A38" s="4">
        <v>71</v>
      </c>
      <c t="n" r="C38" s="6">
        <v>-26132</v>
      </c>
      <c t="n" r="D38" s="6">
        <v>-22539</v>
      </c>
    </row>
    <row r="39" spans="1:4">
      <c t="s" r="A39" s="4">
        <v>72</v>
      </c>
      <c t="n" r="C39" s="6">
        <v>499678</v>
      </c>
      <c t="n" r="D39" s="6">
        <v>405343</v>
      </c>
    </row>
    <row r="40" spans="1:4">
      <c t="s" r="A40" s="4">
        <v>73</v>
      </c>
      <c t="n" r="C40" s="6">
        <v>5432315</v>
      </c>
      <c t="n" r="D40" s="6">
        <v>5410328</v>
      </c>
    </row>
    <row r="41" spans="1:4">
      <c t="s" r="A41" s="4">
        <v>28</v>
      </c>
    </row>
    <row r="42" spans="1:4">
      <c t="s" r="A42" s="3">
        <v>66</v>
      </c>
    </row>
    <row r="43" spans="1:4">
      <c t="s" r="A43" s="4">
        <v>74</v>
      </c>
      <c t="n" r="C43" s="6">
        <v>688</v>
      </c>
      <c t="n" r="D43" s="6">
        <v>696</v>
      </c>
    </row>
    <row r="44" spans="1:4">
      <c t="s" r="A44" s="4">
        <v>30</v>
      </c>
    </row>
    <row r="45" spans="1:4">
      <c t="s" r="A45" s="3">
        <v>66</v>
      </c>
    </row>
    <row r="46" spans="1:4">
      <c t="s" r="A46" s="4">
        <v>74</v>
      </c>
      <c t="n" r="C46" s="8">
        <v>259</v>
      </c>
      <c t="n" r="D46" s="8">
        <v>259</v>
      </c>
    </row>
    <row r="47" spans="1:4">
      <c t="n" r="A47"/>
    </row>
    <row r="48" spans="1:4">
      <c t="s" r="A48" s="4">
        <v>49</v>
      </c>
      <c t="s" r="B48" s="4">
        <v>75</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24</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99</v>
      </c>
      <c t="s" r="B12" s="4">
        <v>300</v>
      </c>
    </row>
    <row r="13" spans="1:2">
      <c t="s" r="A13" s="4">
        <v>301</v>
      </c>
      <c t="s" r="B13" s="4">
        <v>302</v>
      </c>
    </row>
    <row r="14" spans="1:2">
      <c t="s" r="A14" s="4">
        <v>303</v>
      </c>
      <c t="s" r="B14" s="4">
        <v>304</v>
      </c>
    </row>
    <row r="15" spans="1:2">
      <c t="s" r="A15" s="4">
        <v>305</v>
      </c>
      <c t="s" r="B15" s="4">
        <v>306</v>
      </c>
    </row>
    <row r="16" spans="1:2">
      <c t="s" r="A16" s="4">
        <v>307</v>
      </c>
      <c t="s" r="B16" s="4">
        <v>308</v>
      </c>
    </row>
    <row r="17" spans="1:2">
      <c t="s" r="A17" s="4">
        <v>309</v>
      </c>
      <c t="s" r="B17" s="4">
        <v>310</v>
      </c>
    </row>
    <row r="18" spans="1:2">
      <c t="s" r="A18" s="4">
        <v>311</v>
      </c>
      <c t="s" r="B18" s="4">
        <v>312</v>
      </c>
    </row>
    <row r="19" spans="1:2">
      <c t="s" r="A19" s="4">
        <v>313</v>
      </c>
      <c t="s" r="B19" s="4">
        <v>314</v>
      </c>
    </row>
    <row r="20" spans="1:2">
      <c t="s" r="A20" s="4">
        <v>315</v>
      </c>
      <c t="s" r="B20" s="4">
        <v>316</v>
      </c>
    </row>
    <row r="21" spans="1:2">
      <c t="s" r="A21" s="4">
        <v>317</v>
      </c>
      <c t="s" r="B21" s="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24</v>
      </c>
    </row>
    <row r="4" spans="1:2">
      <c t="s" r="A4" s="4">
        <v>320</v>
      </c>
      <c t="s" r="B4" s="4">
        <v>321</v>
      </c>
    </row>
    <row r="5" spans="1:2">
      <c t="s" r="A5" s="4">
        <v>322</v>
      </c>
      <c t="s" r="B5" s="4">
        <v>323</v>
      </c>
    </row>
    <row r="6" spans="1:2">
      <c t="s" r="A6" s="4">
        <v>324</v>
      </c>
      <c t="s" r="B6" s="4">
        <v>325</v>
      </c>
    </row>
    <row r="7" spans="1:2">
      <c t="s" r="A7" s="4">
        <v>326</v>
      </c>
      <c t="s" r="B7" s="4">
        <v>327</v>
      </c>
    </row>
    <row r="8" spans="1:2">
      <c t="s" r="A8" s="4">
        <v>328</v>
      </c>
      <c t="s" r="B8" s="4">
        <v>329</v>
      </c>
    </row>
    <row r="9" spans="1:2">
      <c t="s" r="A9" s="4">
        <v>330</v>
      </c>
      <c t="s" r="B9"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32</v>
      </c>
      <c t="s" r="B1" s="2">
        <v>1</v>
      </c>
    </row>
    <row r="2" spans="1:2">
      <c t="s" r="B2" s="2">
        <v>2</v>
      </c>
    </row>
    <row r="3" spans="1:2">
      <c t="s" r="A3" s="3">
        <v>227</v>
      </c>
    </row>
    <row r="4" spans="1:2">
      <c t="s" r="A4" s="4">
        <v>333</v>
      </c>
      <c t="s" r="B4" s="4">
        <v>334</v>
      </c>
    </row>
    <row r="5" spans="1:2">
      <c t="s" r="A5" s="4">
        <v>335</v>
      </c>
      <c t="s" r="B5" s="4">
        <v>336</v>
      </c>
    </row>
    <row r="6" spans="1:2">
      <c t="s" r="A6" s="4">
        <v>337</v>
      </c>
      <c t="s" r="B6" s="4">
        <v>338</v>
      </c>
    </row>
    <row r="7" spans="1:2">
      <c t="s" r="A7" s="4">
        <v>339</v>
      </c>
      <c t="s" r="B7"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t="s" r="A1" s="1">
        <v>341</v>
      </c>
      <c t="s" r="B1" s="2">
        <v>1</v>
      </c>
    </row>
    <row r="2" spans="1:2">
      <c t="s" r="B2" s="2">
        <v>2</v>
      </c>
    </row>
    <row r="3" spans="1:2">
      <c t="s" r="A3" s="3">
        <v>230</v>
      </c>
    </row>
    <row r="4" spans="1:2">
      <c t="s" r="A4"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v>
      </c>
      <c t="s" r="B1" s="2">
        <v>2</v>
      </c>
      <c t="s" r="C1" s="2">
        <v>32</v>
      </c>
    </row>
    <row r="2" spans="1:3">
      <c t="s" r="A2" s="4">
        <v>77</v>
      </c>
      <c t="n" r="B2" s="8">
        <v>4495</v>
      </c>
      <c t="n" r="C2" s="8">
        <v>4246</v>
      </c>
    </row>
    <row r="3" spans="1:3">
      <c t="s" r="A3" s="4">
        <v>78</v>
      </c>
      <c t="n" r="B3" s="6">
        <v>152400</v>
      </c>
      <c t="n" r="C3" s="6">
        <v>163300</v>
      </c>
    </row>
    <row r="4" spans="1:3">
      <c t="s" r="A4" s="4">
        <v>79</v>
      </c>
      <c t="n" r="B4" s="8">
        <v>35600</v>
      </c>
      <c t="n" r="C4" s="8">
        <v>30000</v>
      </c>
    </row>
    <row r="5" spans="1:3">
      <c t="s" r="A5" s="4">
        <v>28</v>
      </c>
    </row>
    <row r="6" spans="1:3">
      <c t="s" r="A6" s="4">
        <v>80</v>
      </c>
      <c t="n" r="B6" s="9">
        <v>0.01</v>
      </c>
      <c t="n" r="C6" s="9">
        <v>0.01</v>
      </c>
    </row>
    <row r="7" spans="1:3">
      <c t="s" r="A7" s="4">
        <v>81</v>
      </c>
      <c t="n" r="B7" s="6">
        <v>500000000</v>
      </c>
      <c t="n" r="C7" s="6">
        <v>500000000</v>
      </c>
    </row>
    <row r="8" spans="1:3">
      <c t="s" r="A8" s="4">
        <v>82</v>
      </c>
      <c t="n" r="B8" s="6">
        <v>68792483</v>
      </c>
      <c t="n" r="C8" s="6">
        <v>69578899</v>
      </c>
    </row>
    <row r="9" spans="1:3">
      <c t="s" r="A9" s="4">
        <v>83</v>
      </c>
      <c t="n" r="B9" s="6">
        <v>68792483</v>
      </c>
      <c t="n" r="C9" s="6">
        <v>69578899</v>
      </c>
    </row>
    <row r="10" spans="1:3">
      <c t="s" r="A10" s="4">
        <v>30</v>
      </c>
    </row>
    <row r="11" spans="1:3">
      <c t="s" r="A11" s="4">
        <v>80</v>
      </c>
      <c t="n" r="B11" s="9">
        <v>0.01</v>
      </c>
      <c t="n" r="C11" s="9">
        <v>0.01</v>
      </c>
    </row>
    <row r="12" spans="1:3">
      <c t="s" r="A12" s="4">
        <v>81</v>
      </c>
      <c t="n" r="B12" s="6">
        <v>140000000</v>
      </c>
      <c t="n" r="C12" s="6">
        <v>140000000</v>
      </c>
    </row>
    <row r="13" spans="1:3">
      <c t="s" r="A13" s="4">
        <v>82</v>
      </c>
      <c t="n" r="B13" s="6">
        <v>25928357</v>
      </c>
      <c t="n" r="C13" s="6">
        <v>25928357</v>
      </c>
    </row>
    <row r="14" spans="1:3">
      <c t="s" r="A14" s="4">
        <v>83</v>
      </c>
      <c t="n" r="B14" s="6">
        <v>25928357</v>
      </c>
      <c t="n" r="C14" s="6">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43</v>
      </c>
      <c t="s" r="B1" s="2">
        <v>1</v>
      </c>
    </row>
    <row r="2" spans="1:2">
      <c t="s" r="B2" s="2">
        <v>2</v>
      </c>
    </row>
    <row r="3" spans="1:2">
      <c t="s" r="A3" s="3">
        <v>233</v>
      </c>
    </row>
    <row r="4" spans="1:2">
      <c t="s" r="A4" s="4">
        <v>344</v>
      </c>
      <c t="s" r="B4" s="4">
        <v>345</v>
      </c>
    </row>
    <row r="5" spans="1:2">
      <c t="s" r="A5" s="4">
        <v>346</v>
      </c>
      <c t="s" r="B5" s="4">
        <v>347</v>
      </c>
    </row>
    <row r="6" spans="1:2">
      <c t="s" r="A6" s="4">
        <v>348</v>
      </c>
      <c t="s" r="B6" s="4">
        <v>349</v>
      </c>
    </row>
    <row r="7" spans="1:2">
      <c t="s" r="A7" s="4">
        <v>350</v>
      </c>
      <c t="s" r="B7"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36</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40</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4</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71</v>
      </c>
      <c t="s" r="B1" s="2">
        <v>1</v>
      </c>
    </row>
    <row r="2" spans="1:2">
      <c t="s" r="B2" s="2">
        <v>2</v>
      </c>
    </row>
    <row r="3" spans="1:2">
      <c t="s" r="A3" s="3">
        <v>248</v>
      </c>
    </row>
    <row r="4" spans="1:2">
      <c t="s" r="A4" s="4">
        <v>372</v>
      </c>
      <c t="s" r="B4"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55</v>
      </c>
    </row>
    <row r="4" spans="1:2">
      <c t="s" r="A4" s="4">
        <v>375</v>
      </c>
      <c t="s" r="B4" s="4">
        <v>376</v>
      </c>
    </row>
    <row r="5" spans="1:2">
      <c t="s" r="A5" s="4">
        <v>377</v>
      </c>
      <c t="s" r="B5" s="4">
        <v>378</v>
      </c>
    </row>
    <row r="6" spans="1:2">
      <c t="s" r="A6" s="4">
        <v>379</v>
      </c>
      <c t="s" r="B6" s="4">
        <v>380</v>
      </c>
    </row>
    <row r="7" spans="1:2">
      <c t="s" r="A7" s="4">
        <v>381</v>
      </c>
      <c t="s" r="B7" s="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3</v>
      </c>
      <c t="s" r="B1" s="2">
        <v>1</v>
      </c>
    </row>
    <row r="2" spans="1:2">
      <c t="s" r="B2" s="2">
        <v>2</v>
      </c>
    </row>
    <row r="3" spans="1:2">
      <c t="s" r="A3" s="3">
        <v>258</v>
      </c>
    </row>
    <row r="4" spans="1:2">
      <c t="s" r="A4" s="4">
        <v>384</v>
      </c>
      <c t="s" r="B4" s="4">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387</v>
      </c>
    </row>
    <row r="4" spans="1:2">
      <c t="s" r="A4" s="4">
        <v>388</v>
      </c>
      <c t="s" r="B4" s="4">
        <v>368</v>
      </c>
    </row>
    <row r="5" spans="1:2">
      <c t="s" r="A5" s="4">
        <v>389</v>
      </c>
      <c t="s" r="B5"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65</v>
      </c>
    </row>
    <row r="4" spans="1:2">
      <c t="s" r="A4" s="4">
        <v>391</v>
      </c>
      <c t="s" r="B4"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93</v>
      </c>
      <c t="s" r="B1" s="2">
        <v>1</v>
      </c>
    </row>
    <row r="2" spans="1:2">
      <c t="s" r="B2" s="2">
        <v>2</v>
      </c>
    </row>
    <row r="3" spans="1:2">
      <c t="s" r="A3" s="3">
        <v>268</v>
      </c>
    </row>
    <row r="4" spans="1:2">
      <c t="s" r="A4" s="4">
        <v>394</v>
      </c>
      <c t="s" r="B4"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2</v>
      </c>
      <c t="s" r="D2" s="2">
        <v>85</v>
      </c>
    </row>
    <row r="3" spans="1:4">
      <c t="s" r="A3" s="3">
        <v>86</v>
      </c>
    </row>
    <row r="4" spans="1:4">
      <c t="s" r="A4" s="4">
        <v>87</v>
      </c>
      <c t="n" r="B4" s="8">
        <v>2011946</v>
      </c>
      <c t="n" r="C4" s="8">
        <v>1784641</v>
      </c>
      <c t="n" r="D4" s="8">
        <v>1219091</v>
      </c>
    </row>
    <row r="5" spans="1:4">
      <c t="s" r="A5" s="4">
        <v>88</v>
      </c>
      <c t="n" r="B5" s="6">
        <v>111337</v>
      </c>
      <c t="n" r="C5" s="6">
        <v>122262</v>
      </c>
      <c t="n" r="D5" s="6">
        <v>88680</v>
      </c>
    </row>
    <row r="6" spans="1:4">
      <c t="s" r="A6" s="4">
        <v>89</v>
      </c>
      <c t="n" r="B6" s="6">
        <v>95853</v>
      </c>
      <c t="n" r="C6" s="6">
        <v>69655</v>
      </c>
      <c t="n" r="D6" s="6">
        <v>55360</v>
      </c>
    </row>
    <row r="7" spans="1:4">
      <c t="s" r="A7" s="4">
        <v>90</v>
      </c>
      <c t="n" r="B7" s="6">
        <v>2219136</v>
      </c>
      <c t="n" r="C7" s="6">
        <v>1976558</v>
      </c>
      <c t="n" r="D7" s="6">
        <v>1363131</v>
      </c>
    </row>
    <row r="8" spans="1:4">
      <c t="s" r="A8" s="3">
        <v>91</v>
      </c>
    </row>
    <row r="9" spans="1:4">
      <c t="s" r="A9" s="4">
        <v>92</v>
      </c>
      <c t="n" r="B9" s="6">
        <v>733199</v>
      </c>
      <c t="n" r="C9" s="6">
        <v>578687</v>
      </c>
      <c t="n" r="D9" s="6">
        <v>386646</v>
      </c>
    </row>
    <row r="10" spans="1:4">
      <c t="s" r="A10" s="4">
        <v>93</v>
      </c>
      <c t="n" r="B10" s="6">
        <v>431728</v>
      </c>
      <c t="n" r="C10" s="6">
        <v>372220</v>
      </c>
      <c t="n" r="D10" s="6">
        <v>251294</v>
      </c>
    </row>
    <row r="11" spans="1:4">
      <c t="s" r="A11" s="4">
        <v>94</v>
      </c>
      <c t="n" r="B11" s="6">
        <v>93204</v>
      </c>
      <c t="n" r="C11" s="6">
        <v>107716</v>
      </c>
      <c t="n" r="D11" s="6">
        <v>77349</v>
      </c>
    </row>
    <row r="12" spans="1:4">
      <c t="s" r="A12" s="4">
        <v>95</v>
      </c>
      <c t="n" r="B12" s="6">
        <v>124619</v>
      </c>
      <c t="n" r="C12" s="6">
        <v>106629</v>
      </c>
      <c t="n" r="D12" s="6">
        <v>80925</v>
      </c>
    </row>
    <row r="13" spans="1:4">
      <c t="s" r="A13" s="4">
        <v>96</v>
      </c>
      <c t="n" r="B13" s="6">
        <v>71803</v>
      </c>
      <c t="n" r="C13" s="6">
        <v>55615</v>
      </c>
      <c t="n" r="D13" s="6">
        <v>45005</v>
      </c>
    </row>
    <row r="14" spans="1:4">
      <c t="s" r="A14" s="4">
        <v>97</v>
      </c>
      <c t="n" r="B14" s="6">
        <v>103433</v>
      </c>
      <c t="n" r="C14" s="6">
        <v>103291</v>
      </c>
      <c t="n" r="D14" s="6">
        <v>70554</v>
      </c>
    </row>
    <row r="15" spans="1:4">
      <c t="s" r="A15" s="4">
        <v>98</v>
      </c>
      <c t="n" r="B15" s="6">
        <v>64246</v>
      </c>
      <c t="n" r="C15" s="6">
        <v>62495</v>
      </c>
      <c t="n" r="D15" s="6">
        <v>53126</v>
      </c>
    </row>
    <row r="16" spans="1:4">
      <c t="s" r="A16" s="4">
        <v>99</v>
      </c>
      <c t="n" r="B16" s="6">
        <v>161454</v>
      </c>
      <c t="n" r="C16" s="6">
        <v>125496</v>
      </c>
      <c t="n" r="D16" s="6">
        <v>70820</v>
      </c>
    </row>
    <row r="17" spans="1:4">
      <c t="s" r="A17" s="4">
        <v>100</v>
      </c>
      <c t="n" r="B17" s="6">
        <v>12436</v>
      </c>
      <c t="n" r="C17" s="6">
        <v>6918</v>
      </c>
      <c t="n" r="D17" s="6">
        <v>0</v>
      </c>
    </row>
    <row r="18" spans="1:4">
      <c t="s" r="A18" s="4">
        <v>101</v>
      </c>
      <c t="n" r="B18" s="6">
        <v>278</v>
      </c>
      <c t="n" r="C18" s="6">
        <v>-37160</v>
      </c>
      <c t="n" r="D18" s="6">
        <v>3392</v>
      </c>
    </row>
    <row r="19" spans="1:4">
      <c t="s" r="A19" s="4">
        <v>102</v>
      </c>
      <c t="n" r="B19" s="6">
        <v>1796400</v>
      </c>
      <c t="n" r="C19" s="6">
        <v>1481907</v>
      </c>
      <c t="n" r="D19" s="6">
        <v>1039111</v>
      </c>
    </row>
    <row r="20" spans="1:4">
      <c t="s" r="A20" s="4">
        <v>103</v>
      </c>
      <c t="n" r="B20" s="6">
        <v>422736</v>
      </c>
      <c t="n" r="C20" s="6">
        <v>494651</v>
      </c>
      <c t="n" r="D20" s="6">
        <v>324020</v>
      </c>
    </row>
    <row r="21" spans="1:4">
      <c t="s" r="A21" s="3">
        <v>104</v>
      </c>
    </row>
    <row r="22" spans="1:4">
      <c t="s" r="A22" s="4">
        <v>105</v>
      </c>
      <c t="n" r="B22" s="6">
        <v>-191447</v>
      </c>
      <c t="n" r="C22" s="6">
        <v>-174862</v>
      </c>
      <c t="n" r="D22" s="6">
        <v>-162937</v>
      </c>
    </row>
    <row r="23" spans="1:4">
      <c t="s" r="A23" s="4">
        <v>106</v>
      </c>
      <c t="n" r="B23" s="6">
        <v>0</v>
      </c>
      <c t="n" r="C23" s="6">
        <v>-14553</v>
      </c>
      <c t="n" r="D23" s="6">
        <v>-58421</v>
      </c>
    </row>
    <row r="24" spans="1:4">
      <c t="s" r="A24" s="4">
        <v>107</v>
      </c>
      <c t="n" r="B24" s="6">
        <v>964</v>
      </c>
      <c t="n" r="C24" s="6">
        <v>2313</v>
      </c>
      <c t="n" r="D24" s="6">
        <v>621</v>
      </c>
    </row>
    <row r="25" spans="1:4">
      <c t="s" r="A25" s="4">
        <v>108</v>
      </c>
      <c t="n" r="B25" s="6">
        <v>1540</v>
      </c>
      <c t="n" r="C25" s="6">
        <v>4998</v>
      </c>
      <c t="n" r="D25" s="6">
        <v>2225</v>
      </c>
    </row>
    <row r="26" spans="1:4">
      <c t="s" r="A26" s="4">
        <v>109</v>
      </c>
      <c t="n" r="B26" s="6">
        <v>-188943</v>
      </c>
      <c t="n" r="C26" s="6">
        <v>-182104</v>
      </c>
      <c t="n" r="D26" s="6">
        <v>-218512</v>
      </c>
    </row>
    <row r="27" spans="1:4">
      <c t="s" r="A27" s="4">
        <v>110</v>
      </c>
      <c t="n" r="B27" s="6">
        <v>233793</v>
      </c>
      <c t="n" r="C27" s="6">
        <v>312547</v>
      </c>
      <c t="n" r="D27" s="6">
        <v>105508</v>
      </c>
    </row>
    <row r="28" spans="1:4">
      <c t="s" r="A28" s="4">
        <v>111</v>
      </c>
      <c t="n" r="B28" s="6">
        <v>-57694</v>
      </c>
      <c t="n" r="C28" s="6">
        <v>-97432</v>
      </c>
      <c t="n" r="D28" s="6">
        <v>-41249</v>
      </c>
    </row>
    <row r="29" spans="1:4">
      <c t="s" r="A29" s="4">
        <v>112</v>
      </c>
      <c t="n" r="B29" s="6">
        <v>176099</v>
      </c>
      <c t="n" r="C29" s="6">
        <v>215115</v>
      </c>
      <c t="n" r="D29" s="6">
        <v>64259</v>
      </c>
    </row>
    <row r="30" spans="1:4">
      <c t="s" r="A30" s="3">
        <v>113</v>
      </c>
    </row>
    <row r="31" spans="1:4">
      <c t="s" r="A31" s="4">
        <v>114</v>
      </c>
      <c t="n" r="B31" s="6">
        <v>0</v>
      </c>
      <c t="n" r="C31" s="6">
        <v>0</v>
      </c>
      <c t="n" r="D31" s="6">
        <v>11558</v>
      </c>
    </row>
    <row r="32" spans="1:4">
      <c t="s" r="A32" s="4">
        <v>115</v>
      </c>
      <c t="n" r="B32" s="6">
        <v>176099</v>
      </c>
      <c t="n" r="C32" s="6">
        <v>215115</v>
      </c>
      <c t="n" r="D32" s="6">
        <v>75817</v>
      </c>
    </row>
    <row r="33" spans="1:4">
      <c t="s" r="A33" s="4">
        <v>116</v>
      </c>
      <c t="n" r="B33" s="6">
        <v>-4575</v>
      </c>
      <c t="n" r="C33" s="6">
        <v>-2836</v>
      </c>
      <c t="n" r="D33" s="6">
        <v>-2349</v>
      </c>
    </row>
    <row r="34" spans="1:4">
      <c t="s" r="A34" s="4">
        <v>117</v>
      </c>
      <c t="n" r="B34" s="8">
        <v>171524</v>
      </c>
      <c t="n" r="C34" s="8">
        <v>212279</v>
      </c>
      <c t="n" r="D34" s="8">
        <v>73468</v>
      </c>
    </row>
    <row r="35" spans="1:4">
      <c t="s" r="A35" s="4">
        <v>118</v>
      </c>
      <c t="n" r="B35" s="9">
        <v>0.66</v>
      </c>
      <c t="n" r="C35" s="9">
        <v>0.63</v>
      </c>
      <c t="n" r="D35" s="7">
        <v>0.6</v>
      </c>
    </row>
    <row r="36" spans="1:4">
      <c t="s" r="A36" s="3">
        <v>119</v>
      </c>
    </row>
    <row r="37" spans="1:4">
      <c t="s" r="A37" s="4">
        <v>120</v>
      </c>
      <c t="n" r="B37" s="10">
        <v>1.81</v>
      </c>
      <c t="n" r="C37" s="10">
        <v>2.19</v>
      </c>
      <c t="n" r="D37" s="10">
        <v>0.66</v>
      </c>
    </row>
    <row r="38" spans="1:4">
      <c t="s" r="A38" s="4">
        <v>121</v>
      </c>
      <c t="n" r="B38" s="10">
        <v>1.81</v>
      </c>
      <c t="n" r="C38" s="10">
        <v>2.19</v>
      </c>
      <c t="n" r="D38" s="10">
        <v>0.79</v>
      </c>
    </row>
    <row r="39" spans="1:4">
      <c t="s" r="A39" s="4">
        <v>122</v>
      </c>
      <c t="n" r="B39" s="10">
        <v>1.79</v>
      </c>
      <c t="n" r="C39" s="10">
        <v>2.17</v>
      </c>
      <c t="n" r="D39" s="10">
        <v>0.66</v>
      </c>
    </row>
    <row r="40" spans="1:4">
      <c t="s" r="A40" s="4">
        <v>123</v>
      </c>
      <c t="n" r="B40" s="9">
        <v>1.79</v>
      </c>
      <c t="n" r="C40" s="9">
        <v>2.17</v>
      </c>
      <c t="n" r="D40" s="9">
        <v>0.78</v>
      </c>
    </row>
    <row r="41" spans="1:4">
      <c t="s" r="A41" s="4">
        <v>124</v>
      </c>
      <c t="n" r="B41" s="6">
        <v>95003</v>
      </c>
      <c t="n" r="C41" s="6">
        <v>97114</v>
      </c>
      <c t="n" r="D41" s="6">
        <v>93207</v>
      </c>
    </row>
    <row r="42" spans="1:4">
      <c t="s" r="A42" s="4">
        <v>125</v>
      </c>
      <c t="n" r="B42" s="6">
        <v>95728</v>
      </c>
      <c t="n" r="C42" s="6">
        <v>97819</v>
      </c>
      <c t="n" r="D42" s="6">
        <v>93845</v>
      </c>
    </row>
    <row r="43" spans="1:4">
      <c t="s" r="A43" s="3">
        <v>126</v>
      </c>
    </row>
    <row r="44" spans="1:4">
      <c t="s" r="A44" s="4">
        <v>127</v>
      </c>
      <c t="n" r="B44" s="8">
        <v>171524</v>
      </c>
      <c t="n" r="C44" s="8">
        <v>212279</v>
      </c>
      <c t="n" r="D44" s="8">
        <v>61910</v>
      </c>
    </row>
    <row r="45" spans="1:4">
      <c t="s" r="A45" s="4">
        <v>128</v>
      </c>
      <c t="n" r="B45" s="6">
        <v>0</v>
      </c>
      <c t="n" r="C45" s="6">
        <v>0</v>
      </c>
      <c t="n" r="D45" s="6">
        <v>11558</v>
      </c>
    </row>
    <row r="46" spans="1:4">
      <c t="s" r="A46" s="4">
        <v>117</v>
      </c>
      <c t="n" r="B46" s="8">
        <v>171524</v>
      </c>
      <c t="n" r="C46" s="8">
        <v>212279</v>
      </c>
      <c t="n" r="D46" s="8">
        <v>73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96</v>
      </c>
      <c t="s" r="B1" s="2">
        <v>1</v>
      </c>
    </row>
    <row r="2" spans="1:2">
      <c t="s" r="B2" s="2">
        <v>2</v>
      </c>
    </row>
    <row r="3" spans="1:2">
      <c t="s" r="A3" s="3">
        <v>271</v>
      </c>
    </row>
    <row r="4" spans="1:2">
      <c t="s" r="A4" s="4">
        <v>397</v>
      </c>
      <c t="s" r="B4"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75</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406</v>
      </c>
      <c t="s" r="B1" s="2">
        <v>1</v>
      </c>
    </row>
    <row r="2" spans="1:2">
      <c t="s" r="B2" s="2">
        <v>2</v>
      </c>
    </row>
    <row r="3" spans="1:2">
      <c t="s" r="A3" s="3">
        <v>279</v>
      </c>
    </row>
    <row r="4" spans="1:2">
      <c t="s" r="A4" s="4">
        <v>407</v>
      </c>
      <c t="s" r="B4" s="4">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t="s" r="A1" s="1">
        <v>408</v>
      </c>
      <c t="s" r="B1" s="2">
        <v>409</v>
      </c>
    </row>
    <row r="2" spans="1:2">
      <c t="s" r="A2" s="3">
        <v>224</v>
      </c>
    </row>
    <row r="3" spans="1:2">
      <c t="s" r="A3" s="4">
        <v>410</v>
      </c>
      <c t="n" r="B3" s="6">
        <v>163</v>
      </c>
    </row>
    <row r="4" spans="1:2">
      <c t="s" r="A4" s="4">
        <v>411</v>
      </c>
      <c t="n" r="B4" s="6">
        <v>79</v>
      </c>
    </row>
    <row r="5" spans="1:2">
      <c t="s" r="A5" s="4">
        <v>412</v>
      </c>
      <c t="n" r="B5" s="6">
        <v>4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t="s" r="A1" s="1">
        <v>413</v>
      </c>
      <c t="s" r="B1" s="2">
        <v>414</v>
      </c>
      <c t="s" r="J1" s="2">
        <v>1</v>
      </c>
    </row>
    <row r="2" spans="1:12">
      <c t="s" r="B2" s="2">
        <v>415</v>
      </c>
      <c t="s" r="C2" s="2">
        <v>416</v>
      </c>
      <c t="s" r="D2" s="2">
        <v>417</v>
      </c>
      <c t="s" r="E2" s="2">
        <v>418</v>
      </c>
      <c t="s" r="F2" s="2">
        <v>419</v>
      </c>
      <c t="s" r="G2" s="2">
        <v>420</v>
      </c>
      <c t="s" r="H2" s="2">
        <v>421</v>
      </c>
      <c t="s" r="I2" s="2">
        <v>422</v>
      </c>
      <c t="s" r="J2" s="2">
        <v>423</v>
      </c>
      <c t="s" r="K2" s="2">
        <v>424</v>
      </c>
      <c t="s" r="L2" s="2">
        <v>425</v>
      </c>
    </row>
    <row r="3" spans="1:12">
      <c t="s" r="A3" s="3">
        <v>287</v>
      </c>
    </row>
    <row r="4" spans="1:12">
      <c t="s" r="A4" s="4">
        <v>426</v>
      </c>
      <c t="n" r="B4" s="8">
        <v>611790</v>
      </c>
      <c t="n" r="C4" s="8">
        <v>548404</v>
      </c>
      <c t="n" r="D4" s="8">
        <v>554167</v>
      </c>
      <c t="n" r="E4" s="8">
        <v>504775</v>
      </c>
      <c t="n" r="F4" s="8">
        <v>613818</v>
      </c>
      <c t="n" r="G4" s="8">
        <v>494956</v>
      </c>
      <c t="n" r="H4" s="8">
        <v>455136</v>
      </c>
      <c t="n" r="I4" s="8">
        <v>412648</v>
      </c>
      <c t="n" r="J4" s="8">
        <v>2219136</v>
      </c>
      <c t="n" r="K4" s="8">
        <v>1976558</v>
      </c>
      <c t="n" r="L4" s="8">
        <v>1363131</v>
      </c>
    </row>
    <row r="5" spans="1:12">
      <c t="s" r="A5" s="4">
        <v>427</v>
      </c>
      <c t="n" r="J5" s="6">
        <v>964</v>
      </c>
      <c t="n" r="K5" s="6">
        <v>2313</v>
      </c>
      <c t="n" r="L5" s="6">
        <v>621</v>
      </c>
    </row>
    <row r="6" spans="1:12">
      <c t="s" r="A6" s="4">
        <v>428</v>
      </c>
      <c t="n" r="F6" s="6">
        <v>41800</v>
      </c>
      <c t="n" r="K6" s="6">
        <v>41800</v>
      </c>
    </row>
    <row r="7" spans="1:12">
      <c t="s" r="A7" s="4">
        <v>429</v>
      </c>
    </row>
    <row r="8" spans="1:12">
      <c t="s" r="A8" s="3">
        <v>287</v>
      </c>
    </row>
    <row r="9" spans="1:12">
      <c t="s" r="A9" s="4">
        <v>426</v>
      </c>
      <c t="n" r="J9" s="6">
        <v>-79348</v>
      </c>
      <c t="n" r="K9" s="6">
        <v>-86466</v>
      </c>
      <c t="n" r="L9" s="6">
        <v>-56622</v>
      </c>
    </row>
    <row r="10" spans="1:12">
      <c t="s" r="A10" s="4">
        <v>430</v>
      </c>
    </row>
    <row r="11" spans="1:12">
      <c t="s" r="A11" s="3">
        <v>287</v>
      </c>
    </row>
    <row r="12" spans="1:12">
      <c t="s" r="A12" s="4">
        <v>431</v>
      </c>
      <c t="n" r="B12" s="6">
        <v>72500</v>
      </c>
      <c t="n" r="F12" s="6">
        <v>78100</v>
      </c>
      <c t="n" r="J12" s="6">
        <v>72500</v>
      </c>
      <c t="n" r="K12" s="6">
        <v>78100</v>
      </c>
    </row>
    <row r="13" spans="1:12">
      <c t="s" r="A13" s="4">
        <v>432</v>
      </c>
    </row>
    <row r="14" spans="1:12">
      <c t="s" r="A14" s="3">
        <v>287</v>
      </c>
    </row>
    <row r="15" spans="1:12">
      <c t="s" r="A15" s="4">
        <v>433</v>
      </c>
      <c t="n" r="B15" s="6">
        <v>37600</v>
      </c>
      <c t="n" r="F15" s="6">
        <v>34400</v>
      </c>
      <c t="n" r="J15" s="6">
        <v>37600</v>
      </c>
      <c t="n" r="K15" s="6">
        <v>34400</v>
      </c>
    </row>
    <row r="16" spans="1:12">
      <c t="s" r="A16" s="4">
        <v>434</v>
      </c>
      <c t="n" r="B16" s="6">
        <v>4500</v>
      </c>
      <c t="n" r="F16" s="6">
        <v>4300</v>
      </c>
      <c t="n" r="J16" s="8">
        <v>4500</v>
      </c>
      <c t="n" r="K16" s="8">
        <v>4300</v>
      </c>
    </row>
    <row r="17" spans="1:12">
      <c t="s" r="A17" s="4">
        <v>435</v>
      </c>
    </row>
    <row r="18" spans="1:12">
      <c t="s" r="A18" s="3">
        <v>287</v>
      </c>
    </row>
    <row r="19" spans="1:12">
      <c t="s" r="A19" s="4">
        <v>436</v>
      </c>
      <c t="n" r="J19" s="6">
        <v>37</v>
      </c>
      <c t="n" r="K19" s="6">
        <v>37</v>
      </c>
    </row>
    <row r="20" spans="1:12">
      <c t="s" r="A20" s="4">
        <v>426</v>
      </c>
      <c t="n" r="J20" s="8">
        <v>284400</v>
      </c>
      <c t="n" r="K20" s="8">
        <v>286300</v>
      </c>
      <c t="n" r="L20" s="6">
        <v>235800</v>
      </c>
    </row>
    <row r="21" spans="1:12">
      <c t="s" r="A21" s="4">
        <v>437</v>
      </c>
    </row>
    <row r="22" spans="1:12">
      <c t="s" r="A22" s="3">
        <v>287</v>
      </c>
    </row>
    <row r="23" spans="1:12">
      <c t="s" r="A23" s="4">
        <v>438</v>
      </c>
      <c t="s" r="J23" s="4">
        <v>439</v>
      </c>
    </row>
    <row r="24" spans="1:12">
      <c t="s" r="A24" s="4">
        <v>440</v>
      </c>
    </row>
    <row r="25" spans="1:12">
      <c t="s" r="A25" s="3">
        <v>287</v>
      </c>
    </row>
    <row r="26" spans="1:12">
      <c t="s" r="A26" s="4">
        <v>441</v>
      </c>
      <c t="n" r="B26" s="8">
        <v>18100</v>
      </c>
      <c t="n" r="F26" s="8">
        <v>22700</v>
      </c>
      <c t="n" r="J26" s="8">
        <v>18100</v>
      </c>
      <c t="n" r="K26" s="6">
        <v>22700</v>
      </c>
    </row>
    <row r="27" spans="1:12">
      <c t="s" r="A27" s="4">
        <v>427</v>
      </c>
      <c t="n" r="J27" s="8">
        <v>7700</v>
      </c>
      <c t="n" r="K27" s="8">
        <v>2200</v>
      </c>
      <c t="n" r="L27" s="8">
        <v>21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42</v>
      </c>
      <c t="s" r="C1" s="2">
        <v>2</v>
      </c>
      <c t="s" r="D1" s="2">
        <v>32</v>
      </c>
      <c t="s" r="E1" s="2">
        <v>85</v>
      </c>
      <c t="s" r="F1" s="2">
        <v>443</v>
      </c>
    </row>
    <row r="2" spans="1:6">
      <c t="s" r="A2" s="3">
        <v>33</v>
      </c>
    </row>
    <row r="3" spans="1:6">
      <c t="s" r="A3" s="4">
        <v>34</v>
      </c>
      <c t="n" r="C3" s="8">
        <v>149972</v>
      </c>
      <c t="n" r="D3" s="8">
        <v>17682</v>
      </c>
      <c t="n" r="E3" s="8">
        <v>280104</v>
      </c>
      <c t="n" r="F3" s="8">
        <v>22865</v>
      </c>
    </row>
    <row r="4" spans="1:6">
      <c t="s" r="A4" s="4">
        <v>444</v>
      </c>
      <c t="n" r="C4" s="6">
        <v>424608</v>
      </c>
      <c t="n" r="D4" s="6">
        <v>383503</v>
      </c>
    </row>
    <row r="5" spans="1:6">
      <c t="s" r="A5" s="4">
        <v>36</v>
      </c>
      <c t="n" r="C5" s="6">
        <v>91466</v>
      </c>
      <c t="n" r="D5" s="6">
        <v>88198</v>
      </c>
    </row>
    <row r="6" spans="1:6">
      <c t="s" r="A6" s="4">
        <v>38</v>
      </c>
      <c t="n" r="C6" s="6">
        <v>26903</v>
      </c>
      <c t="n" r="D6" s="6">
        <v>27842</v>
      </c>
    </row>
    <row r="7" spans="1:6">
      <c t="s" r="A7" s="4">
        <v>40</v>
      </c>
      <c t="n" r="C7" s="6">
        <v>701763</v>
      </c>
      <c t="n" r="D7" s="6">
        <v>526165</v>
      </c>
    </row>
    <row r="8" spans="1:6">
      <c t="s" r="A8" s="4">
        <v>41</v>
      </c>
      <c t="n" r="C8" s="6">
        <v>18996</v>
      </c>
      <c t="n" r="D8" s="6">
        <v>38531</v>
      </c>
    </row>
    <row r="9" spans="1:6">
      <c t="s" r="A9" s="4">
        <v>42</v>
      </c>
      <c t="n" r="C9" s="6">
        <v>717137</v>
      </c>
      <c t="n" r="D9" s="6">
        <v>752538</v>
      </c>
    </row>
    <row r="10" spans="1:6">
      <c t="s" r="A10" s="4">
        <v>44</v>
      </c>
      <c t="n" r="C10" s="6">
        <v>1931093</v>
      </c>
      <c t="n" r="D10" s="6">
        <v>1964553</v>
      </c>
      <c t="n" r="E10" s="8">
        <v>1380082</v>
      </c>
    </row>
    <row r="11" spans="1:6">
      <c t="s" r="A11" s="4">
        <v>45</v>
      </c>
      <c t="n" r="C11" s="6">
        <v>132465</v>
      </c>
      <c t="n" r="D11" s="6">
        <v>135075</v>
      </c>
    </row>
    <row r="12" spans="1:6">
      <c t="s" r="A12" s="4">
        <v>46</v>
      </c>
      <c t="n" r="C12" s="6">
        <v>1751570</v>
      </c>
      <c t="n" r="D12" s="6">
        <v>1818263</v>
      </c>
    </row>
    <row r="13" spans="1:6">
      <c t="s" r="A13" s="4">
        <v>47</v>
      </c>
      <c t="n" r="C13" s="6">
        <v>175566</v>
      </c>
      <c t="n" r="D13" s="6">
        <v>175203</v>
      </c>
    </row>
    <row r="14" spans="1:6">
      <c t="s" r="A14" s="4">
        <v>48</v>
      </c>
      <c t="s" r="B14" s="4">
        <v>49</v>
      </c>
      <c t="n" r="C14" s="6">
        <v>5432315</v>
      </c>
      <c t="n" r="D14" s="6">
        <v>5410328</v>
      </c>
    </row>
    <row r="15" spans="1:6">
      <c t="s" r="A15" s="3">
        <v>50</v>
      </c>
    </row>
    <row r="16" spans="1:6">
      <c t="s" r="A16" s="4">
        <v>51</v>
      </c>
      <c t="n" r="C16" s="6">
        <v>251313</v>
      </c>
      <c t="n" r="D16" s="6">
        <v>260848</v>
      </c>
    </row>
    <row r="17" spans="1:6">
      <c t="s" r="A17" s="4">
        <v>52</v>
      </c>
      <c t="n" r="C17" s="6">
        <v>164184</v>
      </c>
      <c t="n" r="D17" s="6">
        <v>113116</v>
      </c>
    </row>
    <row r="18" spans="1:6">
      <c t="s" r="A18" s="4">
        <v>54</v>
      </c>
      <c t="n" r="C18" s="6">
        <v>108260</v>
      </c>
      <c t="n" r="D18" s="6">
        <v>104922</v>
      </c>
    </row>
    <row r="19" spans="1:6">
      <c t="s" r="A19" s="4">
        <v>56</v>
      </c>
      <c t="n" r="C19" s="6">
        <v>535003</v>
      </c>
      <c t="n" r="D19" s="6">
        <v>487317</v>
      </c>
    </row>
    <row r="20" spans="1:6">
      <c t="s" r="A20" s="3">
        <v>57</v>
      </c>
    </row>
    <row r="21" spans="1:6">
      <c t="s" r="A21" s="4">
        <v>58</v>
      </c>
      <c t="n" r="C21" s="6">
        <v>3669160</v>
      </c>
      <c t="n" r="D21" s="6">
        <v>3754822</v>
      </c>
    </row>
    <row r="22" spans="1:6">
      <c t="s" r="A22" s="4">
        <v>60</v>
      </c>
      <c t="n" r="C22" s="6">
        <v>56921</v>
      </c>
      <c t="n" r="D22" s="6">
        <v>60605</v>
      </c>
    </row>
    <row r="23" spans="1:6">
      <c t="s" r="A23" s="4">
        <v>62</v>
      </c>
      <c t="n" r="C23" s="6">
        <v>68631</v>
      </c>
      <c t="n" r="D23" s="6">
        <v>77000</v>
      </c>
    </row>
    <row r="24" spans="1:6">
      <c t="s" r="A24" s="4">
        <v>63</v>
      </c>
      <c t="n" r="C24" s="6">
        <v>4932637</v>
      </c>
      <c t="n" r="D24" s="6">
        <v>5004985</v>
      </c>
    </row>
    <row r="25" spans="1:6">
      <c t="s" r="A25" s="4">
        <v>435</v>
      </c>
    </row>
    <row r="26" spans="1:6">
      <c t="s" r="A26" s="3">
        <v>33</v>
      </c>
    </row>
    <row r="27" spans="1:6">
      <c t="s" r="A27" s="4">
        <v>34</v>
      </c>
      <c t="n" r="C27" s="6">
        <v>490</v>
      </c>
      <c t="n" r="D27" s="6">
        <v>491</v>
      </c>
    </row>
    <row r="28" spans="1:6">
      <c t="s" r="A28" s="4">
        <v>444</v>
      </c>
      <c t="n" r="C28" s="6">
        <v>21719</v>
      </c>
      <c t="n" r="D28" s="6">
        <v>19521</v>
      </c>
    </row>
    <row r="29" spans="1:6">
      <c t="s" r="A29" s="4">
        <v>36</v>
      </c>
      <c t="n" r="C29" s="6">
        <v>13287</v>
      </c>
      <c t="n" r="D29" s="6">
        <v>9544</v>
      </c>
    </row>
    <row r="30" spans="1:6">
      <c t="s" r="A30" s="4">
        <v>38</v>
      </c>
      <c t="n" r="C30" s="6">
        <v>331</v>
      </c>
      <c t="n" r="D30" s="6">
        <v>297</v>
      </c>
    </row>
    <row r="31" spans="1:6">
      <c t="s" r="A31" s="4">
        <v>40</v>
      </c>
      <c t="n" r="C31" s="6">
        <v>35827</v>
      </c>
      <c t="n" r="D31" s="6">
        <v>29853</v>
      </c>
    </row>
    <row r="32" spans="1:6">
      <c t="s" r="A32" s="4">
        <v>41</v>
      </c>
      <c t="n" r="C32" s="6">
        <v>4541</v>
      </c>
      <c t="n" r="D32" s="6">
        <v>6922</v>
      </c>
    </row>
    <row r="33" spans="1:6">
      <c t="s" r="A33" s="4">
        <v>42</v>
      </c>
      <c t="n" r="C33" s="6">
        <v>7609</v>
      </c>
      <c t="n" r="D33" s="6">
        <v>9716</v>
      </c>
    </row>
    <row r="34" spans="1:6">
      <c t="s" r="A34" s="4">
        <v>44</v>
      </c>
      <c t="n" r="C34" s="6">
        <v>787</v>
      </c>
      <c t="n" r="D34" s="6">
        <v>787</v>
      </c>
    </row>
    <row r="35" spans="1:6">
      <c t="s" r="A35" s="4">
        <v>45</v>
      </c>
      <c t="n" r="C35" s="6">
        <v>17599</v>
      </c>
      <c t="n" r="D35" s="6">
        <v>16935</v>
      </c>
    </row>
    <row r="36" spans="1:6">
      <c t="s" r="A36" s="4">
        <v>46</v>
      </c>
      <c t="n" r="C36" s="6">
        <v>79086</v>
      </c>
      <c t="n" r="D36" s="6">
        <v>96732</v>
      </c>
    </row>
    <row r="37" spans="1:6">
      <c t="s" r="A37" s="4">
        <v>47</v>
      </c>
      <c t="n" r="C37" s="6">
        <v>6924</v>
      </c>
      <c t="n" r="D37" s="6">
        <v>2376</v>
      </c>
    </row>
    <row r="38" spans="1:6">
      <c t="s" r="A38" s="4">
        <v>48</v>
      </c>
      <c t="n" r="C38" s="6">
        <v>152373</v>
      </c>
      <c t="n" r="D38" s="6">
        <v>163321</v>
      </c>
    </row>
    <row r="39" spans="1:6">
      <c t="s" r="A39" s="3">
        <v>50</v>
      </c>
    </row>
    <row r="40" spans="1:6">
      <c t="s" r="A40" s="4">
        <v>51</v>
      </c>
      <c t="n" r="C40" s="6">
        <v>1240</v>
      </c>
      <c t="n" r="D40" s="6">
        <v>1365</v>
      </c>
    </row>
    <row r="41" spans="1:6">
      <c t="s" r="A41" s="4">
        <v>52</v>
      </c>
      <c t="n" r="C41" s="6">
        <v>3687</v>
      </c>
      <c t="n" r="D41" s="6">
        <v>3659</v>
      </c>
    </row>
    <row r="42" spans="1:6">
      <c t="s" r="A42" s="4">
        <v>54</v>
      </c>
      <c t="n" r="C42" s="6">
        <v>12627</v>
      </c>
      <c t="n" r="D42" s="6">
        <v>9714</v>
      </c>
    </row>
    <row r="43" spans="1:6">
      <c t="s" r="A43" s="4">
        <v>56</v>
      </c>
      <c t="n" r="C43" s="6">
        <v>17554</v>
      </c>
      <c t="n" r="D43" s="6">
        <v>14738</v>
      </c>
    </row>
    <row r="44" spans="1:6">
      <c t="s" r="A44" s="3">
        <v>57</v>
      </c>
    </row>
    <row r="45" spans="1:6">
      <c t="s" r="A45" s="4">
        <v>58</v>
      </c>
      <c t="n" r="C45" s="6">
        <v>24594</v>
      </c>
      <c t="n" r="D45" s="6">
        <v>28640</v>
      </c>
    </row>
    <row r="46" spans="1:6">
      <c t="s" r="A46" s="4">
        <v>60</v>
      </c>
      <c t="n" r="C46" s="6">
        <v>13679</v>
      </c>
      <c t="n" r="D46" s="6">
        <v>10161</v>
      </c>
    </row>
    <row r="47" spans="1:6">
      <c t="s" r="A47" s="4">
        <v>62</v>
      </c>
      <c t="n" r="C47" s="6">
        <v>8067</v>
      </c>
      <c t="n" r="D47" s="6">
        <v>8739</v>
      </c>
    </row>
    <row r="48" spans="1:6">
      <c t="s" r="A48" s="4">
        <v>63</v>
      </c>
      <c t="n" r="C48" s="8">
        <v>63894</v>
      </c>
      <c t="n" r="D48" s="8">
        <v>62278</v>
      </c>
    </row>
    <row r="49" spans="1:6">
      <c t="n" r="A49"/>
    </row>
    <row r="50" spans="1:6">
      <c t="s" r="A50" s="4">
        <v>49</v>
      </c>
      <c t="s" r="B50" s="4">
        <v>75</v>
      </c>
    </row>
  </sheetData>
  <mergeCells count="3">
    <mergeCell ref="A1:B1"/>
    <mergeCell ref="A49:E49"/>
    <mergeCell ref="B50:E5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5</v>
      </c>
      <c t="s" r="B1" s="2">
        <v>1</v>
      </c>
    </row>
    <row r="2" spans="1:4">
      <c t="s" r="B2" s="2">
        <v>2</v>
      </c>
      <c t="s" r="C2" s="2">
        <v>32</v>
      </c>
      <c t="s" r="D2" s="2">
        <v>85</v>
      </c>
    </row>
    <row r="3" spans="1:4">
      <c t="s" r="A3" s="3">
        <v>446</v>
      </c>
    </row>
    <row r="4" spans="1:4">
      <c t="s" r="A4" s="4">
        <v>447</v>
      </c>
      <c t="n" r="B4" s="8">
        <v>4246</v>
      </c>
      <c t="n" r="C4" s="8">
        <v>3379</v>
      </c>
      <c t="n" r="D4" s="8">
        <v>3091</v>
      </c>
    </row>
    <row r="5" spans="1:4">
      <c t="s" r="A5" s="4">
        <v>448</v>
      </c>
      <c t="n" r="B5" s="6">
        <v>1292</v>
      </c>
      <c t="n" r="C5" s="6">
        <v>2186</v>
      </c>
      <c t="n" r="D5" s="6">
        <v>1802</v>
      </c>
    </row>
    <row r="6" spans="1:4">
      <c t="s" r="A6" s="4">
        <v>449</v>
      </c>
      <c t="n" r="B6" s="6">
        <v>-1043</v>
      </c>
      <c t="n" r="C6" s="6">
        <v>-1319</v>
      </c>
      <c t="n" r="D6" s="6">
        <v>-1514</v>
      </c>
    </row>
    <row r="7" spans="1:4">
      <c t="s" r="A7" s="4">
        <v>450</v>
      </c>
      <c t="n" r="B7" s="6">
        <v>4495</v>
      </c>
      <c t="n" r="C7" s="6">
        <v>4246</v>
      </c>
      <c t="n" r="D7" s="8">
        <v>3379</v>
      </c>
    </row>
    <row r="8" spans="1:4">
      <c t="s" r="A8" s="4">
        <v>451</v>
      </c>
    </row>
    <row r="9" spans="1:4">
      <c t="s" r="A9" s="3">
        <v>452</v>
      </c>
    </row>
    <row r="10" spans="1:4">
      <c t="s" r="A10" s="4">
        <v>453</v>
      </c>
      <c t="n" r="B10" s="8">
        <v>3700</v>
      </c>
    </row>
    <row r="11" spans="1:4">
      <c t="s" r="A11" s="4">
        <v>454</v>
      </c>
    </row>
    <row r="12" spans="1:4">
      <c t="s" r="A12" s="3">
        <v>452</v>
      </c>
    </row>
    <row r="13" spans="1:4">
      <c t="s" r="A13" s="4">
        <v>455</v>
      </c>
      <c t="n" r="C13" s="8">
        <v>6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t="s" r="A1" s="1">
        <v>456</v>
      </c>
      <c t="s" r="B1" s="2">
        <v>1</v>
      </c>
    </row>
    <row r="2" spans="1:4">
      <c t="s" r="B2" s="2">
        <v>415</v>
      </c>
      <c t="s" r="C2" s="2">
        <v>419</v>
      </c>
      <c t="s" r="D2" s="2">
        <v>457</v>
      </c>
    </row>
    <row r="3" spans="1:4">
      <c t="s" r="A3" s="3">
        <v>301</v>
      </c>
    </row>
    <row r="4" spans="1:4">
      <c t="s" r="A4" s="4">
        <v>458</v>
      </c>
      <c t="n" r="B4" s="8">
        <v>38709</v>
      </c>
      <c t="n" r="C4" s="8">
        <v>41844</v>
      </c>
    </row>
    <row r="5" spans="1:4">
      <c t="s" r="A5" s="4">
        <v>459</v>
      </c>
      <c t="n" r="B5" s="6">
        <v>175566</v>
      </c>
      <c t="n" r="C5" s="6">
        <v>175203</v>
      </c>
    </row>
    <row r="6" spans="1:4">
      <c t="s" r="A6" s="4">
        <v>460</v>
      </c>
      <c t="n" r="B6" s="6">
        <v>22100</v>
      </c>
      <c t="n" r="C6" s="6">
        <v>15600</v>
      </c>
    </row>
    <row r="7" spans="1:4">
      <c t="s" r="A7" s="4">
        <v>461</v>
      </c>
      <c t="n" r="B7" s="8">
        <v>6000</v>
      </c>
      <c t="n" r="C7" s="6">
        <v>0</v>
      </c>
      <c t="n" r="D7" s="8">
        <v>600</v>
      </c>
    </row>
    <row r="8" spans="1:4">
      <c t="s" r="A8" s="4">
        <v>462</v>
      </c>
      <c t="n" r="D8" s="6">
        <v>2</v>
      </c>
    </row>
    <row r="9" spans="1:4">
      <c t="s" r="A9" s="4">
        <v>463</v>
      </c>
    </row>
    <row r="10" spans="1:4">
      <c t="s" r="A10" s="3">
        <v>297</v>
      </c>
    </row>
    <row r="11" spans="1:4">
      <c t="s" r="A11" s="4">
        <v>464</v>
      </c>
      <c t="s" r="B11" s="4">
        <v>465</v>
      </c>
    </row>
    <row r="12" spans="1:4">
      <c t="s" r="A12" s="4">
        <v>466</v>
      </c>
    </row>
    <row r="13" spans="1:4">
      <c t="s" r="A13" s="3">
        <v>297</v>
      </c>
    </row>
    <row r="14" spans="1:4">
      <c t="s" r="A14" s="4">
        <v>464</v>
      </c>
      <c t="s" r="B14" s="4">
        <v>467</v>
      </c>
    </row>
    <row r="15" spans="1:4">
      <c t="s" r="A15" s="4">
        <v>468</v>
      </c>
    </row>
    <row r="16" spans="1:4">
      <c t="s" r="A16" s="3">
        <v>297</v>
      </c>
    </row>
    <row r="17" spans="1:4">
      <c t="s" r="A17" s="4">
        <v>469</v>
      </c>
      <c t="s" r="B17" s="4">
        <v>465</v>
      </c>
    </row>
    <row r="18" spans="1:4">
      <c t="s" r="A18" s="4">
        <v>470</v>
      </c>
    </row>
    <row r="19" spans="1:4">
      <c t="s" r="A19" s="3">
        <v>297</v>
      </c>
    </row>
    <row r="20" spans="1:4">
      <c t="s" r="A20" s="4">
        <v>469</v>
      </c>
      <c t="s" r="B20" s="4">
        <v>471</v>
      </c>
    </row>
    <row r="21" spans="1:4">
      <c t="s" r="A21" s="4">
        <v>301</v>
      </c>
    </row>
    <row r="22" spans="1:4">
      <c t="s" r="A22" s="3">
        <v>301</v>
      </c>
    </row>
    <row r="23" spans="1:4">
      <c t="s" r="A23" s="4">
        <v>472</v>
      </c>
      <c t="n" r="B23" s="8">
        <v>116031</v>
      </c>
      <c t="n" r="C23" s="6">
        <v>107847</v>
      </c>
    </row>
    <row r="24" spans="1:4">
      <c t="s" r="A24" s="4">
        <v>458</v>
      </c>
      <c t="n" r="B24" s="6">
        <v>3663</v>
      </c>
      <c t="n" r="C24" s="6">
        <v>5274</v>
      </c>
    </row>
    <row r="25" spans="1:4">
      <c t="s" r="A25" s="4">
        <v>473</v>
      </c>
      <c t="n" r="B25" s="6">
        <v>55872</v>
      </c>
      <c t="n" r="C25" s="6">
        <v>62082</v>
      </c>
    </row>
    <row r="26" spans="1:4">
      <c t="s" r="A26" s="4">
        <v>459</v>
      </c>
      <c t="n" r="B26" s="8">
        <v>175566</v>
      </c>
      <c t="n" r="C26" s="8">
        <v>1752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4</v>
      </c>
      <c t="s" r="B1" s="2">
        <v>1</v>
      </c>
    </row>
    <row r="2" spans="1:3">
      <c t="s" r="B2" s="2">
        <v>2</v>
      </c>
      <c t="s" r="C2" s="2">
        <v>32</v>
      </c>
    </row>
    <row r="3" spans="1:3">
      <c t="s" r="A3" s="3">
        <v>224</v>
      </c>
    </row>
    <row r="4" spans="1:3">
      <c t="s" r="A4" s="4">
        <v>475</v>
      </c>
      <c t="n" r="B4" s="8">
        <v>65364</v>
      </c>
      <c t="n" r="C4" s="8">
        <v>56871</v>
      </c>
    </row>
    <row r="5" spans="1:3">
      <c t="s" r="A5" s="4">
        <v>476</v>
      </c>
      <c t="n" r="B5" s="6">
        <v>32788</v>
      </c>
      <c t="n" r="C5" s="6">
        <v>33347</v>
      </c>
    </row>
    <row r="6" spans="1:3">
      <c t="s" r="A6" s="4">
        <v>477</v>
      </c>
      <c t="n" r="B6" s="6">
        <v>24837</v>
      </c>
      <c t="n" r="C6" s="6">
        <v>27037</v>
      </c>
    </row>
    <row r="7" spans="1:3">
      <c t="s" r="A7" s="4">
        <v>478</v>
      </c>
      <c t="n" r="B7" s="6">
        <v>54381</v>
      </c>
      <c t="n" r="C7" s="6">
        <v>70344</v>
      </c>
    </row>
    <row r="8" spans="1:3">
      <c t="s" r="A8" s="4">
        <v>479</v>
      </c>
      <c t="n" r="B8" s="6">
        <v>73943</v>
      </c>
      <c t="n" r="C8" s="6">
        <v>73249</v>
      </c>
    </row>
    <row r="9" spans="1:3">
      <c t="s" r="A9" s="4">
        <v>480</v>
      </c>
      <c t="n" r="B9" s="8">
        <v>251313</v>
      </c>
      <c t="n" r="C9" s="8">
        <v>2608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81</v>
      </c>
      <c t="s" r="B1" s="2">
        <v>414</v>
      </c>
      <c t="s" r="C1" s="2">
        <v>1</v>
      </c>
    </row>
    <row r="2" spans="1:6">
      <c t="s" r="B2" s="2">
        <v>2</v>
      </c>
      <c t="s" r="C2" s="2">
        <v>2</v>
      </c>
      <c t="s" r="D2" s="2">
        <v>32</v>
      </c>
      <c t="s" r="E2" s="2">
        <v>85</v>
      </c>
      <c t="s" r="F2" s="2">
        <v>176</v>
      </c>
    </row>
    <row r="3" spans="1:6">
      <c t="s" r="A3" s="3">
        <v>482</v>
      </c>
    </row>
    <row r="4" spans="1:6">
      <c t="s" r="A4" s="4">
        <v>483</v>
      </c>
      <c t="n" r="C4" s="8">
        <v>106979</v>
      </c>
      <c t="n" r="D4" s="8">
        <v>100986</v>
      </c>
      <c t="n" r="E4" s="8">
        <v>26037</v>
      </c>
    </row>
    <row r="5" spans="1:6">
      <c t="s" r="A5" s="4">
        <v>484</v>
      </c>
      <c t="n" r="C5" s="6">
        <v>196</v>
      </c>
      <c t="n" r="D5" s="6">
        <v>1407</v>
      </c>
      <c t="n" r="E5" s="6">
        <v>4414</v>
      </c>
    </row>
    <row r="6" spans="1:6">
      <c t="s" r="A6" s="4">
        <v>485</v>
      </c>
      <c t="n" r="C6" s="6">
        <v>182425</v>
      </c>
      <c t="n" r="D6" s="6">
        <v>157349</v>
      </c>
      <c t="n" r="E6" s="6">
        <v>147083</v>
      </c>
    </row>
    <row r="7" spans="1:6">
      <c t="s" r="A7" s="3">
        <v>486</v>
      </c>
    </row>
    <row r="8" spans="1:6">
      <c t="s" r="A8" s="4">
        <v>487</v>
      </c>
      <c t="n" r="B8" s="8">
        <v>2800</v>
      </c>
      <c t="n" r="C8" s="8">
        <v>2800</v>
      </c>
      <c t="n" r="D8" s="8">
        <v>0</v>
      </c>
      <c t="n" r="E8" s="8">
        <v>10400</v>
      </c>
    </row>
    <row r="9" spans="1:6">
      <c t="s" r="A9" s="4">
        <v>177</v>
      </c>
    </row>
    <row r="10" spans="1:6">
      <c t="s" r="A10" s="3">
        <v>486</v>
      </c>
    </row>
    <row r="11" spans="1:6">
      <c t="s" r="A11" s="4">
        <v>178</v>
      </c>
      <c t="s" r="D11" s="4">
        <v>179</v>
      </c>
      <c t="s" r="E11" s="4">
        <v>179</v>
      </c>
      <c t="s" r="F11" s="4">
        <v>179</v>
      </c>
    </row>
    <row r="12" spans="1:6">
      <c t="s" r="A12" s="4">
        <v>488</v>
      </c>
    </row>
    <row r="13" spans="1:6">
      <c t="s" r="A13" s="3">
        <v>486</v>
      </c>
    </row>
    <row r="14" spans="1:6">
      <c t="s" r="A14" s="4">
        <v>489</v>
      </c>
      <c t="n" r="D14" s="8">
        <v>8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9</v>
      </c>
      <c t="s" r="B1" s="2">
        <v>1</v>
      </c>
    </row>
    <row r="2" spans="1:4">
      <c t="s" r="B2" s="2">
        <v>2</v>
      </c>
      <c t="s" r="C2" s="2">
        <v>32</v>
      </c>
      <c t="s" r="D2" s="2">
        <v>85</v>
      </c>
    </row>
    <row r="3" spans="1:4">
      <c t="s" r="A3" s="3">
        <v>130</v>
      </c>
    </row>
    <row r="4" spans="1:4">
      <c t="s" r="A4" s="4">
        <v>131</v>
      </c>
      <c t="n" r="B4" s="8">
        <v>176099</v>
      </c>
      <c t="n" r="C4" s="8">
        <v>215115</v>
      </c>
      <c t="n" r="D4" s="8">
        <v>75817</v>
      </c>
    </row>
    <row r="5" spans="1:4">
      <c t="s" r="A5" s="4">
        <v>132</v>
      </c>
      <c t="n" r="B5" s="6">
        <v>190</v>
      </c>
      <c t="n" r="C5" s="6">
        <v>173</v>
      </c>
      <c t="n" r="D5" s="6">
        <v>-392</v>
      </c>
    </row>
    <row r="6" spans="1:4">
      <c t="s" r="A6" s="4">
        <v>133</v>
      </c>
      <c t="n" r="B6" s="6">
        <v>621</v>
      </c>
      <c t="n" r="C6" s="6">
        <v>-3814</v>
      </c>
      <c t="n" r="D6" s="6">
        <v>2571</v>
      </c>
    </row>
    <row r="7" spans="1:4">
      <c t="s" r="A7" s="4">
        <v>134</v>
      </c>
      <c t="n" r="B7" s="6">
        <v>4810</v>
      </c>
      <c t="n" r="C7" s="6">
        <v>0</v>
      </c>
      <c t="n" r="D7" s="6">
        <v>0</v>
      </c>
    </row>
    <row r="8" spans="1:4">
      <c t="s" r="A8" s="4">
        <v>135</v>
      </c>
      <c t="n" r="B8" s="6">
        <v>0</v>
      </c>
      <c t="n" r="C8" s="6">
        <v>285</v>
      </c>
      <c t="n" r="D8" s="6">
        <v>261</v>
      </c>
    </row>
    <row r="9" spans="1:4">
      <c t="s" r="A9" s="4">
        <v>136</v>
      </c>
      <c t="n" r="B9" s="6">
        <v>181720</v>
      </c>
      <c t="n" r="C9" s="6">
        <v>211759</v>
      </c>
      <c t="n" r="D9" s="6">
        <v>78257</v>
      </c>
    </row>
    <row r="10" spans="1:4">
      <c t="s" r="A10" s="4">
        <v>137</v>
      </c>
      <c t="n" r="B10" s="6">
        <v>-4575</v>
      </c>
      <c t="n" r="C10" s="6">
        <v>-2836</v>
      </c>
      <c t="n" r="D10" s="6">
        <v>-2349</v>
      </c>
    </row>
    <row r="11" spans="1:4">
      <c t="s" r="A11" s="4">
        <v>138</v>
      </c>
      <c t="n" r="B11" s="8">
        <v>177145</v>
      </c>
      <c t="n" r="C11" s="8">
        <v>208923</v>
      </c>
      <c t="n" r="D11" s="8">
        <v>759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r="1" spans="1:6">
      <c t="s" r="A1" s="1">
        <v>490</v>
      </c>
      <c t="s" r="B1" s="2">
        <v>1</v>
      </c>
    </row>
    <row r="2" spans="1:6">
      <c t="s" r="B2" s="2">
        <v>2</v>
      </c>
      <c t="s" r="C2" s="2">
        <v>32</v>
      </c>
      <c t="s" r="D2" s="2">
        <v>85</v>
      </c>
      <c t="s" r="E2" s="2">
        <v>491</v>
      </c>
      <c t="s" r="F2" s="2">
        <v>492</v>
      </c>
    </row>
    <row r="3" spans="1:6">
      <c t="s" r="A3" s="3">
        <v>493</v>
      </c>
    </row>
    <row r="4" spans="1:6">
      <c t="s" r="A4" s="4">
        <v>494</v>
      </c>
      <c t="n" r="E4" s="8">
        <v>150000000</v>
      </c>
      <c t="n" r="F4" s="8">
        <v>150000000</v>
      </c>
    </row>
    <row r="5" spans="1:6">
      <c t="s" r="A5" s="4">
        <v>495</v>
      </c>
      <c t="n" r="B5" s="11">
        <v>1.1</v>
      </c>
    </row>
    <row r="6" spans="1:6">
      <c t="s" r="A6" s="4">
        <v>496</v>
      </c>
      <c t="n" r="B6" s="8">
        <v>28800000</v>
      </c>
      <c t="n" r="C6" s="8">
        <v>133157000</v>
      </c>
    </row>
    <row r="7" spans="1:6">
      <c t="s" r="A7" s="4">
        <v>497</v>
      </c>
      <c t="n" r="B7" s="6">
        <v>105500000</v>
      </c>
    </row>
    <row r="8" spans="1:6">
      <c t="s" r="A8" s="3">
        <v>311</v>
      </c>
    </row>
    <row r="9" spans="1:6">
      <c t="s" r="A9" s="4">
        <v>498</v>
      </c>
      <c t="n" r="B9" s="8">
        <v>23900000</v>
      </c>
      <c t="n" r="C9" s="8">
        <v>21300000</v>
      </c>
      <c t="n" r="D9" s="8">
        <v>15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99</v>
      </c>
      <c t="s" r="B1" s="2">
        <v>414</v>
      </c>
      <c t="s" r="C1" s="2">
        <v>1</v>
      </c>
    </row>
    <row r="2" spans="1:4">
      <c t="s" r="B2" s="2">
        <v>2</v>
      </c>
      <c t="s" r="C2" s="2">
        <v>2</v>
      </c>
      <c t="s" r="D2" s="2">
        <v>32</v>
      </c>
    </row>
    <row r="3" spans="1:4">
      <c t="s" r="A3" s="3">
        <v>315</v>
      </c>
    </row>
    <row r="4" spans="1:4">
      <c t="s" r="A4" s="4">
        <v>500</v>
      </c>
      <c t="n" r="B4" s="8">
        <v>9300</v>
      </c>
    </row>
    <row r="5" spans="1:4">
      <c t="s" r="A5" s="4">
        <v>501</v>
      </c>
      <c t="n" r="B5" s="6">
        <v>8000</v>
      </c>
    </row>
    <row r="6" spans="1:4">
      <c t="s" r="A6" s="4">
        <v>502</v>
      </c>
      <c t="n" r="B6" s="6">
        <v>4600</v>
      </c>
      <c t="n" r="C6" s="8">
        <v>4600</v>
      </c>
    </row>
    <row r="7" spans="1:4">
      <c t="s" r="A7" s="3">
        <v>503</v>
      </c>
    </row>
    <row r="8" spans="1:4">
      <c t="n" r="A8" s="6">
        <v>2016</v>
      </c>
      <c t="n" r="B8" s="6">
        <v>1791</v>
      </c>
      <c t="n" r="C8" s="6">
        <v>1791</v>
      </c>
    </row>
    <row r="9" spans="1:4">
      <c t="n" r="A9" s="6">
        <v>2017</v>
      </c>
      <c t="n" r="B9" s="6">
        <v>1717</v>
      </c>
      <c t="n" r="C9" s="6">
        <v>1717</v>
      </c>
    </row>
    <row r="10" spans="1:4">
      <c t="n" r="A10" s="6">
        <v>2018</v>
      </c>
      <c t="n" r="B10" s="6">
        <v>1649</v>
      </c>
      <c t="n" r="C10" s="6">
        <v>1649</v>
      </c>
    </row>
    <row r="11" spans="1:4">
      <c t="n" r="A11" s="6">
        <v>2019</v>
      </c>
      <c t="n" r="B11" s="6">
        <v>1587</v>
      </c>
      <c t="n" r="C11" s="6">
        <v>1587</v>
      </c>
    </row>
    <row r="12" spans="1:4">
      <c t="n" r="A12" s="6">
        <v>2020</v>
      </c>
      <c t="n" r="B12" s="6">
        <v>1535</v>
      </c>
      <c t="n" r="C12" s="6">
        <v>1535</v>
      </c>
    </row>
    <row r="13" spans="1:4">
      <c t="s" r="A13" s="4">
        <v>504</v>
      </c>
      <c t="n" r="B13" s="6">
        <v>7089</v>
      </c>
      <c t="n" r="C13" s="6">
        <v>7089</v>
      </c>
    </row>
    <row r="14" spans="1:4">
      <c t="s" r="A14" s="4">
        <v>505</v>
      </c>
    </row>
    <row r="15" spans="1:4">
      <c t="s" r="A15" s="3">
        <v>315</v>
      </c>
    </row>
    <row r="16" spans="1:4">
      <c t="s" r="A16" s="4">
        <v>506</v>
      </c>
      <c t="n" r="B16" s="6">
        <v>2200</v>
      </c>
      <c t="n" r="C16" s="6">
        <v>2200</v>
      </c>
      <c t="n" r="D16" s="8">
        <v>2400</v>
      </c>
    </row>
    <row r="17" spans="1:4">
      <c t="s" r="A17" s="4">
        <v>507</v>
      </c>
      <c t="n" r="B17" s="8">
        <v>22400</v>
      </c>
      <c t="n" r="C17" s="6">
        <v>22400</v>
      </c>
    </row>
    <row r="18" spans="1:4">
      <c t="s" r="A18" s="4">
        <v>508</v>
      </c>
      <c t="n" r="C18" s="6">
        <v>1500</v>
      </c>
      <c t="n" r="D18" s="6">
        <v>2100</v>
      </c>
    </row>
    <row r="19" spans="1:4">
      <c t="s" r="A19" s="4">
        <v>509</v>
      </c>
      <c t="n" r="C19" s="6">
        <v>900</v>
      </c>
      <c t="n" r="D19" s="6">
        <v>1000</v>
      </c>
    </row>
    <row r="20" spans="1:4">
      <c t="s" r="A20" s="4">
        <v>510</v>
      </c>
      <c t="n" r="C20" s="8">
        <v>1000</v>
      </c>
      <c t="n" r="D20" s="8">
        <v>-3200</v>
      </c>
    </row>
    <row r="21" spans="1:4">
      <c t="s" r="A21" s="4">
        <v>511</v>
      </c>
      <c t="s" r="B21" s="4">
        <v>512</v>
      </c>
      <c t="s" r="C21" s="4">
        <v>512</v>
      </c>
      <c t="s" r="D21" s="4">
        <v>513</v>
      </c>
    </row>
    <row r="22" spans="1:4">
      <c t="s" r="A22" s="4">
        <v>514</v>
      </c>
    </row>
    <row r="23" spans="1:4">
      <c t="s" r="A23" s="3">
        <v>315</v>
      </c>
    </row>
    <row r="24" spans="1:4">
      <c t="s" r="A24" s="4">
        <v>507</v>
      </c>
      <c t="n" r="B24" s="8">
        <v>1800</v>
      </c>
      <c t="n" r="C24" s="8">
        <v>1800</v>
      </c>
    </row>
    <row r="25" spans="1:4">
      <c t="s" r="A25" s="4">
        <v>515</v>
      </c>
    </row>
    <row r="26" spans="1:4">
      <c t="s" r="A26" s="3">
        <v>315</v>
      </c>
    </row>
    <row r="27" spans="1:4">
      <c t="s" r="A27" s="4">
        <v>507</v>
      </c>
      <c t="n" r="B27" s="8">
        <v>20600</v>
      </c>
      <c t="n" r="C27" s="8">
        <v>206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34"/>
    <col customWidth="1" max="6" min="6" width="44"/>
    <col customWidth="1" max="7" min="7" width="34"/>
    <col customWidth="1" max="8" min="8" width="34"/>
    <col customWidth="1" max="9" min="9" width="34"/>
    <col customWidth="1" max="10" min="10" width="34"/>
  </cols>
  <sheetData>
    <row r="1" spans="1:10">
      <c t="s" r="A1" s="1">
        <v>516</v>
      </c>
      <c t="s" r="B1" s="2">
        <v>517</v>
      </c>
      <c t="s" r="C1" s="2">
        <v>518</v>
      </c>
      <c t="s" r="D1" s="2">
        <v>519</v>
      </c>
      <c t="s" r="E1" s="2">
        <v>520</v>
      </c>
      <c t="s" r="F1" s="2">
        <v>521</v>
      </c>
      <c t="s" r="G1" s="2">
        <v>522</v>
      </c>
      <c t="s" r="H1" s="2">
        <v>523</v>
      </c>
      <c t="s" r="I1" s="2">
        <v>524</v>
      </c>
      <c t="s" r="J1" s="2">
        <v>522</v>
      </c>
    </row>
    <row r="2" spans="1:10">
      <c t="s" r="A2" s="3">
        <v>452</v>
      </c>
    </row>
    <row r="3" spans="1:10">
      <c t="s" r="A3" s="4">
        <v>410</v>
      </c>
      <c t="n" r="G3" s="6">
        <v>163</v>
      </c>
      <c t="n" r="J3" s="6">
        <v>163</v>
      </c>
    </row>
    <row r="4" spans="1:10">
      <c t="s" r="A4" s="4">
        <v>411</v>
      </c>
      <c t="n" r="G4" s="6">
        <v>79</v>
      </c>
      <c t="n" r="J4" s="6">
        <v>79</v>
      </c>
    </row>
    <row r="5" spans="1:10">
      <c t="s" r="A5" s="4">
        <v>525</v>
      </c>
    </row>
    <row r="6" spans="1:10">
      <c t="s" r="A6" s="3">
        <v>452</v>
      </c>
    </row>
    <row r="7" spans="1:10">
      <c t="s" r="A7" s="4">
        <v>410</v>
      </c>
      <c t="n" r="G7" s="6">
        <v>88</v>
      </c>
      <c t="n" r="J7" s="6">
        <v>88</v>
      </c>
    </row>
    <row r="8" spans="1:10">
      <c t="s" r="A8" s="4">
        <v>411</v>
      </c>
      <c t="n" r="G8" s="6">
        <v>49</v>
      </c>
      <c t="n" r="J8" s="6">
        <v>49</v>
      </c>
    </row>
    <row r="9" spans="1:10">
      <c t="s" r="A9" s="4">
        <v>526</v>
      </c>
      <c t="n" r="J9" s="8">
        <v>2466600</v>
      </c>
    </row>
    <row r="10" spans="1:10">
      <c t="s" r="A10" s="4">
        <v>527</v>
      </c>
      <c t="n" r="G10" s="8">
        <v>55700</v>
      </c>
      <c t="n" r="J10" s="8">
        <v>55700</v>
      </c>
    </row>
    <row r="11" spans="1:10">
      <c t="s" r="A11" s="4">
        <v>528</v>
      </c>
    </row>
    <row r="12" spans="1:10">
      <c t="s" r="A12" s="3">
        <v>452</v>
      </c>
    </row>
    <row r="13" spans="1:10">
      <c t="s" r="A13" s="4">
        <v>410</v>
      </c>
      <c t="n" r="G13" s="6">
        <v>1</v>
      </c>
      <c t="n" r="J13" s="6">
        <v>1</v>
      </c>
    </row>
    <row r="14" spans="1:10">
      <c t="s" r="A14" s="4">
        <v>411</v>
      </c>
      <c t="n" r="G14" s="6">
        <v>1</v>
      </c>
      <c t="n" r="J14" s="6">
        <v>1</v>
      </c>
    </row>
    <row r="15" spans="1:10">
      <c t="s" r="A15" s="4">
        <v>526</v>
      </c>
      <c t="n" r="G15" s="8">
        <v>15500</v>
      </c>
    </row>
    <row r="16" spans="1:10">
      <c t="s" r="A16" s="4">
        <v>529</v>
      </c>
    </row>
    <row r="17" spans="1:10">
      <c t="s" r="A17" s="3">
        <v>452</v>
      </c>
    </row>
    <row r="18" spans="1:10">
      <c t="s" r="A18" s="4">
        <v>410</v>
      </c>
      <c t="n" r="D18" s="6">
        <v>9</v>
      </c>
    </row>
    <row r="19" spans="1:10">
      <c t="s" r="A19" s="4">
        <v>411</v>
      </c>
      <c t="n" r="D19" s="6">
        <v>7</v>
      </c>
    </row>
    <row r="20" spans="1:10">
      <c t="s" r="A20" s="4">
        <v>526</v>
      </c>
      <c t="n" r="D20" s="8">
        <v>985000</v>
      </c>
    </row>
    <row r="21" spans="1:10">
      <c t="s" r="A21" s="4">
        <v>527</v>
      </c>
      <c t="n" r="D21" s="8">
        <v>50100</v>
      </c>
    </row>
    <row r="22" spans="1:10">
      <c t="s" r="A22" s="4">
        <v>178</v>
      </c>
      <c t="s" r="D22" s="4">
        <v>530</v>
      </c>
    </row>
    <row r="23" spans="1:10">
      <c t="s" r="A23" s="4">
        <v>531</v>
      </c>
    </row>
    <row r="24" spans="1:10">
      <c t="s" r="A24" s="3">
        <v>452</v>
      </c>
    </row>
    <row r="25" spans="1:10">
      <c t="s" r="A25" s="4">
        <v>410</v>
      </c>
      <c t="n" r="B25" s="6">
        <v>4</v>
      </c>
    </row>
    <row r="26" spans="1:10">
      <c t="s" r="A26" s="4">
        <v>411</v>
      </c>
      <c t="n" r="B26" s="6">
        <v>3</v>
      </c>
    </row>
    <row r="27" spans="1:10">
      <c t="s" r="A27" s="4">
        <v>526</v>
      </c>
      <c t="n" r="B27" s="8">
        <v>207500</v>
      </c>
    </row>
    <row r="28" spans="1:10">
      <c t="s" r="A28" s="4">
        <v>527</v>
      </c>
      <c t="n" r="B28" s="8">
        <v>1600</v>
      </c>
    </row>
    <row r="29" spans="1:10">
      <c t="s" r="A29" s="4">
        <v>532</v>
      </c>
    </row>
    <row r="30" spans="1:10">
      <c t="s" r="A30" s="3">
        <v>452</v>
      </c>
    </row>
    <row r="31" spans="1:10">
      <c t="s" r="A31" s="4">
        <v>526</v>
      </c>
      <c t="n" r="C31" s="8">
        <v>118500</v>
      </c>
    </row>
    <row r="32" spans="1:10">
      <c t="s" r="A32" s="4">
        <v>527</v>
      </c>
      <c t="n" r="C32" s="8">
        <v>200</v>
      </c>
    </row>
    <row r="33" spans="1:10">
      <c t="s" r="A33" s="4">
        <v>533</v>
      </c>
    </row>
    <row r="34" spans="1:10">
      <c t="s" r="A34" s="3">
        <v>452</v>
      </c>
    </row>
    <row r="35" spans="1:10">
      <c t="s" r="A35" s="4">
        <v>410</v>
      </c>
      <c t="n" r="G35" s="6">
        <v>8</v>
      </c>
      <c t="n" r="J35" s="6">
        <v>8</v>
      </c>
    </row>
    <row r="36" spans="1:10">
      <c t="s" r="A36" s="4">
        <v>411</v>
      </c>
      <c t="n" r="G36" s="6">
        <v>4</v>
      </c>
      <c t="n" r="J36" s="6">
        <v>4</v>
      </c>
    </row>
    <row r="37" spans="1:10">
      <c t="s" r="A37" s="4">
        <v>526</v>
      </c>
      <c t="n" r="G37" s="8">
        <v>123500</v>
      </c>
    </row>
    <row r="38" spans="1:10">
      <c t="s" r="A38" s="4">
        <v>527</v>
      </c>
      <c t="n" r="G38" s="8">
        <v>1100</v>
      </c>
      <c t="n" r="J38" s="8">
        <v>1100</v>
      </c>
    </row>
    <row r="39" spans="1:10">
      <c t="s" r="A39" s="4">
        <v>534</v>
      </c>
    </row>
    <row r="40" spans="1:10">
      <c t="s" r="A40" s="3">
        <v>452</v>
      </c>
    </row>
    <row r="41" spans="1:10">
      <c t="s" r="A41" s="4">
        <v>410</v>
      </c>
      <c t="n" r="H41" s="6">
        <v>22</v>
      </c>
    </row>
    <row r="42" spans="1:10">
      <c t="s" r="A42" s="4">
        <v>411</v>
      </c>
      <c t="n" r="H42" s="6">
        <v>15</v>
      </c>
    </row>
    <row r="43" spans="1:10">
      <c t="s" r="A43" s="4">
        <v>526</v>
      </c>
      <c t="n" r="H43" s="8">
        <v>1434500</v>
      </c>
    </row>
    <row r="44" spans="1:10">
      <c t="s" r="A44" s="4">
        <v>527</v>
      </c>
      <c t="n" r="H44" s="8">
        <v>47300</v>
      </c>
    </row>
    <row r="45" spans="1:10">
      <c t="s" r="A45" s="4">
        <v>535</v>
      </c>
      <c t="n" r="I45" s="8">
        <v>1053</v>
      </c>
    </row>
    <row r="46" spans="1:10">
      <c t="s" r="A46" s="4">
        <v>536</v>
      </c>
    </row>
    <row r="47" spans="1:10">
      <c t="s" r="A47" s="3">
        <v>452</v>
      </c>
    </row>
    <row r="48" spans="1:10">
      <c t="s" r="A48" s="4">
        <v>410</v>
      </c>
      <c t="n" r="E48" s="6">
        <v>24</v>
      </c>
    </row>
    <row r="49" spans="1:10">
      <c t="s" r="A49" s="4">
        <v>411</v>
      </c>
      <c t="n" r="E49" s="6">
        <v>15</v>
      </c>
    </row>
    <row r="50" spans="1:10">
      <c t="s" r="A50" s="4">
        <v>526</v>
      </c>
      <c t="n" r="E50" s="8">
        <v>370000</v>
      </c>
    </row>
    <row r="51" spans="1:10">
      <c t="s" r="A51" s="4">
        <v>527</v>
      </c>
      <c t="n" r="E51" s="8">
        <v>2300</v>
      </c>
    </row>
    <row r="52" spans="1:10">
      <c t="s" r="A52" s="4">
        <v>537</v>
      </c>
      <c t="n" r="E52" s="6">
        <v>5</v>
      </c>
    </row>
    <row r="53" spans="1:10">
      <c t="s" r="A53" s="4">
        <v>535</v>
      </c>
      <c t="n" r="E53" s="8">
        <v>7500</v>
      </c>
      <c t="n" r="I53" s="6">
        <v>0</v>
      </c>
    </row>
    <row r="54" spans="1:10">
      <c t="s" r="A54" s="4">
        <v>538</v>
      </c>
    </row>
    <row r="55" spans="1:10">
      <c t="s" r="A55" s="3">
        <v>452</v>
      </c>
    </row>
    <row r="56" spans="1:10">
      <c t="s" r="A56" s="4">
        <v>410</v>
      </c>
      <c t="n" r="F56" s="6">
        <v>22</v>
      </c>
    </row>
    <row r="57" spans="1:10">
      <c t="s" r="A57" s="4">
        <v>411</v>
      </c>
      <c t="n" r="F57" s="6">
        <v>8</v>
      </c>
      <c t="n" r="G57" s="6">
        <v>8</v>
      </c>
      <c t="n" r="J57" s="6">
        <v>8</v>
      </c>
    </row>
    <row r="58" spans="1:10">
      <c t="s" r="A58" s="4">
        <v>526</v>
      </c>
      <c t="n" r="F58" s="8">
        <v>373200</v>
      </c>
    </row>
    <row r="59" spans="1:10">
      <c t="s" r="A59" s="4">
        <v>535</v>
      </c>
      <c t="n" r="I59" s="8">
        <v>1053</v>
      </c>
    </row>
    <row r="60" spans="1:10">
      <c t="s" r="A60" s="4">
        <v>539</v>
      </c>
      <c t="n" r="F60" s="8">
        <v>41</v>
      </c>
    </row>
    <row r="61" spans="1:10">
      <c t="s" r="A61" s="4">
        <v>540</v>
      </c>
      <c t="n" r="F61" s="6">
        <v>4</v>
      </c>
    </row>
    <row r="62" spans="1:10">
      <c t="s" r="A62" s="4">
        <v>541</v>
      </c>
    </row>
    <row r="63" spans="1:10">
      <c t="s" r="A63" s="3">
        <v>452</v>
      </c>
    </row>
    <row r="64" spans="1:10">
      <c t="s" r="A64" s="4">
        <v>410</v>
      </c>
      <c t="n" r="I64" s="6">
        <v>19</v>
      </c>
    </row>
    <row r="65" spans="1:10">
      <c t="s" r="A65" s="4">
        <v>411</v>
      </c>
      <c t="n" r="I65" s="6">
        <v>8</v>
      </c>
    </row>
    <row r="66" spans="1:10">
      <c t="s" r="A66" s="4">
        <v>526</v>
      </c>
      <c t="n" r="I66" s="8">
        <v>272700</v>
      </c>
    </row>
    <row r="67" spans="1:10">
      <c t="s" r="A67" s="4">
        <v>527</v>
      </c>
      <c t="n" r="I67" s="6">
        <v>10800</v>
      </c>
    </row>
    <row r="68" spans="1:10">
      <c t="s" r="A68" s="4">
        <v>535</v>
      </c>
      <c t="n" r="I68" s="6">
        <v>0</v>
      </c>
    </row>
    <row r="69" spans="1:10">
      <c t="s" r="A69" s="4">
        <v>542</v>
      </c>
    </row>
    <row r="70" spans="1:10">
      <c t="s" r="A70" s="3">
        <v>452</v>
      </c>
    </row>
    <row r="71" spans="1:10">
      <c t="s" r="A71" s="4">
        <v>527</v>
      </c>
      <c t="n" r="I71" s="8">
        <v>700</v>
      </c>
    </row>
    <row r="72" spans="1:10">
      <c t="s" r="A72" s="4">
        <v>543</v>
      </c>
    </row>
    <row r="73" spans="1:10">
      <c t="s" r="A73" s="3">
        <v>452</v>
      </c>
    </row>
    <row r="74" spans="1:10">
      <c t="s" r="A74" s="4">
        <v>410</v>
      </c>
      <c t="n" r="I74" s="6">
        <v>65</v>
      </c>
    </row>
    <row r="75" spans="1:10">
      <c t="s" r="A75" s="4">
        <v>411</v>
      </c>
      <c t="n" r="I75" s="6">
        <v>33</v>
      </c>
    </row>
    <row r="76" spans="1:10">
      <c t="s" r="A76" s="4">
        <v>526</v>
      </c>
      <c t="n" r="I76" s="8">
        <v>1016600</v>
      </c>
    </row>
    <row r="77" spans="1:10">
      <c t="s" r="A77" s="4">
        <v>527</v>
      </c>
      <c t="n" r="I77" s="8">
        <v>8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4</v>
      </c>
      <c t="s" r="B1" s="2">
        <v>2</v>
      </c>
      <c t="s" r="C1" s="2">
        <v>32</v>
      </c>
      <c t="s" r="D1" s="2">
        <v>85</v>
      </c>
      <c t="s" r="E1" s="2">
        <v>545</v>
      </c>
    </row>
    <row r="2" spans="1:5">
      <c t="s" r="A2" s="3">
        <v>452</v>
      </c>
    </row>
    <row r="3" spans="1:5">
      <c t="s" r="A3" s="4">
        <v>44</v>
      </c>
      <c t="n" r="B3" s="8">
        <v>1931093</v>
      </c>
      <c t="n" r="C3" s="8">
        <v>1964553</v>
      </c>
      <c t="n" r="D3" s="8">
        <v>1380082</v>
      </c>
    </row>
    <row r="4" spans="1:5">
      <c t="s" r="A4" s="4">
        <v>538</v>
      </c>
    </row>
    <row r="5" spans="1:5">
      <c t="s" r="A5" s="3">
        <v>452</v>
      </c>
    </row>
    <row r="6" spans="1:5">
      <c t="s" r="A6" s="4">
        <v>546</v>
      </c>
      <c t="n" r="D6" s="6">
        <v>13531</v>
      </c>
    </row>
    <row r="7" spans="1:5">
      <c t="s" r="A7" s="4">
        <v>444</v>
      </c>
      <c t="n" r="D7" s="6">
        <v>29485</v>
      </c>
    </row>
    <row r="8" spans="1:5">
      <c t="s" r="A8" s="4">
        <v>38</v>
      </c>
      <c t="n" r="D8" s="6">
        <v>19133</v>
      </c>
    </row>
    <row r="9" spans="1:5">
      <c t="s" r="A9" s="4">
        <v>547</v>
      </c>
      <c t="n" r="D9" s="6">
        <v>11427</v>
      </c>
    </row>
    <row r="10" spans="1:5">
      <c t="s" r="A10" s="4">
        <v>548</v>
      </c>
      <c t="n" r="D10" s="6">
        <v>73968</v>
      </c>
    </row>
    <row r="11" spans="1:5">
      <c t="s" r="A11" s="4">
        <v>549</v>
      </c>
      <c t="n" r="D11" s="6">
        <v>29771</v>
      </c>
    </row>
    <row r="12" spans="1:5">
      <c t="s" r="A12" s="4">
        <v>550</v>
      </c>
      <c t="n" r="D12" s="6">
        <v>166034</v>
      </c>
    </row>
    <row r="13" spans="1:5">
      <c t="s" r="A13" s="4">
        <v>551</v>
      </c>
      <c t="n" r="D13" s="6">
        <v>9284</v>
      </c>
    </row>
    <row r="14" spans="1:5">
      <c t="s" r="A14" s="4">
        <v>552</v>
      </c>
      <c t="n" r="D14" s="6">
        <v>6339</v>
      </c>
    </row>
    <row r="15" spans="1:5">
      <c t="s" r="A15" s="4">
        <v>51</v>
      </c>
      <c t="n" r="D15" s="6">
        <v>-20127</v>
      </c>
    </row>
    <row r="16" spans="1:5">
      <c t="s" r="A16" s="4">
        <v>553</v>
      </c>
      <c t="n" r="D16" s="6">
        <v>-10977</v>
      </c>
    </row>
    <row r="17" spans="1:5">
      <c t="s" r="A17" s="4">
        <v>554</v>
      </c>
      <c t="n" r="D17" s="6">
        <v>-74177</v>
      </c>
    </row>
    <row r="18" spans="1:5">
      <c t="s" r="A18" s="4">
        <v>555</v>
      </c>
      <c t="n" r="D18" s="6">
        <v>-23384</v>
      </c>
    </row>
    <row r="19" spans="1:5">
      <c t="s" r="A19" s="4">
        <v>556</v>
      </c>
      <c t="n" r="D19" s="6">
        <v>230307</v>
      </c>
    </row>
    <row r="20" spans="1:5">
      <c t="s" r="A20" s="4">
        <v>44</v>
      </c>
      <c t="n" r="D20" s="6">
        <v>143942</v>
      </c>
    </row>
    <row r="21" spans="1:5">
      <c t="s" r="A21" s="4">
        <v>557</v>
      </c>
      <c t="n" r="D21" s="6">
        <v>-1053</v>
      </c>
    </row>
    <row r="22" spans="1:5">
      <c t="s" r="A22" s="4">
        <v>140</v>
      </c>
      <c t="n" r="D22" s="6">
        <v>373196</v>
      </c>
    </row>
    <row r="23" spans="1:5">
      <c t="s" r="A23" s="4">
        <v>531</v>
      </c>
    </row>
    <row r="24" spans="1:5">
      <c t="s" r="A24" s="3">
        <v>452</v>
      </c>
    </row>
    <row r="25" spans="1:5">
      <c t="s" r="A25" s="4">
        <v>444</v>
      </c>
      <c t="n" r="C25" s="6">
        <v>0</v>
      </c>
    </row>
    <row r="26" spans="1:5">
      <c t="s" r="A26" s="4">
        <v>38</v>
      </c>
      <c t="n" r="C26" s="6">
        <v>476</v>
      </c>
    </row>
    <row r="27" spans="1:5">
      <c t="s" r="A27" s="4">
        <v>547</v>
      </c>
      <c t="n" r="C27" s="6">
        <v>1954</v>
      </c>
    </row>
    <row r="28" spans="1:5">
      <c t="s" r="A28" s="4">
        <v>548</v>
      </c>
      <c t="n" r="C28" s="6">
        <v>23462</v>
      </c>
    </row>
    <row r="29" spans="1:5">
      <c t="s" r="A29" s="4">
        <v>549</v>
      </c>
      <c t="n" r="C29" s="6">
        <v>675</v>
      </c>
    </row>
    <row r="30" spans="1:5">
      <c t="s" r="A30" s="4">
        <v>550</v>
      </c>
      <c t="n" r="C30" s="6">
        <v>125925</v>
      </c>
    </row>
    <row r="31" spans="1:5">
      <c t="s" r="A31" s="4">
        <v>551</v>
      </c>
      <c t="n" r="C31" s="6">
        <v>0</v>
      </c>
    </row>
    <row r="32" spans="1:5">
      <c t="s" r="A32" s="4">
        <v>552</v>
      </c>
      <c t="n" r="C32" s="6">
        <v>0</v>
      </c>
    </row>
    <row r="33" spans="1:5">
      <c t="s" r="A33" s="4">
        <v>51</v>
      </c>
      <c t="n" r="C33" s="6">
        <v>-2085</v>
      </c>
    </row>
    <row r="34" spans="1:5">
      <c t="s" r="A34" s="4">
        <v>553</v>
      </c>
      <c t="n" r="C34" s="6">
        <v>-1914</v>
      </c>
    </row>
    <row r="35" spans="1:5">
      <c t="s" r="A35" s="4">
        <v>554</v>
      </c>
      <c t="n" r="C35" s="6">
        <v>0</v>
      </c>
    </row>
    <row r="36" spans="1:5">
      <c t="s" r="A36" s="4">
        <v>555</v>
      </c>
      <c t="n" r="C36" s="6">
        <v>0</v>
      </c>
    </row>
    <row r="37" spans="1:5">
      <c t="s" r="A37" s="4">
        <v>556</v>
      </c>
      <c t="n" r="C37" s="6">
        <v>148493</v>
      </c>
    </row>
    <row r="38" spans="1:5">
      <c t="s" r="A38" s="4">
        <v>44</v>
      </c>
      <c t="n" r="C38" s="6">
        <v>57398</v>
      </c>
    </row>
    <row r="39" spans="1:5">
      <c t="s" r="A39" s="4">
        <v>140</v>
      </c>
      <c t="n" r="C39" s="6">
        <v>205891</v>
      </c>
    </row>
    <row r="40" spans="1:5">
      <c t="s" r="A40" s="4">
        <v>532</v>
      </c>
    </row>
    <row r="41" spans="1:5">
      <c t="s" r="A41" s="3">
        <v>452</v>
      </c>
    </row>
    <row r="42" spans="1:5">
      <c t="s" r="A42" s="4">
        <v>444</v>
      </c>
      <c t="n" r="C42" s="6">
        <v>0</v>
      </c>
    </row>
    <row r="43" spans="1:5">
      <c t="s" r="A43" s="4">
        <v>38</v>
      </c>
      <c t="n" r="C43" s="6">
        <v>67</v>
      </c>
    </row>
    <row r="44" spans="1:5">
      <c t="s" r="A44" s="4">
        <v>547</v>
      </c>
      <c t="n" r="C44" s="6">
        <v>482</v>
      </c>
    </row>
    <row r="45" spans="1:5">
      <c t="s" r="A45" s="4">
        <v>548</v>
      </c>
      <c t="n" r="C45" s="6">
        <v>8300</v>
      </c>
    </row>
    <row r="46" spans="1:5">
      <c t="s" r="A46" s="4">
        <v>549</v>
      </c>
      <c t="n" r="C46" s="6">
        <v>0</v>
      </c>
    </row>
    <row r="47" spans="1:5">
      <c t="s" r="A47" s="4">
        <v>550</v>
      </c>
      <c t="n" r="C47" s="6">
        <v>70375</v>
      </c>
    </row>
    <row r="48" spans="1:5">
      <c t="s" r="A48" s="4">
        <v>551</v>
      </c>
      <c t="n" r="C48" s="6">
        <v>0</v>
      </c>
    </row>
    <row r="49" spans="1:5">
      <c t="s" r="A49" s="4">
        <v>552</v>
      </c>
      <c t="n" r="C49" s="6">
        <v>0</v>
      </c>
    </row>
    <row r="50" spans="1:5">
      <c t="s" r="A50" s="4">
        <v>51</v>
      </c>
      <c t="n" r="C50" s="6">
        <v>-277</v>
      </c>
    </row>
    <row r="51" spans="1:5">
      <c t="s" r="A51" s="4">
        <v>553</v>
      </c>
      <c t="n" r="C51" s="6">
        <v>-481</v>
      </c>
    </row>
    <row r="52" spans="1:5">
      <c t="s" r="A52" s="4">
        <v>554</v>
      </c>
      <c t="n" r="C52" s="6">
        <v>0</v>
      </c>
    </row>
    <row r="53" spans="1:5">
      <c t="s" r="A53" s="4">
        <v>555</v>
      </c>
      <c t="n" r="C53" s="6">
        <v>-1200</v>
      </c>
    </row>
    <row r="54" spans="1:5">
      <c t="s" r="A54" s="4">
        <v>556</v>
      </c>
      <c t="n" r="C54" s="6">
        <v>77266</v>
      </c>
    </row>
    <row r="55" spans="1:5">
      <c t="s" r="A55" s="4">
        <v>44</v>
      </c>
      <c t="n" r="C55" s="6">
        <v>41024</v>
      </c>
    </row>
    <row r="56" spans="1:5">
      <c t="s" r="A56" s="4">
        <v>140</v>
      </c>
      <c t="n" r="C56" s="6">
        <v>118290</v>
      </c>
    </row>
    <row r="57" spans="1:5">
      <c t="s" r="A57" s="4">
        <v>529</v>
      </c>
    </row>
    <row r="58" spans="1:5">
      <c t="s" r="A58" s="3">
        <v>452</v>
      </c>
    </row>
    <row r="59" spans="1:5">
      <c t="s" r="A59" s="4">
        <v>444</v>
      </c>
      <c t="n" r="C59" s="6">
        <v>38542</v>
      </c>
    </row>
    <row r="60" spans="1:5">
      <c t="s" r="A60" s="4">
        <v>38</v>
      </c>
      <c t="n" r="C60" s="6">
        <v>19890</v>
      </c>
    </row>
    <row r="61" spans="1:5">
      <c t="s" r="A61" s="4">
        <v>547</v>
      </c>
      <c t="n" r="C61" s="6">
        <v>1204</v>
      </c>
    </row>
    <row r="62" spans="1:5">
      <c t="s" r="A62" s="4">
        <v>548</v>
      </c>
      <c t="n" r="C62" s="6">
        <v>46600</v>
      </c>
    </row>
    <row r="63" spans="1:5">
      <c t="s" r="A63" s="4">
        <v>549</v>
      </c>
      <c t="n" r="C63" s="6">
        <v>13700</v>
      </c>
    </row>
    <row r="64" spans="1:5">
      <c t="s" r="A64" s="4">
        <v>550</v>
      </c>
      <c t="n" r="C64" s="6">
        <v>564100</v>
      </c>
    </row>
    <row r="65" spans="1:5">
      <c t="s" r="A65" s="4">
        <v>551</v>
      </c>
      <c t="n" r="C65" s="6">
        <v>20352</v>
      </c>
    </row>
    <row r="66" spans="1:5">
      <c t="s" r="A66" s="4">
        <v>552</v>
      </c>
      <c t="n" r="C66" s="6">
        <v>83200</v>
      </c>
    </row>
    <row r="67" spans="1:5">
      <c t="s" r="A67" s="4">
        <v>51</v>
      </c>
      <c t="n" r="C67" s="6">
        <v>-8351</v>
      </c>
    </row>
    <row r="68" spans="1:5">
      <c t="s" r="A68" s="4">
        <v>553</v>
      </c>
      <c t="n" r="C68" s="6">
        <v>-1140</v>
      </c>
    </row>
    <row r="69" spans="1:5">
      <c t="s" r="A69" s="4">
        <v>554</v>
      </c>
      <c t="n" r="C69" s="6">
        <v>-261291</v>
      </c>
    </row>
    <row r="70" spans="1:5">
      <c t="s" r="A70" s="4">
        <v>555</v>
      </c>
      <c t="n" r="C70" s="6">
        <v>-17263</v>
      </c>
    </row>
    <row r="71" spans="1:5">
      <c t="s" r="A71" s="4">
        <v>556</v>
      </c>
      <c t="n" r="C71" s="6">
        <v>499543</v>
      </c>
    </row>
    <row r="72" spans="1:5">
      <c t="s" r="A72" s="4">
        <v>44</v>
      </c>
      <c t="n" r="C72" s="6">
        <v>535694</v>
      </c>
    </row>
    <row r="73" spans="1:5">
      <c t="s" r="A73" s="4">
        <v>140</v>
      </c>
      <c t="n" r="C73" s="6">
        <v>1035237</v>
      </c>
    </row>
    <row r="74" spans="1:5">
      <c t="s" r="A74" s="4">
        <v>533</v>
      </c>
    </row>
    <row r="75" spans="1:5">
      <c t="s" r="A75" s="3">
        <v>452</v>
      </c>
    </row>
    <row r="76" spans="1:5">
      <c t="s" r="A76" s="4">
        <v>444</v>
      </c>
      <c t="n" r="C76" s="6">
        <v>0</v>
      </c>
    </row>
    <row r="77" spans="1:5">
      <c t="s" r="A77" s="4">
        <v>38</v>
      </c>
      <c t="n" r="C77" s="6">
        <v>79</v>
      </c>
    </row>
    <row r="78" spans="1:5">
      <c t="s" r="A78" s="4">
        <v>547</v>
      </c>
      <c t="n" r="C78" s="6">
        <v>2561</v>
      </c>
    </row>
    <row r="79" spans="1:5">
      <c t="s" r="A79" s="4">
        <v>548</v>
      </c>
      <c t="n" r="C79" s="6">
        <v>8352</v>
      </c>
    </row>
    <row r="80" spans="1:5">
      <c t="s" r="A80" s="4">
        <v>549</v>
      </c>
      <c t="n" r="C80" s="6">
        <v>225</v>
      </c>
    </row>
    <row r="81" spans="1:5">
      <c t="s" r="A81" s="4">
        <v>550</v>
      </c>
      <c t="n" r="C81" s="6">
        <v>87915</v>
      </c>
    </row>
    <row r="82" spans="1:5">
      <c t="s" r="A82" s="4">
        <v>551</v>
      </c>
      <c t="n" r="C82" s="6">
        <v>1500</v>
      </c>
    </row>
    <row r="83" spans="1:5">
      <c t="s" r="A83" s="4">
        <v>552</v>
      </c>
      <c t="n" r="C83" s="6">
        <v>0</v>
      </c>
    </row>
    <row r="84" spans="1:5">
      <c t="s" r="A84" s="4">
        <v>51</v>
      </c>
      <c t="n" r="C84" s="6">
        <v>-1143</v>
      </c>
    </row>
    <row r="85" spans="1:5">
      <c t="s" r="A85" s="4">
        <v>553</v>
      </c>
      <c t="n" r="C85" s="6">
        <v>-2554</v>
      </c>
    </row>
    <row r="86" spans="1:5">
      <c t="s" r="A86" s="4">
        <v>554</v>
      </c>
      <c t="n" r="C86" s="6">
        <v>0</v>
      </c>
    </row>
    <row r="87" spans="1:5">
      <c t="s" r="A87" s="4">
        <v>555</v>
      </c>
      <c t="n" r="C87" s="6">
        <v>0</v>
      </c>
    </row>
    <row r="88" spans="1:5">
      <c t="s" r="A88" s="4">
        <v>556</v>
      </c>
      <c t="n" r="C88" s="6">
        <v>96935</v>
      </c>
    </row>
    <row r="89" spans="1:5">
      <c t="s" r="A89" s="4">
        <v>44</v>
      </c>
      <c t="n" r="C89" s="6">
        <v>25501</v>
      </c>
    </row>
    <row r="90" spans="1:5">
      <c t="s" r="A90" s="4">
        <v>140</v>
      </c>
      <c t="n" r="C90" s="6">
        <v>122436</v>
      </c>
    </row>
    <row r="91" spans="1:5">
      <c t="s" r="A91" s="4">
        <v>528</v>
      </c>
    </row>
    <row r="92" spans="1:5">
      <c t="s" r="A92" s="3">
        <v>452</v>
      </c>
    </row>
    <row r="93" spans="1:5">
      <c t="s" r="A93" s="4">
        <v>444</v>
      </c>
      <c t="n" r="C93" s="6">
        <v>38542</v>
      </c>
    </row>
    <row r="94" spans="1:5">
      <c t="s" r="A94" s="4">
        <v>38</v>
      </c>
      <c t="n" r="C94" s="6">
        <v>20512</v>
      </c>
    </row>
    <row r="95" spans="1:5">
      <c t="s" r="A95" s="4">
        <v>547</v>
      </c>
      <c t="n" r="C95" s="6">
        <v>6201</v>
      </c>
    </row>
    <row r="96" spans="1:5">
      <c t="s" r="A96" s="4">
        <v>548</v>
      </c>
      <c t="n" r="C96" s="6">
        <v>86714</v>
      </c>
    </row>
    <row r="97" spans="1:5">
      <c t="s" r="A97" s="4">
        <v>549</v>
      </c>
      <c t="n" r="C97" s="6">
        <v>14600</v>
      </c>
    </row>
    <row r="98" spans="1:5">
      <c t="s" r="A98" s="4">
        <v>550</v>
      </c>
      <c t="n" r="C98" s="6">
        <v>848315</v>
      </c>
    </row>
    <row r="99" spans="1:5">
      <c t="s" r="A99" s="4">
        <v>551</v>
      </c>
      <c t="n" r="C99" s="6">
        <v>21852</v>
      </c>
    </row>
    <row r="100" spans="1:5">
      <c t="s" r="A100" s="4">
        <v>552</v>
      </c>
      <c t="n" r="C100" s="6">
        <v>83200</v>
      </c>
    </row>
    <row r="101" spans="1:5">
      <c t="s" r="A101" s="4">
        <v>51</v>
      </c>
      <c t="n" r="C101" s="6">
        <v>-11856</v>
      </c>
    </row>
    <row r="102" spans="1:5">
      <c t="s" r="A102" s="4">
        <v>553</v>
      </c>
      <c t="n" r="C102" s="6">
        <v>-6089</v>
      </c>
    </row>
    <row r="103" spans="1:5">
      <c t="s" r="A103" s="4">
        <v>554</v>
      </c>
      <c t="n" r="C103" s="6">
        <v>-261291</v>
      </c>
    </row>
    <row r="104" spans="1:5">
      <c t="s" r="A104" s="4">
        <v>555</v>
      </c>
      <c t="n" r="C104" s="6">
        <v>-18463</v>
      </c>
    </row>
    <row r="105" spans="1:5">
      <c t="s" r="A105" s="4">
        <v>556</v>
      </c>
      <c t="n" r="C105" s="6">
        <v>822237</v>
      </c>
    </row>
    <row r="106" spans="1:5">
      <c t="s" r="A106" s="4">
        <v>44</v>
      </c>
      <c t="n" r="C106" s="6">
        <v>659617</v>
      </c>
    </row>
    <row r="107" spans="1:5">
      <c t="s" r="A107" s="4">
        <v>140</v>
      </c>
      <c t="n" r="C107" s="8">
        <v>1481854</v>
      </c>
    </row>
    <row r="108" spans="1:5">
      <c t="s" r="A108" s="4">
        <v>536</v>
      </c>
    </row>
    <row r="109" spans="1:5">
      <c t="s" r="A109" s="3">
        <v>452</v>
      </c>
    </row>
    <row r="110" spans="1:5">
      <c t="s" r="A110" s="4">
        <v>546</v>
      </c>
      <c t="n" r="D110" s="6">
        <v>0</v>
      </c>
    </row>
    <row r="111" spans="1:5">
      <c t="s" r="A111" s="4">
        <v>444</v>
      </c>
      <c t="n" r="D111" s="6">
        <v>0</v>
      </c>
    </row>
    <row r="112" spans="1:5">
      <c t="s" r="A112" s="4">
        <v>38</v>
      </c>
      <c t="n" r="D112" s="6">
        <v>681</v>
      </c>
    </row>
    <row r="113" spans="1:5">
      <c t="s" r="A113" s="4">
        <v>547</v>
      </c>
      <c t="n" r="D113" s="6">
        <v>4011</v>
      </c>
    </row>
    <row r="114" spans="1:5">
      <c t="s" r="A114" s="4">
        <v>548</v>
      </c>
      <c t="n" r="D114" s="6">
        <v>73621</v>
      </c>
    </row>
    <row r="115" spans="1:5">
      <c t="s" r="A115" s="4">
        <v>549</v>
      </c>
      <c t="n" r="D115" s="6">
        <v>719</v>
      </c>
    </row>
    <row r="116" spans="1:5">
      <c t="s" r="A116" s="4">
        <v>550</v>
      </c>
      <c t="n" r="D116" s="6">
        <v>220253</v>
      </c>
    </row>
    <row r="117" spans="1:5">
      <c t="s" r="A117" s="4">
        <v>551</v>
      </c>
      <c t="n" r="D117" s="6">
        <v>0</v>
      </c>
    </row>
    <row r="118" spans="1:5">
      <c t="s" r="A118" s="4">
        <v>552</v>
      </c>
      <c t="n" r="D118" s="6">
        <v>0</v>
      </c>
    </row>
    <row r="119" spans="1:5">
      <c t="s" r="A119" s="4">
        <v>51</v>
      </c>
      <c t="n" r="D119" s="6">
        <v>-2725</v>
      </c>
    </row>
    <row r="120" spans="1:5">
      <c t="s" r="A120" s="4">
        <v>553</v>
      </c>
      <c t="n" r="D120" s="6">
        <v>-3813</v>
      </c>
    </row>
    <row r="121" spans="1:5">
      <c t="s" r="A121" s="4">
        <v>554</v>
      </c>
      <c t="n" r="D121" s="6">
        <v>0</v>
      </c>
    </row>
    <row r="122" spans="1:5">
      <c t="s" r="A122" s="4">
        <v>555</v>
      </c>
      <c t="n" r="D122" s="6">
        <v>-65</v>
      </c>
    </row>
    <row r="123" spans="1:5">
      <c t="s" r="A123" s="4">
        <v>556</v>
      </c>
      <c t="n" r="D123" s="6">
        <v>292682</v>
      </c>
    </row>
    <row r="124" spans="1:5">
      <c t="s" r="A124" s="4">
        <v>44</v>
      </c>
      <c t="n" r="D124" s="6">
        <v>75004</v>
      </c>
    </row>
    <row r="125" spans="1:5">
      <c t="s" r="A125" s="4">
        <v>557</v>
      </c>
      <c t="n" r="D125" s="6">
        <v>0</v>
      </c>
      <c t="n" r="E125" s="8">
        <v>-7500</v>
      </c>
    </row>
    <row r="126" spans="1:5">
      <c t="s" r="A126" s="4">
        <v>140</v>
      </c>
      <c t="n" r="D126" s="6">
        <v>367686</v>
      </c>
    </row>
    <row r="127" spans="1:5">
      <c t="s" r="A127" s="4">
        <v>541</v>
      </c>
    </row>
    <row r="128" spans="1:5">
      <c t="s" r="A128" s="3">
        <v>452</v>
      </c>
    </row>
    <row r="129" spans="1:5">
      <c t="s" r="A129" s="4">
        <v>546</v>
      </c>
      <c t="n" r="D129" s="6">
        <v>0</v>
      </c>
    </row>
    <row r="130" spans="1:5">
      <c t="s" r="A130" s="4">
        <v>444</v>
      </c>
      <c t="n" r="D130" s="6">
        <v>8226</v>
      </c>
    </row>
    <row r="131" spans="1:5">
      <c t="s" r="A131" s="4">
        <v>38</v>
      </c>
      <c t="n" r="D131" s="6">
        <v>5217</v>
      </c>
    </row>
    <row r="132" spans="1:5">
      <c t="s" r="A132" s="4">
        <v>547</v>
      </c>
      <c t="n" r="D132" s="6">
        <v>6050</v>
      </c>
    </row>
    <row r="133" spans="1:5">
      <c t="s" r="A133" s="4">
        <v>548</v>
      </c>
      <c t="n" r="D133" s="6">
        <v>67034</v>
      </c>
    </row>
    <row r="134" spans="1:5">
      <c t="s" r="A134" s="4">
        <v>549</v>
      </c>
      <c t="n" r="D134" s="6">
        <v>4395</v>
      </c>
    </row>
    <row r="135" spans="1:5">
      <c t="s" r="A135" s="4">
        <v>550</v>
      </c>
      <c t="n" r="D135" s="6">
        <v>169438</v>
      </c>
    </row>
    <row r="136" spans="1:5">
      <c t="s" r="A136" s="4">
        <v>551</v>
      </c>
      <c t="n" r="D136" s="6">
        <v>1394</v>
      </c>
    </row>
    <row r="137" spans="1:5">
      <c t="s" r="A137" s="4">
        <v>552</v>
      </c>
      <c t="n" r="D137" s="6">
        <v>0</v>
      </c>
    </row>
    <row r="138" spans="1:5">
      <c t="s" r="A138" s="4">
        <v>51</v>
      </c>
      <c t="n" r="D138" s="6">
        <v>-3926</v>
      </c>
    </row>
    <row r="139" spans="1:5">
      <c t="s" r="A139" s="4">
        <v>553</v>
      </c>
      <c t="n" r="D139" s="6">
        <v>-6331</v>
      </c>
    </row>
    <row r="140" spans="1:5">
      <c t="s" r="A140" s="4">
        <v>554</v>
      </c>
      <c t="n" r="D140" s="6">
        <v>-2304</v>
      </c>
    </row>
    <row r="141" spans="1:5">
      <c t="s" r="A141" s="4">
        <v>555</v>
      </c>
      <c t="n" r="D141" s="6">
        <v>-10550</v>
      </c>
    </row>
    <row r="142" spans="1:5">
      <c t="s" r="A142" s="4">
        <v>556</v>
      </c>
      <c t="n" r="D142" s="6">
        <v>238643</v>
      </c>
    </row>
    <row r="143" spans="1:5">
      <c t="s" r="A143" s="4">
        <v>44</v>
      </c>
      <c t="n" r="D143" s="6">
        <v>45538</v>
      </c>
    </row>
    <row r="144" spans="1:5">
      <c t="s" r="A144" s="4">
        <v>557</v>
      </c>
      <c t="n" r="D144" s="6">
        <v>0</v>
      </c>
    </row>
    <row r="145" spans="1:5">
      <c t="s" r="A145" s="4">
        <v>140</v>
      </c>
      <c t="n" r="D145" s="6">
        <v>284181</v>
      </c>
    </row>
    <row r="146" spans="1:5">
      <c t="s" r="A146" s="4">
        <v>534</v>
      </c>
    </row>
    <row r="147" spans="1:5">
      <c t="s" r="A147" s="3">
        <v>452</v>
      </c>
    </row>
    <row r="148" spans="1:5">
      <c t="s" r="A148" s="4">
        <v>546</v>
      </c>
      <c t="n" r="D148" s="6">
        <v>13531</v>
      </c>
    </row>
    <row r="149" spans="1:5">
      <c t="s" r="A149" s="4">
        <v>444</v>
      </c>
      <c t="n" r="D149" s="6">
        <v>37711</v>
      </c>
    </row>
    <row r="150" spans="1:5">
      <c t="s" r="A150" s="4">
        <v>38</v>
      </c>
      <c t="n" r="D150" s="6">
        <v>25031</v>
      </c>
    </row>
    <row r="151" spans="1:5">
      <c t="s" r="A151" s="4">
        <v>547</v>
      </c>
      <c t="n" r="D151" s="6">
        <v>21488</v>
      </c>
    </row>
    <row r="152" spans="1:5">
      <c t="s" r="A152" s="4">
        <v>548</v>
      </c>
      <c t="n" r="D152" s="6">
        <v>214623</v>
      </c>
    </row>
    <row r="153" spans="1:5">
      <c t="s" r="A153" s="4">
        <v>549</v>
      </c>
      <c t="n" r="D153" s="6">
        <v>34885</v>
      </c>
    </row>
    <row r="154" spans="1:5">
      <c t="s" r="A154" s="4">
        <v>550</v>
      </c>
      <c t="n" r="D154" s="6">
        <v>555725</v>
      </c>
    </row>
    <row r="155" spans="1:5">
      <c t="s" r="A155" s="4">
        <v>551</v>
      </c>
      <c t="n" r="D155" s="6">
        <v>10678</v>
      </c>
    </row>
    <row r="156" spans="1:5">
      <c t="s" r="A156" s="4">
        <v>552</v>
      </c>
      <c t="n" r="D156" s="6">
        <v>6339</v>
      </c>
    </row>
    <row r="157" spans="1:5">
      <c t="s" r="A157" s="4">
        <v>51</v>
      </c>
      <c t="n" r="D157" s="6">
        <v>-26778</v>
      </c>
    </row>
    <row r="158" spans="1:5">
      <c t="s" r="A158" s="4">
        <v>553</v>
      </c>
      <c t="n" r="D158" s="6">
        <v>-21121</v>
      </c>
    </row>
    <row r="159" spans="1:5">
      <c t="s" r="A159" s="4">
        <v>554</v>
      </c>
      <c t="n" r="D159" s="6">
        <v>-76481</v>
      </c>
    </row>
    <row r="160" spans="1:5">
      <c t="s" r="A160" s="4">
        <v>555</v>
      </c>
      <c t="n" r="D160" s="6">
        <v>-33999</v>
      </c>
    </row>
    <row r="161" spans="1:5">
      <c t="s" r="A161" s="4">
        <v>556</v>
      </c>
      <c t="n" r="D161" s="6">
        <v>761632</v>
      </c>
    </row>
    <row r="162" spans="1:5">
      <c t="s" r="A162" s="4">
        <v>44</v>
      </c>
      <c t="n" r="D162" s="6">
        <v>264484</v>
      </c>
    </row>
    <row r="163" spans="1:5">
      <c t="s" r="A163" s="4">
        <v>557</v>
      </c>
      <c t="n" r="D163" s="6">
        <v>-1053</v>
      </c>
    </row>
    <row r="164" spans="1:5">
      <c t="s" r="A164" s="4">
        <v>140</v>
      </c>
      <c t="n" r="D164" s="8">
        <v>10250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2</v>
      </c>
      <c t="s" r="D2" s="2">
        <v>85</v>
      </c>
    </row>
    <row r="3" spans="1:4">
      <c t="s" r="A3" s="3">
        <v>559</v>
      </c>
    </row>
    <row r="4" spans="1:4">
      <c t="s" r="A4" s="4">
        <v>560</v>
      </c>
      <c t="n" r="B4" s="8">
        <v>717137</v>
      </c>
      <c t="n" r="C4" s="8">
        <v>752538</v>
      </c>
    </row>
    <row r="5" spans="1:4">
      <c t="s" r="A5" s="4">
        <v>549</v>
      </c>
      <c t="n" r="B5" s="6">
        <v>132465</v>
      </c>
      <c t="n" r="C5" s="6">
        <v>135075</v>
      </c>
    </row>
    <row r="6" spans="1:4">
      <c t="s" r="A6" s="4">
        <v>97</v>
      </c>
      <c t="n" r="B6" s="8">
        <v>-103433</v>
      </c>
      <c t="n" r="C6" s="6">
        <v>-103291</v>
      </c>
      <c t="n" r="D6" s="8">
        <v>-70554</v>
      </c>
    </row>
    <row r="7" spans="1:4">
      <c t="s" r="A7" s="4">
        <v>561</v>
      </c>
    </row>
    <row r="8" spans="1:4">
      <c t="s" r="A8" s="3">
        <v>559</v>
      </c>
    </row>
    <row r="9" spans="1:4">
      <c t="s" r="A9" s="4">
        <v>562</v>
      </c>
      <c t="s" r="B9" s="4">
        <v>563</v>
      </c>
    </row>
    <row r="10" spans="1:4">
      <c t="s" r="A10" s="4">
        <v>564</v>
      </c>
    </row>
    <row r="11" spans="1:4">
      <c t="s" r="A11" s="3">
        <v>559</v>
      </c>
    </row>
    <row r="12" spans="1:4">
      <c t="s" r="A12" s="4">
        <v>565</v>
      </c>
      <c t="s" r="B12" s="4">
        <v>566</v>
      </c>
    </row>
    <row r="13" spans="1:4">
      <c t="s" r="A13" s="4">
        <v>567</v>
      </c>
    </row>
    <row r="14" spans="1:4">
      <c t="s" r="A14" s="3">
        <v>559</v>
      </c>
    </row>
    <row r="15" spans="1:4">
      <c t="s" r="A15" s="4">
        <v>565</v>
      </c>
      <c t="s" r="B15" s="4">
        <v>563</v>
      </c>
    </row>
    <row r="16" spans="1:4">
      <c t="s" r="A16" s="4">
        <v>528</v>
      </c>
    </row>
    <row r="17" spans="1:4">
      <c t="s" r="A17" s="3">
        <v>452</v>
      </c>
    </row>
    <row r="18" spans="1:4">
      <c t="s" r="A18" s="4">
        <v>568</v>
      </c>
      <c t="n" r="C18" s="6">
        <v>848315</v>
      </c>
    </row>
    <row r="19" spans="1:4">
      <c t="s" r="A19" s="4">
        <v>569</v>
      </c>
      <c t="n" r="C19" s="6">
        <v>123923</v>
      </c>
    </row>
    <row r="20" spans="1:4">
      <c t="s" r="A20" s="3">
        <v>559</v>
      </c>
    </row>
    <row r="21" spans="1:4">
      <c t="s" r="A21" s="4">
        <v>97</v>
      </c>
      <c t="n" r="B21" s="8">
        <v>700</v>
      </c>
    </row>
    <row r="22" spans="1:4">
      <c t="s" r="A22" s="4">
        <v>570</v>
      </c>
    </row>
    <row r="23" spans="1:4">
      <c t="s" r="A23" s="3">
        <v>452</v>
      </c>
    </row>
    <row r="24" spans="1:4">
      <c t="s" r="A24" s="4">
        <v>568</v>
      </c>
      <c t="n" r="C24" s="6">
        <v>486175</v>
      </c>
    </row>
    <row r="25" spans="1:4">
      <c t="s" r="A25" s="4">
        <v>571</v>
      </c>
    </row>
    <row r="26" spans="1:4">
      <c t="s" r="A26" s="3">
        <v>452</v>
      </c>
    </row>
    <row r="27" spans="1:4">
      <c t="s" r="A27" s="4">
        <v>568</v>
      </c>
      <c t="n" r="C27" s="6">
        <v>323100</v>
      </c>
    </row>
    <row r="28" spans="1:4">
      <c t="s" r="A28" s="4">
        <v>572</v>
      </c>
    </row>
    <row r="29" spans="1:4">
      <c t="s" r="A29" s="3">
        <v>452</v>
      </c>
    </row>
    <row r="30" spans="1:4">
      <c t="s" r="A30" s="4">
        <v>568</v>
      </c>
      <c t="n" r="C30" s="6">
        <v>39040</v>
      </c>
    </row>
    <row r="31" spans="1:4">
      <c t="s" r="A31" s="4">
        <v>531</v>
      </c>
    </row>
    <row r="32" spans="1:4">
      <c t="s" r="A32" s="3">
        <v>452</v>
      </c>
    </row>
    <row r="33" spans="1:4">
      <c t="s" r="A33" s="4">
        <v>568</v>
      </c>
      <c t="n" r="C33" s="6">
        <v>125925</v>
      </c>
    </row>
    <row r="34" spans="1:4">
      <c t="s" r="A34" s="4">
        <v>569</v>
      </c>
      <c t="n" r="C34" s="6">
        <v>57398</v>
      </c>
    </row>
    <row r="35" spans="1:4">
      <c t="s" r="A35" s="4">
        <v>573</v>
      </c>
    </row>
    <row r="36" spans="1:4">
      <c t="s" r="A36" s="3">
        <v>452</v>
      </c>
    </row>
    <row r="37" spans="1:4">
      <c t="s" r="A37" s="4">
        <v>568</v>
      </c>
      <c t="n" r="C37" s="6">
        <v>56925</v>
      </c>
    </row>
    <row r="38" spans="1:4">
      <c t="s" r="A38" s="4">
        <v>574</v>
      </c>
    </row>
    <row r="39" spans="1:4">
      <c t="s" r="A39" s="3">
        <v>452</v>
      </c>
    </row>
    <row r="40" spans="1:4">
      <c t="s" r="A40" s="4">
        <v>568</v>
      </c>
      <c t="n" r="C40" s="6">
        <v>45500</v>
      </c>
    </row>
    <row r="41" spans="1:4">
      <c t="s" r="A41" s="4">
        <v>575</v>
      </c>
    </row>
    <row r="42" spans="1:4">
      <c t="s" r="A42" s="3">
        <v>452</v>
      </c>
    </row>
    <row r="43" spans="1:4">
      <c t="s" r="A43" s="4">
        <v>568</v>
      </c>
      <c t="n" r="C43" s="6">
        <v>23500</v>
      </c>
    </row>
    <row r="44" spans="1:4">
      <c t="s" r="A44" s="4">
        <v>532</v>
      </c>
    </row>
    <row r="45" spans="1:4">
      <c t="s" r="A45" s="3">
        <v>452</v>
      </c>
    </row>
    <row r="46" spans="1:4">
      <c t="s" r="A46" s="4">
        <v>568</v>
      </c>
      <c t="n" r="C46" s="6">
        <v>70375</v>
      </c>
    </row>
    <row r="47" spans="1:4">
      <c t="s" r="A47" s="4">
        <v>569</v>
      </c>
      <c t="n" r="C47" s="6">
        <v>41024</v>
      </c>
    </row>
    <row r="48" spans="1:4">
      <c t="s" r="A48" s="4">
        <v>576</v>
      </c>
    </row>
    <row r="49" spans="1:4">
      <c t="s" r="A49" s="3">
        <v>452</v>
      </c>
    </row>
    <row r="50" spans="1:4">
      <c t="s" r="A50" s="4">
        <v>568</v>
      </c>
      <c t="n" r="C50" s="6">
        <v>44775</v>
      </c>
    </row>
    <row r="51" spans="1:4">
      <c t="s" r="A51" s="4">
        <v>577</v>
      </c>
    </row>
    <row r="52" spans="1:4">
      <c t="s" r="A52" s="3">
        <v>452</v>
      </c>
    </row>
    <row r="53" spans="1:4">
      <c t="s" r="A53" s="4">
        <v>568</v>
      </c>
      <c t="n" r="C53" s="6">
        <v>25600</v>
      </c>
    </row>
    <row r="54" spans="1:4">
      <c t="s" r="A54" s="4">
        <v>578</v>
      </c>
    </row>
    <row r="55" spans="1:4">
      <c t="s" r="A55" s="3">
        <v>452</v>
      </c>
    </row>
    <row r="56" spans="1:4">
      <c t="s" r="A56" s="4">
        <v>568</v>
      </c>
      <c t="n" r="C56" s="6">
        <v>0</v>
      </c>
    </row>
    <row r="57" spans="1:4">
      <c t="s" r="A57" s="4">
        <v>529</v>
      </c>
    </row>
    <row r="58" spans="1:4">
      <c t="s" r="A58" s="3">
        <v>452</v>
      </c>
    </row>
    <row r="59" spans="1:4">
      <c t="s" r="A59" s="4">
        <v>568</v>
      </c>
      <c t="n" r="C59" s="6">
        <v>564100</v>
      </c>
    </row>
    <row r="60" spans="1:4">
      <c t="s" r="A60" s="4">
        <v>569</v>
      </c>
      <c t="n" r="C60" s="6">
        <v>0</v>
      </c>
    </row>
    <row r="61" spans="1:4">
      <c t="s" r="A61" s="4">
        <v>579</v>
      </c>
    </row>
    <row r="62" spans="1:4">
      <c t="s" r="A62" s="3">
        <v>452</v>
      </c>
    </row>
    <row r="63" spans="1:4">
      <c t="s" r="A63" s="4">
        <v>568</v>
      </c>
      <c t="n" r="C63" s="6">
        <v>356900</v>
      </c>
    </row>
    <row r="64" spans="1:4">
      <c t="s" r="A64" s="4">
        <v>580</v>
      </c>
    </row>
    <row r="65" spans="1:4">
      <c t="s" r="A65" s="3">
        <v>452</v>
      </c>
    </row>
    <row r="66" spans="1:4">
      <c t="s" r="A66" s="4">
        <v>568</v>
      </c>
      <c t="n" r="C66" s="6">
        <v>207200</v>
      </c>
    </row>
    <row r="67" spans="1:4">
      <c t="s" r="A67" s="4">
        <v>581</v>
      </c>
    </row>
    <row r="68" spans="1:4">
      <c t="s" r="A68" s="3">
        <v>452</v>
      </c>
    </row>
    <row r="69" spans="1:4">
      <c t="s" r="A69" s="4">
        <v>568</v>
      </c>
      <c t="n" r="C69" s="6">
        <v>0</v>
      </c>
    </row>
    <row r="70" spans="1:4">
      <c t="s" r="A70" s="4">
        <v>533</v>
      </c>
    </row>
    <row r="71" spans="1:4">
      <c t="s" r="A71" s="3">
        <v>452</v>
      </c>
    </row>
    <row r="72" spans="1:4">
      <c t="s" r="A72" s="4">
        <v>568</v>
      </c>
      <c t="n" r="C72" s="6">
        <v>87915</v>
      </c>
    </row>
    <row r="73" spans="1:4">
      <c t="s" r="A73" s="4">
        <v>569</v>
      </c>
      <c t="n" r="C73" s="6">
        <v>25501</v>
      </c>
    </row>
    <row r="74" spans="1:4">
      <c t="s" r="A74" s="4">
        <v>582</v>
      </c>
    </row>
    <row r="75" spans="1:4">
      <c t="s" r="A75" s="3">
        <v>452</v>
      </c>
    </row>
    <row r="76" spans="1:4">
      <c t="s" r="A76" s="4">
        <v>568</v>
      </c>
      <c t="n" r="C76" s="6">
        <v>27575</v>
      </c>
    </row>
    <row r="77" spans="1:4">
      <c t="s" r="A77" s="4">
        <v>583</v>
      </c>
    </row>
    <row r="78" spans="1:4">
      <c t="s" r="A78" s="3">
        <v>452</v>
      </c>
    </row>
    <row r="79" spans="1:4">
      <c t="s" r="A79" s="4">
        <v>568</v>
      </c>
      <c t="n" r="C79" s="6">
        <v>44800</v>
      </c>
    </row>
    <row r="80" spans="1:4">
      <c t="s" r="A80" s="4">
        <v>584</v>
      </c>
    </row>
    <row r="81" spans="1:4">
      <c t="s" r="A81" s="3">
        <v>452</v>
      </c>
    </row>
    <row r="82" spans="1:4">
      <c t="s" r="A82" s="4">
        <v>568</v>
      </c>
      <c t="n" r="C82" s="8">
        <v>15540</v>
      </c>
    </row>
    <row r="83" spans="1:4">
      <c t="s" r="A83" s="4">
        <v>534</v>
      </c>
    </row>
    <row r="84" spans="1:4">
      <c t="s" r="A84" s="3">
        <v>452</v>
      </c>
    </row>
    <row r="85" spans="1:4">
      <c t="s" r="A85" s="4">
        <v>568</v>
      </c>
      <c t="n" r="D85" s="6">
        <v>555725</v>
      </c>
    </row>
    <row r="86" spans="1:4">
      <c t="s" r="A86" s="4">
        <v>569</v>
      </c>
      <c t="n" r="D86" s="6">
        <v>196977</v>
      </c>
    </row>
    <row r="87" spans="1:4">
      <c t="s" r="A87" s="3">
        <v>559</v>
      </c>
    </row>
    <row r="88" spans="1:4">
      <c t="s" r="A88" s="4">
        <v>560</v>
      </c>
      <c t="n" r="B88" s="6">
        <v>12500</v>
      </c>
    </row>
    <row r="89" spans="1:4">
      <c t="s" r="A89" s="4">
        <v>549</v>
      </c>
      <c t="n" r="B89" s="6">
        <v>3400</v>
      </c>
    </row>
    <row r="90" spans="1:4">
      <c t="s" r="A90" s="4">
        <v>585</v>
      </c>
      <c t="n" r="B90" s="6">
        <v>58300</v>
      </c>
    </row>
    <row r="91" spans="1:4">
      <c t="s" r="A91" s="4">
        <v>586</v>
      </c>
      <c t="n" r="B91" s="6">
        <v>42200</v>
      </c>
    </row>
    <row r="92" spans="1:4">
      <c t="s" r="A92" s="4">
        <v>587</v>
      </c>
      <c t="n" r="B92" s="8">
        <v>700</v>
      </c>
    </row>
    <row r="93" spans="1:4">
      <c t="s" r="A93" s="4">
        <v>588</v>
      </c>
    </row>
    <row r="94" spans="1:4">
      <c t="s" r="A94" s="3">
        <v>452</v>
      </c>
    </row>
    <row r="95" spans="1:4">
      <c t="s" r="A95" s="4">
        <v>568</v>
      </c>
      <c t="n" r="D95" s="6">
        <v>320549</v>
      </c>
    </row>
    <row r="96" spans="1:4">
      <c t="s" r="A96" s="4">
        <v>589</v>
      </c>
    </row>
    <row r="97" spans="1:4">
      <c t="s" r="A97" s="3">
        <v>452</v>
      </c>
    </row>
    <row r="98" spans="1:4">
      <c t="s" r="A98" s="4">
        <v>568</v>
      </c>
      <c t="n" r="D98" s="6">
        <v>80041</v>
      </c>
    </row>
    <row r="99" spans="1:4">
      <c t="s" r="A99" s="4">
        <v>590</v>
      </c>
    </row>
    <row r="100" spans="1:4">
      <c t="s" r="A100" s="3">
        <v>452</v>
      </c>
    </row>
    <row r="101" spans="1:4">
      <c t="s" r="A101" s="4">
        <v>568</v>
      </c>
      <c t="n" r="D101" s="6">
        <v>155135</v>
      </c>
    </row>
    <row r="102" spans="1:4">
      <c t="s" r="A102" s="4">
        <v>538</v>
      </c>
    </row>
    <row r="103" spans="1:4">
      <c t="s" r="A103" s="3">
        <v>452</v>
      </c>
    </row>
    <row r="104" spans="1:4">
      <c t="s" r="A104" s="4">
        <v>568</v>
      </c>
      <c t="n" r="D104" s="6">
        <v>166034</v>
      </c>
    </row>
    <row r="105" spans="1:4">
      <c t="s" r="A105" s="4">
        <v>569</v>
      </c>
      <c t="n" r="D105" s="6">
        <v>10765</v>
      </c>
    </row>
    <row r="106" spans="1:4">
      <c t="s" r="A106" s="4">
        <v>591</v>
      </c>
    </row>
    <row r="107" spans="1:4">
      <c t="s" r="A107" s="3">
        <v>452</v>
      </c>
    </row>
    <row r="108" spans="1:4">
      <c t="s" r="A108" s="4">
        <v>568</v>
      </c>
      <c t="n" r="D108" s="6">
        <v>117499</v>
      </c>
    </row>
    <row r="109" spans="1:4">
      <c t="s" r="A109" s="4">
        <v>592</v>
      </c>
    </row>
    <row r="110" spans="1:4">
      <c t="s" r="A110" s="3">
        <v>452</v>
      </c>
    </row>
    <row r="111" spans="1:4">
      <c t="s" r="A111" s="4">
        <v>568</v>
      </c>
      <c t="n" r="D111" s="6">
        <v>18110</v>
      </c>
    </row>
    <row r="112" spans="1:4">
      <c t="s" r="A112" s="4">
        <v>593</v>
      </c>
    </row>
    <row r="113" spans="1:4">
      <c t="s" r="A113" s="3">
        <v>452</v>
      </c>
    </row>
    <row r="114" spans="1:4">
      <c t="s" r="A114" s="4">
        <v>568</v>
      </c>
      <c t="n" r="D114" s="6">
        <v>30425</v>
      </c>
    </row>
    <row r="115" spans="1:4">
      <c t="s" r="A115" s="4">
        <v>536</v>
      </c>
    </row>
    <row r="116" spans="1:4">
      <c t="s" r="A116" s="3">
        <v>452</v>
      </c>
    </row>
    <row r="117" spans="1:4">
      <c t="s" r="A117" s="4">
        <v>568</v>
      </c>
      <c t="n" r="D117" s="6">
        <v>220253</v>
      </c>
    </row>
    <row r="118" spans="1:4">
      <c t="s" r="A118" s="4">
        <v>569</v>
      </c>
      <c t="n" r="D118" s="6">
        <v>75004</v>
      </c>
    </row>
    <row r="119" spans="1:4">
      <c t="s" r="A119" s="4">
        <v>594</v>
      </c>
    </row>
    <row r="120" spans="1:4">
      <c t="s" r="A120" s="3">
        <v>452</v>
      </c>
    </row>
    <row r="121" spans="1:4">
      <c t="s" r="A121" s="4">
        <v>568</v>
      </c>
      <c t="n" r="D121" s="6">
        <v>103245</v>
      </c>
    </row>
    <row r="122" spans="1:4">
      <c t="s" r="A122" s="4">
        <v>595</v>
      </c>
    </row>
    <row r="123" spans="1:4">
      <c t="s" r="A123" s="3">
        <v>452</v>
      </c>
    </row>
    <row r="124" spans="1:4">
      <c t="s" r="A124" s="4">
        <v>568</v>
      </c>
      <c t="n" r="D124" s="6">
        <v>41939</v>
      </c>
    </row>
    <row r="125" spans="1:4">
      <c t="s" r="A125" s="4">
        <v>596</v>
      </c>
    </row>
    <row r="126" spans="1:4">
      <c t="s" r="A126" s="3">
        <v>559</v>
      </c>
    </row>
    <row r="127" spans="1:4">
      <c t="s" r="A127" s="4">
        <v>562</v>
      </c>
      <c t="s" r="B127" s="4">
        <v>597</v>
      </c>
    </row>
    <row r="128" spans="1:4">
      <c t="s" r="A128" s="4">
        <v>598</v>
      </c>
    </row>
    <row r="129" spans="1:4">
      <c t="s" r="A129" s="3">
        <v>559</v>
      </c>
    </row>
    <row r="130" spans="1:4">
      <c t="s" r="A130" s="4">
        <v>562</v>
      </c>
      <c t="s" r="B130" s="4">
        <v>563</v>
      </c>
    </row>
    <row r="131" spans="1:4">
      <c t="s" r="A131" s="4">
        <v>599</v>
      </c>
    </row>
    <row r="132" spans="1:4">
      <c t="s" r="A132" s="3">
        <v>452</v>
      </c>
    </row>
    <row r="133" spans="1:4">
      <c t="s" r="A133" s="4">
        <v>568</v>
      </c>
      <c t="n" r="D133" s="6">
        <v>75069</v>
      </c>
    </row>
    <row r="134" spans="1:4">
      <c t="s" r="A134" s="4">
        <v>541</v>
      </c>
    </row>
    <row r="135" spans="1:4">
      <c t="s" r="A135" s="3">
        <v>452</v>
      </c>
    </row>
    <row r="136" spans="1:4">
      <c t="s" r="A136" s="4">
        <v>568</v>
      </c>
      <c t="n" r="D136" s="6">
        <v>169438</v>
      </c>
    </row>
    <row r="137" spans="1:4">
      <c t="s" r="A137" s="4">
        <v>569</v>
      </c>
      <c t="n" r="D137" s="6">
        <v>111208</v>
      </c>
    </row>
    <row r="138" spans="1:4">
      <c t="s" r="A138" s="4">
        <v>600</v>
      </c>
    </row>
    <row r="139" spans="1:4">
      <c t="s" r="A139" s="3">
        <v>452</v>
      </c>
    </row>
    <row r="140" spans="1:4">
      <c t="s" r="A140" s="4">
        <v>568</v>
      </c>
      <c t="n" r="D140" s="6">
        <v>99805</v>
      </c>
    </row>
    <row r="141" spans="1:4">
      <c t="s" r="A141" s="4">
        <v>601</v>
      </c>
    </row>
    <row r="142" spans="1:4">
      <c t="s" r="A142" s="3">
        <v>452</v>
      </c>
    </row>
    <row r="143" spans="1:4">
      <c t="s" r="A143" s="4">
        <v>568</v>
      </c>
      <c t="n" r="D143" s="6">
        <v>19992</v>
      </c>
    </row>
    <row r="144" spans="1:4">
      <c t="s" r="A144" s="4">
        <v>602</v>
      </c>
    </row>
    <row r="145" spans="1:4">
      <c t="s" r="A145" s="3">
        <v>452</v>
      </c>
    </row>
    <row r="146" spans="1:4">
      <c t="s" r="A146" s="4">
        <v>568</v>
      </c>
      <c t="n" r="D146" s="8">
        <v>496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3</v>
      </c>
      <c t="s" r="B1" s="2">
        <v>414</v>
      </c>
      <c t="s" r="J1" s="2">
        <v>1</v>
      </c>
    </row>
    <row r="2" spans="1:12">
      <c t="s" r="B2" s="2">
        <v>2</v>
      </c>
      <c t="s" r="C2" s="2">
        <v>604</v>
      </c>
      <c t="s" r="D2" s="2">
        <v>4</v>
      </c>
      <c t="s" r="E2" s="2">
        <v>605</v>
      </c>
      <c t="s" r="F2" s="2">
        <v>32</v>
      </c>
      <c t="s" r="G2" s="2">
        <v>606</v>
      </c>
      <c t="s" r="H2" s="2">
        <v>607</v>
      </c>
      <c t="s" r="I2" s="2">
        <v>608</v>
      </c>
      <c t="s" r="J2" s="2">
        <v>2</v>
      </c>
      <c t="s" r="K2" s="2">
        <v>32</v>
      </c>
      <c t="s" r="L2" s="2">
        <v>85</v>
      </c>
    </row>
    <row r="3" spans="1:12">
      <c t="s" r="A3" s="3">
        <v>452</v>
      </c>
    </row>
    <row r="4" spans="1:12">
      <c t="s" r="A4" s="4">
        <v>103</v>
      </c>
      <c t="n" r="B4" s="8">
        <v>124243</v>
      </c>
      <c t="n" r="C4" s="8">
        <v>99606</v>
      </c>
      <c t="n" r="D4" s="8">
        <v>114340</v>
      </c>
      <c t="n" r="E4" s="8">
        <v>84547</v>
      </c>
      <c t="n" r="F4" s="8">
        <v>208949</v>
      </c>
      <c t="n" r="G4" s="8">
        <v>101663</v>
      </c>
      <c t="n" r="H4" s="8">
        <v>103039</v>
      </c>
      <c t="n" r="I4" s="8">
        <v>81000</v>
      </c>
      <c t="n" r="J4" s="8">
        <v>422736</v>
      </c>
      <c t="n" r="K4" s="8">
        <v>494651</v>
      </c>
      <c t="n" r="L4" s="8">
        <v>324020</v>
      </c>
    </row>
    <row r="5" spans="1:12">
      <c t="s" r="A5" s="4">
        <v>609</v>
      </c>
      <c t="n" r="K5" s="6">
        <v>5700</v>
      </c>
      <c t="n" r="L5" s="6">
        <v>2800</v>
      </c>
    </row>
    <row r="6" spans="1:12">
      <c t="s" r="A6" s="3">
        <v>610</v>
      </c>
    </row>
    <row r="7" spans="1:12">
      <c t="s" r="A7" s="4">
        <v>90</v>
      </c>
      <c t="n" r="K7" s="6">
        <v>2150124</v>
      </c>
      <c t="n" r="L7" s="6">
        <v>1838167</v>
      </c>
    </row>
    <row r="8" spans="1:12">
      <c t="s" r="A8" s="4">
        <v>611</v>
      </c>
      <c t="n" r="K8" s="6">
        <v>189174</v>
      </c>
      <c t="n" r="L8" s="6">
        <v>41323</v>
      </c>
    </row>
    <row r="9" spans="1:12">
      <c t="s" r="A9" s="4">
        <v>612</v>
      </c>
      <c t="n" r="K9" s="8">
        <v>186338</v>
      </c>
      <c t="n" r="L9" s="8">
        <v>38974</v>
      </c>
    </row>
    <row r="10" spans="1:12">
      <c t="s" r="A10" s="4">
        <v>613</v>
      </c>
      <c t="n" r="K10" s="9">
        <v>1.92</v>
      </c>
      <c t="n" r="L10" s="9">
        <v>0.42</v>
      </c>
    </row>
    <row r="11" spans="1:12">
      <c t="s" r="A11" s="4">
        <v>614</v>
      </c>
      <c t="n" r="K11" s="9">
        <v>1.9</v>
      </c>
      <c t="n" r="L11" s="9">
        <v>0.42</v>
      </c>
    </row>
    <row r="12" spans="1:12">
      <c t="s" r="A12" s="4">
        <v>525</v>
      </c>
    </row>
    <row r="13" spans="1:12">
      <c t="s" r="A13" s="3">
        <v>452</v>
      </c>
    </row>
    <row r="14" spans="1:12">
      <c t="s" r="A14" s="4">
        <v>615</v>
      </c>
      <c t="n" r="J14" s="6">
        <v>853670</v>
      </c>
      <c t="n" r="K14" s="8">
        <v>620769</v>
      </c>
      <c t="n" r="L14" s="8">
        <v>148445</v>
      </c>
    </row>
    <row r="15" spans="1:12">
      <c t="s" r="A15" s="4">
        <v>103</v>
      </c>
      <c t="n" r="J15" s="6">
        <v>145042</v>
      </c>
      <c t="n" r="K15" s="6">
        <v>119903</v>
      </c>
      <c t="n" r="L15" s="6">
        <v>35122</v>
      </c>
    </row>
    <row r="16" spans="1:12">
      <c t="s" r="A16" s="4">
        <v>531</v>
      </c>
    </row>
    <row r="17" spans="1:12">
      <c t="s" r="A17" s="3">
        <v>452</v>
      </c>
    </row>
    <row r="18" spans="1:12">
      <c t="s" r="A18" s="4">
        <v>615</v>
      </c>
      <c t="n" r="J18" s="6">
        <v>69275</v>
      </c>
      <c t="n" r="K18" s="6">
        <v>2299</v>
      </c>
      <c t="n" r="L18" s="6">
        <v>0</v>
      </c>
    </row>
    <row r="19" spans="1:12">
      <c t="s" r="A19" s="4">
        <v>103</v>
      </c>
      <c t="n" r="J19" s="6">
        <v>15246</v>
      </c>
      <c t="n" r="K19" s="6">
        <v>1010</v>
      </c>
      <c t="n" r="L19" s="6">
        <v>0</v>
      </c>
    </row>
    <row r="20" spans="1:12">
      <c t="s" r="A20" s="4">
        <v>532</v>
      </c>
    </row>
    <row r="21" spans="1:12">
      <c t="s" r="A21" s="3">
        <v>452</v>
      </c>
    </row>
    <row r="22" spans="1:12">
      <c t="s" r="A22" s="4">
        <v>615</v>
      </c>
      <c t="n" r="J22" s="6">
        <v>32471</v>
      </c>
      <c t="n" r="K22" s="6">
        <v>5972</v>
      </c>
      <c t="n" r="L22" s="6">
        <v>0</v>
      </c>
    </row>
    <row r="23" spans="1:12">
      <c t="s" r="A23" s="4">
        <v>103</v>
      </c>
      <c t="n" r="J23" s="6">
        <v>7206</v>
      </c>
      <c t="n" r="K23" s="6">
        <v>2108</v>
      </c>
      <c t="n" r="L23" s="6">
        <v>0</v>
      </c>
    </row>
    <row r="24" spans="1:12">
      <c t="s" r="A24" s="4">
        <v>529</v>
      </c>
    </row>
    <row r="25" spans="1:12">
      <c t="s" r="A25" s="3">
        <v>452</v>
      </c>
    </row>
    <row r="26" spans="1:12">
      <c t="s" r="A26" s="4">
        <v>615</v>
      </c>
      <c t="n" r="J26" s="6">
        <v>231300</v>
      </c>
      <c t="n" r="K26" s="6">
        <v>106258</v>
      </c>
      <c t="n" r="L26" s="6">
        <v>0</v>
      </c>
    </row>
    <row r="27" spans="1:12">
      <c t="s" r="A27" s="4">
        <v>103</v>
      </c>
      <c t="n" r="J27" s="6">
        <v>39550</v>
      </c>
      <c t="n" r="K27" s="6">
        <v>26914</v>
      </c>
      <c t="n" r="L27" s="6">
        <v>0</v>
      </c>
    </row>
    <row r="28" spans="1:12">
      <c t="s" r="A28" s="4">
        <v>538</v>
      </c>
    </row>
    <row r="29" spans="1:12">
      <c t="s" r="A29" s="3">
        <v>452</v>
      </c>
    </row>
    <row r="30" spans="1:12">
      <c t="s" r="A30" s="4">
        <v>615</v>
      </c>
      <c t="n" r="J30" s="6">
        <v>183667</v>
      </c>
      <c t="n" r="K30" s="6">
        <v>184534</v>
      </c>
      <c t="n" r="L30" s="6">
        <v>79078</v>
      </c>
    </row>
    <row r="31" spans="1:12">
      <c t="s" r="A31" s="4">
        <v>103</v>
      </c>
      <c t="n" r="J31" s="6">
        <v>27086</v>
      </c>
      <c t="n" r="K31" s="6">
        <v>26940</v>
      </c>
      <c t="n" r="L31" s="6">
        <v>19019</v>
      </c>
    </row>
    <row r="32" spans="1:12">
      <c t="s" r="A32" s="4">
        <v>536</v>
      </c>
    </row>
    <row r="33" spans="1:12">
      <c t="s" r="A33" s="3">
        <v>452</v>
      </c>
    </row>
    <row r="34" spans="1:12">
      <c t="s" r="A34" s="4">
        <v>615</v>
      </c>
      <c t="n" r="J34" s="6">
        <v>154279</v>
      </c>
      <c t="n" r="K34" s="6">
        <v>173013</v>
      </c>
      <c t="n" r="L34" s="6">
        <v>16927</v>
      </c>
    </row>
    <row r="35" spans="1:12">
      <c t="s" r="A35" s="4">
        <v>103</v>
      </c>
      <c t="n" r="J35" s="6">
        <v>24435</v>
      </c>
      <c t="n" r="K35" s="6">
        <v>34875</v>
      </c>
      <c t="n" r="L35" s="6">
        <v>4096</v>
      </c>
    </row>
    <row r="36" spans="1:12">
      <c t="s" r="A36" s="4">
        <v>541</v>
      </c>
    </row>
    <row r="37" spans="1:12">
      <c t="s" r="A37" s="3">
        <v>452</v>
      </c>
    </row>
    <row r="38" spans="1:12">
      <c t="s" r="A38" s="4">
        <v>615</v>
      </c>
      <c t="n" r="J38" s="6">
        <v>42470</v>
      </c>
      <c t="n" r="K38" s="6">
        <v>9172</v>
      </c>
      <c t="n" r="L38" s="6">
        <v>0</v>
      </c>
    </row>
    <row r="39" spans="1:12">
      <c t="s" r="A39" s="4">
        <v>103</v>
      </c>
      <c t="n" r="J39" s="6">
        <v>8451</v>
      </c>
      <c t="n" r="K39" s="6">
        <v>1569</v>
      </c>
      <c t="n" r="L39" s="6">
        <v>0</v>
      </c>
    </row>
    <row r="40" spans="1:12">
      <c t="s" r="A40" s="4">
        <v>616</v>
      </c>
    </row>
    <row r="41" spans="1:12">
      <c t="s" r="A41" s="3">
        <v>452</v>
      </c>
    </row>
    <row r="42" spans="1:12">
      <c t="s" r="A42" s="4">
        <v>615</v>
      </c>
      <c t="n" r="J42" s="6">
        <v>140208</v>
      </c>
      <c t="n" r="K42" s="6">
        <v>139521</v>
      </c>
      <c t="n" r="L42" s="6">
        <v>52440</v>
      </c>
    </row>
    <row r="43" spans="1:12">
      <c t="s" r="A43" s="4">
        <v>103</v>
      </c>
      <c t="n" r="J43" s="8">
        <v>23068</v>
      </c>
      <c t="n" r="K43" s="8">
        <v>26487</v>
      </c>
      <c t="n" r="L43" s="8">
        <v>120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t="s" r="A1" s="1">
        <v>617</v>
      </c>
      <c t="s" r="B1" s="2">
        <v>618</v>
      </c>
      <c t="s" r="C1" s="2">
        <v>619</v>
      </c>
      <c t="s" r="D1" s="2">
        <v>620</v>
      </c>
      <c t="s" r="E1" s="2">
        <v>415</v>
      </c>
      <c t="s" r="F1" s="2">
        <v>416</v>
      </c>
      <c t="s" r="G1" s="2">
        <v>417</v>
      </c>
      <c t="s" r="H1" s="2">
        <v>418</v>
      </c>
      <c t="s" r="I1" s="2">
        <v>419</v>
      </c>
      <c t="s" r="J1" s="2">
        <v>420</v>
      </c>
      <c t="s" r="K1" s="2">
        <v>421</v>
      </c>
      <c t="s" r="L1" s="2">
        <v>422</v>
      </c>
      <c t="s" r="M1" s="2">
        <v>621</v>
      </c>
      <c t="s" r="N1" s="2">
        <v>415</v>
      </c>
      <c t="s" r="O1" s="2">
        <v>419</v>
      </c>
      <c t="s" r="P1" s="2">
        <v>425</v>
      </c>
      <c t="s" r="Q1" s="2">
        <v>622</v>
      </c>
      <c t="s" r="R1" s="2">
        <v>623</v>
      </c>
      <c t="s" r="S1" s="2">
        <v>624</v>
      </c>
    </row>
    <row r="2" spans="1:19">
      <c t="s" r="A2" s="3">
        <v>625</v>
      </c>
    </row>
    <row r="3" spans="1:19">
      <c t="s" r="A3" s="4">
        <v>626</v>
      </c>
      <c t="n" r="E3" s="8">
        <v>611790</v>
      </c>
      <c t="n" r="F3" s="8">
        <v>548404</v>
      </c>
      <c t="n" r="G3" s="8">
        <v>554167</v>
      </c>
      <c t="n" r="H3" s="8">
        <v>504775</v>
      </c>
      <c t="n" r="I3" s="8">
        <v>613818</v>
      </c>
      <c t="n" r="J3" s="8">
        <v>494956</v>
      </c>
      <c t="n" r="K3" s="8">
        <v>455136</v>
      </c>
      <c t="n" r="L3" s="8">
        <v>412648</v>
      </c>
      <c t="n" r="N3" s="8">
        <v>2219136</v>
      </c>
      <c t="n" r="O3" s="8">
        <v>1976558</v>
      </c>
      <c t="n" r="P3" s="8">
        <v>1363131</v>
      </c>
    </row>
    <row r="4" spans="1:19">
      <c t="s" r="A4" s="4">
        <v>627</v>
      </c>
      <c t="n" r="M4" s="8">
        <v>5100</v>
      </c>
      <c t="n" r="P4" s="6">
        <v>11200</v>
      </c>
    </row>
    <row r="5" spans="1:19">
      <c t="s" r="A5" s="4">
        <v>529</v>
      </c>
    </row>
    <row r="6" spans="1:19">
      <c t="s" r="A6" s="3">
        <v>625</v>
      </c>
    </row>
    <row r="7" spans="1:19">
      <c t="s" r="A7" s="4">
        <v>527</v>
      </c>
      <c t="n" r="Q7" s="8">
        <v>50100</v>
      </c>
    </row>
    <row r="8" spans="1:19">
      <c t="s" r="A8" s="4">
        <v>536</v>
      </c>
    </row>
    <row r="9" spans="1:19">
      <c t="s" r="A9" s="3">
        <v>625</v>
      </c>
    </row>
    <row r="10" spans="1:19">
      <c t="s" r="A10" s="4">
        <v>527</v>
      </c>
      <c t="n" r="C10" s="8">
        <v>2300</v>
      </c>
    </row>
    <row r="11" spans="1:19">
      <c t="s" r="A11" s="4">
        <v>628</v>
      </c>
    </row>
    <row r="12" spans="1:19">
      <c t="s" r="A12" s="3">
        <v>625</v>
      </c>
    </row>
    <row r="13" spans="1:19">
      <c t="s" r="A13" s="4">
        <v>629</v>
      </c>
      <c t="n" r="C13" s="6">
        <v>22000</v>
      </c>
    </row>
    <row r="14" spans="1:19">
      <c t="s" r="A14" s="4">
        <v>630</v>
      </c>
    </row>
    <row r="15" spans="1:19">
      <c t="s" r="A15" s="3">
        <v>625</v>
      </c>
    </row>
    <row r="16" spans="1:19">
      <c t="s" r="A16" s="4">
        <v>631</v>
      </c>
      <c t="n" r="C16" s="6">
        <v>15000</v>
      </c>
    </row>
    <row r="17" spans="1:19">
      <c t="s" r="A17" s="4">
        <v>632</v>
      </c>
      <c t="n" r="C17" s="8">
        <v>-3300</v>
      </c>
    </row>
    <row r="18" spans="1:19">
      <c t="s" r="A18" s="4">
        <v>633</v>
      </c>
    </row>
    <row r="19" spans="1:19">
      <c t="s" r="A19" s="3">
        <v>625</v>
      </c>
    </row>
    <row r="20" spans="1:19">
      <c t="s" r="A20" s="4">
        <v>634</v>
      </c>
      <c t="n" r="S20" s="8">
        <v>14400</v>
      </c>
    </row>
    <row r="21" spans="1:19">
      <c t="s" r="A21" s="4">
        <v>626</v>
      </c>
      <c t="n" r="P21" s="6">
        <v>600</v>
      </c>
    </row>
    <row r="22" spans="1:19">
      <c t="s" r="A22" s="4">
        <v>635</v>
      </c>
      <c t="n" r="P22" s="6">
        <v>200</v>
      </c>
    </row>
    <row r="23" spans="1:19">
      <c t="s" r="A23" s="4">
        <v>636</v>
      </c>
    </row>
    <row r="24" spans="1:19">
      <c t="s" r="A24" s="3">
        <v>625</v>
      </c>
    </row>
    <row r="25" spans="1:19">
      <c t="s" r="A25" s="4">
        <v>634</v>
      </c>
      <c t="n" r="R25" s="8">
        <v>13800</v>
      </c>
    </row>
    <row r="26" spans="1:19">
      <c t="s" r="A26" s="4">
        <v>626</v>
      </c>
      <c t="n" r="P26" s="6">
        <v>1600</v>
      </c>
    </row>
    <row r="27" spans="1:19">
      <c t="s" r="A27" s="4">
        <v>635</v>
      </c>
      <c t="n" r="P27" s="8">
        <v>400</v>
      </c>
    </row>
    <row r="28" spans="1:19">
      <c t="s" r="A28" s="4">
        <v>637</v>
      </c>
    </row>
    <row r="29" spans="1:19">
      <c t="s" r="A29" s="3">
        <v>625</v>
      </c>
    </row>
    <row r="30" spans="1:19">
      <c t="s" r="A30" s="4">
        <v>631</v>
      </c>
      <c t="n" r="B30" s="8">
        <v>93100</v>
      </c>
    </row>
    <row r="31" spans="1:19">
      <c t="s" r="A31" s="4">
        <v>527</v>
      </c>
      <c t="n" r="B31" s="6">
        <v>600</v>
      </c>
    </row>
    <row r="32" spans="1:19">
      <c t="s" r="A32" s="4">
        <v>638</v>
      </c>
    </row>
    <row r="33" spans="1:19">
      <c t="s" r="A33" s="3">
        <v>625</v>
      </c>
    </row>
    <row r="34" spans="1:19">
      <c t="s" r="A34" s="4">
        <v>632</v>
      </c>
      <c t="n" r="B34" s="8">
        <v>39000</v>
      </c>
    </row>
    <row r="35" spans="1:19">
      <c t="s" r="A35" s="4">
        <v>639</v>
      </c>
    </row>
    <row r="36" spans="1:19">
      <c t="s" r="A36" s="3">
        <v>625</v>
      </c>
    </row>
    <row r="37" spans="1:19">
      <c t="s" r="A37" s="4">
        <v>631</v>
      </c>
      <c t="n" r="J37" s="6">
        <v>83400</v>
      </c>
    </row>
    <row r="38" spans="1:19">
      <c t="s" r="A38" s="4">
        <v>527</v>
      </c>
      <c t="n" r="J38" s="8">
        <v>200</v>
      </c>
    </row>
    <row r="39" spans="1:19">
      <c t="s" r="A39" s="4">
        <v>640</v>
      </c>
    </row>
    <row r="40" spans="1:19">
      <c t="s" r="A40" s="3">
        <v>625</v>
      </c>
    </row>
    <row r="41" spans="1:19">
      <c t="s" r="A41" s="4">
        <v>631</v>
      </c>
      <c t="n" r="Q41" s="8">
        <v>14000</v>
      </c>
    </row>
    <row r="42" spans="1:19">
      <c t="s" r="A42" s="4">
        <v>641</v>
      </c>
    </row>
    <row r="43" spans="1:19">
      <c t="s" r="A43" s="3">
        <v>625</v>
      </c>
    </row>
    <row r="44" spans="1:19">
      <c t="s" r="A44" s="4">
        <v>631</v>
      </c>
      <c t="n" r="D44" s="8">
        <v>6300</v>
      </c>
    </row>
    <row r="45" spans="1:19">
      <c t="s" r="A45" s="4">
        <v>642</v>
      </c>
      <c t="n" r="D45" s="6">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t="s" r="A1" s="1">
        <v>643</v>
      </c>
      <c t="s" r="B1" s="2">
        <v>2</v>
      </c>
      <c t="s" r="C1" s="2">
        <v>32</v>
      </c>
      <c t="s" r="D1" s="2">
        <v>644</v>
      </c>
      <c t="s" r="E1" s="2">
        <v>2</v>
      </c>
      <c t="s" r="F1" s="2">
        <v>32</v>
      </c>
      <c t="s" r="G1" s="2">
        <v>85</v>
      </c>
    </row>
    <row r="2" spans="1:7">
      <c t="s" r="A2" s="4">
        <v>645</v>
      </c>
    </row>
    <row r="3" spans="1:7">
      <c t="s" r="A3" s="3">
        <v>232</v>
      </c>
    </row>
    <row r="4" spans="1:7">
      <c t="s" r="A4" s="4">
        <v>646</v>
      </c>
      <c t="n" r="E4" s="8">
        <v>18</v>
      </c>
      <c t="n" r="F4" s="7">
        <v>13.9</v>
      </c>
      <c t="n" r="G4" s="7">
        <v>10.6</v>
      </c>
    </row>
    <row r="5" spans="1:7">
      <c t="s" r="A5" s="4">
        <v>647</v>
      </c>
    </row>
    <row r="6" spans="1:7">
      <c t="s" r="A6" s="3">
        <v>232</v>
      </c>
    </row>
    <row r="7" spans="1:7">
      <c t="s" r="A7" s="4">
        <v>648</v>
      </c>
      <c t="n" r="B7" s="6">
        <v>2200000</v>
      </c>
      <c t="n" r="E7" s="6">
        <v>2200000</v>
      </c>
    </row>
    <row r="8" spans="1:7">
      <c t="s" r="A8" s="4">
        <v>646</v>
      </c>
      <c t="n" r="E8" s="7">
        <v>0.7</v>
      </c>
      <c t="n" r="F8" s="11">
        <v>0.7</v>
      </c>
      <c t="n" r="G8" s="11">
        <v>0.3</v>
      </c>
    </row>
    <row r="9" spans="1:7">
      <c t="s" r="A9" s="4">
        <v>649</v>
      </c>
      <c t="n" r="B9" s="6">
        <v>132383</v>
      </c>
      <c t="n" r="E9" s="6">
        <v>132383</v>
      </c>
    </row>
    <row r="10" spans="1:7">
      <c t="s" r="A10" s="4">
        <v>650</v>
      </c>
    </row>
    <row r="11" spans="1:7">
      <c t="s" r="A11" s="3">
        <v>232</v>
      </c>
    </row>
    <row r="12" spans="1:7">
      <c t="s" r="A12" s="4">
        <v>651</v>
      </c>
      <c t="s" r="E12" s="4">
        <v>652</v>
      </c>
    </row>
    <row r="13" spans="1:7">
      <c t="s" r="A13" s="4">
        <v>653</v>
      </c>
    </row>
    <row r="14" spans="1:7">
      <c t="s" r="A14" s="3">
        <v>232</v>
      </c>
    </row>
    <row r="15" spans="1:7">
      <c t="s" r="A15" s="4">
        <v>646</v>
      </c>
      <c t="n" r="E15" s="7">
        <v>5.3</v>
      </c>
      <c t="n" r="F15" s="11">
        <v>3.2</v>
      </c>
      <c t="n" r="G15" s="11">
        <v>2.7</v>
      </c>
    </row>
    <row r="16" spans="1:7">
      <c t="s" r="A16" s="4">
        <v>654</v>
      </c>
      <c t="n" r="B16" s="7">
        <v>1.1</v>
      </c>
      <c t="n" r="E16" s="7">
        <v>1.1</v>
      </c>
    </row>
    <row r="17" spans="1:7">
      <c t="s" r="A17" s="4">
        <v>655</v>
      </c>
      <c t="n" r="E17" s="6">
        <v>101050</v>
      </c>
    </row>
    <row r="18" spans="1:7">
      <c t="s" r="A18" s="4">
        <v>656</v>
      </c>
    </row>
    <row r="19" spans="1:7">
      <c t="s" r="A19" s="3">
        <v>232</v>
      </c>
    </row>
    <row r="20" spans="1:7">
      <c t="s" r="A20" s="4">
        <v>657</v>
      </c>
      <c t="s" r="E20" s="4">
        <v>471</v>
      </c>
    </row>
    <row r="21" spans="1:7">
      <c t="s" r="A21" s="4">
        <v>658</v>
      </c>
      <c t="s" r="E21" s="4">
        <v>659</v>
      </c>
    </row>
    <row r="22" spans="1:7">
      <c t="s" r="A22" s="4">
        <v>660</v>
      </c>
      <c t="s" r="E22" s="4">
        <v>659</v>
      </c>
    </row>
    <row r="23" spans="1:7">
      <c t="s" r="A23" s="4">
        <v>661</v>
      </c>
    </row>
    <row r="24" spans="1:7">
      <c t="s" r="A24" s="3">
        <v>232</v>
      </c>
    </row>
    <row r="25" spans="1:7">
      <c t="s" r="A25" s="4">
        <v>657</v>
      </c>
      <c t="s" r="E25" s="4">
        <v>471</v>
      </c>
    </row>
    <row r="26" spans="1:7">
      <c t="s" r="A26" s="4">
        <v>658</v>
      </c>
      <c t="s" r="E26" s="4">
        <v>659</v>
      </c>
    </row>
    <row r="27" spans="1:7">
      <c t="s" r="A27" s="4">
        <v>660</v>
      </c>
      <c t="s" r="E27" s="4">
        <v>659</v>
      </c>
    </row>
    <row r="28" spans="1:7">
      <c t="s" r="A28" s="4">
        <v>662</v>
      </c>
    </row>
    <row r="29" spans="1:7">
      <c t="s" r="A29" s="3">
        <v>232</v>
      </c>
    </row>
    <row r="30" spans="1:7">
      <c t="s" r="A30" s="4">
        <v>657</v>
      </c>
      <c t="s" r="E30" s="4">
        <v>471</v>
      </c>
    </row>
    <row r="31" spans="1:7">
      <c t="s" r="A31" s="4">
        <v>658</v>
      </c>
      <c t="s" r="E31" s="4">
        <v>659</v>
      </c>
    </row>
    <row r="32" spans="1:7">
      <c t="s" r="A32" s="4">
        <v>660</v>
      </c>
      <c t="s" r="E32" s="4">
        <v>659</v>
      </c>
    </row>
    <row r="33" spans="1:7">
      <c t="s" r="A33" s="4">
        <v>663</v>
      </c>
    </row>
    <row r="34" spans="1:7">
      <c t="s" r="A34" s="3">
        <v>232</v>
      </c>
    </row>
    <row r="35" spans="1:7">
      <c t="s" r="A35" s="4">
        <v>646</v>
      </c>
      <c t="n" r="E35" s="7">
        <v>0.6</v>
      </c>
      <c t="n" r="F35" s="7">
        <v>0.4</v>
      </c>
      <c t="n" r="G35" s="7">
        <v>0.8</v>
      </c>
    </row>
    <row r="36" spans="1:7">
      <c t="s" r="A36" s="4">
        <v>655</v>
      </c>
      <c t="n" r="E36" s="6">
        <v>20000</v>
      </c>
      <c t="n" r="F36" s="6">
        <v>12000</v>
      </c>
      <c t="n" r="G36" s="6">
        <v>31250</v>
      </c>
    </row>
    <row r="37" spans="1:7">
      <c t="s" r="A37" s="4">
        <v>664</v>
      </c>
    </row>
    <row r="38" spans="1:7">
      <c t="s" r="A38" s="3">
        <v>232</v>
      </c>
    </row>
    <row r="39" spans="1:7">
      <c t="s" r="A39" s="4">
        <v>665</v>
      </c>
      <c t="n" r="E39" s="6">
        <v>310000</v>
      </c>
    </row>
    <row r="40" spans="1:7">
      <c t="s" r="A40" s="4">
        <v>666</v>
      </c>
      <c t="n" r="B40" s="6">
        <v>1910000</v>
      </c>
      <c t="n" r="C40" s="6">
        <v>1600000</v>
      </c>
      <c t="n" r="E40" s="6">
        <v>1910000</v>
      </c>
      <c t="n" r="F40" s="6">
        <v>1600000</v>
      </c>
    </row>
    <row r="41" spans="1:7">
      <c t="s" r="A41" s="4">
        <v>667</v>
      </c>
      <c t="n" r="B41" s="7">
        <v>30.3</v>
      </c>
      <c t="n" r="E41" s="7">
        <v>30.3</v>
      </c>
    </row>
    <row r="42" spans="1:7">
      <c t="s" r="A42" s="4">
        <v>668</v>
      </c>
      <c t="s" r="E42" s="4">
        <v>669</v>
      </c>
    </row>
    <row r="43" spans="1:7">
      <c t="s" r="A43" s="4">
        <v>670</v>
      </c>
    </row>
    <row r="44" spans="1:7">
      <c t="s" r="A44" s="3">
        <v>232</v>
      </c>
    </row>
    <row r="45" spans="1:7">
      <c t="s" r="A45" s="4">
        <v>646</v>
      </c>
      <c t="n" r="E45" s="7">
        <v>2.6</v>
      </c>
      <c t="n" r="F45" s="7">
        <v>2.6</v>
      </c>
      <c t="n" r="G45" s="7">
        <v>3.2</v>
      </c>
    </row>
    <row r="46" spans="1:7">
      <c t="s" r="A46" s="4">
        <v>665</v>
      </c>
      <c t="n" r="E46" s="6">
        <v>310000</v>
      </c>
      <c t="n" r="F46" s="6">
        <v>200000</v>
      </c>
      <c t="n" r="G46" s="6">
        <v>500000</v>
      </c>
    </row>
    <row r="47" spans="1:7">
      <c t="s" r="A47" s="4">
        <v>671</v>
      </c>
      <c t="n" r="B47" s="9">
        <v>24.93</v>
      </c>
      <c t="n" r="C47" s="9">
        <v>27.86</v>
      </c>
      <c t="n" r="E47" s="9">
        <v>24.93</v>
      </c>
      <c t="n" r="F47" s="9">
        <v>27.86</v>
      </c>
      <c t="n" r="G47" s="9">
        <v>14.21</v>
      </c>
    </row>
    <row r="48" spans="1:7">
      <c t="s" r="A48" s="4">
        <v>672</v>
      </c>
      <c t="s" r="E48" s="4">
        <v>597</v>
      </c>
    </row>
    <row r="49" spans="1:7">
      <c t="s" r="A49" s="4">
        <v>673</v>
      </c>
    </row>
    <row r="50" spans="1:7">
      <c t="s" r="A50" s="3">
        <v>232</v>
      </c>
    </row>
    <row r="51" spans="1:7">
      <c t="s" r="A51" s="4">
        <v>646</v>
      </c>
      <c t="n" r="B51" s="7">
        <v>0.8</v>
      </c>
      <c t="n" r="C51" s="7">
        <v>1.1</v>
      </c>
      <c t="n" r="E51" s="7">
        <v>0.8</v>
      </c>
      <c t="n" r="F51" s="7">
        <v>1.5</v>
      </c>
    </row>
    <row r="52" spans="1:7">
      <c t="s" r="A52" s="4">
        <v>674</v>
      </c>
      <c t="n" r="D52" s="6">
        <v>125000</v>
      </c>
    </row>
    <row r="53" spans="1:7">
      <c t="s" r="A53" s="4">
        <v>675</v>
      </c>
      <c t="n" r="D53" s="8">
        <v>20</v>
      </c>
    </row>
    <row r="54" spans="1:7">
      <c t="s" r="A54" s="4">
        <v>676</v>
      </c>
      <c t="s" r="D54" s="4">
        <v>597</v>
      </c>
    </row>
    <row r="55" spans="1:7">
      <c t="s" r="A55" s="4">
        <v>677</v>
      </c>
      <c t="n" r="B55" s="9">
        <v>32.54</v>
      </c>
      <c t="n" r="C55" s="9">
        <v>27.36</v>
      </c>
      <c t="n" r="E55" s="9">
        <v>32.54</v>
      </c>
      <c t="n" r="F55" s="9">
        <v>27.36</v>
      </c>
    </row>
    <row r="56" spans="1:7">
      <c t="s" r="A56" s="4">
        <v>678</v>
      </c>
    </row>
    <row r="57" spans="1:7">
      <c t="s" r="A57" s="3">
        <v>232</v>
      </c>
    </row>
    <row r="58" spans="1:7">
      <c t="s" r="A58" s="4">
        <v>679</v>
      </c>
      <c t="s" r="E58" s="4">
        <v>659</v>
      </c>
    </row>
    <row r="59" spans="1:7">
      <c t="s" r="A59" s="4">
        <v>680</v>
      </c>
      <c t="s" r="E59" s="4">
        <v>681</v>
      </c>
    </row>
    <row r="60" spans="1:7">
      <c t="s" r="A60" s="4">
        <v>682</v>
      </c>
      <c t="n" r="E60" s="7">
        <v>6.2</v>
      </c>
      <c t="n" r="F60" s="7">
        <v>5.2</v>
      </c>
      <c t="n" r="G60" s="7">
        <v>3.1</v>
      </c>
    </row>
    <row r="61" spans="1:7">
      <c t="s" r="A61" s="4">
        <v>683</v>
      </c>
      <c t="n" r="B61" s="6">
        <v>3000000</v>
      </c>
      <c t="n" r="E61" s="6">
        <v>3000000</v>
      </c>
    </row>
    <row r="62" spans="1:7">
      <c t="s" r="A62" s="4">
        <v>684</v>
      </c>
      <c t="n" r="B62" s="6">
        <v>598739</v>
      </c>
      <c t="n" r="E62" s="6">
        <v>598739</v>
      </c>
    </row>
    <row r="63" spans="1:7">
      <c t="s" r="A63" s="4">
        <v>685</v>
      </c>
    </row>
    <row r="64" spans="1:7">
      <c t="s" r="A64" s="3">
        <v>232</v>
      </c>
    </row>
    <row r="65" spans="1:7">
      <c t="s" r="A65" s="4">
        <v>646</v>
      </c>
      <c t="n" r="E65" s="7">
        <v>1.8</v>
      </c>
      <c t="n" r="F65" s="7">
        <v>0.2</v>
      </c>
      <c t="n" r="G65" s="7">
        <v>0.3</v>
      </c>
    </row>
    <row r="66" spans="1:7">
      <c t="s" r="A66" s="4">
        <v>686</v>
      </c>
    </row>
    <row r="67" spans="1:7">
      <c t="s" r="A67" s="3">
        <v>232</v>
      </c>
    </row>
    <row r="68" spans="1:7">
      <c t="s" r="A68" s="4">
        <v>648</v>
      </c>
      <c t="n" r="B68" s="6">
        <v>14000000</v>
      </c>
      <c t="n" r="E68" s="6">
        <v>14000000</v>
      </c>
    </row>
    <row r="69" spans="1:7">
      <c t="s" r="A69" s="4">
        <v>687</v>
      </c>
      <c t="n" r="B69" s="6">
        <v>7753059</v>
      </c>
      <c t="n" r="E69" s="6">
        <v>77530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688</v>
      </c>
      <c t="s" r="B1" s="2">
        <v>1</v>
      </c>
    </row>
    <row r="2" spans="1:2">
      <c t="s" r="B2" s="2">
        <v>689</v>
      </c>
    </row>
    <row r="3" spans="1:2">
      <c t="s" r="A3" s="3">
        <v>653</v>
      </c>
    </row>
    <row r="4" spans="1:2">
      <c t="s" r="A4" s="4">
        <v>690</v>
      </c>
      <c t="n" r="B4" s="6">
        <v>0</v>
      </c>
    </row>
    <row r="5" spans="1:2">
      <c t="s" r="A5" s="3">
        <v>691</v>
      </c>
    </row>
    <row r="6" spans="1:2">
      <c t="s" r="A6" s="4">
        <v>692</v>
      </c>
      <c t="n" r="B6" s="8">
        <v>0</v>
      </c>
    </row>
    <row r="7" spans="1:2">
      <c t="s" r="A7" s="4">
        <v>653</v>
      </c>
    </row>
    <row r="8" spans="1:2">
      <c t="s" r="A8" s="3">
        <v>653</v>
      </c>
    </row>
    <row r="9" spans="1:2">
      <c t="s" r="A9" s="4">
        <v>693</v>
      </c>
      <c t="n" r="B9" s="6">
        <v>229700</v>
      </c>
    </row>
    <row r="10" spans="1:2">
      <c t="s" r="A10" s="4">
        <v>694</v>
      </c>
      <c t="n" r="B10" s="6">
        <v>101050</v>
      </c>
    </row>
    <row r="11" spans="1:2">
      <c t="s" r="A11" s="4">
        <v>695</v>
      </c>
      <c t="n" r="B11" s="6">
        <v>-192850</v>
      </c>
    </row>
    <row r="12" spans="1:2">
      <c t="s" r="A12" s="4">
        <v>696</v>
      </c>
      <c t="n" r="B12" s="6">
        <v>137900</v>
      </c>
    </row>
    <row r="13" spans="1:2">
      <c t="s" r="A13" s="3">
        <v>691</v>
      </c>
    </row>
    <row r="14" spans="1:2">
      <c t="s" r="A14" s="4">
        <v>697</v>
      </c>
      <c t="n" r="B14" s="9">
        <v>18.71</v>
      </c>
    </row>
    <row r="15" spans="1:2">
      <c t="s" r="A15" s="4">
        <v>698</v>
      </c>
      <c t="n" r="B15" s="10">
        <v>24.93</v>
      </c>
    </row>
    <row r="16" spans="1:2">
      <c t="s" r="A16" s="4">
        <v>699</v>
      </c>
      <c t="n" r="B16" s="10">
        <v>16.89</v>
      </c>
    </row>
    <row r="17" spans="1:2">
      <c t="s" r="A17" s="4">
        <v>700</v>
      </c>
      <c t="n" r="B17" s="9">
        <v>2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01</v>
      </c>
      <c t="s" r="B1" s="2">
        <v>1</v>
      </c>
    </row>
    <row r="2" spans="1:4">
      <c t="s" r="B2" s="2">
        <v>2</v>
      </c>
      <c t="s" r="C2" s="2">
        <v>32</v>
      </c>
      <c t="s" r="D2" s="2">
        <v>85</v>
      </c>
    </row>
    <row r="3" spans="1:4">
      <c t="s" r="A3" s="4">
        <v>673</v>
      </c>
    </row>
    <row r="4" spans="1:4">
      <c t="s" r="A4" s="3">
        <v>702</v>
      </c>
    </row>
    <row r="5" spans="1:4">
      <c t="s" r="A5" s="4">
        <v>703</v>
      </c>
      <c t="s" r="B5" s="4">
        <v>704</v>
      </c>
      <c t="s" r="C5" s="4">
        <v>705</v>
      </c>
    </row>
    <row r="6" spans="1:4">
      <c t="s" r="A6" s="4">
        <v>706</v>
      </c>
      <c t="s" r="B6" s="4">
        <v>439</v>
      </c>
      <c t="s" r="C6" s="4">
        <v>439</v>
      </c>
    </row>
    <row r="7" spans="1:4">
      <c t="s" r="A7" s="4">
        <v>707</v>
      </c>
      <c t="s" r="B7" s="4">
        <v>708</v>
      </c>
      <c t="s" r="C7" s="4">
        <v>709</v>
      </c>
    </row>
    <row r="8" spans="1:4">
      <c t="s" r="A8" s="4">
        <v>710</v>
      </c>
      <c t="s" r="B8" s="4">
        <v>711</v>
      </c>
      <c t="s" r="C8" s="4">
        <v>712</v>
      </c>
    </row>
    <row r="9" spans="1:4">
      <c t="s" r="A9" s="4">
        <v>664</v>
      </c>
    </row>
    <row r="10" spans="1:4">
      <c t="s" r="A10" s="3">
        <v>702</v>
      </c>
    </row>
    <row r="11" spans="1:4">
      <c t="s" r="A11" s="4">
        <v>703</v>
      </c>
      <c t="s" r="B11" s="4">
        <v>713</v>
      </c>
      <c t="s" r="C11" s="4">
        <v>714</v>
      </c>
      <c t="s" r="D11" s="4">
        <v>715</v>
      </c>
    </row>
    <row r="12" spans="1:4">
      <c t="s" r="A12" s="4">
        <v>706</v>
      </c>
      <c t="s" r="B12" s="4">
        <v>439</v>
      </c>
      <c t="s" r="C12" s="4">
        <v>439</v>
      </c>
      <c t="s" r="D12" s="4">
        <v>439</v>
      </c>
    </row>
    <row r="13" spans="1:4">
      <c t="s" r="A13" s="4">
        <v>707</v>
      </c>
      <c t="s" r="B13" s="4">
        <v>716</v>
      </c>
      <c t="s" r="C13" s="4">
        <v>717</v>
      </c>
      <c t="s" r="D13" s="4">
        <v>718</v>
      </c>
    </row>
    <row r="14" spans="1:4">
      <c t="s" r="A14" s="4">
        <v>710</v>
      </c>
      <c t="s" r="B14" s="4">
        <v>719</v>
      </c>
      <c t="s" r="C14" s="4">
        <v>720</v>
      </c>
      <c t="s" r="D14" s="4">
        <v>7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t="s" r="A1" s="1">
        <v>139</v>
      </c>
      <c t="s" r="B1" s="2">
        <v>140</v>
      </c>
      <c t="s" r="C1" s="2">
        <v>141</v>
      </c>
      <c t="s" r="D1" s="2">
        <v>142</v>
      </c>
      <c t="s" r="E1" s="2">
        <v>143</v>
      </c>
      <c t="s" r="F1" s="2">
        <v>144</v>
      </c>
      <c t="s" r="G1" s="2">
        <v>28</v>
      </c>
      <c t="s" r="H1" s="2">
        <v>145</v>
      </c>
      <c t="s" r="I1" s="2">
        <v>30</v>
      </c>
      <c t="s" r="J1" s="2">
        <v>146</v>
      </c>
    </row>
    <row r="2" spans="1:10">
      <c t="s" r="A2" s="4">
        <v>147</v>
      </c>
      <c t="n" r="B2" s="8">
        <v>-100053</v>
      </c>
      <c t="n" r="C2" s="8">
        <v>600928</v>
      </c>
      <c t="n" r="D2" s="8">
        <v>-713697</v>
      </c>
      <c t="n" r="E2" s="8">
        <v>-4993</v>
      </c>
      <c t="n" r="F2" s="8">
        <v>16897</v>
      </c>
      <c t="n" r="H2" s="8">
        <v>523</v>
      </c>
      <c t="n" r="J2" s="8">
        <v>289</v>
      </c>
    </row>
    <row r="3" spans="1:10">
      <c t="s" r="A3" s="4">
        <v>148</v>
      </c>
      <c t="n" r="H3" s="6">
        <v>52332012</v>
      </c>
      <c t="n" r="J3" s="6">
        <v>28933859</v>
      </c>
    </row>
    <row r="4" spans="1:10">
      <c t="s" r="A4" s="3">
        <v>149</v>
      </c>
    </row>
    <row r="5" spans="1:10">
      <c t="s" r="A5" s="4">
        <v>150</v>
      </c>
      <c t="n" r="B5" s="6">
        <v>-56767</v>
      </c>
      <c t="n" r="D5" s="6">
        <v>-56767</v>
      </c>
    </row>
    <row r="6" spans="1:10">
      <c t="s" r="A6" s="4">
        <v>151</v>
      </c>
      <c t="n" r="B6" s="6">
        <v>472913</v>
      </c>
      <c t="n" r="C6" s="6">
        <v>472733</v>
      </c>
      <c t="n" r="H6" s="8">
        <v>180</v>
      </c>
    </row>
    <row r="7" spans="1:10">
      <c t="s" r="A7" s="4">
        <v>152</v>
      </c>
      <c t="n" r="H7" s="6">
        <v>18000000</v>
      </c>
    </row>
    <row r="8" spans="1:10">
      <c t="s" r="A8" s="4">
        <v>153</v>
      </c>
      <c t="n" r="H8" s="8">
        <v>29</v>
      </c>
      <c t="n" r="J8" s="8">
        <v>-29</v>
      </c>
    </row>
    <row r="9" spans="1:10">
      <c t="s" r="A9" s="4">
        <v>154</v>
      </c>
      <c t="n" r="H9" s="6">
        <v>2905502</v>
      </c>
      <c t="n" r="J9" s="6">
        <v>-2905502</v>
      </c>
    </row>
    <row r="10" spans="1:10">
      <c t="s" r="A10" s="4">
        <v>155</v>
      </c>
      <c t="n" r="B10" s="6">
        <v>8602</v>
      </c>
      <c t="n" r="C10" s="6">
        <v>8599</v>
      </c>
      <c t="n" r="H10" s="8">
        <v>3</v>
      </c>
    </row>
    <row r="11" spans="1:10">
      <c t="s" r="A11" s="4">
        <v>156</v>
      </c>
      <c t="n" r="H11" s="6">
        <v>338632</v>
      </c>
    </row>
    <row r="12" spans="1:10">
      <c t="s" r="A12" s="4">
        <v>157</v>
      </c>
      <c t="n" r="B12" s="6">
        <v>10235</v>
      </c>
      <c t="n" r="C12" s="6">
        <v>10229</v>
      </c>
      <c t="n" r="H12" s="8">
        <v>6</v>
      </c>
    </row>
    <row r="13" spans="1:10">
      <c t="s" r="A13" s="4">
        <v>158</v>
      </c>
      <c t="n" r="H13" s="6">
        <v>569423</v>
      </c>
    </row>
    <row r="14" spans="1:10">
      <c t="s" r="A14" s="4">
        <v>159</v>
      </c>
      <c t="n" r="B14" s="6">
        <v>5100</v>
      </c>
      <c t="n" r="C14" s="6">
        <v>5100</v>
      </c>
    </row>
    <row r="15" spans="1:10">
      <c t="s" r="A15" s="4">
        <v>160</v>
      </c>
      <c t="n" r="B15" s="6">
        <v>521</v>
      </c>
      <c t="n" r="C15" s="6">
        <v>521</v>
      </c>
    </row>
    <row r="16" spans="1:10">
      <c t="s" r="A16" s="4">
        <v>161</v>
      </c>
      <c t="n" r="B16" s="6">
        <v>-10256</v>
      </c>
      <c t="n" r="F16" s="6">
        <v>-10256</v>
      </c>
    </row>
    <row r="17" spans="1:10">
      <c t="s" r="A17" s="4">
        <v>162</v>
      </c>
      <c t="n" r="B17" s="6">
        <v>344</v>
      </c>
      <c t="n" r="F17" s="6">
        <v>344</v>
      </c>
    </row>
    <row r="18" spans="1:10">
      <c t="s" r="A18" s="4">
        <v>163</v>
      </c>
      <c t="n" r="B18" s="6">
        <v>7008</v>
      </c>
      <c t="n" r="C18" s="6">
        <v>7008</v>
      </c>
    </row>
    <row r="19" spans="1:10">
      <c t="s" r="A19" s="4">
        <v>164</v>
      </c>
      <c t="n" r="B19" s="6">
        <v>2440</v>
      </c>
      <c t="n" r="E19" s="6">
        <v>2440</v>
      </c>
    </row>
    <row r="20" spans="1:10">
      <c t="s" r="A20" s="4">
        <v>131</v>
      </c>
      <c t="n" r="B20" s="6">
        <v>75817</v>
      </c>
      <c t="n" r="D20" s="6">
        <v>73468</v>
      </c>
      <c t="n" r="F20" s="6">
        <v>2349</v>
      </c>
    </row>
    <row r="21" spans="1:10">
      <c t="s" r="A21" s="4">
        <v>165</v>
      </c>
      <c t="n" r="B21" s="6">
        <v>405704</v>
      </c>
      <c t="n" r="C21" s="6">
        <v>1094918</v>
      </c>
      <c t="n" r="D21" s="6">
        <v>-696996</v>
      </c>
      <c t="n" r="E21" s="6">
        <v>-2553</v>
      </c>
      <c t="n" r="F21" s="6">
        <v>9334</v>
      </c>
      <c t="n" r="H21" s="8">
        <v>741</v>
      </c>
      <c t="n" r="J21" s="8">
        <v>260</v>
      </c>
    </row>
    <row r="22" spans="1:10">
      <c t="s" r="A22" s="4">
        <v>166</v>
      </c>
      <c t="n" r="H22" s="6">
        <v>74145569</v>
      </c>
      <c t="n" r="J22" s="6">
        <v>26028357</v>
      </c>
    </row>
    <row r="23" spans="1:10">
      <c t="s" r="A23" s="3">
        <v>149</v>
      </c>
    </row>
    <row r="24" spans="1:10">
      <c t="s" r="A24" s="4">
        <v>150</v>
      </c>
      <c t="n" r="B24" s="6">
        <v>-61103</v>
      </c>
      <c t="n" r="D24" s="6">
        <v>-61103</v>
      </c>
    </row>
    <row r="25" spans="1:10">
      <c t="s" r="A25" s="4">
        <v>153</v>
      </c>
      <c t="n" r="H25" s="8">
        <v>1</v>
      </c>
      <c t="n" r="J25" s="8">
        <v>-1</v>
      </c>
    </row>
    <row r="26" spans="1:10">
      <c t="s" r="A26" s="4">
        <v>154</v>
      </c>
      <c t="n" r="H26" s="6">
        <v>100000</v>
      </c>
      <c t="n" r="J26" s="6">
        <v>-100000</v>
      </c>
    </row>
    <row r="27" spans="1:10">
      <c t="s" r="A27" s="4">
        <v>167</v>
      </c>
      <c t="n" r="B27" s="6">
        <v>-133157</v>
      </c>
      <c t="n" r="C27" s="6">
        <v>-133109</v>
      </c>
      <c t="n" r="H27" s="8">
        <v>-48</v>
      </c>
    </row>
    <row r="28" spans="1:10">
      <c t="s" r="A28" s="4">
        <v>168</v>
      </c>
      <c t="n" r="H28" s="6">
        <v>-4876121</v>
      </c>
    </row>
    <row r="29" spans="1:10">
      <c t="s" r="A29" s="4">
        <v>158</v>
      </c>
      <c t="n" r="H29" s="6">
        <v>209451</v>
      </c>
    </row>
    <row r="30" spans="1:10">
      <c t="s" r="A30" s="4">
        <v>159</v>
      </c>
      <c t="n" r="B30" s="6">
        <v>11512</v>
      </c>
      <c t="n" r="C30" s="6">
        <v>11510</v>
      </c>
      <c t="n" r="H30" s="8">
        <v>2</v>
      </c>
    </row>
    <row r="31" spans="1:10">
      <c t="s" r="A31" s="4">
        <v>160</v>
      </c>
      <c t="n" r="B31" s="6">
        <v>1365</v>
      </c>
      <c t="n" r="C31" s="6">
        <v>1365</v>
      </c>
    </row>
    <row r="32" spans="1:10">
      <c t="s" r="A32" s="4">
        <v>161</v>
      </c>
      <c t="n" r="B32" s="6">
        <v>-6936</v>
      </c>
      <c t="n" r="F32" s="6">
        <v>-6936</v>
      </c>
    </row>
    <row r="33" spans="1:10">
      <c t="s" r="A33" s="4">
        <v>169</v>
      </c>
      <c t="n" r="B33" s="6">
        <v>-23801</v>
      </c>
      <c t="n" r="C33" s="6">
        <v>4518</v>
      </c>
      <c t="n" r="E33" s="6">
        <v>-546</v>
      </c>
      <c t="n" r="F33" s="6">
        <v>-27773</v>
      </c>
    </row>
    <row r="34" spans="1:10">
      <c t="s" r="A34" s="4">
        <v>164</v>
      </c>
      <c t="n" r="B34" s="6">
        <v>-3356</v>
      </c>
      <c t="n" r="E34" s="6">
        <v>-3356</v>
      </c>
    </row>
    <row r="35" spans="1:10">
      <c t="s" r="A35" s="4">
        <v>131</v>
      </c>
      <c t="n" r="B35" s="6">
        <v>215115</v>
      </c>
      <c t="n" r="D35" s="6">
        <v>212279</v>
      </c>
      <c t="n" r="F35" s="6">
        <v>2836</v>
      </c>
    </row>
    <row r="36" spans="1:10">
      <c t="s" r="A36" s="4">
        <v>170</v>
      </c>
      <c t="n" r="B36" s="6">
        <v>405343</v>
      </c>
      <c t="n" r="C36" s="6">
        <v>979202</v>
      </c>
      <c t="n" r="D36" s="6">
        <v>-545820</v>
      </c>
      <c t="n" r="E36" s="6">
        <v>-6455</v>
      </c>
      <c t="n" r="F36" s="6">
        <v>-22539</v>
      </c>
      <c t="n" r="H36" s="8">
        <v>696</v>
      </c>
      <c t="n" r="J36" s="8">
        <v>259</v>
      </c>
    </row>
    <row r="37" spans="1:10">
      <c t="s" r="A37" s="4">
        <v>171</v>
      </c>
      <c t="n" r="G37" s="6">
        <v>69578899</v>
      </c>
      <c t="n" r="H37" s="6">
        <v>69578899</v>
      </c>
      <c t="n" r="I37" s="6">
        <v>25928357</v>
      </c>
      <c t="n" r="J37" s="6">
        <v>25928357</v>
      </c>
    </row>
    <row r="38" spans="1:10">
      <c t="s" r="A38" s="3">
        <v>149</v>
      </c>
    </row>
    <row r="39" spans="1:10">
      <c t="s" r="A39" s="4">
        <v>150</v>
      </c>
      <c t="n" r="B39" s="6">
        <v>-62733</v>
      </c>
      <c t="n" r="D39" s="6">
        <v>-62733</v>
      </c>
    </row>
    <row r="40" spans="1:10">
      <c t="s" r="A40" s="4">
        <v>167</v>
      </c>
      <c t="n" r="B40" s="8">
        <v>-28800</v>
      </c>
      <c t="n" r="C40" s="6">
        <v>-28812</v>
      </c>
      <c t="n" r="H40" s="8">
        <v>-11</v>
      </c>
    </row>
    <row r="41" spans="1:10">
      <c t="s" r="A41" s="4">
        <v>168</v>
      </c>
      <c t="n" r="B41" s="6">
        <v>-1100000</v>
      </c>
      <c t="n" r="H41" s="6">
        <v>-1107887</v>
      </c>
    </row>
    <row r="42" spans="1:10">
      <c t="s" r="A42" s="4">
        <v>158</v>
      </c>
      <c t="n" r="H42" s="6">
        <v>321471</v>
      </c>
    </row>
    <row r="43" spans="1:10">
      <c t="s" r="A43" s="4">
        <v>159</v>
      </c>
      <c t="n" r="B43" s="8">
        <v>11627</v>
      </c>
      <c t="n" r="C43" s="6">
        <v>11624</v>
      </c>
      <c t="n" r="H43" s="8">
        <v>3</v>
      </c>
    </row>
    <row r="44" spans="1:10">
      <c t="s" r="A44" s="4">
        <v>160</v>
      </c>
      <c t="n" r="B44" s="6">
        <v>712</v>
      </c>
      <c t="n" r="C44" s="6">
        <v>712</v>
      </c>
    </row>
    <row r="45" spans="1:10">
      <c t="s" r="A45" s="4">
        <v>161</v>
      </c>
      <c t="n" r="B45" s="6">
        <v>-9918</v>
      </c>
      <c t="n" r="F45" s="6">
        <v>-9918</v>
      </c>
    </row>
    <row r="46" spans="1:10">
      <c t="s" r="A46" s="4">
        <v>162</v>
      </c>
      <c t="n" r="B46" s="6">
        <v>1750</v>
      </c>
      <c t="n" r="F46" s="6">
        <v>1750</v>
      </c>
    </row>
    <row r="47" spans="1:10">
      <c t="s" r="A47" s="4">
        <v>164</v>
      </c>
      <c t="n" r="B47" s="6">
        <v>5621</v>
      </c>
      <c t="n" r="E47" s="6">
        <v>5621</v>
      </c>
    </row>
    <row r="48" spans="1:10">
      <c t="s" r="A48" s="4">
        <v>131</v>
      </c>
      <c t="n" r="B48" s="6">
        <v>176099</v>
      </c>
      <c t="n" r="D48" s="6">
        <v>171524</v>
      </c>
      <c t="n" r="F48" s="6">
        <v>4575</v>
      </c>
    </row>
    <row r="49" spans="1:10">
      <c t="s" r="A49" s="4">
        <v>172</v>
      </c>
      <c t="n" r="B49" s="8">
        <v>499678</v>
      </c>
      <c t="n" r="C49" s="8">
        <v>962726</v>
      </c>
      <c t="n" r="D49" s="8">
        <v>-437029</v>
      </c>
      <c t="n" r="E49" s="8">
        <v>-834</v>
      </c>
      <c t="n" r="F49" s="8">
        <v>-26132</v>
      </c>
      <c t="n" r="H49" s="8">
        <v>688</v>
      </c>
      <c t="n" r="J49" s="8">
        <v>259</v>
      </c>
    </row>
    <row r="50" spans="1:10">
      <c t="s" r="A50" s="4">
        <v>173</v>
      </c>
      <c t="n" r="G50" s="6">
        <v>68792483</v>
      </c>
      <c t="n" r="H50" s="6">
        <v>68792483</v>
      </c>
      <c t="n" r="I50" s="6">
        <v>25928357</v>
      </c>
      <c t="n" r="J50" s="6">
        <v>25928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r="1" spans="1:2">
      <c t="s" r="A1" s="1">
        <v>722</v>
      </c>
      <c t="s" r="B1" s="2">
        <v>1</v>
      </c>
    </row>
    <row r="2" spans="1:2">
      <c t="s" r="B2" s="2">
        <v>689</v>
      </c>
    </row>
    <row r="3" spans="1:2">
      <c t="s" r="A3" s="3">
        <v>723</v>
      </c>
    </row>
    <row r="4" spans="1:2">
      <c t="s" r="A4" s="4">
        <v>724</v>
      </c>
      <c t="n" r="B4" s="6">
        <v>0</v>
      </c>
    </row>
    <row r="5" spans="1:2">
      <c t="s" r="A5" s="4">
        <v>664</v>
      </c>
    </row>
    <row r="6" spans="1:2">
      <c t="s" r="A6" s="3">
        <v>723</v>
      </c>
    </row>
    <row r="7" spans="1:2">
      <c t="s" r="A7" s="4">
        <v>725</v>
      </c>
      <c t="n" r="B7" s="6">
        <v>1600000</v>
      </c>
    </row>
    <row r="8" spans="1:2">
      <c t="s" r="A8" s="4">
        <v>726</v>
      </c>
      <c t="n" r="B8" s="6">
        <v>310000</v>
      </c>
    </row>
    <row r="9" spans="1:2">
      <c t="s" r="A9" s="4">
        <v>727</v>
      </c>
      <c t="n" r="B9" s="6">
        <v>1910000</v>
      </c>
    </row>
    <row r="10" spans="1:2">
      <c t="s" r="A10" s="3">
        <v>691</v>
      </c>
    </row>
    <row r="11" spans="1:2">
      <c t="s" r="A11" s="4">
        <v>728</v>
      </c>
      <c t="n" r="B11" s="9">
        <v>15.08</v>
      </c>
    </row>
    <row r="12" spans="1:2">
      <c t="s" r="A12" s="4">
        <v>698</v>
      </c>
      <c t="n" r="B12" s="10">
        <v>24.93</v>
      </c>
    </row>
    <row r="13" spans="1:2">
      <c t="s" r="A13" s="4">
        <v>729</v>
      </c>
      <c t="n" r="B13" s="6">
        <v>0</v>
      </c>
    </row>
    <row r="14" spans="1:2">
      <c t="s" r="A14" s="4">
        <v>730</v>
      </c>
      <c t="n" r="B14" s="9">
        <v>1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31</v>
      </c>
      <c t="s" r="B1" s="2">
        <v>1</v>
      </c>
    </row>
    <row r="2" spans="1:2">
      <c t="s" r="B2" s="2">
        <v>689</v>
      </c>
    </row>
    <row r="3" spans="1:2">
      <c t="s" r="A3" s="3">
        <v>732</v>
      </c>
    </row>
    <row r="4" spans="1:2">
      <c t="s" r="A4" s="4">
        <v>733</v>
      </c>
      <c t="n" r="B4" s="6">
        <v>125000</v>
      </c>
    </row>
    <row r="5" spans="1:2">
      <c t="s" r="A5" s="4">
        <v>734</v>
      </c>
      <c t="n" r="B5" s="6">
        <v>125000</v>
      </c>
    </row>
    <row r="6" spans="1:2">
      <c t="s" r="A6" s="4">
        <v>735</v>
      </c>
      <c t="n" r="B6" s="6">
        <v>0</v>
      </c>
    </row>
    <row r="7" spans="1:2">
      <c t="s" r="A7" s="4">
        <v>736</v>
      </c>
      <c t="n" r="B7" s="6">
        <v>250000</v>
      </c>
    </row>
    <row r="8" spans="1:2">
      <c t="s" r="A8" s="3">
        <v>737</v>
      </c>
    </row>
    <row r="9" spans="1:2">
      <c t="s" r="A9" s="4">
        <v>738</v>
      </c>
      <c t="n" r="B9" s="9">
        <v>27.36</v>
      </c>
    </row>
    <row r="10" spans="1:2">
      <c t="s" r="A10" s="4">
        <v>739</v>
      </c>
      <c t="n" r="B10" s="10">
        <v>32.54</v>
      </c>
    </row>
    <row r="11" spans="1:2">
      <c t="s" r="A11" s="4">
        <v>740</v>
      </c>
      <c t="n" r="B11" s="6">
        <v>0</v>
      </c>
    </row>
    <row r="12" spans="1:2">
      <c t="s" r="A12" s="4">
        <v>741</v>
      </c>
      <c t="n" r="B12" s="9">
        <v>29.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2</v>
      </c>
      <c t="s" r="B1" s="2">
        <v>1</v>
      </c>
    </row>
    <row r="2" spans="1:3">
      <c t="s" r="B2" s="2">
        <v>2</v>
      </c>
      <c t="s" r="C2" s="2">
        <v>32</v>
      </c>
    </row>
    <row r="3" spans="1:3">
      <c t="s" r="A3" s="3">
        <v>702</v>
      </c>
    </row>
    <row r="4" spans="1:3">
      <c t="s" r="A4" s="4">
        <v>703</v>
      </c>
      <c t="s" r="B4" s="4">
        <v>704</v>
      </c>
      <c t="s" r="C4" s="4">
        <v>705</v>
      </c>
    </row>
    <row r="5" spans="1:3">
      <c t="s" r="A5" s="4">
        <v>706</v>
      </c>
      <c t="s" r="B5" s="4">
        <v>439</v>
      </c>
      <c t="s" r="C5" s="4">
        <v>439</v>
      </c>
    </row>
    <row r="6" spans="1:3">
      <c t="s" r="A6" s="4">
        <v>707</v>
      </c>
      <c t="s" r="B6" s="4">
        <v>708</v>
      </c>
      <c t="s" r="C6" s="4">
        <v>709</v>
      </c>
    </row>
    <row r="7" spans="1:3">
      <c t="s" r="A7" s="4">
        <v>710</v>
      </c>
      <c t="s" r="B7" s="4">
        <v>711</v>
      </c>
      <c t="s" r="C7" s="4">
        <v>7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t="s" r="A1" s="1">
        <v>743</v>
      </c>
      <c t="s" r="B1" s="2">
        <v>414</v>
      </c>
      <c t="s" r="C1" s="2">
        <v>1</v>
      </c>
    </row>
    <row r="2" spans="1:5">
      <c t="s" r="B2" s="2">
        <v>2</v>
      </c>
      <c t="s" r="C2" s="2">
        <v>2</v>
      </c>
      <c t="s" r="D2" s="2">
        <v>32</v>
      </c>
      <c t="s" r="E2" s="2">
        <v>85</v>
      </c>
    </row>
    <row r="3" spans="1:5">
      <c t="s" r="A3" s="3">
        <v>548</v>
      </c>
    </row>
    <row r="4" spans="1:5">
      <c t="s" r="A4" s="4">
        <v>744</v>
      </c>
      <c t="n" r="B4" s="8">
        <v>1304481</v>
      </c>
      <c t="n" r="C4" s="8">
        <v>1304481</v>
      </c>
      <c t="n" r="D4" s="8">
        <v>1273055</v>
      </c>
    </row>
    <row r="5" spans="1:5">
      <c t="s" r="A5" s="4">
        <v>745</v>
      </c>
      <c t="n" r="B5" s="6">
        <v>-587344</v>
      </c>
      <c t="n" r="C5" s="6">
        <v>-587344</v>
      </c>
      <c t="n" r="D5" s="6">
        <v>-520517</v>
      </c>
    </row>
    <row r="6" spans="1:5">
      <c t="s" r="A6" s="4">
        <v>746</v>
      </c>
      <c t="n" r="B6" s="6">
        <v>717137</v>
      </c>
      <c t="n" r="C6" s="6">
        <v>717137</v>
      </c>
      <c t="n" r="D6" s="6">
        <v>752538</v>
      </c>
    </row>
    <row r="7" spans="1:5">
      <c t="s" r="A7" s="4">
        <v>747</v>
      </c>
      <c t="n" r="B7" s="6">
        <v>2800</v>
      </c>
      <c t="n" r="C7" s="6">
        <v>2800</v>
      </c>
      <c t="n" r="D7" s="6">
        <v>0</v>
      </c>
      <c t="n" r="E7" s="8">
        <v>10400</v>
      </c>
    </row>
    <row r="8" spans="1:5">
      <c t="s" r="A8" s="4">
        <v>748</v>
      </c>
      <c t="n" r="C8" s="6">
        <v>3900</v>
      </c>
      <c t="n" r="D8" s="6">
        <v>3700</v>
      </c>
      <c t="n" r="E8" s="8">
        <v>4000</v>
      </c>
    </row>
    <row r="9" spans="1:5">
      <c t="s" r="A9" s="4">
        <v>749</v>
      </c>
    </row>
    <row r="10" spans="1:5">
      <c t="s" r="A10" s="3">
        <v>548</v>
      </c>
    </row>
    <row r="11" spans="1:5">
      <c t="s" r="A11" s="4">
        <v>744</v>
      </c>
      <c t="n" r="B11" s="6">
        <v>60678</v>
      </c>
      <c t="n" r="C11" s="6">
        <v>60678</v>
      </c>
      <c t="n" r="D11" s="6">
        <v>55269</v>
      </c>
    </row>
    <row r="12" spans="1:5">
      <c t="s" r="A12" s="4">
        <v>197</v>
      </c>
    </row>
    <row r="13" spans="1:5">
      <c t="s" r="A13" s="3">
        <v>548</v>
      </c>
    </row>
    <row r="14" spans="1:5">
      <c t="s" r="A14" s="4">
        <v>744</v>
      </c>
      <c t="n" r="B14" s="6">
        <v>91106</v>
      </c>
      <c t="n" r="C14" s="6">
        <v>91106</v>
      </c>
      <c t="n" r="D14" s="6">
        <v>113514</v>
      </c>
    </row>
    <row r="15" spans="1:5">
      <c t="s" r="A15" s="4">
        <v>750</v>
      </c>
    </row>
    <row r="16" spans="1:5">
      <c t="s" r="A16" s="3">
        <v>548</v>
      </c>
    </row>
    <row r="17" spans="1:5">
      <c t="s" r="A17" s="4">
        <v>744</v>
      </c>
      <c t="n" r="B17" s="6">
        <v>210597</v>
      </c>
      <c t="n" r="C17" s="8">
        <v>210597</v>
      </c>
      <c t="n" r="D17" s="6">
        <v>192478</v>
      </c>
    </row>
    <row r="18" spans="1:5">
      <c t="s" r="A18" s="4">
        <v>751</v>
      </c>
    </row>
    <row r="19" spans="1:5">
      <c t="s" r="A19" s="3">
        <v>548</v>
      </c>
    </row>
    <row r="20" spans="1:5">
      <c t="s" r="A20" s="4">
        <v>752</v>
      </c>
      <c t="s" r="C20" s="4">
        <v>597</v>
      </c>
    </row>
    <row r="21" spans="1:5">
      <c t="s" r="A21" s="4">
        <v>753</v>
      </c>
    </row>
    <row r="22" spans="1:5">
      <c t="s" r="A22" s="3">
        <v>548</v>
      </c>
    </row>
    <row r="23" spans="1:5">
      <c t="s" r="A23" s="4">
        <v>752</v>
      </c>
      <c t="s" r="C23" s="4">
        <v>754</v>
      </c>
    </row>
    <row r="24" spans="1:5">
      <c t="s" r="A24" s="4">
        <v>755</v>
      </c>
    </row>
    <row r="25" spans="1:5">
      <c t="s" r="A25" s="3">
        <v>548</v>
      </c>
    </row>
    <row r="26" spans="1:5">
      <c t="s" r="A26" s="4">
        <v>744</v>
      </c>
      <c t="n" r="B26" s="6">
        <v>667454</v>
      </c>
      <c t="n" r="C26" s="8">
        <v>667454</v>
      </c>
      <c t="n" r="D26" s="6">
        <v>684176</v>
      </c>
    </row>
    <row r="27" spans="1:5">
      <c t="s" r="A27" s="4">
        <v>756</v>
      </c>
    </row>
    <row r="28" spans="1:5">
      <c t="s" r="A28" s="3">
        <v>548</v>
      </c>
    </row>
    <row r="29" spans="1:5">
      <c t="s" r="A29" s="4">
        <v>752</v>
      </c>
      <c t="s" r="C29" s="4">
        <v>439</v>
      </c>
    </row>
    <row r="30" spans="1:5">
      <c t="s" r="A30" s="4">
        <v>757</v>
      </c>
    </row>
    <row r="31" spans="1:5">
      <c t="s" r="A31" s="3">
        <v>548</v>
      </c>
    </row>
    <row r="32" spans="1:5">
      <c t="s" r="A32" s="4">
        <v>752</v>
      </c>
      <c t="s" r="C32" s="4">
        <v>597</v>
      </c>
    </row>
    <row r="33" spans="1:5">
      <c t="s" r="A33" s="4">
        <v>758</v>
      </c>
    </row>
    <row r="34" spans="1:5">
      <c t="s" r="A34" s="3">
        <v>548</v>
      </c>
    </row>
    <row r="35" spans="1:5">
      <c t="s" r="A35" s="4">
        <v>744</v>
      </c>
      <c t="n" r="B35" s="6">
        <v>85411</v>
      </c>
      <c t="n" r="C35" s="8">
        <v>85411</v>
      </c>
      <c t="n" r="D35" s="6">
        <v>70402</v>
      </c>
    </row>
    <row r="36" spans="1:5">
      <c t="s" r="A36" s="4">
        <v>759</v>
      </c>
    </row>
    <row r="37" spans="1:5">
      <c t="s" r="A37" s="3">
        <v>548</v>
      </c>
    </row>
    <row r="38" spans="1:5">
      <c t="s" r="A38" s="4">
        <v>752</v>
      </c>
      <c t="s" r="C38" s="4">
        <v>439</v>
      </c>
    </row>
    <row r="39" spans="1:5">
      <c t="s" r="A39" s="4">
        <v>760</v>
      </c>
    </row>
    <row r="40" spans="1:5">
      <c t="s" r="A40" s="3">
        <v>548</v>
      </c>
    </row>
    <row r="41" spans="1:5">
      <c t="s" r="A41" s="4">
        <v>752</v>
      </c>
      <c t="s" r="C41" s="4">
        <v>597</v>
      </c>
    </row>
    <row r="42" spans="1:5">
      <c t="s" r="A42" s="4">
        <v>761</v>
      </c>
    </row>
    <row r="43" spans="1:5">
      <c t="s" r="A43" s="3">
        <v>548</v>
      </c>
    </row>
    <row r="44" spans="1:5">
      <c t="s" r="A44" s="4">
        <v>744</v>
      </c>
      <c t="n" r="B44" s="6">
        <v>22693</v>
      </c>
      <c t="n" r="C44" s="8">
        <v>22693</v>
      </c>
      <c t="n" r="D44" s="6">
        <v>19091</v>
      </c>
    </row>
    <row r="45" spans="1:5">
      <c t="s" r="A45" s="4">
        <v>762</v>
      </c>
    </row>
    <row r="46" spans="1:5">
      <c t="s" r="A46" s="3">
        <v>548</v>
      </c>
    </row>
    <row r="47" spans="1:5">
      <c t="s" r="A47" s="4">
        <v>752</v>
      </c>
      <c t="s" r="C47" s="4">
        <v>597</v>
      </c>
    </row>
    <row r="48" spans="1:5">
      <c t="s" r="A48" s="4">
        <v>763</v>
      </c>
    </row>
    <row r="49" spans="1:5">
      <c t="s" r="A49" s="3">
        <v>548</v>
      </c>
    </row>
    <row r="50" spans="1:5">
      <c t="s" r="A50" s="4">
        <v>752</v>
      </c>
      <c t="s" r="C50" s="4">
        <v>754</v>
      </c>
    </row>
    <row r="51" spans="1:5">
      <c t="s" r="A51" s="4">
        <v>764</v>
      </c>
    </row>
    <row r="52" spans="1:5">
      <c t="s" r="A52" s="3">
        <v>548</v>
      </c>
    </row>
    <row r="53" spans="1:5">
      <c t="s" r="A53" s="4">
        <v>744</v>
      </c>
      <c t="n" r="B53" s="6">
        <v>47402</v>
      </c>
      <c t="n" r="C53" s="8">
        <v>47402</v>
      </c>
      <c t="n" r="D53" s="6">
        <v>37726</v>
      </c>
    </row>
    <row r="54" spans="1:5">
      <c t="s" r="A54" s="4">
        <v>765</v>
      </c>
    </row>
    <row r="55" spans="1:5">
      <c t="s" r="A55" s="3">
        <v>548</v>
      </c>
    </row>
    <row r="56" spans="1:5">
      <c t="s" r="A56" s="4">
        <v>752</v>
      </c>
      <c t="s" r="C56" s="4">
        <v>766</v>
      </c>
    </row>
    <row r="57" spans="1:5">
      <c t="s" r="A57" s="4">
        <v>767</v>
      </c>
    </row>
    <row r="58" spans="1:5">
      <c t="s" r="A58" s="3">
        <v>548</v>
      </c>
    </row>
    <row r="59" spans="1:5">
      <c t="s" r="A59" s="4">
        <v>752</v>
      </c>
      <c t="s" r="C59" s="4">
        <v>439</v>
      </c>
    </row>
    <row r="60" spans="1:5">
      <c t="s" r="A60" s="4">
        <v>768</v>
      </c>
    </row>
    <row r="61" spans="1:5">
      <c t="s" r="A61" s="3">
        <v>548</v>
      </c>
    </row>
    <row r="62" spans="1:5">
      <c t="s" r="A62" s="4">
        <v>744</v>
      </c>
      <c t="n" r="B62" s="6">
        <v>84474</v>
      </c>
      <c t="n" r="C62" s="8">
        <v>84474</v>
      </c>
      <c t="n" r="D62" s="6">
        <v>81625</v>
      </c>
    </row>
    <row r="63" spans="1:5">
      <c t="s" r="A63" s="4">
        <v>769</v>
      </c>
    </row>
    <row r="64" spans="1:5">
      <c t="s" r="A64" s="3">
        <v>548</v>
      </c>
    </row>
    <row r="65" spans="1:5">
      <c t="s" r="A65" s="4">
        <v>752</v>
      </c>
      <c t="s" r="C65" s="4">
        <v>770</v>
      </c>
    </row>
    <row r="66" spans="1:5">
      <c t="s" r="A66" s="4">
        <v>771</v>
      </c>
    </row>
    <row r="67" spans="1:5">
      <c t="s" r="A67" s="3">
        <v>548</v>
      </c>
    </row>
    <row r="68" spans="1:5">
      <c t="s" r="A68" s="4">
        <v>752</v>
      </c>
      <c t="s" r="C68" s="4">
        <v>770</v>
      </c>
    </row>
    <row r="69" spans="1:5">
      <c t="s" r="A69" s="4">
        <v>772</v>
      </c>
    </row>
    <row r="70" spans="1:5">
      <c t="s" r="A70" s="3">
        <v>548</v>
      </c>
    </row>
    <row r="71" spans="1:5">
      <c t="s" r="A71" s="4">
        <v>744</v>
      </c>
      <c t="n" r="B71" s="8">
        <v>34666</v>
      </c>
      <c t="n" r="C71" s="8">
        <v>34666</v>
      </c>
      <c t="n" r="D71" s="8">
        <v>1877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v>
      </c>
      <c t="s" r="C2" s="2">
        <v>32</v>
      </c>
      <c t="s" r="D2" s="2">
        <v>85</v>
      </c>
    </row>
    <row r="3" spans="1:4">
      <c t="s" r="A3" s="3">
        <v>774</v>
      </c>
    </row>
    <row r="4" spans="1:4">
      <c t="s" r="A4" s="4">
        <v>775</v>
      </c>
      <c t="n" r="B4" s="8">
        <v>2378126</v>
      </c>
      <c t="n" r="C4" s="8">
        <v>1793655</v>
      </c>
    </row>
    <row r="5" spans="1:4">
      <c t="s" r="A5" s="4">
        <v>776</v>
      </c>
      <c t="n" r="B5" s="6">
        <v>-413573</v>
      </c>
      <c t="n" r="C5" s="6">
        <v>-413573</v>
      </c>
      <c t="n" r="D5" s="8">
        <v>-413573</v>
      </c>
    </row>
    <row r="6" spans="1:4">
      <c t="s" r="A6" s="4">
        <v>777</v>
      </c>
      <c t="n" r="B6" s="6">
        <v>1931093</v>
      </c>
      <c t="n" r="C6" s="6">
        <v>1964553</v>
      </c>
      <c t="n" r="D6" s="6">
        <v>1380082</v>
      </c>
    </row>
    <row r="7" spans="1:4">
      <c t="s" r="A7" s="4">
        <v>778</v>
      </c>
      <c t="n" r="B7" s="6">
        <v>5802</v>
      </c>
      <c t="n" r="C7" s="6">
        <v>701854</v>
      </c>
    </row>
    <row r="8" spans="1:4">
      <c t="s" r="A8" s="4">
        <v>779</v>
      </c>
      <c t="n" r="C8" s="6">
        <v>-26731</v>
      </c>
    </row>
    <row r="9" spans="1:4">
      <c t="s" r="A9" s="4">
        <v>780</v>
      </c>
      <c t="n" r="C9" s="6">
        <v>-21357</v>
      </c>
    </row>
    <row r="10" spans="1:4">
      <c t="s" r="A10" s="4">
        <v>781</v>
      </c>
      <c t="n" r="B10" s="6">
        <v>-42237</v>
      </c>
      <c t="n" r="C10" s="6">
        <v>-66320</v>
      </c>
    </row>
    <row r="11" spans="1:4">
      <c t="s" r="A11" s="4">
        <v>782</v>
      </c>
      <c t="n" r="B11" s="6">
        <v>-2975</v>
      </c>
      <c t="n" r="C11" s="6">
        <v>-2975</v>
      </c>
    </row>
    <row r="12" spans="1:4">
      <c t="s" r="A12" s="4">
        <v>775</v>
      </c>
      <c t="n" r="B12" s="6">
        <v>2344666</v>
      </c>
      <c t="n" r="C12" s="6">
        <v>2378126</v>
      </c>
    </row>
    <row r="13" spans="1:4">
      <c t="s" r="A13" s="4">
        <v>440</v>
      </c>
    </row>
    <row r="14" spans="1:4">
      <c t="s" r="A14" s="3">
        <v>774</v>
      </c>
    </row>
    <row r="15" spans="1:4">
      <c t="s" r="A15" s="4">
        <v>777</v>
      </c>
      <c t="n" r="B15" s="6">
        <v>800</v>
      </c>
    </row>
    <row r="16" spans="1:4">
      <c t="s" r="A16" s="4">
        <v>783</v>
      </c>
    </row>
    <row r="17" spans="1:4">
      <c t="s" r="A17" s="3">
        <v>774</v>
      </c>
    </row>
    <row r="18" spans="1:4">
      <c t="s" r="A18" s="4">
        <v>775</v>
      </c>
      <c t="n" r="B18" s="6">
        <v>2377613</v>
      </c>
      <c t="n" r="C18" s="6">
        <v>1790167</v>
      </c>
    </row>
    <row r="19" spans="1:4">
      <c t="s" r="A19" s="4">
        <v>776</v>
      </c>
      <c t="n" r="B19" s="6">
        <v>-413573</v>
      </c>
      <c t="n" r="C19" s="6">
        <v>-413573</v>
      </c>
      <c t="n" r="D19" s="6">
        <v>-413573</v>
      </c>
    </row>
    <row r="20" spans="1:4">
      <c t="s" r="A20" s="4">
        <v>777</v>
      </c>
      <c t="n" r="B20" s="6">
        <v>1927605</v>
      </c>
      <c t="n" r="C20" s="6">
        <v>1964040</v>
      </c>
      <c t="n" r="D20" s="6">
        <v>1376594</v>
      </c>
    </row>
    <row r="21" spans="1:4">
      <c t="s" r="A21" s="4">
        <v>778</v>
      </c>
      <c t="n" r="B21" s="6">
        <v>5802</v>
      </c>
      <c t="n" r="C21" s="6">
        <v>701854</v>
      </c>
    </row>
    <row r="22" spans="1:4">
      <c t="s" r="A22" s="4">
        <v>779</v>
      </c>
      <c t="n" r="C22" s="6">
        <v>-26731</v>
      </c>
    </row>
    <row r="23" spans="1:4">
      <c t="s" r="A23" s="4">
        <v>780</v>
      </c>
      <c t="n" r="C23" s="6">
        <v>-21357</v>
      </c>
    </row>
    <row r="24" spans="1:4">
      <c t="s" r="A24" s="4">
        <v>781</v>
      </c>
      <c t="n" r="B24" s="6">
        <v>-42237</v>
      </c>
      <c t="n" r="C24" s="6">
        <v>-66320</v>
      </c>
    </row>
    <row r="25" spans="1:4">
      <c t="s" r="A25" s="4">
        <v>782</v>
      </c>
      <c t="n" r="B25" s="6">
        <v>0</v>
      </c>
      <c t="n" r="C25" s="6">
        <v>0</v>
      </c>
    </row>
    <row r="26" spans="1:4">
      <c t="s" r="A26" s="4">
        <v>775</v>
      </c>
      <c t="n" r="B26" s="6">
        <v>2341178</v>
      </c>
      <c t="n" r="C26" s="6">
        <v>2377613</v>
      </c>
    </row>
    <row r="27" spans="1:4">
      <c t="s" r="A27" s="4">
        <v>784</v>
      </c>
    </row>
    <row r="28" spans="1:4">
      <c t="s" r="A28" s="3">
        <v>774</v>
      </c>
    </row>
    <row r="29" spans="1:4">
      <c t="s" r="A29" s="4">
        <v>775</v>
      </c>
      <c t="n" r="B29" s="6">
        <v>513</v>
      </c>
      <c t="n" r="C29" s="6">
        <v>3488</v>
      </c>
    </row>
    <row r="30" spans="1:4">
      <c t="s" r="A30" s="4">
        <v>776</v>
      </c>
      <c t="n" r="B30" s="6">
        <v>0</v>
      </c>
      <c t="n" r="C30" s="6">
        <v>0</v>
      </c>
      <c t="n" r="D30" s="6">
        <v>0</v>
      </c>
    </row>
    <row r="31" spans="1:4">
      <c t="s" r="A31" s="4">
        <v>777</v>
      </c>
      <c t="n" r="B31" s="6">
        <v>3488</v>
      </c>
      <c t="n" r="C31" s="6">
        <v>513</v>
      </c>
      <c t="n" r="D31" s="8">
        <v>3488</v>
      </c>
    </row>
    <row r="32" spans="1:4">
      <c t="s" r="A32" s="4">
        <v>778</v>
      </c>
      <c t="n" r="B32" s="6">
        <v>0</v>
      </c>
      <c t="n" r="C32" s="6">
        <v>0</v>
      </c>
    </row>
    <row r="33" spans="1:4">
      <c t="s" r="A33" s="4">
        <v>779</v>
      </c>
      <c t="n" r="C33" s="6">
        <v>0</v>
      </c>
    </row>
    <row r="34" spans="1:4">
      <c t="s" r="A34" s="4">
        <v>780</v>
      </c>
      <c t="n" r="C34" s="6">
        <v>0</v>
      </c>
    </row>
    <row r="35" spans="1:4">
      <c t="s" r="A35" s="4">
        <v>781</v>
      </c>
      <c t="n" r="B35" s="6">
        <v>0</v>
      </c>
      <c t="n" r="C35" s="6">
        <v>0</v>
      </c>
    </row>
    <row r="36" spans="1:4">
      <c t="s" r="A36" s="4">
        <v>782</v>
      </c>
      <c t="n" r="B36" s="6">
        <v>-2975</v>
      </c>
      <c t="n" r="C36" s="6">
        <v>-2975</v>
      </c>
    </row>
    <row r="37" spans="1:4">
      <c t="s" r="A37" s="4">
        <v>775</v>
      </c>
      <c t="n" r="B37" s="8">
        <v>3488</v>
      </c>
      <c t="n" r="C37" s="8">
        <v>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85</v>
      </c>
      <c t="s" r="B1" s="2">
        <v>414</v>
      </c>
      <c t="s" r="C1" s="2">
        <v>1</v>
      </c>
    </row>
    <row r="2" spans="1:5">
      <c t="s" r="B2" s="2">
        <v>2</v>
      </c>
      <c t="s" r="C2" s="2">
        <v>2</v>
      </c>
      <c t="s" r="D2" s="2">
        <v>32</v>
      </c>
      <c t="s" r="E2" s="2">
        <v>85</v>
      </c>
    </row>
    <row r="3" spans="1:5">
      <c t="s" r="A3" s="3">
        <v>786</v>
      </c>
    </row>
    <row r="4" spans="1:5">
      <c t="s" r="A4" s="4">
        <v>779</v>
      </c>
      <c t="n" r="C4" s="8">
        <v>-23650</v>
      </c>
      <c t="n" r="D4" s="8">
        <v>-176675</v>
      </c>
      <c t="n" r="E4" s="8">
        <v>-49738</v>
      </c>
    </row>
    <row r="5" spans="1:5">
      <c t="s" r="A5" s="4">
        <v>781</v>
      </c>
      <c t="n" r="C5" s="6">
        <v>-42237</v>
      </c>
      <c t="n" r="D5" s="6">
        <v>-66320</v>
      </c>
    </row>
    <row r="6" spans="1:5">
      <c t="s" r="A6" s="4">
        <v>549</v>
      </c>
      <c t="n" r="B6" s="8">
        <v>132465</v>
      </c>
      <c t="n" r="C6" s="6">
        <v>132465</v>
      </c>
      <c t="n" r="D6" s="6">
        <v>135075</v>
      </c>
    </row>
    <row r="7" spans="1:5">
      <c t="s" r="A7" s="4">
        <v>549</v>
      </c>
    </row>
    <row r="8" spans="1:5">
      <c t="s" r="A8" s="3">
        <v>786</v>
      </c>
    </row>
    <row r="9" spans="1:5">
      <c t="s" r="A9" s="4">
        <v>787</v>
      </c>
      <c t="n" r="C9" s="6">
        <v>135075</v>
      </c>
      <c t="n" r="D9" s="6">
        <v>101029</v>
      </c>
    </row>
    <row r="10" spans="1:5">
      <c t="s" r="A10" s="4">
        <v>778</v>
      </c>
      <c t="n" r="C10" s="6">
        <v>992</v>
      </c>
      <c t="n" r="D10" s="6">
        <v>18027</v>
      </c>
    </row>
    <row r="11" spans="1:5">
      <c t="s" r="A11" s="4">
        <v>779</v>
      </c>
      <c t="n" r="C11" s="6">
        <v>-175</v>
      </c>
      <c t="n" r="D11" s="6">
        <v>-45</v>
      </c>
    </row>
    <row r="12" spans="1:5">
      <c t="s" r="A12" s="4">
        <v>788</v>
      </c>
      <c t="n" r="B12" s="6">
        <v>-3240</v>
      </c>
      <c t="n" r="C12" s="6">
        <v>0</v>
      </c>
      <c t="n" r="D12" s="6">
        <v>-3200</v>
      </c>
    </row>
    <row r="13" spans="1:5">
      <c t="s" r="A13" s="4">
        <v>781</v>
      </c>
      <c t="n" r="C13" s="6">
        <v>-3427</v>
      </c>
      <c t="n" r="D13" s="6">
        <v>19355</v>
      </c>
    </row>
    <row r="14" spans="1:5">
      <c t="s" r="A14" s="4">
        <v>780</v>
      </c>
      <c t="n" r="C14" s="6">
        <v>0</v>
      </c>
      <c t="n" r="D14" s="6">
        <v>-51</v>
      </c>
    </row>
    <row r="15" spans="1:5">
      <c t="s" r="A15" s="4">
        <v>789</v>
      </c>
      <c t="n" r="B15" s="6">
        <v>132465</v>
      </c>
      <c t="n" r="C15" s="6">
        <v>132465</v>
      </c>
      <c t="n" r="D15" s="6">
        <v>135075</v>
      </c>
      <c t="n" r="E15" s="8">
        <v>101029</v>
      </c>
    </row>
    <row r="16" spans="1:5">
      <c t="s" r="A16" s="4">
        <v>549</v>
      </c>
      <c t="n" r="B16" s="8">
        <v>17600</v>
      </c>
      <c t="n" r="C16" s="8">
        <v>17600</v>
      </c>
      <c t="n" r="D16" s="8">
        <v>169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90</v>
      </c>
      <c t="s" r="B1" s="2">
        <v>414</v>
      </c>
      <c t="s" r="C1" s="2">
        <v>1</v>
      </c>
    </row>
    <row r="2" spans="1:5">
      <c t="s" r="B2" s="2">
        <v>2</v>
      </c>
      <c t="s" r="C2" s="2">
        <v>2</v>
      </c>
      <c t="s" r="D2" s="2">
        <v>32</v>
      </c>
      <c t="s" r="E2" s="2">
        <v>85</v>
      </c>
    </row>
    <row r="3" spans="1:5">
      <c t="s" r="A3" s="3">
        <v>791</v>
      </c>
    </row>
    <row r="4" spans="1:5">
      <c t="s" r="A4" s="4">
        <v>792</v>
      </c>
      <c t="n" r="C4" s="8">
        <v>0</v>
      </c>
      <c t="n" r="D4" s="8">
        <v>0</v>
      </c>
      <c t="n" r="E4" s="8">
        <v>0</v>
      </c>
    </row>
    <row r="5" spans="1:5">
      <c t="s" r="A5" s="4">
        <v>793</v>
      </c>
      <c t="n" r="C5" s="6">
        <v>161454000</v>
      </c>
      <c t="n" r="D5" s="6">
        <v>125496000</v>
      </c>
      <c t="n" r="E5" s="6">
        <v>70820000</v>
      </c>
    </row>
    <row r="6" spans="1:5">
      <c t="s" r="A6" s="4">
        <v>791</v>
      </c>
    </row>
    <row r="7" spans="1:5">
      <c t="s" r="A7" s="3">
        <v>791</v>
      </c>
    </row>
    <row r="8" spans="1:5">
      <c t="s" r="A8" s="4">
        <v>793</v>
      </c>
      <c t="n" r="C8" s="8">
        <v>161500000</v>
      </c>
      <c t="n" r="D8" s="6">
        <v>125500000</v>
      </c>
      <c t="n" r="E8" s="8">
        <v>70800000</v>
      </c>
    </row>
    <row r="9" spans="1:5">
      <c t="s" r="A9" s="4">
        <v>565</v>
      </c>
      <c t="s" r="C9" s="4">
        <v>566</v>
      </c>
    </row>
    <row r="10" spans="1:5">
      <c t="s" r="A10" s="4">
        <v>794</v>
      </c>
    </row>
    <row r="11" spans="1:5">
      <c t="s" r="A11" s="3">
        <v>791</v>
      </c>
    </row>
    <row r="12" spans="1:5">
      <c t="s" r="A12" s="4">
        <v>562</v>
      </c>
      <c t="s" r="C12" s="4">
        <v>439</v>
      </c>
    </row>
    <row r="13" spans="1:5">
      <c t="s" r="A13" s="4">
        <v>795</v>
      </c>
    </row>
    <row r="14" spans="1:5">
      <c t="s" r="A14" s="3">
        <v>791</v>
      </c>
    </row>
    <row r="15" spans="1:5">
      <c t="s" r="A15" s="4">
        <v>562</v>
      </c>
      <c t="s" r="C15" s="4">
        <v>796</v>
      </c>
    </row>
    <row r="16" spans="1:5">
      <c t="s" r="A16" s="4">
        <v>549</v>
      </c>
    </row>
    <row r="17" spans="1:5">
      <c t="s" r="A17" s="3">
        <v>791</v>
      </c>
    </row>
    <row r="18" spans="1:5">
      <c t="s" r="A18" s="4">
        <v>788</v>
      </c>
      <c t="n" r="B18" s="8">
        <v>3240000</v>
      </c>
      <c t="n" r="C18" s="8">
        <v>0</v>
      </c>
      <c t="n" r="D18" s="6">
        <v>3200000</v>
      </c>
    </row>
    <row r="19" spans="1:5">
      <c t="s" r="A19" s="4">
        <v>793</v>
      </c>
      <c t="n" r="D19" s="6">
        <v>113400000</v>
      </c>
    </row>
    <row r="20" spans="1:5">
      <c t="s" r="A20" s="4">
        <v>797</v>
      </c>
      <c t="n" r="D20" s="6">
        <v>21100000</v>
      </c>
    </row>
    <row r="21" spans="1:5">
      <c t="s" r="A21" s="4">
        <v>798</v>
      </c>
      <c t="n" r="D21" s="8">
        <v>179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799</v>
      </c>
      <c t="s" r="B1" s="2">
        <v>1</v>
      </c>
    </row>
    <row r="2" spans="1:4">
      <c t="s" r="B2" s="2">
        <v>2</v>
      </c>
      <c t="s" r="C2" s="2">
        <v>32</v>
      </c>
      <c t="s" r="D2" s="2">
        <v>85</v>
      </c>
    </row>
    <row r="3" spans="1:4">
      <c t="s" r="A3" s="3">
        <v>791</v>
      </c>
    </row>
    <row r="4" spans="1:4">
      <c t="s" r="A4" s="4">
        <v>800</v>
      </c>
      <c t="n" r="B4" s="8">
        <v>2378746000</v>
      </c>
      <c t="n" r="C4" s="8">
        <v>2320526000</v>
      </c>
    </row>
    <row r="5" spans="1:4">
      <c t="s" r="A5" s="4">
        <v>801</v>
      </c>
      <c t="n" r="B5" s="6">
        <v>-627176000</v>
      </c>
      <c t="n" r="C5" s="6">
        <v>-502263000</v>
      </c>
    </row>
    <row r="6" spans="1:4">
      <c t="s" r="A6" s="4">
        <v>802</v>
      </c>
      <c t="n" r="B6" s="6">
        <v>1751570000</v>
      </c>
      <c t="n" r="C6" s="6">
        <v>1818263000</v>
      </c>
    </row>
    <row r="7" spans="1:4">
      <c t="s" r="A7" s="4">
        <v>792</v>
      </c>
      <c t="n" r="B7" s="6">
        <v>0</v>
      </c>
      <c t="n" r="C7" s="6">
        <v>0</v>
      </c>
      <c t="n" r="D7" s="8">
        <v>0</v>
      </c>
    </row>
    <row r="8" spans="1:4">
      <c t="s" r="A8" s="3">
        <v>803</v>
      </c>
    </row>
    <row r="9" spans="1:4">
      <c t="s" r="A9" s="4">
        <v>802</v>
      </c>
      <c t="n" r="B9" s="6">
        <v>1751570000</v>
      </c>
      <c t="n" r="C9" s="6">
        <v>1818263000</v>
      </c>
    </row>
    <row r="10" spans="1:4">
      <c t="s" r="A10" s="4">
        <v>561</v>
      </c>
    </row>
    <row r="11" spans="1:4">
      <c t="s" r="A11" s="3">
        <v>791</v>
      </c>
    </row>
    <row r="12" spans="1:4">
      <c t="s" r="A12" s="4">
        <v>800</v>
      </c>
      <c t="n" r="B12" s="6">
        <v>1378425000</v>
      </c>
      <c t="n" r="C12" s="6">
        <v>1396792000</v>
      </c>
    </row>
    <row r="13" spans="1:4">
      <c t="s" r="A13" s="4">
        <v>801</v>
      </c>
      <c t="n" r="B13" s="6">
        <v>-343729000</v>
      </c>
      <c t="n" r="C13" s="6">
        <v>-257526000</v>
      </c>
    </row>
    <row r="14" spans="1:4">
      <c t="s" r="A14" s="4">
        <v>802</v>
      </c>
      <c t="n" r="B14" s="6">
        <v>1034696000</v>
      </c>
      <c t="n" r="C14" s="6">
        <v>1139266000</v>
      </c>
    </row>
    <row r="15" spans="1:4">
      <c t="s" r="A15" s="3">
        <v>803</v>
      </c>
    </row>
    <row r="16" spans="1:4">
      <c t="s" r="A16" s="4">
        <v>802</v>
      </c>
      <c t="n" r="B16" s="6">
        <v>1034696000</v>
      </c>
      <c t="n" r="C16" s="6">
        <v>1139266000</v>
      </c>
    </row>
    <row r="17" spans="1:4">
      <c t="s" r="A17" s="4">
        <v>804</v>
      </c>
    </row>
    <row r="18" spans="1:4">
      <c t="s" r="A18" s="3">
        <v>791</v>
      </c>
    </row>
    <row r="19" spans="1:4">
      <c t="s" r="A19" s="4">
        <v>800</v>
      </c>
      <c t="n" r="B19" s="6">
        <v>806727000</v>
      </c>
      <c t="n" r="C19" s="6">
        <v>749292000</v>
      </c>
    </row>
    <row r="20" spans="1:4">
      <c t="s" r="A20" s="4">
        <v>801</v>
      </c>
      <c t="n" r="B20" s="6">
        <v>-225176000</v>
      </c>
      <c t="n" r="C20" s="6">
        <v>-177453000</v>
      </c>
    </row>
    <row r="21" spans="1:4">
      <c t="s" r="A21" s="4">
        <v>802</v>
      </c>
      <c t="n" r="B21" s="6">
        <v>581551000</v>
      </c>
      <c t="n" r="C21" s="6">
        <v>571839000</v>
      </c>
    </row>
    <row r="22" spans="1:4">
      <c t="s" r="A22" s="3">
        <v>803</v>
      </c>
    </row>
    <row r="23" spans="1:4">
      <c t="s" r="A23" s="4">
        <v>802</v>
      </c>
      <c t="n" r="B23" s="6">
        <v>581551000</v>
      </c>
      <c t="n" r="C23" s="6">
        <v>571839000</v>
      </c>
    </row>
    <row r="24" spans="1:4">
      <c t="s" r="A24" s="4">
        <v>805</v>
      </c>
    </row>
    <row r="25" spans="1:4">
      <c t="s" r="A25" s="3">
        <v>791</v>
      </c>
    </row>
    <row r="26" spans="1:4">
      <c t="s" r="A26" s="4">
        <v>800</v>
      </c>
      <c t="n" r="B26" s="6">
        <v>193594000</v>
      </c>
      <c t="n" r="C26" s="6">
        <v>174442000</v>
      </c>
    </row>
    <row r="27" spans="1:4">
      <c t="s" r="A27" s="4">
        <v>801</v>
      </c>
      <c t="n" r="B27" s="6">
        <v>-58271000</v>
      </c>
      <c t="n" r="C27" s="6">
        <v>-67284000</v>
      </c>
    </row>
    <row r="28" spans="1:4">
      <c t="s" r="A28" s="4">
        <v>802</v>
      </c>
      <c t="n" r="B28" s="6">
        <v>135323000</v>
      </c>
      <c t="n" r="C28" s="6">
        <v>107158000</v>
      </c>
    </row>
    <row r="29" spans="1:4">
      <c t="s" r="A29" s="3">
        <v>803</v>
      </c>
    </row>
    <row r="30" spans="1:4">
      <c t="s" r="A30" s="4">
        <v>802</v>
      </c>
      <c t="n" r="B30" s="6">
        <v>135323000</v>
      </c>
      <c t="n" r="C30" s="8">
        <v>107158000</v>
      </c>
    </row>
    <row r="31" spans="1:4">
      <c t="s" r="A31" s="4">
        <v>806</v>
      </c>
    </row>
    <row r="32" spans="1:4">
      <c t="s" r="A32" s="3">
        <v>791</v>
      </c>
    </row>
    <row r="33" spans="1:4">
      <c t="s" r="A33" s="4">
        <v>807</v>
      </c>
      <c t="n" r="B33" s="6">
        <v>39200000</v>
      </c>
    </row>
    <row r="34" spans="1:4">
      <c t="s" r="A34" s="4">
        <v>791</v>
      </c>
    </row>
    <row r="35" spans="1:4">
      <c t="s" r="A35" s="3">
        <v>791</v>
      </c>
    </row>
    <row r="36" spans="1:4">
      <c t="s" r="A36" s="4">
        <v>802</v>
      </c>
      <c t="n" r="B36" s="6">
        <v>1751570000</v>
      </c>
    </row>
    <row r="37" spans="1:4">
      <c t="s" r="A37" s="3">
        <v>803</v>
      </c>
    </row>
    <row r="38" spans="1:4">
      <c t="s" r="A38" s="4">
        <v>808</v>
      </c>
      <c t="n" r="B38" s="6">
        <v>152011000</v>
      </c>
    </row>
    <row r="39" spans="1:4">
      <c t="s" r="A39" s="4">
        <v>809</v>
      </c>
      <c t="n" r="B39" s="6">
        <v>149683000</v>
      </c>
    </row>
    <row r="40" spans="1:4">
      <c t="s" r="A40" s="4">
        <v>810</v>
      </c>
      <c t="n" r="B40" s="6">
        <v>148350000</v>
      </c>
    </row>
    <row r="41" spans="1:4">
      <c t="s" r="A41" s="4">
        <v>811</v>
      </c>
      <c t="n" r="B41" s="6">
        <v>148201000</v>
      </c>
    </row>
    <row r="42" spans="1:4">
      <c t="s" r="A42" s="4">
        <v>812</v>
      </c>
      <c t="n" r="B42" s="6">
        <v>147890000</v>
      </c>
    </row>
    <row r="43" spans="1:4">
      <c t="s" r="A43" s="4">
        <v>813</v>
      </c>
      <c t="n" r="B43" s="6">
        <v>1005435000</v>
      </c>
    </row>
    <row r="44" spans="1:4">
      <c t="s" r="A44" s="4">
        <v>802</v>
      </c>
      <c t="n" r="B44" s="8">
        <v>175157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1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6"/>
    <col customWidth="1" max="16" min="16" width="21"/>
    <col customWidth="1" max="17" min="17" width="21"/>
    <col customWidth="1" max="18" min="18" width="21"/>
  </cols>
  <sheetData>
    <row r="1" spans="1:18">
      <c t="s" r="A1" s="1">
        <v>814</v>
      </c>
      <c t="s" r="B1" s="2">
        <v>815</v>
      </c>
      <c t="s" r="C1" s="2">
        <v>816</v>
      </c>
      <c t="s" r="D1" s="2">
        <v>817</v>
      </c>
      <c t="s" r="E1" s="2">
        <v>818</v>
      </c>
      <c t="s" r="F1" s="2">
        <v>819</v>
      </c>
      <c t="s" r="G1" s="2">
        <v>820</v>
      </c>
      <c t="s" r="H1" s="2">
        <v>821</v>
      </c>
      <c t="s" r="I1" s="2">
        <v>822</v>
      </c>
      <c t="s" r="J1" s="2">
        <v>823</v>
      </c>
      <c t="s" r="K1" s="2">
        <v>818</v>
      </c>
      <c t="s" r="L1" s="2">
        <v>824</v>
      </c>
      <c t="s" r="M1" s="2">
        <v>419</v>
      </c>
      <c t="s" r="N1" s="2">
        <v>425</v>
      </c>
      <c t="s" r="O1" s="2">
        <v>825</v>
      </c>
      <c t="s" r="P1" s="2">
        <v>419</v>
      </c>
      <c t="s" r="Q1" s="2">
        <v>425</v>
      </c>
      <c t="s" r="R1" s="2">
        <v>826</v>
      </c>
    </row>
    <row r="2" spans="1:18">
      <c t="s" r="A2" s="3">
        <v>827</v>
      </c>
    </row>
    <row r="3" spans="1:18">
      <c t="s" r="A3" s="4">
        <v>828</v>
      </c>
      <c t="n" r="M3" s="8">
        <v>41844000</v>
      </c>
      <c t="n" r="O3" s="8">
        <v>38709000</v>
      </c>
      <c t="n" r="P3" s="8">
        <v>41844000</v>
      </c>
    </row>
    <row r="4" spans="1:18">
      <c t="s" r="A4" s="4">
        <v>829</v>
      </c>
      <c t="n" r="O4" s="6">
        <v>3618000</v>
      </c>
    </row>
    <row r="5" spans="1:18">
      <c t="s" r="A5" s="4">
        <v>830</v>
      </c>
      <c t="n" r="O5" s="6">
        <v>395147000</v>
      </c>
      <c t="n" r="P5" s="6">
        <v>582764000</v>
      </c>
      <c t="n" r="Q5" s="8">
        <v>1509760000</v>
      </c>
    </row>
    <row r="6" spans="1:18">
      <c t="s" r="A6" s="4">
        <v>831</v>
      </c>
      <c t="n" r="O6" s="8">
        <v>0</v>
      </c>
      <c t="n" r="P6" s="8">
        <v>14553000</v>
      </c>
      <c t="n" r="Q6" s="6">
        <v>58421000</v>
      </c>
    </row>
    <row r="7" spans="1:18">
      <c t="s" r="A7" s="4">
        <v>832</v>
      </c>
      <c t="n" r="Q7" s="6">
        <v>-8602000</v>
      </c>
    </row>
    <row r="8" spans="1:18">
      <c t="s" r="A8" s="4">
        <v>833</v>
      </c>
      <c t="n" r="Q8" s="6">
        <v>10235000</v>
      </c>
    </row>
    <row r="9" spans="1:18">
      <c t="s" r="A9" s="4">
        <v>834</v>
      </c>
    </row>
    <row r="10" spans="1:18">
      <c t="s" r="A10" s="3">
        <v>827</v>
      </c>
    </row>
    <row r="11" spans="1:18">
      <c t="s" r="A11" s="4">
        <v>835</v>
      </c>
      <c t="n" r="O11" s="6">
        <v>4</v>
      </c>
    </row>
    <row r="12" spans="1:18">
      <c t="s" r="A12" s="4">
        <v>769</v>
      </c>
    </row>
    <row r="13" spans="1:18">
      <c t="s" r="A13" s="3">
        <v>827</v>
      </c>
    </row>
    <row r="14" spans="1:18">
      <c t="s" r="A14" s="4">
        <v>836</v>
      </c>
      <c t="s" r="O14" s="4">
        <v>439</v>
      </c>
    </row>
    <row r="15" spans="1:18">
      <c t="s" r="A15" s="4">
        <v>771</v>
      </c>
    </row>
    <row r="16" spans="1:18">
      <c t="s" r="A16" s="3">
        <v>827</v>
      </c>
    </row>
    <row r="17" spans="1:18">
      <c t="s" r="A17" s="4">
        <v>836</v>
      </c>
      <c t="s" r="O17" s="4">
        <v>597</v>
      </c>
    </row>
    <row r="18" spans="1:18">
      <c t="s" r="A18" s="4">
        <v>837</v>
      </c>
    </row>
    <row r="19" spans="1:18">
      <c t="s" r="A19" s="3">
        <v>827</v>
      </c>
    </row>
    <row r="20" spans="1:18">
      <c t="s" r="A20" s="4">
        <v>838</v>
      </c>
      <c t="s" r="O20" s="4">
        <v>839</v>
      </c>
    </row>
    <row r="21" spans="1:18">
      <c t="s" r="A21" s="4">
        <v>840</v>
      </c>
    </row>
    <row r="22" spans="1:18">
      <c t="s" r="A22" s="3">
        <v>827</v>
      </c>
    </row>
    <row r="23" spans="1:18">
      <c t="s" r="A23" s="4">
        <v>838</v>
      </c>
      <c t="s" r="O23" s="4">
        <v>841</v>
      </c>
    </row>
    <row r="24" spans="1:18">
      <c t="s" r="A24" s="4">
        <v>783</v>
      </c>
    </row>
    <row r="25" spans="1:18">
      <c t="s" r="A25" s="3">
        <v>827</v>
      </c>
    </row>
    <row r="26" spans="1:18">
      <c t="s" r="A26" s="4">
        <v>835</v>
      </c>
      <c t="n" r="O26" s="6">
        <v>28</v>
      </c>
    </row>
    <row r="27" spans="1:18">
      <c t="s" r="A27" s="4">
        <v>842</v>
      </c>
    </row>
    <row r="28" spans="1:18">
      <c t="s" r="A28" s="3">
        <v>827</v>
      </c>
    </row>
    <row r="29" spans="1:18">
      <c t="s" r="A29" s="4">
        <v>835</v>
      </c>
      <c t="n" r="O29" s="6">
        <v>24</v>
      </c>
    </row>
    <row r="30" spans="1:18">
      <c t="s" r="A30" s="4">
        <v>843</v>
      </c>
    </row>
    <row r="31" spans="1:18">
      <c t="s" r="A31" s="3">
        <v>827</v>
      </c>
    </row>
    <row r="32" spans="1:18">
      <c t="s" r="A32" s="4">
        <v>844</v>
      </c>
      <c t="s" r="G32" s="4">
        <v>845</v>
      </c>
    </row>
    <row r="33" spans="1:18">
      <c t="s" r="A33" s="4">
        <v>846</v>
      </c>
    </row>
    <row r="34" spans="1:18">
      <c t="s" r="A34" s="3">
        <v>827</v>
      </c>
    </row>
    <row r="35" spans="1:18">
      <c t="s" r="A35" s="4">
        <v>847</v>
      </c>
      <c t="s" r="M35" s="4">
        <v>848</v>
      </c>
      <c t="s" r="O35" s="4">
        <v>849</v>
      </c>
      <c t="s" r="P35" s="4">
        <v>848</v>
      </c>
    </row>
    <row r="36" spans="1:18">
      <c t="s" r="A36" s="4">
        <v>850</v>
      </c>
    </row>
    <row r="37" spans="1:18">
      <c t="s" r="A37" s="3">
        <v>827</v>
      </c>
    </row>
    <row r="38" spans="1:18">
      <c t="s" r="A38" s="4">
        <v>829</v>
      </c>
      <c t="n" r="M38" s="8">
        <v>4000000</v>
      </c>
      <c t="n" r="O38" s="8">
        <v>3600000</v>
      </c>
      <c t="n" r="P38" s="8">
        <v>4000000</v>
      </c>
    </row>
    <row r="39" spans="1:18">
      <c t="s" r="A39" s="4">
        <v>847</v>
      </c>
      <c t="s" r="M39" s="4">
        <v>851</v>
      </c>
      <c t="s" r="O39" s="4">
        <v>852</v>
      </c>
      <c t="s" r="P39" s="4">
        <v>851</v>
      </c>
    </row>
    <row r="40" spans="1:18">
      <c t="s" r="A40" s="4">
        <v>853</v>
      </c>
    </row>
    <row r="41" spans="1:18">
      <c t="s" r="A41" s="3">
        <v>827</v>
      </c>
    </row>
    <row r="42" spans="1:18">
      <c t="s" r="A42" s="4">
        <v>847</v>
      </c>
      <c t="s" r="O42" s="4">
        <v>848</v>
      </c>
    </row>
    <row r="43" spans="1:18">
      <c t="s" r="A43" s="4">
        <v>854</v>
      </c>
    </row>
    <row r="44" spans="1:18">
      <c t="s" r="A44" s="3">
        <v>827</v>
      </c>
    </row>
    <row r="45" spans="1:18">
      <c t="s" r="A45" s="4">
        <v>855</v>
      </c>
      <c t="n" r="O45" s="8">
        <v>30900000</v>
      </c>
      <c t="n" r="P45" s="8">
        <v>13600000</v>
      </c>
    </row>
    <row r="46" spans="1:18">
      <c t="s" r="A46" s="4">
        <v>847</v>
      </c>
      <c t="s" r="O46" s="4">
        <v>856</v>
      </c>
    </row>
    <row r="47" spans="1:18">
      <c t="s" r="A47" s="4">
        <v>857</v>
      </c>
      <c t="n" r="D47" s="8">
        <v>550000000</v>
      </c>
    </row>
    <row r="48" spans="1:18">
      <c t="s" r="A48" s="4">
        <v>858</v>
      </c>
      <c t="s" r="D48" s="4">
        <v>845</v>
      </c>
    </row>
    <row r="49" spans="1:18">
      <c t="s" r="A49" s="4">
        <v>859</v>
      </c>
      <c t="s" r="D49" s="4">
        <v>530</v>
      </c>
      <c t="s" r="O49" s="4">
        <v>530</v>
      </c>
    </row>
    <row r="50" spans="1:18">
      <c t="s" r="A50" s="4">
        <v>860</v>
      </c>
      <c t="n" r="O50" s="8">
        <v>500000</v>
      </c>
    </row>
    <row r="51" spans="1:18">
      <c t="s" r="A51" s="4">
        <v>861</v>
      </c>
    </row>
    <row r="52" spans="1:18">
      <c t="s" r="A52" s="3">
        <v>827</v>
      </c>
    </row>
    <row r="53" spans="1:18">
      <c t="s" r="A53" s="4">
        <v>858</v>
      </c>
      <c t="s" r="D53" s="4">
        <v>845</v>
      </c>
    </row>
    <row r="54" spans="1:18">
      <c t="s" r="A54" s="4">
        <v>862</v>
      </c>
    </row>
    <row r="55" spans="1:18">
      <c t="s" r="A55" s="3">
        <v>827</v>
      </c>
    </row>
    <row r="56" spans="1:18">
      <c t="s" r="A56" s="4">
        <v>844</v>
      </c>
      <c t="s" r="D56" s="4">
        <v>863</v>
      </c>
    </row>
    <row r="57" spans="1:18">
      <c t="s" r="A57" s="4">
        <v>864</v>
      </c>
    </row>
    <row r="58" spans="1:18">
      <c t="s" r="A58" s="3">
        <v>827</v>
      </c>
    </row>
    <row r="59" spans="1:18">
      <c t="s" r="A59" s="4">
        <v>855</v>
      </c>
      <c t="n" r="O59" s="8">
        <v>22300000</v>
      </c>
      <c t="n" r="P59" s="8">
        <v>22400000</v>
      </c>
      <c t="n" r="Q59" s="6">
        <v>4900000</v>
      </c>
    </row>
    <row r="60" spans="1:18">
      <c t="s" r="A60" s="4">
        <v>847</v>
      </c>
      <c t="s" r="O60" s="4">
        <v>865</v>
      </c>
    </row>
    <row r="61" spans="1:18">
      <c t="s" r="A61" s="4">
        <v>857</v>
      </c>
      <c t="n" r="G61" s="8">
        <v>350000000</v>
      </c>
    </row>
    <row r="62" spans="1:18">
      <c t="s" r="A62" s="4">
        <v>858</v>
      </c>
      <c t="s" r="G62" s="4">
        <v>845</v>
      </c>
    </row>
    <row r="63" spans="1:18">
      <c t="s" r="A63" s="4">
        <v>859</v>
      </c>
      <c t="s" r="G63" s="4">
        <v>866</v>
      </c>
      <c t="s" r="M63" s="4">
        <v>866</v>
      </c>
      <c t="s" r="O63" s="4">
        <v>866</v>
      </c>
      <c t="s" r="P63" s="4">
        <v>866</v>
      </c>
    </row>
    <row r="64" spans="1:18">
      <c t="s" r="A64" s="4">
        <v>860</v>
      </c>
      <c t="n" r="P64" s="8">
        <v>600000</v>
      </c>
    </row>
    <row r="65" spans="1:18">
      <c t="s" r="A65" s="4">
        <v>867</v>
      </c>
    </row>
    <row r="66" spans="1:18">
      <c t="s" r="A66" s="3">
        <v>827</v>
      </c>
    </row>
    <row r="67" spans="1:18">
      <c t="s" r="A67" s="4">
        <v>868</v>
      </c>
      <c t="s" r="G67" s="4">
        <v>863</v>
      </c>
    </row>
    <row r="68" spans="1:18">
      <c t="s" r="A68" s="4">
        <v>869</v>
      </c>
    </row>
    <row r="69" spans="1:18">
      <c t="s" r="A69" s="3">
        <v>827</v>
      </c>
    </row>
    <row r="70" spans="1:18">
      <c t="s" r="A70" s="4">
        <v>855</v>
      </c>
      <c t="n" r="O70" s="8">
        <v>32300000</v>
      </c>
      <c t="n" r="P70" s="8">
        <v>32300000</v>
      </c>
      <c t="n" r="Q70" s="6">
        <v>24100000</v>
      </c>
    </row>
    <row r="71" spans="1:18">
      <c t="s" r="A71" s="4">
        <v>847</v>
      </c>
      <c t="s" r="O71" s="4">
        <v>870</v>
      </c>
    </row>
    <row r="72" spans="1:18">
      <c t="s" r="A72" s="4">
        <v>857</v>
      </c>
      <c t="n" r="I72" s="8">
        <v>600000000</v>
      </c>
    </row>
    <row r="73" spans="1:18">
      <c t="s" r="A73" s="4">
        <v>859</v>
      </c>
      <c t="s" r="I73" s="4">
        <v>871</v>
      </c>
      <c t="s" r="M73" s="4">
        <v>871</v>
      </c>
      <c t="s" r="O73" s="4">
        <v>871</v>
      </c>
      <c t="s" r="P73" s="4">
        <v>871</v>
      </c>
    </row>
    <row r="74" spans="1:18">
      <c t="s" r="A74" s="4">
        <v>860</v>
      </c>
      <c t="n" r="P74" s="8">
        <v>900000</v>
      </c>
    </row>
    <row r="75" spans="1:18">
      <c t="s" r="A75" s="4">
        <v>872</v>
      </c>
      <c t="s" r="I75" s="4">
        <v>845</v>
      </c>
    </row>
    <row r="76" spans="1:18">
      <c t="s" r="A76" s="4">
        <v>873</v>
      </c>
      <c t="n" r="I76" s="6">
        <v>100</v>
      </c>
    </row>
    <row r="77" spans="1:18">
      <c t="s" r="A77" s="4">
        <v>874</v>
      </c>
    </row>
    <row r="78" spans="1:18">
      <c t="s" r="A78" s="3">
        <v>827</v>
      </c>
    </row>
    <row r="79" spans="1:18">
      <c t="s" r="A79" s="4">
        <v>868</v>
      </c>
      <c t="s" r="I79" s="4">
        <v>863</v>
      </c>
    </row>
    <row r="80" spans="1:18">
      <c t="s" r="A80" s="4">
        <v>875</v>
      </c>
    </row>
    <row r="81" spans="1:18">
      <c t="s" r="A81" s="3">
        <v>827</v>
      </c>
    </row>
    <row r="82" spans="1:18">
      <c t="s" r="A82" s="4">
        <v>855</v>
      </c>
      <c t="n" r="O82" s="8">
        <v>30600000</v>
      </c>
      <c t="n" r="P82" s="8">
        <v>30600000</v>
      </c>
      <c t="n" r="Q82" s="6">
        <v>30500000</v>
      </c>
    </row>
    <row r="83" spans="1:18">
      <c t="s" r="A83" s="4">
        <v>847</v>
      </c>
      <c t="s" r="O83" s="4">
        <v>876</v>
      </c>
    </row>
    <row r="84" spans="1:18">
      <c t="s" r="A84" s="4">
        <v>857</v>
      </c>
      <c t="n" r="J84" s="8">
        <v>500000000</v>
      </c>
    </row>
    <row r="85" spans="1:18">
      <c t="s" r="A85" s="4">
        <v>858</v>
      </c>
      <c t="s" r="F85" s="4">
        <v>845</v>
      </c>
    </row>
    <row r="86" spans="1:18">
      <c t="s" r="A86" s="4">
        <v>859</v>
      </c>
      <c t="s" r="F86" s="4">
        <v>877</v>
      </c>
      <c t="s" r="J86" s="4">
        <v>877</v>
      </c>
      <c t="s" r="M86" s="4">
        <v>877</v>
      </c>
      <c t="s" r="O86" s="4">
        <v>877</v>
      </c>
      <c t="s" r="P86" s="4">
        <v>877</v>
      </c>
    </row>
    <row r="87" spans="1:18">
      <c t="s" r="A87" s="4">
        <v>860</v>
      </c>
      <c t="n" r="O87" s="8">
        <v>700000</v>
      </c>
    </row>
    <row r="88" spans="1:18">
      <c t="s" r="A88" s="4">
        <v>872</v>
      </c>
      <c t="s" r="J88" s="4">
        <v>845</v>
      </c>
    </row>
    <row r="89" spans="1:18">
      <c t="s" r="A89" s="4">
        <v>878</v>
      </c>
    </row>
    <row r="90" spans="1:18">
      <c t="s" r="A90" s="3">
        <v>827</v>
      </c>
    </row>
    <row r="91" spans="1:18">
      <c t="s" r="A91" s="4">
        <v>868</v>
      </c>
      <c t="s" r="J91" s="4">
        <v>863</v>
      </c>
    </row>
    <row r="92" spans="1:18">
      <c t="s" r="A92" s="4">
        <v>879</v>
      </c>
    </row>
    <row r="93" spans="1:18">
      <c t="s" r="A93" s="3">
        <v>827</v>
      </c>
    </row>
    <row r="94" spans="1:18">
      <c t="s" r="A94" s="4">
        <v>855</v>
      </c>
      <c t="n" r="P94" s="8">
        <v>16000000</v>
      </c>
      <c t="n" r="Q94" s="8">
        <v>20300000</v>
      </c>
    </row>
    <row r="95" spans="1:18">
      <c t="s" r="A95" s="4">
        <v>859</v>
      </c>
      <c t="s" r="B95" s="4">
        <v>880</v>
      </c>
    </row>
    <row r="96" spans="1:18">
      <c t="s" r="A96" s="4">
        <v>881</v>
      </c>
      <c t="n" r="B96" s="8">
        <v>237500000</v>
      </c>
    </row>
    <row r="97" spans="1:18">
      <c t="s" r="A97" s="4">
        <v>882</v>
      </c>
      <c t="n" r="B97" s="6">
        <v>9900000</v>
      </c>
    </row>
    <row r="98" spans="1:18">
      <c t="s" r="A98" s="4">
        <v>830</v>
      </c>
      <c t="n" r="B98" s="8">
        <v>257400000</v>
      </c>
    </row>
    <row r="99" spans="1:18">
      <c t="s" r="A99" s="4">
        <v>831</v>
      </c>
      <c t="n" r="M99" s="8">
        <v>14600000</v>
      </c>
    </row>
    <row r="100" spans="1:18">
      <c t="s" r="A100" s="4">
        <v>883</v>
      </c>
    </row>
    <row r="101" spans="1:18">
      <c t="s" r="A101" s="3">
        <v>827</v>
      </c>
    </row>
    <row r="102" spans="1:18">
      <c t="s" r="A102" s="4">
        <v>855</v>
      </c>
      <c t="n" r="P102" s="8">
        <v>37300000</v>
      </c>
    </row>
    <row r="103" spans="1:18">
      <c t="s" r="A103" s="4">
        <v>859</v>
      </c>
      <c t="s" r="F103" s="4">
        <v>884</v>
      </c>
    </row>
    <row r="104" spans="1:18">
      <c t="s" r="A104" s="4">
        <v>881</v>
      </c>
      <c t="n" r="F104" s="8">
        <v>500000000</v>
      </c>
    </row>
    <row r="105" spans="1:18">
      <c t="s" r="A105" s="4">
        <v>882</v>
      </c>
      <c t="n" r="F105" s="6">
        <v>25400000</v>
      </c>
    </row>
    <row r="106" spans="1:18">
      <c t="s" r="A106" s="4">
        <v>830</v>
      </c>
      <c t="n" r="F106" s="8">
        <v>546100000</v>
      </c>
    </row>
    <row r="107" spans="1:18">
      <c t="s" r="A107" s="4">
        <v>831</v>
      </c>
      <c t="n" r="N107" s="8">
        <v>43100000</v>
      </c>
    </row>
    <row r="108" spans="1:18">
      <c t="s" r="A108" s="4">
        <v>885</v>
      </c>
      <c t="n" r="N108" s="6">
        <v>9500000</v>
      </c>
    </row>
    <row r="109" spans="1:18">
      <c t="s" r="A109" s="4">
        <v>886</v>
      </c>
      <c t="n" r="N109" s="8">
        <v>8200000</v>
      </c>
    </row>
    <row r="110" spans="1:18">
      <c t="s" r="A110" s="4">
        <v>177</v>
      </c>
    </row>
    <row r="111" spans="1:18">
      <c t="s" r="A111" s="3">
        <v>827</v>
      </c>
    </row>
    <row r="112" spans="1:18">
      <c t="s" r="A112" s="4">
        <v>859</v>
      </c>
      <c t="s" r="L112" s="4">
        <v>179</v>
      </c>
      <c t="s" r="M112" s="4">
        <v>179</v>
      </c>
      <c t="s" r="N112" s="4">
        <v>179</v>
      </c>
      <c t="s" r="P112" s="4">
        <v>179</v>
      </c>
      <c t="s" r="Q112" s="4">
        <v>179</v>
      </c>
    </row>
    <row r="113" spans="1:18">
      <c t="s" r="A113" s="4">
        <v>881</v>
      </c>
      <c t="n" r="L113" s="8">
        <v>5700000</v>
      </c>
    </row>
    <row r="114" spans="1:18">
      <c t="s" r="A114" s="4">
        <v>832</v>
      </c>
      <c t="n" r="L114" s="8">
        <v>8600000</v>
      </c>
    </row>
    <row r="115" spans="1:18">
      <c t="s" r="A115" s="4">
        <v>887</v>
      </c>
      <c t="n" r="L115" s="6">
        <v>388632</v>
      </c>
    </row>
    <row r="116" spans="1:18">
      <c t="s" r="A116" s="4">
        <v>180</v>
      </c>
    </row>
    <row r="117" spans="1:18">
      <c t="s" r="A117" s="3">
        <v>827</v>
      </c>
    </row>
    <row r="118" spans="1:18">
      <c t="s" r="A118" s="4">
        <v>888</v>
      </c>
      <c t="n" r="E118" s="8">
        <v>5400000</v>
      </c>
      <c t="n" r="K118" s="8">
        <v>5400000</v>
      </c>
    </row>
    <row r="119" spans="1:18">
      <c t="s" r="A119" s="4">
        <v>859</v>
      </c>
      <c t="s" r="E119" s="4">
        <v>181</v>
      </c>
      <c t="s" r="K119" s="4">
        <v>181</v>
      </c>
      <c t="s" r="N119" s="4">
        <v>181</v>
      </c>
      <c t="s" r="Q119" s="4">
        <v>181</v>
      </c>
    </row>
    <row r="120" spans="1:18">
      <c t="s" r="A120" s="4">
        <v>831</v>
      </c>
      <c t="n" r="K120" s="8">
        <v>-1000000</v>
      </c>
    </row>
    <row r="121" spans="1:18">
      <c t="s" r="A121" s="4">
        <v>832</v>
      </c>
      <c t="n" r="K121" s="6">
        <v>5100000</v>
      </c>
    </row>
    <row r="122" spans="1:18">
      <c t="s" r="A122" s="4">
        <v>833</v>
      </c>
      <c t="n" r="K122" s="6">
        <v>10500000</v>
      </c>
    </row>
    <row r="123" spans="1:18">
      <c t="s" r="A123" s="4">
        <v>889</v>
      </c>
    </row>
    <row r="124" spans="1:18">
      <c t="s" r="A124" s="3">
        <v>827</v>
      </c>
    </row>
    <row r="125" spans="1:18">
      <c t="s" r="A125" s="4">
        <v>855</v>
      </c>
      <c t="n" r="O125" s="6">
        <v>3800000</v>
      </c>
      <c t="n" r="P125" s="8">
        <v>3100000</v>
      </c>
      <c t="n" r="Q125" s="8">
        <v>3200000</v>
      </c>
    </row>
    <row r="126" spans="1:18">
      <c t="s" r="A126" s="4">
        <v>890</v>
      </c>
      <c t="s" r="M126" s="4">
        <v>891</v>
      </c>
      <c t="s" r="P126" s="4">
        <v>891</v>
      </c>
    </row>
    <row r="127" spans="1:18">
      <c t="s" r="A127" s="4">
        <v>892</v>
      </c>
    </row>
    <row r="128" spans="1:18">
      <c t="s" r="A128" s="3">
        <v>827</v>
      </c>
    </row>
    <row r="129" spans="1:18">
      <c t="s" r="A129" s="4">
        <v>893</v>
      </c>
      <c t="s" r="P129" s="4">
        <v>894</v>
      </c>
    </row>
    <row r="130" spans="1:18">
      <c t="s" r="A130" s="4">
        <v>895</v>
      </c>
      <c t="s" r="P130" s="4">
        <v>896</v>
      </c>
    </row>
    <row r="131" spans="1:18">
      <c t="s" r="A131" s="4">
        <v>897</v>
      </c>
    </row>
    <row r="132" spans="1:18">
      <c t="s" r="A132" s="3">
        <v>827</v>
      </c>
    </row>
    <row r="133" spans="1:18">
      <c t="s" r="A133" s="4">
        <v>828</v>
      </c>
      <c t="n" r="O133" s="6">
        <v>400000</v>
      </c>
    </row>
    <row r="134" spans="1:18">
      <c t="s" r="A134" s="4">
        <v>888</v>
      </c>
      <c t="n" r="O134" s="8">
        <v>26300000</v>
      </c>
    </row>
    <row r="135" spans="1:18">
      <c t="s" r="A135" s="4">
        <v>893</v>
      </c>
      <c t="s" r="O135" s="4">
        <v>894</v>
      </c>
    </row>
    <row r="136" spans="1:18">
      <c t="s" r="A136" s="4">
        <v>895</v>
      </c>
      <c t="s" r="O136" s="4">
        <v>896</v>
      </c>
    </row>
    <row r="137" spans="1:18">
      <c t="s" r="A137" s="4">
        <v>855</v>
      </c>
      <c t="n" r="O137" s="8">
        <v>1700000</v>
      </c>
      <c t="n" r="P137" s="8">
        <v>2200000</v>
      </c>
      <c t="n" r="Q137" s="6">
        <v>1200000</v>
      </c>
    </row>
    <row r="138" spans="1:18">
      <c t="s" r="A138" s="4">
        <v>898</v>
      </c>
    </row>
    <row r="139" spans="1:18">
      <c t="s" r="A139" s="3">
        <v>827</v>
      </c>
    </row>
    <row r="140" spans="1:18">
      <c t="s" r="A140" s="4">
        <v>899</v>
      </c>
      <c t="n" r="O140" s="6">
        <v>1676700000</v>
      </c>
    </row>
    <row r="141" spans="1:18">
      <c t="s" r="A141" s="4">
        <v>828</v>
      </c>
      <c t="n" r="O141" s="6">
        <v>12900000</v>
      </c>
    </row>
    <row r="142" spans="1:18">
      <c t="s" r="A142" s="4">
        <v>829</v>
      </c>
      <c t="n" r="O142" s="6">
        <v>3600000</v>
      </c>
    </row>
    <row r="143" spans="1:18">
      <c t="s" r="A143" s="4">
        <v>855</v>
      </c>
      <c t="n" r="O143" s="6">
        <v>53800000</v>
      </c>
      <c t="n" r="P143" s="6">
        <v>38700000</v>
      </c>
      <c t="n" r="Q143" s="6">
        <v>27300000</v>
      </c>
    </row>
    <row r="144" spans="1:18">
      <c t="s" r="A144" s="4">
        <v>900</v>
      </c>
      <c t="n" r="O144" s="6">
        <v>2200000</v>
      </c>
      <c t="n" r="P144" s="6">
        <v>3800000</v>
      </c>
      <c t="n" r="Q144" s="6">
        <v>2400000</v>
      </c>
    </row>
    <row r="145" spans="1:18">
      <c t="s" r="A145" s="4">
        <v>901</v>
      </c>
      <c t="n" r="M145" s="8">
        <v>3800000</v>
      </c>
      <c t="n" r="N145" s="8">
        <v>14900000</v>
      </c>
      <c t="n" r="O145" s="8">
        <v>3600000</v>
      </c>
      <c t="n" r="P145" s="6">
        <v>3800000</v>
      </c>
      <c t="n" r="Q145" s="8">
        <v>14900000</v>
      </c>
    </row>
    <row r="146" spans="1:18">
      <c t="s" r="A146" s="4">
        <v>902</v>
      </c>
      <c t="s" r="O146" s="4">
        <v>903</v>
      </c>
    </row>
    <row r="147" spans="1:18">
      <c t="s" r="A147" s="4">
        <v>904</v>
      </c>
    </row>
    <row r="148" spans="1:18">
      <c t="s" r="A148" s="3">
        <v>827</v>
      </c>
    </row>
    <row r="149" spans="1:18">
      <c t="s" r="A149" s="4">
        <v>828</v>
      </c>
      <c t="n" r="O149" s="8">
        <v>1500000</v>
      </c>
    </row>
    <row r="150" spans="1:18">
      <c t="s" r="A150" s="4">
        <v>888</v>
      </c>
      <c t="n" r="M150" s="6">
        <v>348100000</v>
      </c>
      <c t="n" r="O150" s="6">
        <v>312100000</v>
      </c>
      <c t="n" r="P150" s="6">
        <v>348100000</v>
      </c>
    </row>
    <row r="151" spans="1:18">
      <c t="s" r="A151" s="4">
        <v>905</v>
      </c>
    </row>
    <row r="152" spans="1:18">
      <c t="s" r="A152" s="3">
        <v>827</v>
      </c>
    </row>
    <row r="153" spans="1:18">
      <c t="s" r="A153" s="4">
        <v>893</v>
      </c>
      <c t="s" r="H153" s="4">
        <v>894</v>
      </c>
    </row>
    <row r="154" spans="1:18">
      <c t="s" r="A154" s="4">
        <v>895</v>
      </c>
      <c t="s" r="H154" s="4">
        <v>906</v>
      </c>
    </row>
    <row r="155" spans="1:18">
      <c t="s" r="A155" s="4">
        <v>907</v>
      </c>
    </row>
    <row r="156" spans="1:18">
      <c t="s" r="A156" s="3">
        <v>827</v>
      </c>
    </row>
    <row r="157" spans="1:18">
      <c t="s" r="A157" s="4">
        <v>828</v>
      </c>
      <c t="n" r="O157" s="6">
        <v>11400000</v>
      </c>
    </row>
    <row r="158" spans="1:18">
      <c t="s" r="A158" s="4">
        <v>888</v>
      </c>
      <c t="n" r="M158" s="6">
        <v>1035900000</v>
      </c>
      <c t="n" r="O158" s="6">
        <v>1364600000</v>
      </c>
      <c t="n" r="P158" s="6">
        <v>1035900000</v>
      </c>
    </row>
    <row r="159" spans="1:18">
      <c t="s" r="A159" s="4">
        <v>908</v>
      </c>
      <c t="n" r="E159" s="8">
        <v>650000000</v>
      </c>
      <c t="n" r="H159" s="8">
        <v>750000000</v>
      </c>
      <c t="n" r="K159" s="8">
        <v>650000000</v>
      </c>
    </row>
    <row r="160" spans="1:18">
      <c t="s" r="A160" s="4">
        <v>909</v>
      </c>
    </row>
    <row r="161" spans="1:18">
      <c t="s" r="A161" s="3">
        <v>827</v>
      </c>
    </row>
    <row r="162" spans="1:18">
      <c t="s" r="A162" s="4">
        <v>895</v>
      </c>
      <c t="s" r="C162" s="4">
        <v>910</v>
      </c>
      <c t="s" r="E162" s="4">
        <v>906</v>
      </c>
    </row>
    <row r="163" spans="1:18">
      <c t="s" r="A163" s="4">
        <v>911</v>
      </c>
      <c t="s" r="C163" s="4">
        <v>912</v>
      </c>
      <c t="s" r="E163" s="4">
        <v>912</v>
      </c>
    </row>
    <row r="164" spans="1:18">
      <c t="s" r="A164" s="4">
        <v>913</v>
      </c>
    </row>
    <row r="165" spans="1:18">
      <c t="s" r="A165" s="3">
        <v>827</v>
      </c>
    </row>
    <row r="166" spans="1:18">
      <c t="s" r="A166" s="4">
        <v>908</v>
      </c>
      <c t="n" r="R166" s="8">
        <v>350000000</v>
      </c>
    </row>
    <row r="167" spans="1:18">
      <c t="s" r="A167" s="4">
        <v>914</v>
      </c>
    </row>
    <row r="168" spans="1:18">
      <c t="s" r="A168" s="3">
        <v>827</v>
      </c>
    </row>
    <row r="169" spans="1:18">
      <c t="s" r="A169" s="4">
        <v>908</v>
      </c>
      <c t="n" r="R169" s="8">
        <v>327700000</v>
      </c>
    </row>
    <row r="170" spans="1:18">
      <c t="s" r="A170" s="4">
        <v>915</v>
      </c>
      <c t="n" r="C170" s="8">
        <v>327700000</v>
      </c>
    </row>
    <row r="171" spans="1:18">
      <c t="s" r="A171" s="4">
        <v>916</v>
      </c>
    </row>
    <row r="172" spans="1:18">
      <c t="s" r="A172" s="3">
        <v>827</v>
      </c>
    </row>
    <row r="173" spans="1:18">
      <c t="s" r="A173" s="4">
        <v>899</v>
      </c>
      <c t="n" r="M173" s="6">
        <v>485200000</v>
      </c>
      <c t="n" r="O173" s="8">
        <v>485200000</v>
      </c>
      <c t="n" r="P173" s="6">
        <v>485200000</v>
      </c>
    </row>
    <row r="174" spans="1:18">
      <c t="s" r="A174" s="4">
        <v>917</v>
      </c>
      <c t="s" r="O174" s="4">
        <v>918</v>
      </c>
    </row>
    <row r="175" spans="1:18">
      <c t="s" r="A175" s="4">
        <v>919</v>
      </c>
      <c t="n" r="M175" s="8">
        <v>144100000</v>
      </c>
      <c t="n" r="O175" s="8">
        <v>482900000</v>
      </c>
      <c t="n" r="P175" s="8">
        <v>144100000</v>
      </c>
    </row>
    <row r="176" spans="1:18">
      <c t="s" r="A176" s="4">
        <v>920</v>
      </c>
    </row>
    <row r="177" spans="1:18">
      <c t="s" r="A177" s="3">
        <v>827</v>
      </c>
    </row>
    <row r="178" spans="1:18">
      <c t="s" r="A178" s="4">
        <v>893</v>
      </c>
      <c t="s" r="H178" s="4">
        <v>894</v>
      </c>
    </row>
    <row r="179" spans="1:18">
      <c t="s" r="A179" s="4">
        <v>895</v>
      </c>
      <c t="s" r="H179" s="4">
        <v>906</v>
      </c>
    </row>
    <row r="180" spans="1:18">
      <c t="s" r="A180" s="4">
        <v>921</v>
      </c>
    </row>
    <row r="181" spans="1:18">
      <c t="s" r="A181" s="3">
        <v>827</v>
      </c>
    </row>
    <row r="182" spans="1:18">
      <c t="s" r="A182" s="4">
        <v>899</v>
      </c>
      <c t="n" r="O182" s="8">
        <v>23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2</v>
      </c>
      <c t="s" r="B1" s="2">
        <v>2</v>
      </c>
      <c t="s" r="C1" s="2">
        <v>32</v>
      </c>
    </row>
    <row r="2" spans="1:3">
      <c t="s" r="A2" s="3">
        <v>827</v>
      </c>
    </row>
    <row r="3" spans="1:3">
      <c t="s" r="A3" s="4">
        <v>923</v>
      </c>
      <c t="n" r="B3" s="8">
        <v>3875671</v>
      </c>
      <c t="n" r="C3" s="8">
        <v>3913774</v>
      </c>
    </row>
    <row r="4" spans="1:3">
      <c t="s" r="A4" s="4">
        <v>924</v>
      </c>
      <c t="n" r="B4" s="6">
        <v>-3618</v>
      </c>
    </row>
    <row r="5" spans="1:3">
      <c t="s" r="A5" s="4">
        <v>925</v>
      </c>
      <c t="n" r="B5" s="6">
        <v>-38709</v>
      </c>
      <c t="n" r="C5" s="6">
        <v>-41844</v>
      </c>
    </row>
    <row r="6" spans="1:3">
      <c t="s" r="A6" s="4">
        <v>926</v>
      </c>
      <c t="n" r="B6" s="6">
        <v>-164184</v>
      </c>
      <c t="n" r="C6" s="6">
        <v>-113116</v>
      </c>
    </row>
    <row r="7" spans="1:3">
      <c t="s" r="A7" s="4">
        <v>927</v>
      </c>
      <c t="n" r="B7" s="6">
        <v>3669160</v>
      </c>
      <c t="n" r="C7" s="6">
        <v>3754822</v>
      </c>
    </row>
    <row r="8" spans="1:3">
      <c t="s" r="A8" s="4">
        <v>846</v>
      </c>
    </row>
    <row r="9" spans="1:3">
      <c t="s" r="A9" s="3">
        <v>827</v>
      </c>
    </row>
    <row r="10" spans="1:3">
      <c t="s" r="A10" s="4">
        <v>923</v>
      </c>
      <c t="n" r="B10" s="6">
        <v>313620</v>
      </c>
      <c t="n" r="C10" s="6">
        <v>348073</v>
      </c>
    </row>
    <row r="11" spans="1:3">
      <c t="s" r="A11" s="4">
        <v>850</v>
      </c>
    </row>
    <row r="12" spans="1:3">
      <c t="s" r="A12" s="3">
        <v>827</v>
      </c>
    </row>
    <row r="13" spans="1:3">
      <c t="s" r="A13" s="4">
        <v>923</v>
      </c>
      <c t="n" r="B13" s="6">
        <v>1379626</v>
      </c>
      <c t="n" r="C13" s="6">
        <v>1039876</v>
      </c>
    </row>
    <row r="14" spans="1:3">
      <c t="s" r="A14" s="4">
        <v>924</v>
      </c>
      <c t="n" r="B14" s="6">
        <v>-3600</v>
      </c>
      <c t="n" r="C14" s="6">
        <v>-4000</v>
      </c>
    </row>
    <row r="15" spans="1:3">
      <c t="s" r="A15" s="4">
        <v>853</v>
      </c>
    </row>
    <row r="16" spans="1:3">
      <c t="s" r="A16" s="3">
        <v>827</v>
      </c>
    </row>
    <row r="17" spans="1:3">
      <c t="s" r="A17" s="4">
        <v>923</v>
      </c>
      <c t="n" r="B17" s="6">
        <v>0</v>
      </c>
      <c t="n" r="C17" s="6">
        <v>338000</v>
      </c>
    </row>
    <row r="18" spans="1:3">
      <c t="s" r="A18" s="4">
        <v>864</v>
      </c>
    </row>
    <row r="19" spans="1:3">
      <c t="s" r="A19" s="3">
        <v>827</v>
      </c>
    </row>
    <row r="20" spans="1:3">
      <c t="s" r="A20" s="4">
        <v>923</v>
      </c>
      <c t="n" r="B20" s="6">
        <v>350000</v>
      </c>
      <c t="n" r="C20" s="6">
        <v>350000</v>
      </c>
    </row>
    <row r="21" spans="1:3">
      <c t="s" r="A21" s="4">
        <v>869</v>
      </c>
    </row>
    <row r="22" spans="1:3">
      <c t="s" r="A22" s="3">
        <v>827</v>
      </c>
    </row>
    <row r="23" spans="1:3">
      <c t="s" r="A23" s="4">
        <v>923</v>
      </c>
      <c t="n" r="B23" s="6">
        <v>600000</v>
      </c>
      <c t="n" r="C23" s="6">
        <v>600000</v>
      </c>
    </row>
    <row r="24" spans="1:3">
      <c t="s" r="A24" s="4">
        <v>875</v>
      </c>
    </row>
    <row r="25" spans="1:3">
      <c t="s" r="A25" s="3">
        <v>827</v>
      </c>
    </row>
    <row r="26" spans="1:3">
      <c t="s" r="A26" s="4">
        <v>923</v>
      </c>
      <c t="n" r="B26" s="6">
        <v>500000</v>
      </c>
      <c t="n" r="C26" s="6">
        <v>500000</v>
      </c>
    </row>
    <row r="27" spans="1:3">
      <c t="s" r="A27" s="4">
        <v>854</v>
      </c>
    </row>
    <row r="28" spans="1:3">
      <c t="s" r="A28" s="3">
        <v>827</v>
      </c>
    </row>
    <row r="29" spans="1:3">
      <c t="s" r="A29" s="4">
        <v>923</v>
      </c>
      <c t="n" r="B29" s="6">
        <v>550000</v>
      </c>
      <c t="n" r="C29" s="6">
        <v>550000</v>
      </c>
    </row>
    <row r="30" spans="1:3">
      <c t="s" r="A30" s="4">
        <v>897</v>
      </c>
    </row>
    <row r="31" spans="1:3">
      <c t="s" r="A31" s="3">
        <v>827</v>
      </c>
    </row>
    <row r="32" spans="1:3">
      <c t="s" r="A32" s="4">
        <v>923</v>
      </c>
      <c t="n" r="B32" s="6">
        <v>26682</v>
      </c>
      <c t="n" r="C32" s="6">
        <v>30167</v>
      </c>
    </row>
    <row r="33" spans="1:3">
      <c t="s" r="A33" s="4">
        <v>889</v>
      </c>
    </row>
    <row r="34" spans="1:3">
      <c t="s" r="A34" s="3">
        <v>827</v>
      </c>
    </row>
    <row r="35" spans="1:3">
      <c t="s" r="A35" s="4">
        <v>923</v>
      </c>
      <c t="n" r="B35" s="6">
        <v>120969</v>
      </c>
      <c t="n" r="C35" s="6">
        <v>118822</v>
      </c>
    </row>
    <row r="36" spans="1:3">
      <c t="s" r="A36" s="4">
        <v>928</v>
      </c>
    </row>
    <row r="37" spans="1:3">
      <c t="s" r="A37" s="3">
        <v>827</v>
      </c>
    </row>
    <row r="38" spans="1:3">
      <c t="s" r="A38" s="4">
        <v>923</v>
      </c>
      <c t="n" r="B38" s="6">
        <v>34774</v>
      </c>
      <c t="n" r="C38" s="6">
        <v>38836</v>
      </c>
    </row>
    <row r="39" spans="1:3">
      <c t="s" r="A39" s="4">
        <v>924</v>
      </c>
      <c t="n" r="B39" s="6">
        <v>0</v>
      </c>
    </row>
    <row r="40" spans="1:3">
      <c t="s" r="A40" s="4">
        <v>925</v>
      </c>
      <c t="n" r="B40" s="6">
        <v>0</v>
      </c>
    </row>
    <row r="41" spans="1:3">
      <c t="s" r="A41" s="4">
        <v>929</v>
      </c>
    </row>
    <row r="42" spans="1:3">
      <c t="s" r="A42" s="3">
        <v>827</v>
      </c>
    </row>
    <row r="43" spans="1:3">
      <c t="s" r="A43" s="4">
        <v>924</v>
      </c>
      <c t="n" r="B43" s="6">
        <v>-3618</v>
      </c>
    </row>
    <row r="44" spans="1:3">
      <c t="s" r="A44" s="4">
        <v>925</v>
      </c>
      <c t="n" r="B44" s="6">
        <v>-38709</v>
      </c>
    </row>
    <row r="45" spans="1:3">
      <c t="s" r="A45" s="4">
        <v>930</v>
      </c>
    </row>
    <row r="46" spans="1:3">
      <c t="s" r="A46" s="3">
        <v>827</v>
      </c>
    </row>
    <row r="47" spans="1:3">
      <c t="s" r="A47" s="4">
        <v>924</v>
      </c>
      <c t="n" r="B47" s="8">
        <v>-3618</v>
      </c>
      <c t="n" r="C47" s="8">
        <v>-39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174</v>
      </c>
      <c t="s" r="B1" s="2">
        <v>32</v>
      </c>
      <c t="s" r="C1" s="2">
        <v>85</v>
      </c>
      <c t="s" r="D1" s="2">
        <v>175</v>
      </c>
      <c t="s" r="E1" s="2">
        <v>176</v>
      </c>
    </row>
    <row r="2" spans="1:5">
      <c t="s" r="A2" s="4">
        <v>177</v>
      </c>
    </row>
    <row r="3" spans="1:5">
      <c t="s" r="A3" s="4">
        <v>178</v>
      </c>
      <c t="s" r="B3" s="4">
        <v>179</v>
      </c>
      <c t="s" r="C3" s="4">
        <v>179</v>
      </c>
      <c t="s" r="E3" s="4">
        <v>179</v>
      </c>
    </row>
    <row r="4" spans="1:5">
      <c t="s" r="A4" s="4">
        <v>180</v>
      </c>
    </row>
    <row r="5" spans="1:5">
      <c t="s" r="A5" s="4">
        <v>178</v>
      </c>
      <c t="s" r="C5" s="4">
        <v>181</v>
      </c>
      <c t="s" r="D5" s="4">
        <v>1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1</v>
      </c>
      <c t="s" r="B1" s="2">
        <v>1</v>
      </c>
    </row>
    <row r="2" spans="1:3">
      <c t="s" r="B2" s="2">
        <v>2</v>
      </c>
      <c t="s" r="C2" s="2">
        <v>32</v>
      </c>
    </row>
    <row r="3" spans="1:3">
      <c t="s" r="A3" s="3">
        <v>827</v>
      </c>
    </row>
    <row r="4" spans="1:3">
      <c t="n" r="A4" s="6">
        <v>2016</v>
      </c>
      <c t="n" r="B4" s="8">
        <v>167237</v>
      </c>
    </row>
    <row r="5" spans="1:3">
      <c t="n" r="A5" s="6">
        <v>2017</v>
      </c>
      <c t="n" r="B5" s="6">
        <v>83920</v>
      </c>
    </row>
    <row r="6" spans="1:3">
      <c t="n" r="A6" s="6">
        <v>2018</v>
      </c>
      <c t="n" r="B6" s="6">
        <v>247951</v>
      </c>
    </row>
    <row r="7" spans="1:3">
      <c t="n" r="A7" s="6">
        <v>2019</v>
      </c>
      <c t="n" r="B7" s="6">
        <v>19502</v>
      </c>
    </row>
    <row r="8" spans="1:3">
      <c t="n" r="A8" s="6">
        <v>2020</v>
      </c>
      <c t="n" r="B8" s="6">
        <v>620144</v>
      </c>
    </row>
    <row r="9" spans="1:3">
      <c t="s" r="A9" s="4">
        <v>932</v>
      </c>
      <c t="n" r="B9" s="6">
        <v>2759350</v>
      </c>
    </row>
    <row r="10" spans="1:3">
      <c t="s" r="A10" s="4">
        <v>933</v>
      </c>
      <c t="n" r="B10" s="6">
        <v>3898104</v>
      </c>
    </row>
    <row r="11" spans="1:3">
      <c t="s" r="A11" s="4">
        <v>934</v>
      </c>
      <c t="n" r="B11" s="6">
        <v>-3618</v>
      </c>
    </row>
    <row r="12" spans="1:3">
      <c t="s" r="A12" s="4">
        <v>925</v>
      </c>
      <c t="n" r="B12" s="6">
        <v>-38709</v>
      </c>
      <c t="n" r="C12" s="8">
        <v>-41844</v>
      </c>
    </row>
    <row r="13" spans="1:3">
      <c t="s" r="A13" s="4">
        <v>935</v>
      </c>
      <c t="n" r="B13" s="6">
        <v>-22433</v>
      </c>
    </row>
    <row r="14" spans="1:3">
      <c t="s" r="A14" s="4">
        <v>936</v>
      </c>
      <c t="n" r="B14" s="6">
        <v>3833344</v>
      </c>
    </row>
    <row r="15" spans="1:3">
      <c t="s" r="A15" s="4">
        <v>928</v>
      </c>
    </row>
    <row r="16" spans="1:3">
      <c t="s" r="A16" s="3">
        <v>827</v>
      </c>
    </row>
    <row r="17" spans="1:3">
      <c t="n" r="A17" s="6">
        <v>2016</v>
      </c>
      <c t="n" r="B17" s="6">
        <v>4792</v>
      </c>
    </row>
    <row r="18" spans="1:3">
      <c t="n" r="A18" s="6">
        <v>2017</v>
      </c>
      <c t="n" r="B18" s="6">
        <v>4819</v>
      </c>
    </row>
    <row r="19" spans="1:3">
      <c t="n" r="A19" s="6">
        <v>2018</v>
      </c>
      <c t="n" r="B19" s="6">
        <v>4846</v>
      </c>
    </row>
    <row r="20" spans="1:3">
      <c t="n" r="A20" s="6">
        <v>2019</v>
      </c>
      <c t="n" r="B20" s="6">
        <v>4957</v>
      </c>
    </row>
    <row r="21" spans="1:3">
      <c t="n" r="A21" s="6">
        <v>2020</v>
      </c>
      <c t="n" r="B21" s="6">
        <v>4704</v>
      </c>
    </row>
    <row r="22" spans="1:3">
      <c t="s" r="A22" s="4">
        <v>932</v>
      </c>
      <c t="n" r="B22" s="6">
        <v>33089</v>
      </c>
    </row>
    <row r="23" spans="1:3">
      <c t="s" r="A23" s="4">
        <v>933</v>
      </c>
      <c t="n" r="B23" s="6">
        <v>57207</v>
      </c>
    </row>
    <row r="24" spans="1:3">
      <c t="s" r="A24" s="4">
        <v>934</v>
      </c>
      <c t="n" r="B24" s="6">
        <v>0</v>
      </c>
    </row>
    <row r="25" spans="1:3">
      <c t="s" r="A25" s="4">
        <v>925</v>
      </c>
      <c t="n" r="B25" s="6">
        <v>0</v>
      </c>
    </row>
    <row r="26" spans="1:3">
      <c t="s" r="A26" s="4">
        <v>935</v>
      </c>
      <c t="n" r="B26" s="6">
        <v>-22433</v>
      </c>
    </row>
    <row r="27" spans="1:3">
      <c t="s" r="A27" s="4">
        <v>936</v>
      </c>
      <c t="n" r="B27" s="6">
        <v>34774</v>
      </c>
    </row>
    <row r="28" spans="1:3">
      <c t="s" r="A28" s="4">
        <v>929</v>
      </c>
    </row>
    <row r="29" spans="1:3">
      <c t="s" r="A29" s="3">
        <v>827</v>
      </c>
    </row>
    <row r="30" spans="1:3">
      <c t="n" r="A30" s="6">
        <v>2016</v>
      </c>
      <c t="n" r="B30" s="6">
        <v>162445</v>
      </c>
    </row>
    <row r="31" spans="1:3">
      <c t="n" r="A31" s="6">
        <v>2017</v>
      </c>
      <c t="n" r="B31" s="6">
        <v>79101</v>
      </c>
    </row>
    <row r="32" spans="1:3">
      <c t="n" r="A32" s="6">
        <v>2018</v>
      </c>
      <c t="n" r="B32" s="6">
        <v>243105</v>
      </c>
    </row>
    <row r="33" spans="1:3">
      <c t="n" r="A33" s="6">
        <v>2019</v>
      </c>
      <c t="n" r="B33" s="6">
        <v>14545</v>
      </c>
    </row>
    <row r="34" spans="1:3">
      <c t="n" r="A34" s="6">
        <v>2020</v>
      </c>
      <c t="n" r="B34" s="6">
        <v>615440</v>
      </c>
    </row>
    <row r="35" spans="1:3">
      <c t="s" r="A35" s="4">
        <v>932</v>
      </c>
      <c t="n" r="B35" s="6">
        <v>2726261</v>
      </c>
    </row>
    <row r="36" spans="1:3">
      <c t="s" r="A36" s="4">
        <v>933</v>
      </c>
      <c t="n" r="B36" s="6">
        <v>3840897</v>
      </c>
    </row>
    <row r="37" spans="1:3">
      <c t="s" r="A37" s="4">
        <v>934</v>
      </c>
      <c t="n" r="B37" s="6">
        <v>-3618</v>
      </c>
    </row>
    <row r="38" spans="1:3">
      <c t="s" r="A38" s="4">
        <v>925</v>
      </c>
      <c t="n" r="B38" s="6">
        <v>-38709</v>
      </c>
    </row>
    <row r="39" spans="1:3">
      <c t="s" r="A39" s="4">
        <v>935</v>
      </c>
      <c t="n" r="B39" s="6">
        <v>0</v>
      </c>
    </row>
    <row r="40" spans="1:3">
      <c t="s" r="A40" s="4">
        <v>936</v>
      </c>
      <c t="n" r="B40" s="8">
        <v>37985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937</v>
      </c>
      <c t="s" r="B1" s="2">
        <v>1</v>
      </c>
    </row>
    <row r="2" spans="1:3">
      <c t="s" r="B2" s="2">
        <v>2</v>
      </c>
      <c t="s" r="C2" s="2">
        <v>32</v>
      </c>
    </row>
    <row r="3" spans="1:3">
      <c t="s" r="A3" s="3">
        <v>938</v>
      </c>
    </row>
    <row r="4" spans="1:3">
      <c t="n" r="A4" s="6">
        <v>2016</v>
      </c>
      <c t="n" r="B4" s="8">
        <v>108260</v>
      </c>
    </row>
    <row r="5" spans="1:3">
      <c t="n" r="A5" s="6">
        <v>2017</v>
      </c>
      <c t="n" r="B5" s="6">
        <v>22946</v>
      </c>
    </row>
    <row r="6" spans="1:3">
      <c t="n" r="A6" s="6">
        <v>2018</v>
      </c>
      <c t="n" r="B6" s="6">
        <v>14270</v>
      </c>
    </row>
    <row r="7" spans="1:3">
      <c t="n" r="A7" s="6">
        <v>2019</v>
      </c>
      <c t="n" r="B7" s="6">
        <v>9850</v>
      </c>
    </row>
    <row r="8" spans="1:3">
      <c t="n" r="A8" s="6">
        <v>2020</v>
      </c>
      <c t="n" r="B8" s="6">
        <v>7562</v>
      </c>
    </row>
    <row r="9" spans="1:3">
      <c t="s" r="A9" s="4">
        <v>932</v>
      </c>
      <c t="n" r="B9" s="6">
        <v>2293</v>
      </c>
    </row>
    <row r="10" spans="1:3">
      <c t="s" r="A10" s="4">
        <v>140</v>
      </c>
      <c t="n" r="B10" s="6">
        <v>165181</v>
      </c>
    </row>
    <row r="11" spans="1:3">
      <c t="s" r="A11" s="4">
        <v>926</v>
      </c>
      <c t="n" r="B11" s="6">
        <v>108260</v>
      </c>
      <c t="n" r="C11" s="8">
        <v>104922</v>
      </c>
    </row>
    <row r="12" spans="1:3">
      <c t="s" r="A12" s="4">
        <v>939</v>
      </c>
      <c t="n" r="B12" s="8">
        <v>56921</v>
      </c>
      <c t="n" r="C12" s="8">
        <v>60605</v>
      </c>
    </row>
    <row r="13" spans="1:3">
      <c t="s" r="A13" s="4">
        <v>940</v>
      </c>
      <c t="s" r="B13" s="4">
        <v>941</v>
      </c>
    </row>
    <row r="14" spans="1:3">
      <c t="s" r="A14" s="4">
        <v>942</v>
      </c>
      <c t="n" r="B14" s="8">
        <v>26600</v>
      </c>
    </row>
    <row r="15" spans="1:3">
      <c t="s" r="A15" s="4">
        <v>943</v>
      </c>
      <c t="n" r="B15" s="8">
        <v>139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41"/>
    <col customWidth="1" max="13" min="13" width="37"/>
    <col customWidth="1" max="14" min="14" width="31"/>
    <col customWidth="1" max="15" min="15" width="21"/>
    <col customWidth="1" max="16" min="16" width="14"/>
    <col customWidth="1" max="17" min="17" width="14"/>
    <col customWidth="1" max="18" min="18" width="14"/>
    <col customWidth="1" max="19" min="19" width="14"/>
    <col customWidth="1" max="20" min="20" width="21"/>
  </cols>
  <sheetData>
    <row r="1" spans="1:20">
      <c t="s" r="A1" s="1">
        <v>944</v>
      </c>
      <c t="s" r="B1" s="2">
        <v>945</v>
      </c>
      <c t="s" r="C1" s="2">
        <v>946</v>
      </c>
      <c t="s" r="D1" s="2">
        <v>947</v>
      </c>
      <c t="s" r="E1" s="2">
        <v>948</v>
      </c>
      <c t="s" r="F1" s="2">
        <v>949</v>
      </c>
      <c t="s" r="G1" s="2">
        <v>950</v>
      </c>
      <c t="s" r="H1" s="2">
        <v>951</v>
      </c>
      <c t="s" r="I1" s="2">
        <v>952</v>
      </c>
      <c t="s" r="J1" s="2">
        <v>953</v>
      </c>
      <c t="s" r="K1" s="2">
        <v>954</v>
      </c>
      <c t="s" r="L1" s="2">
        <v>955</v>
      </c>
      <c t="s" r="M1" s="2">
        <v>956</v>
      </c>
      <c t="s" r="N1" s="2">
        <v>957</v>
      </c>
      <c t="s" r="O1" s="2">
        <v>958</v>
      </c>
      <c t="s" r="P1" s="2">
        <v>959</v>
      </c>
      <c t="s" r="Q1" s="2">
        <v>960</v>
      </c>
      <c t="s" r="R1" s="2">
        <v>961</v>
      </c>
      <c t="s" r="S1" s="2">
        <v>962</v>
      </c>
      <c t="s" r="T1" s="2">
        <v>963</v>
      </c>
    </row>
    <row r="2" spans="1:20">
      <c t="s" r="A2" s="3">
        <v>74</v>
      </c>
    </row>
    <row r="3" spans="1:20">
      <c t="s" r="A3" s="4">
        <v>964</v>
      </c>
      <c t="n" r="L3" s="8">
        <v>0</v>
      </c>
      <c t="n" r="M3" s="8">
        <v>0</v>
      </c>
      <c t="n" r="N3" s="8">
        <v>472913000</v>
      </c>
    </row>
    <row r="4" spans="1:20">
      <c t="s" r="A4" s="4">
        <v>965</v>
      </c>
      <c t="n" r="D4" s="12">
        <v>0.165</v>
      </c>
      <c t="n" r="E4" s="12">
        <v>0.165</v>
      </c>
      <c t="n" r="F4" s="12">
        <v>0.165</v>
      </c>
      <c t="n" r="G4" s="12">
        <v>0.165</v>
      </c>
      <c t="n" r="H4" s="12">
        <v>0.165</v>
      </c>
      <c t="n" r="I4" s="12">
        <v>0.165</v>
      </c>
      <c t="n" r="J4" s="9">
        <v>0.15</v>
      </c>
      <c t="n" r="K4" s="9">
        <v>0.15</v>
      </c>
      <c t="n" r="L4" s="9">
        <v>0.66</v>
      </c>
      <c t="n" r="M4" s="9">
        <v>0.63</v>
      </c>
      <c t="n" r="N4" s="7">
        <v>0.6</v>
      </c>
    </row>
    <row r="5" spans="1:20">
      <c t="s" r="A5" s="4">
        <v>494</v>
      </c>
      <c t="n" r="O5" s="8">
        <v>150000000</v>
      </c>
      <c t="n" r="T5" s="8">
        <v>150000000</v>
      </c>
    </row>
    <row r="6" spans="1:20">
      <c t="s" r="A6" s="4">
        <v>966</v>
      </c>
      <c t="n" r="M6" s="9">
        <v>0.63</v>
      </c>
    </row>
    <row r="7" spans="1:20">
      <c t="s" r="A7" s="4">
        <v>967</v>
      </c>
      <c t="n" r="L7" s="6">
        <v>1100000</v>
      </c>
    </row>
    <row r="8" spans="1:20">
      <c t="s" r="A8" s="4">
        <v>496</v>
      </c>
      <c t="n" r="L8" s="8">
        <v>28800000</v>
      </c>
      <c t="n" r="M8" s="8">
        <v>133157000</v>
      </c>
    </row>
    <row r="9" spans="1:20">
      <c t="s" r="A9" s="4">
        <v>497</v>
      </c>
      <c t="n" r="L9" s="8">
        <v>105500000</v>
      </c>
    </row>
    <row r="10" spans="1:20">
      <c t="s" r="A10" s="4">
        <v>898</v>
      </c>
    </row>
    <row r="11" spans="1:20">
      <c t="s" r="A11" s="3">
        <v>74</v>
      </c>
    </row>
    <row r="12" spans="1:20">
      <c t="s" r="A12" s="4">
        <v>968</v>
      </c>
      <c t="n" r="L12" s="6">
        <v>4</v>
      </c>
    </row>
    <row r="13" spans="1:20">
      <c t="s" r="A13" s="4">
        <v>969</v>
      </c>
      <c t="n" r="L13" s="8">
        <v>200000000</v>
      </c>
    </row>
    <row r="14" spans="1:20">
      <c t="s" r="A14" s="4">
        <v>970</v>
      </c>
      <c t="n" r="L14" s="6">
        <v>50000000</v>
      </c>
    </row>
    <row r="15" spans="1:20">
      <c t="s" r="A15" s="4">
        <v>971</v>
      </c>
      <c t="n" r="L15" s="6">
        <v>250000000</v>
      </c>
    </row>
    <row r="16" spans="1:20">
      <c t="s" r="A16" s="4">
        <v>972</v>
      </c>
      <c t="n" r="L16" s="8">
        <v>50000000</v>
      </c>
    </row>
    <row r="17" spans="1:20">
      <c t="s" r="A17" s="4">
        <v>973</v>
      </c>
    </row>
    <row r="18" spans="1:20">
      <c t="s" r="A18" s="3">
        <v>74</v>
      </c>
    </row>
    <row r="19" spans="1:20">
      <c t="s" r="A19" s="4">
        <v>968</v>
      </c>
      <c t="n" r="L19" s="10">
        <v>3.75</v>
      </c>
    </row>
    <row r="20" spans="1:20">
      <c t="s" r="A20" s="4">
        <v>875</v>
      </c>
    </row>
    <row r="21" spans="1:20">
      <c t="s" r="A21" s="3">
        <v>74</v>
      </c>
    </row>
    <row r="22" spans="1:20">
      <c t="s" r="A22" s="4">
        <v>178</v>
      </c>
      <c t="s" r="L22" s="4">
        <v>877</v>
      </c>
      <c t="s" r="M22" s="4">
        <v>877</v>
      </c>
      <c t="s" r="P22" s="4">
        <v>877</v>
      </c>
      <c t="s" r="S22" s="4">
        <v>877</v>
      </c>
    </row>
    <row r="23" spans="1:20">
      <c t="s" r="A23" s="4">
        <v>869</v>
      </c>
    </row>
    <row r="24" spans="1:20">
      <c t="s" r="A24" s="3">
        <v>74</v>
      </c>
    </row>
    <row r="25" spans="1:20">
      <c t="s" r="A25" s="4">
        <v>178</v>
      </c>
      <c t="s" r="L25" s="4">
        <v>871</v>
      </c>
      <c t="s" r="M25" s="4">
        <v>871</v>
      </c>
      <c t="s" r="R25" s="4">
        <v>871</v>
      </c>
    </row>
    <row r="26" spans="1:20">
      <c t="s" r="A26" s="4">
        <v>864</v>
      </c>
    </row>
    <row r="27" spans="1:20">
      <c t="s" r="A27" s="3">
        <v>74</v>
      </c>
    </row>
    <row r="28" spans="1:20">
      <c t="s" r="A28" s="4">
        <v>178</v>
      </c>
      <c t="s" r="L28" s="4">
        <v>866</v>
      </c>
      <c t="s" r="M28" s="4">
        <v>866</v>
      </c>
      <c t="s" r="Q28" s="4">
        <v>866</v>
      </c>
    </row>
    <row r="29" spans="1:20">
      <c t="s" r="A29" s="4">
        <v>974</v>
      </c>
    </row>
    <row r="30" spans="1:20">
      <c t="s" r="A30" s="3">
        <v>74</v>
      </c>
    </row>
    <row r="31" spans="1:20">
      <c t="s" r="A31" s="4">
        <v>178</v>
      </c>
      <c t="s" r="M31" s="4">
        <v>530</v>
      </c>
    </row>
    <row r="32" spans="1:20">
      <c t="s" r="A32" s="4">
        <v>975</v>
      </c>
    </row>
    <row r="33" spans="1:20">
      <c t="s" r="A33" s="3">
        <v>74</v>
      </c>
    </row>
    <row r="34" spans="1:20">
      <c t="s" r="A34" s="4">
        <v>965</v>
      </c>
      <c t="n" r="C34" s="12">
        <v>0.165</v>
      </c>
    </row>
    <row r="35" spans="1:20">
      <c t="s" r="A35" s="4">
        <v>28</v>
      </c>
    </row>
    <row r="36" spans="1:20">
      <c t="s" r="A36" s="3">
        <v>74</v>
      </c>
    </row>
    <row r="37" spans="1:20">
      <c t="s" r="A37" s="4">
        <v>976</v>
      </c>
      <c t="n" r="L37" s="6">
        <v>1</v>
      </c>
    </row>
    <row r="38" spans="1:20">
      <c t="s" r="A38" s="4">
        <v>977</v>
      </c>
      <c t="n" r="B38" s="6">
        <v>18000000</v>
      </c>
    </row>
    <row r="39" spans="1:20">
      <c t="s" r="A39" s="4">
        <v>978</v>
      </c>
      <c t="n" r="B39" s="9">
        <v>27.25</v>
      </c>
    </row>
    <row r="40" spans="1:20">
      <c t="s" r="A40" s="4">
        <v>964</v>
      </c>
      <c t="n" r="B40" s="8">
        <v>472900000</v>
      </c>
    </row>
    <row r="41" spans="1:20">
      <c t="s" r="A41" s="4">
        <v>30</v>
      </c>
    </row>
    <row r="42" spans="1:20">
      <c t="s" r="A42" s="3">
        <v>74</v>
      </c>
    </row>
    <row r="43" spans="1:20">
      <c t="s" r="A43" s="4">
        <v>976</v>
      </c>
      <c t="n" r="L43" s="6">
        <v>10</v>
      </c>
    </row>
    <row r="44" spans="1:20">
      <c t="s" r="A44" s="4">
        <v>979</v>
      </c>
      <c t="n" r="L44" s="6">
        <v>0</v>
      </c>
      <c t="n" r="M44" s="6">
        <v>1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0</v>
      </c>
      <c t="s" r="B1" s="2">
        <v>1</v>
      </c>
    </row>
    <row r="2" spans="1:4">
      <c t="s" r="B2" s="2">
        <v>2</v>
      </c>
      <c t="s" r="C2" s="2">
        <v>32</v>
      </c>
      <c t="s" r="D2" s="2">
        <v>85</v>
      </c>
    </row>
    <row r="3" spans="1:4">
      <c t="s" r="A3" s="3">
        <v>255</v>
      </c>
    </row>
    <row r="4" spans="1:4">
      <c t="s" r="A4" s="4">
        <v>981</v>
      </c>
      <c t="n" r="B4" s="8">
        <v>57694</v>
      </c>
      <c t="n" r="C4" s="8">
        <v>97432</v>
      </c>
      <c t="n" r="D4" s="8">
        <v>41249</v>
      </c>
    </row>
    <row r="5" spans="1:4">
      <c t="s" r="A5" s="4">
        <v>982</v>
      </c>
      <c t="n" r="B5" s="6">
        <v>0</v>
      </c>
      <c t="n" r="C5" s="6">
        <v>0</v>
      </c>
      <c t="n" r="D5" s="6">
        <v>-10806</v>
      </c>
    </row>
    <row r="6" spans="1:4">
      <c t="s" r="A6" s="4">
        <v>983</v>
      </c>
      <c t="n" r="B6" s="6">
        <v>57694</v>
      </c>
      <c t="n" r="C6" s="6">
        <v>97432</v>
      </c>
      <c t="n" r="D6" s="6">
        <v>30443</v>
      </c>
    </row>
    <row r="7" spans="1:4">
      <c t="s" r="A7" s="3">
        <v>984</v>
      </c>
    </row>
    <row r="8" spans="1:4">
      <c t="s" r="A8" s="4">
        <v>985</v>
      </c>
      <c t="n" r="B8" s="6">
        <v>80420</v>
      </c>
      <c t="n" r="C8" s="6">
        <v>92609</v>
      </c>
      <c t="n" r="D8" s="6">
        <v>16229</v>
      </c>
    </row>
    <row r="9" spans="1:4">
      <c t="s" r="A9" s="4">
        <v>986</v>
      </c>
      <c t="n" r="B9" s="6">
        <v>5720</v>
      </c>
      <c t="n" r="C9" s="6">
        <v>5641</v>
      </c>
      <c t="n" r="D9" s="6">
        <v>-8305</v>
      </c>
    </row>
    <row r="10" spans="1:4">
      <c t="s" r="A10" s="4">
        <v>987</v>
      </c>
      <c t="n" r="B10" s="6">
        <v>86140</v>
      </c>
      <c t="n" r="C10" s="6">
        <v>98250</v>
      </c>
      <c t="n" r="D10" s="6">
        <v>7924</v>
      </c>
    </row>
    <row r="11" spans="1:4">
      <c t="s" r="A11" s="3">
        <v>988</v>
      </c>
    </row>
    <row r="12" spans="1:4">
      <c t="s" r="A12" s="4">
        <v>985</v>
      </c>
      <c t="n" r="B12" s="6">
        <v>-26637</v>
      </c>
      <c t="n" r="C12" s="6">
        <v>3170</v>
      </c>
      <c t="n" r="D12" s="6">
        <v>20214</v>
      </c>
    </row>
    <row r="13" spans="1:4">
      <c t="s" r="A13" s="4">
        <v>986</v>
      </c>
      <c t="n" r="B13" s="6">
        <v>-1809</v>
      </c>
      <c t="n" r="C13" s="6">
        <v>-3988</v>
      </c>
      <c t="n" r="D13" s="6">
        <v>2305</v>
      </c>
    </row>
    <row r="14" spans="1:4">
      <c t="s" r="A14" s="4">
        <v>989</v>
      </c>
      <c t="n" r="B14" s="6">
        <v>-28446</v>
      </c>
      <c t="n" r="C14" s="6">
        <v>-818</v>
      </c>
      <c t="n" r="D14" s="6">
        <v>22519</v>
      </c>
    </row>
    <row r="15" spans="1:4">
      <c t="s" r="A15" s="4">
        <v>983</v>
      </c>
      <c t="n" r="B15" s="8">
        <v>57694</v>
      </c>
      <c t="n" r="C15" s="8">
        <v>97432</v>
      </c>
      <c t="n" r="D15" s="8">
        <v>304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2</v>
      </c>
      <c t="s" r="D2" s="2">
        <v>85</v>
      </c>
    </row>
    <row r="3" spans="1:4">
      <c t="s" r="A3" s="3">
        <v>991</v>
      </c>
    </row>
    <row r="4" spans="1:4">
      <c t="s" r="A4" s="4">
        <v>992</v>
      </c>
      <c t="s" r="B4" s="4">
        <v>863</v>
      </c>
      <c t="s" r="C4" s="4">
        <v>863</v>
      </c>
      <c t="s" r="D4" s="4">
        <v>863</v>
      </c>
    </row>
    <row r="5" spans="1:4">
      <c t="s" r="A5" s="4">
        <v>993</v>
      </c>
      <c t="s" r="B5" s="4">
        <v>994</v>
      </c>
      <c t="s" r="C5" s="4">
        <v>995</v>
      </c>
      <c t="s" r="D5" s="4">
        <v>996</v>
      </c>
    </row>
    <row r="6" spans="1:4">
      <c t="s" r="A6" s="4">
        <v>997</v>
      </c>
      <c t="s" r="B6" s="4">
        <v>998</v>
      </c>
      <c t="s" r="C6" s="4">
        <v>999</v>
      </c>
      <c t="s" r="D6" s="4">
        <v>1000</v>
      </c>
    </row>
    <row r="7" spans="1:4">
      <c t="s" r="A7" s="4">
        <v>1001</v>
      </c>
      <c t="s" r="B7" s="4">
        <v>1002</v>
      </c>
      <c t="s" r="C7" s="4">
        <v>1003</v>
      </c>
      <c t="s" r="D7" s="4">
        <v>1004</v>
      </c>
    </row>
    <row r="8" spans="1:4">
      <c t="s" r="A8" s="4">
        <v>1005</v>
      </c>
      <c t="s" r="B8" s="4">
        <v>1000</v>
      </c>
      <c t="s" r="C8" s="4">
        <v>1006</v>
      </c>
      <c t="s" r="D8" s="4">
        <v>1007</v>
      </c>
    </row>
    <row r="9" spans="1:4">
      <c t="s" r="A9" s="4">
        <v>1008</v>
      </c>
      <c t="s" r="B9" s="4">
        <v>1009</v>
      </c>
      <c t="s" r="C9" s="4">
        <v>995</v>
      </c>
      <c t="s" r="D9" s="4">
        <v>1010</v>
      </c>
    </row>
    <row r="10" spans="1:4">
      <c t="s" r="A10" s="4">
        <v>1011</v>
      </c>
      <c t="s" r="B10" s="4">
        <v>1012</v>
      </c>
      <c t="s" r="C10" s="4">
        <v>1013</v>
      </c>
      <c t="s" r="D10" s="4">
        <v>1006</v>
      </c>
    </row>
    <row r="11" spans="1:4">
      <c t="s" r="A11" s="4">
        <v>1014</v>
      </c>
      <c t="s" r="B11" s="4">
        <v>1010</v>
      </c>
      <c t="s" r="C11" s="4">
        <v>1015</v>
      </c>
      <c t="s" r="D11" s="4">
        <v>1015</v>
      </c>
    </row>
    <row r="12" spans="1:4">
      <c t="s" r="A12" s="4">
        <v>1016</v>
      </c>
      <c t="s" r="B12" s="4">
        <v>1017</v>
      </c>
      <c t="s" r="C12" s="4">
        <v>1018</v>
      </c>
      <c t="s" r="D12" s="4">
        <v>1018</v>
      </c>
    </row>
    <row r="13" spans="1:4">
      <c t="s" r="A13" s="4">
        <v>1019</v>
      </c>
      <c t="s" r="B13" s="4">
        <v>1009</v>
      </c>
      <c t="s" r="C13" s="4">
        <v>1020</v>
      </c>
      <c t="s" r="D13" s="4">
        <v>1021</v>
      </c>
    </row>
    <row r="14" spans="1:4">
      <c t="s" r="A14" s="4">
        <v>1022</v>
      </c>
      <c t="s" r="B14" s="4">
        <v>1023</v>
      </c>
      <c t="s" r="C14" s="4">
        <v>1024</v>
      </c>
      <c t="s" r="D14" s="4">
        <v>1025</v>
      </c>
    </row>
    <row r="15" spans="1:4">
      <c t="s" r="A15" s="4">
        <v>1026</v>
      </c>
      <c t="n" r="B15" s="7">
        <v>5.7</v>
      </c>
      <c t="n" r="C15" s="7">
        <v>10.8</v>
      </c>
    </row>
    <row r="16" spans="1:4">
      <c t="s" r="A16" s="4">
        <v>1027</v>
      </c>
      <c t="n" r="B16" s="7">
        <v>1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28</v>
      </c>
      <c t="s" r="B1" s="2">
        <v>1</v>
      </c>
    </row>
    <row r="2" spans="1:5">
      <c t="s" r="B2" s="2">
        <v>2</v>
      </c>
      <c t="s" r="C2" s="2">
        <v>32</v>
      </c>
      <c t="s" r="D2" s="2">
        <v>85</v>
      </c>
      <c t="s" r="E2" s="2">
        <v>443</v>
      </c>
    </row>
    <row r="3" spans="1:5">
      <c t="s" r="A3" s="3">
        <v>1029</v>
      </c>
    </row>
    <row r="4" spans="1:5">
      <c t="s" r="A4" s="4">
        <v>985</v>
      </c>
      <c t="n" r="B4" s="8">
        <v>14884</v>
      </c>
      <c t="n" r="C4" s="8">
        <v>2384</v>
      </c>
    </row>
    <row r="5" spans="1:5">
      <c t="s" r="A5" s="4">
        <v>986</v>
      </c>
      <c t="n" r="B5" s="6">
        <v>65822</v>
      </c>
      <c t="n" r="C5" s="6">
        <v>67430</v>
      </c>
    </row>
    <row r="6" spans="1:5">
      <c t="s" r="A6" s="4">
        <v>1030</v>
      </c>
      <c t="n" r="B6" s="6">
        <v>33979</v>
      </c>
      <c t="n" r="C6" s="6">
        <v>44175</v>
      </c>
    </row>
    <row r="7" spans="1:5">
      <c t="s" r="A7" s="4">
        <v>473</v>
      </c>
      <c t="n" r="B7" s="6">
        <v>37812</v>
      </c>
      <c t="n" r="C7" s="6">
        <v>27677</v>
      </c>
    </row>
    <row r="8" spans="1:5">
      <c t="s" r="A8" s="4">
        <v>1031</v>
      </c>
      <c t="n" r="B8" s="6">
        <v>152497</v>
      </c>
      <c t="n" r="C8" s="6">
        <v>141666</v>
      </c>
    </row>
    <row r="9" spans="1:5">
      <c t="s" r="A9" s="4">
        <v>1032</v>
      </c>
      <c t="n" r="B9" s="6">
        <v>58333</v>
      </c>
      <c t="n" r="C9" s="6">
        <v>58896</v>
      </c>
      <c t="n" r="D9" s="8">
        <v>59400</v>
      </c>
    </row>
    <row r="10" spans="1:5">
      <c t="s" r="A10" s="4">
        <v>1033</v>
      </c>
      <c t="n" r="B10" s="6">
        <v>94164</v>
      </c>
      <c t="n" r="C10" s="6">
        <v>82770</v>
      </c>
    </row>
    <row r="11" spans="1:5">
      <c t="s" r="A11" s="3">
        <v>1034</v>
      </c>
    </row>
    <row r="12" spans="1:5">
      <c t="s" r="A12" s="4">
        <v>1030</v>
      </c>
      <c t="n" r="B12" s="6">
        <v>-561812</v>
      </c>
      <c t="n" r="C12" s="6">
        <v>-543628</v>
      </c>
    </row>
    <row r="13" spans="1:5">
      <c t="s" r="A13" s="4">
        <v>1035</v>
      </c>
      <c t="n" r="B13" s="6">
        <v>-76106</v>
      </c>
      <c t="n" r="C13" s="6">
        <v>-72819</v>
      </c>
    </row>
    <row r="14" spans="1:5">
      <c t="s" r="A14" s="4">
        <v>1036</v>
      </c>
      <c t="n" r="B14" s="6">
        <v>-30575</v>
      </c>
      <c t="n" r="C14" s="6">
        <v>-40941</v>
      </c>
    </row>
    <row r="15" spans="1:5">
      <c t="s" r="A15" s="4">
        <v>473</v>
      </c>
      <c t="n" r="B15" s="6">
        <v>-10743</v>
      </c>
      <c t="n" r="C15" s="6">
        <v>-34314</v>
      </c>
    </row>
    <row r="16" spans="1:5">
      <c t="s" r="A16" s="4">
        <v>1037</v>
      </c>
      <c t="n" r="B16" s="6">
        <v>-679236</v>
      </c>
      <c t="n" r="C16" s="6">
        <v>-691702</v>
      </c>
    </row>
    <row r="17" spans="1:5">
      <c t="s" r="A17" s="4">
        <v>1038</v>
      </c>
      <c t="n" r="B17" s="6">
        <v>-585072</v>
      </c>
      <c t="n" r="C17" s="6">
        <v>-608932</v>
      </c>
    </row>
    <row r="18" spans="1:5">
      <c t="s" r="A18" s="3">
        <v>1039</v>
      </c>
    </row>
    <row r="19" spans="1:5">
      <c t="s" r="A19" s="4">
        <v>1040</v>
      </c>
      <c t="n" r="B19" s="6">
        <v>600</v>
      </c>
      <c t="n" r="C19" s="6">
        <v>-7800</v>
      </c>
      <c t="n" r="D19" s="6">
        <v>8300</v>
      </c>
    </row>
    <row r="20" spans="1:5">
      <c t="s" r="A20" s="3">
        <v>1041</v>
      </c>
    </row>
    <row r="21" spans="1:5">
      <c t="s" r="A21" s="4">
        <v>1042</v>
      </c>
      <c t="n" r="B21" s="6">
        <v>3257</v>
      </c>
      <c t="n" r="C21" s="6">
        <v>7138</v>
      </c>
      <c t="n" r="D21" s="8">
        <v>16883</v>
      </c>
      <c t="n" r="E21" s="8">
        <v>25965</v>
      </c>
    </row>
    <row r="22" spans="1:5">
      <c t="s" r="A22" s="4">
        <v>1043</v>
      </c>
      <c t="n" r="B22" s="8">
        <v>2600</v>
      </c>
      <c t="n" r="C22" s="8">
        <v>6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44</v>
      </c>
      <c t="s" r="B1" s="2">
        <v>414</v>
      </c>
      <c t="s" r="D1" s="2">
        <v>1</v>
      </c>
    </row>
    <row r="2" spans="1:6">
      <c t="s" r="B2" s="2">
        <v>176</v>
      </c>
      <c t="s" r="C2" s="2">
        <v>1045</v>
      </c>
      <c t="s" r="D2" s="2">
        <v>2</v>
      </c>
      <c t="s" r="E2" s="2">
        <v>32</v>
      </c>
      <c t="s" r="F2" s="2">
        <v>85</v>
      </c>
    </row>
    <row r="3" spans="1:6">
      <c t="s" r="A3" s="3">
        <v>1046</v>
      </c>
    </row>
    <row r="4" spans="1:6">
      <c t="s" r="A4" s="4">
        <v>1047</v>
      </c>
      <c t="n" r="D4" s="8">
        <v>7138</v>
      </c>
      <c t="n" r="E4" s="8">
        <v>16883</v>
      </c>
      <c t="n" r="F4" s="8">
        <v>25965</v>
      </c>
    </row>
    <row r="5" spans="1:6">
      <c t="s" r="A5" s="4">
        <v>1048</v>
      </c>
      <c t="n" r="B5" s="8">
        <v>6100</v>
      </c>
      <c t="n" r="D5" s="6">
        <v>1458</v>
      </c>
      <c t="n" r="E5" s="6">
        <v>0</v>
      </c>
      <c t="n" r="F5" s="6">
        <v>-8928</v>
      </c>
    </row>
    <row r="6" spans="1:6">
      <c t="s" r="A6" s="4">
        <v>1049</v>
      </c>
      <c t="n" r="D6" s="6">
        <v>472</v>
      </c>
      <c t="n" r="E6" s="6">
        <v>1450</v>
      </c>
      <c t="n" r="F6" s="6">
        <v>693</v>
      </c>
    </row>
    <row r="7" spans="1:6">
      <c t="s" r="A7" s="4">
        <v>1050</v>
      </c>
      <c t="n" r="D7" s="6">
        <v>-1517</v>
      </c>
      <c t="n" r="E7" s="6">
        <v>-2910</v>
      </c>
      <c t="n" r="F7" s="6">
        <v>-847</v>
      </c>
    </row>
    <row r="8" spans="1:6">
      <c t="s" r="A8" s="4">
        <v>1026</v>
      </c>
      <c t="n" r="D8" s="6">
        <v>-4294</v>
      </c>
      <c t="n" r="E8" s="6">
        <v>-8285</v>
      </c>
      <c t="n" r="F8" s="6">
        <v>0</v>
      </c>
    </row>
    <row r="9" spans="1:6">
      <c t="s" r="A9" s="4">
        <v>1051</v>
      </c>
      <c t="n" r="D9" s="6">
        <v>3257</v>
      </c>
      <c t="n" r="E9" s="6">
        <v>7138</v>
      </c>
      <c t="n" r="F9" s="6">
        <v>16883</v>
      </c>
    </row>
    <row r="10" spans="1:6">
      <c t="s" r="A10" s="4">
        <v>1052</v>
      </c>
      <c t="n" r="D10" s="6">
        <v>200</v>
      </c>
      <c t="n" r="E10" s="8">
        <v>700</v>
      </c>
      <c t="n" r="F10" s="6">
        <v>1200</v>
      </c>
    </row>
    <row r="11" spans="1:6">
      <c t="s" r="A11" s="4">
        <v>1053</v>
      </c>
      <c t="n" r="C11" s="8">
        <v>5100</v>
      </c>
      <c t="n" r="F11" s="8">
        <v>11200</v>
      </c>
    </row>
    <row r="12" spans="1:6">
      <c t="s" r="A12" s="4">
        <v>1054</v>
      </c>
      <c t="n" r="D12" s="8">
        <v>1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5</v>
      </c>
      <c t="s" r="B1" s="2">
        <v>1</v>
      </c>
    </row>
    <row r="2" spans="1:4">
      <c t="s" r="B2" s="2">
        <v>2</v>
      </c>
      <c t="s" r="C2" s="2">
        <v>32</v>
      </c>
      <c t="s" r="D2" s="2">
        <v>85</v>
      </c>
    </row>
    <row r="3" spans="1:4">
      <c t="s" r="A3" s="3">
        <v>1056</v>
      </c>
    </row>
    <row r="4" spans="1:4">
      <c t="s" r="A4" s="4">
        <v>1057</v>
      </c>
      <c t="n" r="B4" s="8">
        <v>21700</v>
      </c>
      <c t="n" r="C4" s="8">
        <v>19400</v>
      </c>
      <c t="n" r="D4" s="8">
        <v>10300</v>
      </c>
    </row>
    <row r="5" spans="1:4">
      <c t="s" r="A5" s="3">
        <v>1058</v>
      </c>
    </row>
    <row r="6" spans="1:4">
      <c t="n" r="A6" s="6">
        <v>2016</v>
      </c>
      <c t="n" r="B6" s="6">
        <v>18944</v>
      </c>
    </row>
    <row r="7" spans="1:4">
      <c t="n" r="A7" s="6">
        <v>2017</v>
      </c>
      <c t="n" r="B7" s="6">
        <v>15909</v>
      </c>
    </row>
    <row r="8" spans="1:4">
      <c t="n" r="A8" s="6">
        <v>2018</v>
      </c>
      <c t="n" r="B8" s="6">
        <v>12542</v>
      </c>
    </row>
    <row r="9" spans="1:4">
      <c t="n" r="A9" s="6">
        <v>2019</v>
      </c>
      <c t="n" r="B9" s="6">
        <v>11716</v>
      </c>
    </row>
    <row r="10" spans="1:4">
      <c t="n" r="A10" s="6">
        <v>2020</v>
      </c>
      <c t="n" r="B10" s="6">
        <v>10648</v>
      </c>
    </row>
    <row r="11" spans="1:4">
      <c t="s" r="A11" s="4">
        <v>932</v>
      </c>
      <c t="n" r="B11" s="6">
        <v>33144</v>
      </c>
    </row>
    <row r="12" spans="1:4">
      <c t="s" r="A12" s="4">
        <v>140</v>
      </c>
      <c t="n" r="B12" s="8">
        <v>102903</v>
      </c>
    </row>
    <row r="13" spans="1:4">
      <c t="s" r="A13" s="4">
        <v>463</v>
      </c>
    </row>
    <row r="14" spans="1:4">
      <c t="s" r="A14" s="3">
        <v>1056</v>
      </c>
    </row>
    <row r="15" spans="1:4">
      <c t="s" r="A15" s="4">
        <v>1059</v>
      </c>
      <c t="s" r="B15" s="4">
        <v>465</v>
      </c>
    </row>
    <row r="16" spans="1:4">
      <c t="s" r="A16" s="4">
        <v>466</v>
      </c>
    </row>
    <row r="17" spans="1:4">
      <c t="s" r="A17" s="3">
        <v>1056</v>
      </c>
    </row>
    <row r="18" spans="1:4">
      <c t="s" r="A18" s="4">
        <v>1059</v>
      </c>
      <c t="s" r="B18" s="4">
        <v>10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0"/>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3"/>
    <col customWidth="1" max="15" min="15" width="21"/>
    <col customWidth="1" max="16" min="16" width="21"/>
    <col customWidth="1" max="17" min="17" width="21"/>
    <col customWidth="1" max="18" min="18" width="21"/>
    <col customWidth="1" max="19" min="19" width="20"/>
    <col customWidth="1" max="20" min="20" width="32"/>
  </cols>
  <sheetData>
    <row r="1" spans="1:20">
      <c t="s" r="A1" s="1">
        <v>1061</v>
      </c>
      <c t="s" r="B1" s="2">
        <v>1062</v>
      </c>
      <c t="s" r="C1" s="2">
        <v>1063</v>
      </c>
      <c t="s" r="D1" s="2">
        <v>1064</v>
      </c>
      <c t="s" r="E1" s="2">
        <v>1065</v>
      </c>
      <c t="s" r="F1" s="2">
        <v>1066</v>
      </c>
      <c t="s" r="G1" s="2">
        <v>416</v>
      </c>
      <c t="s" r="H1" s="2">
        <v>417</v>
      </c>
      <c t="s" r="I1" s="2">
        <v>418</v>
      </c>
      <c t="s" r="J1" s="2">
        <v>419</v>
      </c>
      <c t="s" r="K1" s="2">
        <v>420</v>
      </c>
      <c t="s" r="L1" s="2">
        <v>421</v>
      </c>
      <c t="s" r="M1" s="2">
        <v>422</v>
      </c>
      <c t="s" r="N1" s="2">
        <v>1067</v>
      </c>
      <c t="s" r="O1" s="2">
        <v>419</v>
      </c>
      <c t="s" r="P1" s="2">
        <v>425</v>
      </c>
      <c t="s" r="Q1" s="2">
        <v>1068</v>
      </c>
      <c t="s" r="R1" s="2">
        <v>1069</v>
      </c>
      <c t="s" r="S1" s="2">
        <v>1070</v>
      </c>
      <c t="s" r="T1" s="2">
        <v>1071</v>
      </c>
    </row>
    <row r="2" spans="1:20">
      <c t="s" r="A2" s="3">
        <v>64</v>
      </c>
    </row>
    <row r="3" spans="1:20">
      <c t="s" r="A3" s="4">
        <v>1072</v>
      </c>
      <c t="n" r="R3" s="6">
        <v>2</v>
      </c>
    </row>
    <row r="4" spans="1:20">
      <c t="s" r="A4" s="4">
        <v>1073</v>
      </c>
      <c t="s" r="R4" s="4">
        <v>1074</v>
      </c>
    </row>
    <row r="5" spans="1:20">
      <c t="s" r="A5" s="4">
        <v>426</v>
      </c>
      <c t="n" r="F5" s="8">
        <v>611790</v>
      </c>
      <c t="n" r="G5" s="8">
        <v>548404</v>
      </c>
      <c t="n" r="H5" s="8">
        <v>554167</v>
      </c>
      <c t="n" r="I5" s="8">
        <v>504775</v>
      </c>
      <c t="n" r="J5" s="8">
        <v>613818</v>
      </c>
      <c t="n" r="K5" s="8">
        <v>494956</v>
      </c>
      <c t="n" r="L5" s="8">
        <v>455136</v>
      </c>
      <c t="n" r="M5" s="8">
        <v>412648</v>
      </c>
      <c t="n" r="N5" s="8">
        <v>2219136</v>
      </c>
      <c t="n" r="O5" s="8">
        <v>1976558</v>
      </c>
      <c t="n" r="P5" s="8">
        <v>1363131</v>
      </c>
    </row>
    <row r="6" spans="1:20">
      <c t="s" r="A6" s="4">
        <v>411</v>
      </c>
      <c t="n" r="F6" s="6">
        <v>79</v>
      </c>
      <c t="n" r="N6" s="6">
        <v>79</v>
      </c>
    </row>
    <row r="7" spans="1:20">
      <c t="s" r="A7" s="4">
        <v>1075</v>
      </c>
    </row>
    <row r="8" spans="1:20">
      <c t="s" r="A8" s="3">
        <v>64</v>
      </c>
    </row>
    <row r="9" spans="1:20">
      <c t="s" r="A9" s="4">
        <v>1076</v>
      </c>
      <c t="n" r="N9" s="6">
        <v>2</v>
      </c>
    </row>
    <row r="10" spans="1:20">
      <c t="s" r="A10" s="4">
        <v>1077</v>
      </c>
      <c t="n" r="N10" s="6">
        <v>1</v>
      </c>
    </row>
    <row r="11" spans="1:20">
      <c t="s" r="A11" s="4">
        <v>1078</v>
      </c>
      <c t="n" r="N11" s="6">
        <v>3</v>
      </c>
    </row>
    <row r="12" spans="1:20">
      <c t="s" r="A12" s="4">
        <v>1079</v>
      </c>
    </row>
    <row r="13" spans="1:20">
      <c t="s" r="A13" s="3">
        <v>64</v>
      </c>
    </row>
    <row r="14" spans="1:20">
      <c t="s" r="A14" s="4">
        <v>426</v>
      </c>
      <c t="n" r="N14" s="8">
        <v>46800</v>
      </c>
      <c t="n" r="O14" s="8">
        <v>48800</v>
      </c>
    </row>
    <row r="15" spans="1:20">
      <c t="s" r="A15" s="4">
        <v>529</v>
      </c>
    </row>
    <row r="16" spans="1:20">
      <c t="s" r="A16" s="3">
        <v>64</v>
      </c>
    </row>
    <row r="17" spans="1:20">
      <c t="s" r="A17" s="4">
        <v>411</v>
      </c>
      <c t="n" r="B17" s="6">
        <v>7</v>
      </c>
    </row>
    <row r="18" spans="1:20">
      <c t="s" r="A18" s="4">
        <v>538</v>
      </c>
    </row>
    <row r="19" spans="1:20">
      <c t="s" r="A19" s="3">
        <v>64</v>
      </c>
    </row>
    <row r="20" spans="1:20">
      <c t="s" r="A20" s="4">
        <v>411</v>
      </c>
      <c t="n" r="F20" s="6">
        <v>8</v>
      </c>
      <c t="n" r="N20" s="6">
        <v>8</v>
      </c>
      <c t="n" r="S20" s="6">
        <v>8</v>
      </c>
    </row>
    <row r="21" spans="1:20">
      <c t="s" r="A21" s="4">
        <v>1080</v>
      </c>
    </row>
    <row r="22" spans="1:20">
      <c t="s" r="A22" s="3">
        <v>64</v>
      </c>
    </row>
    <row r="23" spans="1:20">
      <c t="s" r="A23" s="4">
        <v>1081</v>
      </c>
      <c t="n" r="D23" s="8">
        <v>9300</v>
      </c>
    </row>
    <row r="24" spans="1:20">
      <c t="s" r="A24" s="4">
        <v>1082</v>
      </c>
    </row>
    <row r="25" spans="1:20">
      <c t="s" r="A25" s="3">
        <v>64</v>
      </c>
    </row>
    <row r="26" spans="1:20">
      <c t="s" r="A26" s="4">
        <v>1081</v>
      </c>
      <c t="n" r="D26" s="8">
        <v>31250</v>
      </c>
    </row>
    <row r="27" spans="1:20">
      <c t="s" r="A27" s="4">
        <v>1083</v>
      </c>
    </row>
    <row r="28" spans="1:20">
      <c t="s" r="A28" s="3">
        <v>64</v>
      </c>
    </row>
    <row r="29" spans="1:20">
      <c t="s" r="A29" s="4">
        <v>1081</v>
      </c>
      <c t="n" r="C29" s="8">
        <v>350000</v>
      </c>
    </row>
    <row r="30" spans="1:20">
      <c t="s" r="A30" s="4">
        <v>1084</v>
      </c>
    </row>
    <row r="31" spans="1:20">
      <c t="s" r="A31" s="3">
        <v>64</v>
      </c>
    </row>
    <row r="32" spans="1:20">
      <c t="s" r="A32" s="4">
        <v>1085</v>
      </c>
      <c t="n" r="T32" s="6">
        <v>5</v>
      </c>
    </row>
    <row r="33" spans="1:20">
      <c t="s" r="A33" s="4">
        <v>1086</v>
      </c>
      <c t="n" r="T33" s="6">
        <v>5</v>
      </c>
    </row>
    <row r="34" spans="1:20">
      <c t="s" r="A34" s="4">
        <v>411</v>
      </c>
      <c t="n" r="F34" s="6">
        <v>3</v>
      </c>
      <c t="n" r="N34" s="6">
        <v>3</v>
      </c>
    </row>
    <row r="35" spans="1:20">
      <c t="s" r="A35" s="4">
        <v>1087</v>
      </c>
    </row>
    <row r="36" spans="1:20">
      <c t="s" r="A36" s="3">
        <v>64</v>
      </c>
    </row>
    <row r="37" spans="1:20">
      <c t="s" r="A37" s="4">
        <v>1081</v>
      </c>
      <c t="n" r="B37" s="8">
        <v>14000</v>
      </c>
    </row>
    <row r="38" spans="1:20">
      <c t="s" r="A38" s="4">
        <v>631</v>
      </c>
      <c t="n" r="B38" s="8">
        <v>14000</v>
      </c>
    </row>
    <row r="39" spans="1:20">
      <c t="s" r="A39" s="4">
        <v>1088</v>
      </c>
    </row>
    <row r="40" spans="1:20">
      <c t="s" r="A40" s="3">
        <v>64</v>
      </c>
    </row>
    <row r="41" spans="1:20">
      <c t="s" r="A41" s="4">
        <v>631</v>
      </c>
      <c t="n" r="Q41" s="8">
        <v>50</v>
      </c>
    </row>
    <row r="42" spans="1:20">
      <c t="s" r="A42" s="4">
        <v>1089</v>
      </c>
    </row>
    <row r="43" spans="1:20">
      <c t="s" r="A43" s="3">
        <v>64</v>
      </c>
    </row>
    <row r="44" spans="1:20">
      <c t="s" r="A44" s="4">
        <v>631</v>
      </c>
      <c t="n" r="E44" s="8">
        <v>50</v>
      </c>
      <c t="n" r="K44" s="8">
        <v>50</v>
      </c>
    </row>
    <row r="45" spans="1:20">
      <c t="s" r="A45" s="4">
        <v>1090</v>
      </c>
      <c t="n" r="E45" s="6">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1</v>
      </c>
      <c t="s" r="B1" s="2">
        <v>1</v>
      </c>
    </row>
    <row r="2" spans="1:4">
      <c t="s" r="B2" s="2">
        <v>2</v>
      </c>
      <c t="s" r="C2" s="2">
        <v>32</v>
      </c>
      <c t="s" r="D2" s="2">
        <v>85</v>
      </c>
    </row>
    <row r="3" spans="1:4">
      <c t="s" r="A3" s="4">
        <v>1092</v>
      </c>
    </row>
    <row r="4" spans="1:4">
      <c t="s" r="A4" s="3">
        <v>387</v>
      </c>
    </row>
    <row r="5" spans="1:4">
      <c t="s" r="A5" s="4">
        <v>1093</v>
      </c>
      <c t="n" r="B5" s="7">
        <v>5.1</v>
      </c>
      <c t="n" r="C5" s="7">
        <v>5.1</v>
      </c>
      <c t="n" r="D5" s="7">
        <v>5.2</v>
      </c>
    </row>
    <row r="6" spans="1:4">
      <c t="s" r="A6" s="4">
        <v>1094</v>
      </c>
    </row>
    <row r="7" spans="1:4">
      <c t="s" r="A7" s="3">
        <v>387</v>
      </c>
    </row>
    <row r="8" spans="1:4">
      <c t="s" r="A8" s="4">
        <v>1095</v>
      </c>
      <c t="n" r="B8" s="7">
        <v>1.4</v>
      </c>
      <c t="n" r="C8" s="7">
        <v>1.5</v>
      </c>
      <c t="n" r="D8" s="7">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2</v>
      </c>
      <c t="s" r="B1" s="2">
        <v>1</v>
      </c>
    </row>
    <row r="2" spans="1:4">
      <c t="s" r="B2" s="2">
        <v>2</v>
      </c>
      <c t="s" r="C2" s="2">
        <v>32</v>
      </c>
      <c t="s" r="D2" s="2">
        <v>85</v>
      </c>
    </row>
    <row r="3" spans="1:4">
      <c t="s" r="A3" s="3">
        <v>183</v>
      </c>
    </row>
    <row r="4" spans="1:4">
      <c t="s" r="A4" s="4">
        <v>131</v>
      </c>
      <c t="n" r="B4" s="8">
        <v>176099</v>
      </c>
      <c t="n" r="C4" s="8">
        <v>215115</v>
      </c>
      <c t="n" r="D4" s="8">
        <v>75817</v>
      </c>
    </row>
    <row r="5" spans="1:4">
      <c t="s" r="A5" s="3">
        <v>184</v>
      </c>
    </row>
    <row r="6" spans="1:4">
      <c t="s" r="A6" s="4">
        <v>97</v>
      </c>
      <c t="n" r="B6" s="6">
        <v>103433</v>
      </c>
      <c t="n" r="C6" s="6">
        <v>103291</v>
      </c>
      <c t="n" r="D6" s="6">
        <v>70554</v>
      </c>
    </row>
    <row r="7" spans="1:4">
      <c t="s" r="A7" s="4">
        <v>185</v>
      </c>
      <c t="n" r="B7" s="6">
        <v>161454</v>
      </c>
      <c t="n" r="C7" s="6">
        <v>125496</v>
      </c>
      <c t="n" r="D7" s="6">
        <v>70820</v>
      </c>
    </row>
    <row r="8" spans="1:4">
      <c t="s" r="A8" s="4">
        <v>95</v>
      </c>
      <c t="n" r="B8" s="6">
        <v>124619</v>
      </c>
      <c t="n" r="C8" s="6">
        <v>106629</v>
      </c>
      <c t="n" r="D8" s="6">
        <v>80925</v>
      </c>
    </row>
    <row r="9" spans="1:4">
      <c t="s" r="A9" s="4">
        <v>186</v>
      </c>
      <c t="n" r="B9" s="6">
        <v>0</v>
      </c>
      <c t="n" r="C9" s="6">
        <v>4605</v>
      </c>
      <c t="n" r="D9" s="6">
        <v>33049</v>
      </c>
    </row>
    <row r="10" spans="1:4">
      <c t="s" r="A10" s="4">
        <v>187</v>
      </c>
      <c t="n" r="B10" s="6">
        <v>18315</v>
      </c>
      <c t="n" r="C10" s="6">
        <v>14296</v>
      </c>
      <c t="n" r="D10" s="6">
        <v>10573</v>
      </c>
    </row>
    <row r="11" spans="1:4">
      <c t="s" r="A11" s="4">
        <v>188</v>
      </c>
      <c t="n" r="B11" s="6">
        <v>-28446</v>
      </c>
      <c t="n" r="C11" s="6">
        <v>-818</v>
      </c>
      <c t="n" r="D11" s="6">
        <v>22518</v>
      </c>
    </row>
    <row r="12" spans="1:4">
      <c t="s" r="A12" s="4">
        <v>189</v>
      </c>
      <c t="n" r="B12" s="6">
        <v>278</v>
      </c>
      <c t="n" r="C12" s="6">
        <v>-37160</v>
      </c>
      <c t="n" r="D12" s="6">
        <v>3392</v>
      </c>
    </row>
    <row r="13" spans="1:4">
      <c t="s" r="A13" s="3">
        <v>190</v>
      </c>
    </row>
    <row r="14" spans="1:4">
      <c t="s" r="A14" s="4">
        <v>191</v>
      </c>
      <c t="n" r="B14" s="6">
        <v>-38666</v>
      </c>
      <c t="n" r="C14" s="6">
        <v>-44253</v>
      </c>
      <c t="n" r="D14" s="6">
        <v>-90635</v>
      </c>
    </row>
    <row r="15" spans="1:4">
      <c t="s" r="A15" s="4">
        <v>192</v>
      </c>
      <c t="n" r="B15" s="6">
        <v>3203</v>
      </c>
      <c t="n" r="C15" s="6">
        <v>8253</v>
      </c>
      <c t="n" r="D15" s="6">
        <v>-4937</v>
      </c>
    </row>
    <row r="16" spans="1:4">
      <c t="s" r="A16" s="4">
        <v>193</v>
      </c>
      <c t="n" r="B16" s="6">
        <v>-3474</v>
      </c>
      <c t="n" r="C16" s="6">
        <v>-2215</v>
      </c>
      <c t="n" r="D16" s="6">
        <v>8295</v>
      </c>
    </row>
    <row r="17" spans="1:4">
      <c t="s" r="A17" s="4">
        <v>194</v>
      </c>
      <c t="n" r="B17" s="6">
        <v>-18134</v>
      </c>
      <c t="n" r="C17" s="6">
        <v>53312</v>
      </c>
      <c t="n" r="D17" s="6">
        <v>7954</v>
      </c>
    </row>
    <row r="18" spans="1:4">
      <c t="s" r="A18" s="4">
        <v>195</v>
      </c>
      <c t="n" r="B18" s="6">
        <v>-109057</v>
      </c>
      <c t="n" r="C18" s="6">
        <v>-93682</v>
      </c>
      <c t="n" r="D18" s="6">
        <v>-90080</v>
      </c>
    </row>
    <row r="19" spans="1:4">
      <c t="s" r="A19" s="4">
        <v>196</v>
      </c>
      <c t="n" r="B19" s="6">
        <v>0</v>
      </c>
      <c t="n" r="C19" s="6">
        <v>-3583</v>
      </c>
      <c t="n" r="D19" s="6">
        <v>-23766</v>
      </c>
    </row>
    <row r="20" spans="1:4">
      <c t="s" r="A20" s="4">
        <v>197</v>
      </c>
      <c t="n" r="B20" s="6">
        <v>-2674</v>
      </c>
      <c t="n" r="C20" s="6">
        <v>-20683</v>
      </c>
      <c t="n" r="D20" s="6">
        <v>-10768</v>
      </c>
    </row>
    <row r="21" spans="1:4">
      <c t="s" r="A21" s="4">
        <v>198</v>
      </c>
      <c t="n" r="B21" s="6">
        <v>13745</v>
      </c>
      <c t="n" r="C21" s="6">
        <v>1851</v>
      </c>
      <c t="n" r="D21" s="6">
        <v>-3134</v>
      </c>
    </row>
    <row r="22" spans="1:4">
      <c t="s" r="A22" s="4">
        <v>199</v>
      </c>
      <c t="n" r="B22" s="6">
        <v>400695</v>
      </c>
      <c t="n" r="C22" s="6">
        <v>430454</v>
      </c>
      <c t="n" r="D22" s="6">
        <v>160577</v>
      </c>
    </row>
    <row r="23" spans="1:4">
      <c t="s" r="A23" s="3">
        <v>200</v>
      </c>
    </row>
    <row r="24" spans="1:4">
      <c t="s" r="A24" s="4">
        <v>201</v>
      </c>
      <c t="n" r="B24" s="6">
        <v>-91421</v>
      </c>
      <c t="n" r="C24" s="6">
        <v>-81458</v>
      </c>
      <c t="n" r="D24" s="6">
        <v>-43388</v>
      </c>
    </row>
    <row r="25" spans="1:4">
      <c t="s" r="A25" s="4">
        <v>202</v>
      </c>
      <c t="n" r="B25" s="6">
        <v>-17011</v>
      </c>
      <c t="n" r="C25" s="6">
        <v>-1485039</v>
      </c>
      <c t="n" r="D25" s="6">
        <v>-1006144</v>
      </c>
    </row>
    <row r="26" spans="1:4">
      <c t="s" r="A26" s="4">
        <v>203</v>
      </c>
      <c t="n" r="B26" s="6">
        <v>23650</v>
      </c>
      <c t="n" r="C26" s="6">
        <v>176675</v>
      </c>
      <c t="n" r="D26" s="6">
        <v>49738</v>
      </c>
    </row>
    <row r="27" spans="1:4">
      <c t="s" r="A27" s="4">
        <v>204</v>
      </c>
      <c t="n" r="B27" s="6">
        <v>-39185</v>
      </c>
      <c t="n" r="C27" s="6">
        <v>-27701</v>
      </c>
      <c t="n" r="D27" s="6">
        <v>-23721</v>
      </c>
    </row>
    <row r="28" spans="1:4">
      <c t="s" r="A28" s="4">
        <v>205</v>
      </c>
      <c t="n" r="B28" s="6">
        <v>-3725</v>
      </c>
      <c t="n" r="C28" s="6">
        <v>11616</v>
      </c>
      <c t="n" r="D28" s="6">
        <v>-11522</v>
      </c>
    </row>
    <row r="29" spans="1:4">
      <c t="s" r="A29" s="4">
        <v>206</v>
      </c>
      <c t="n" r="B29" s="6">
        <v>-44715</v>
      </c>
      <c t="n" r="C29" s="6">
        <v>-8104</v>
      </c>
      <c t="n" r="D29" s="6">
        <v>-10767</v>
      </c>
    </row>
    <row r="30" spans="1:4">
      <c t="s" r="A30" s="4">
        <v>207</v>
      </c>
      <c t="n" r="B30" s="6">
        <v>0</v>
      </c>
      <c t="n" r="C30" s="6">
        <v>17042</v>
      </c>
      <c t="n" r="D30" s="6">
        <v>0</v>
      </c>
    </row>
    <row r="31" spans="1:4">
      <c t="s" r="A31" s="4">
        <v>208</v>
      </c>
      <c t="n" r="B31" s="6">
        <v>0</v>
      </c>
      <c t="n" r="C31" s="6">
        <v>-925</v>
      </c>
      <c t="n" r="D31" s="6">
        <v>-11604</v>
      </c>
    </row>
    <row r="32" spans="1:4">
      <c t="s" r="A32" s="4">
        <v>209</v>
      </c>
      <c t="n" r="B32" s="6">
        <v>21749</v>
      </c>
      <c t="n" r="C32" s="6">
        <v>3869</v>
      </c>
      <c t="n" r="D32" s="6">
        <v>5258</v>
      </c>
    </row>
    <row r="33" spans="1:4">
      <c t="s" r="A33" s="4">
        <v>198</v>
      </c>
      <c t="n" r="B33" s="6">
        <v>-653</v>
      </c>
      <c t="n" r="C33" s="6">
        <v>-3331</v>
      </c>
      <c t="n" r="D33" s="6">
        <v>909</v>
      </c>
    </row>
    <row r="34" spans="1:4">
      <c t="s" r="A34" s="4">
        <v>210</v>
      </c>
      <c t="n" r="B34" s="6">
        <v>-151311</v>
      </c>
      <c t="n" r="C34" s="6">
        <v>-1397356</v>
      </c>
      <c t="n" r="D34" s="6">
        <v>-1051241</v>
      </c>
    </row>
    <row r="35" spans="1:4">
      <c t="s" r="A35" s="3">
        <v>211</v>
      </c>
    </row>
    <row r="36" spans="1:4">
      <c t="s" r="A36" s="4">
        <v>212</v>
      </c>
      <c t="n" r="B36" s="6">
        <v>382887</v>
      </c>
      <c t="n" r="C36" s="6">
        <v>1500720</v>
      </c>
      <c t="n" r="D36" s="6">
        <v>2278293</v>
      </c>
    </row>
    <row r="37" spans="1:4">
      <c t="s" r="A37" s="4">
        <v>213</v>
      </c>
      <c t="n" r="B37" s="6">
        <v>-395147</v>
      </c>
      <c t="n" r="C37" s="6">
        <v>-582764</v>
      </c>
      <c t="n" r="D37" s="6">
        <v>-1509760</v>
      </c>
    </row>
    <row r="38" spans="1:4">
      <c t="s" r="A38" s="4">
        <v>214</v>
      </c>
      <c t="n" r="B38" s="6">
        <v>0</v>
      </c>
      <c t="n" r="C38" s="6">
        <v>0</v>
      </c>
      <c t="n" r="D38" s="6">
        <v>472913</v>
      </c>
    </row>
    <row r="39" spans="1:4">
      <c t="s" r="A39" s="4">
        <v>215</v>
      </c>
      <c t="n" r="B39" s="6">
        <v>-28823</v>
      </c>
      <c t="n" r="C39" s="6">
        <v>-133157</v>
      </c>
      <c t="n" r="D39" s="6">
        <v>0</v>
      </c>
    </row>
    <row r="40" spans="1:4">
      <c t="s" r="A40" s="4">
        <v>216</v>
      </c>
      <c t="n" r="B40" s="6">
        <v>-62733</v>
      </c>
      <c t="n" r="C40" s="6">
        <v>-61103</v>
      </c>
      <c t="n" r="D40" s="6">
        <v>-56767</v>
      </c>
    </row>
    <row r="41" spans="1:4">
      <c t="s" r="A41" s="4">
        <v>217</v>
      </c>
      <c t="n" r="B41" s="6">
        <v>-3847</v>
      </c>
      <c t="n" r="C41" s="6">
        <v>-16590</v>
      </c>
      <c t="n" r="D41" s="6">
        <v>-27724</v>
      </c>
    </row>
    <row r="42" spans="1:4">
      <c t="s" r="A42" s="4">
        <v>218</v>
      </c>
      <c t="n" r="B42" s="6">
        <v>-9918</v>
      </c>
      <c t="n" r="C42" s="6">
        <v>-8184</v>
      </c>
      <c t="n" r="D42" s="6">
        <v>-10256</v>
      </c>
    </row>
    <row r="43" spans="1:4">
      <c t="s" r="A43" s="4">
        <v>198</v>
      </c>
      <c t="n" r="B43" s="6">
        <v>487</v>
      </c>
      <c t="n" r="C43" s="6">
        <v>5558</v>
      </c>
      <c t="n" r="D43" s="6">
        <v>1204</v>
      </c>
    </row>
    <row r="44" spans="1:4">
      <c t="s" r="A44" s="4">
        <v>219</v>
      </c>
      <c t="n" r="B44" s="6">
        <v>-117094</v>
      </c>
      <c t="n" r="C44" s="6">
        <v>704480</v>
      </c>
      <c t="n" r="D44" s="6">
        <v>1147903</v>
      </c>
    </row>
    <row r="45" spans="1:4">
      <c t="s" r="A45" s="4">
        <v>220</v>
      </c>
      <c t="n" r="B45" s="6">
        <v>132290</v>
      </c>
      <c t="n" r="C45" s="6">
        <v>-262422</v>
      </c>
      <c t="n" r="D45" s="6">
        <v>257239</v>
      </c>
    </row>
    <row r="46" spans="1:4">
      <c t="s" r="A46" s="4">
        <v>221</v>
      </c>
      <c t="n" r="B46" s="6">
        <v>17682</v>
      </c>
      <c t="n" r="C46" s="6">
        <v>280104</v>
      </c>
      <c t="n" r="D46" s="6">
        <v>22865</v>
      </c>
    </row>
    <row r="47" spans="1:4">
      <c t="s" r="A47" s="4">
        <v>222</v>
      </c>
      <c t="n" r="B47" s="8">
        <v>149972</v>
      </c>
      <c t="n" r="C47" s="8">
        <v>17682</v>
      </c>
      <c t="n" r="D47" s="8">
        <v>2801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6</v>
      </c>
      <c t="s" r="B1" s="2">
        <v>1</v>
      </c>
    </row>
    <row r="2" spans="1:3">
      <c t="s" r="B2" s="2">
        <v>2</v>
      </c>
      <c t="s" r="C2" s="2">
        <v>32</v>
      </c>
    </row>
    <row r="3" spans="1:3">
      <c t="s" r="A3" s="3">
        <v>387</v>
      </c>
    </row>
    <row r="4" spans="1:3">
      <c t="s" r="A4" s="4">
        <v>926</v>
      </c>
      <c t="n" r="B4" s="8">
        <v>-3166</v>
      </c>
      <c t="n" r="C4" s="8">
        <v>-2625</v>
      </c>
    </row>
    <row r="5" spans="1:3">
      <c t="s" r="A5" s="4">
        <v>59</v>
      </c>
      <c t="n" r="B5" s="6">
        <v>17850</v>
      </c>
      <c t="n" r="C5" s="6">
        <v>16309</v>
      </c>
    </row>
    <row r="6" spans="1:3">
      <c t="s" r="A6" s="3">
        <v>1097</v>
      </c>
    </row>
    <row r="7" spans="1:3">
      <c t="n" r="A7" s="6">
        <v>2016</v>
      </c>
      <c t="n" r="B7" s="6">
        <v>167237</v>
      </c>
    </row>
    <row r="8" spans="1:3">
      <c t="n" r="A8" s="6">
        <v>2017</v>
      </c>
      <c t="n" r="B8" s="6">
        <v>83920</v>
      </c>
    </row>
    <row r="9" spans="1:3">
      <c t="n" r="A9" s="6">
        <v>2018</v>
      </c>
      <c t="n" r="B9" s="6">
        <v>247951</v>
      </c>
    </row>
    <row r="10" spans="1:3">
      <c t="n" r="A10" s="6">
        <v>2019</v>
      </c>
      <c t="n" r="B10" s="6">
        <v>19502</v>
      </c>
    </row>
    <row r="11" spans="1:3">
      <c t="n" r="A11" s="6">
        <v>2020</v>
      </c>
      <c t="n" r="B11" s="6">
        <v>620144</v>
      </c>
    </row>
    <row r="12" spans="1:3">
      <c t="s" r="A12" s="4">
        <v>932</v>
      </c>
      <c t="n" r="B12" s="6">
        <v>2759350</v>
      </c>
    </row>
    <row r="13" spans="1:3">
      <c t="s" r="A13" s="4">
        <v>933</v>
      </c>
      <c t="n" r="B13" s="6">
        <v>3898104</v>
      </c>
    </row>
    <row r="14" spans="1:3">
      <c t="s" r="A14" s="4">
        <v>1098</v>
      </c>
    </row>
    <row r="15" spans="1:3">
      <c t="s" r="A15" s="3">
        <v>387</v>
      </c>
    </row>
    <row r="16" spans="1:3">
      <c t="s" r="A16" s="4">
        <v>1099</v>
      </c>
      <c t="n" r="B16" s="6">
        <v>21016</v>
      </c>
      <c t="n" r="C16" s="6">
        <v>18934</v>
      </c>
    </row>
    <row r="17" spans="1:3">
      <c t="s" r="A17" s="4">
        <v>926</v>
      </c>
      <c t="n" r="B17" s="6">
        <v>-3166</v>
      </c>
      <c t="n" r="C17" s="6">
        <v>-2625</v>
      </c>
    </row>
    <row r="18" spans="1:3">
      <c t="s" r="A18" s="4">
        <v>59</v>
      </c>
      <c t="n" r="B18" s="6">
        <v>17850</v>
      </c>
      <c t="n" r="C18" s="6">
        <v>16309</v>
      </c>
    </row>
    <row r="19" spans="1:3">
      <c t="s" r="A19" s="3">
        <v>1097</v>
      </c>
    </row>
    <row r="20" spans="1:3">
      <c t="n" r="A20" s="6">
        <v>2016</v>
      </c>
      <c t="n" r="B20" s="6">
        <v>5070</v>
      </c>
    </row>
    <row r="21" spans="1:3">
      <c t="n" r="A21" s="6">
        <v>2017</v>
      </c>
      <c t="n" r="B21" s="6">
        <v>5061</v>
      </c>
    </row>
    <row r="22" spans="1:3">
      <c t="n" r="A22" s="6">
        <v>2018</v>
      </c>
      <c t="n" r="B22" s="6">
        <v>2868</v>
      </c>
    </row>
    <row r="23" spans="1:3">
      <c t="n" r="A23" s="6">
        <v>2019</v>
      </c>
      <c t="n" r="B23" s="6">
        <v>2978</v>
      </c>
    </row>
    <row r="24" spans="1:3">
      <c t="n" r="A24" s="6">
        <v>2020</v>
      </c>
      <c t="n" r="B24" s="6">
        <v>3093</v>
      </c>
    </row>
    <row r="25" spans="1:3">
      <c t="s" r="A25" s="4">
        <v>932</v>
      </c>
      <c t="n" r="B25" s="6">
        <v>10172</v>
      </c>
    </row>
    <row r="26" spans="1:3">
      <c t="s" r="A26" s="4">
        <v>933</v>
      </c>
      <c t="n" r="B26" s="6">
        <v>29242</v>
      </c>
    </row>
    <row r="27" spans="1:3">
      <c t="s" r="A27" s="4">
        <v>855</v>
      </c>
      <c t="n" r="B27" s="6">
        <v>-8226</v>
      </c>
    </row>
    <row r="28" spans="1:3">
      <c t="s" r="A28" s="4">
        <v>1099</v>
      </c>
      <c t="n" r="B28" s="8">
        <v>21016</v>
      </c>
      <c t="n" r="C28" s="6">
        <v>18934</v>
      </c>
    </row>
    <row r="29" spans="1:3">
      <c t="s" r="A29" s="4">
        <v>1100</v>
      </c>
    </row>
    <row r="30" spans="1:3">
      <c t="s" r="A30" s="3">
        <v>387</v>
      </c>
    </row>
    <row r="31" spans="1:3">
      <c t="s" r="A31" s="4">
        <v>178</v>
      </c>
      <c t="s" r="B31" s="4">
        <v>1101</v>
      </c>
    </row>
    <row r="32" spans="1:3">
      <c t="s" r="A32" s="4">
        <v>1099</v>
      </c>
      <c t="n" r="B32" s="8">
        <v>3508</v>
      </c>
      <c t="n" r="C32" s="6">
        <v>4972</v>
      </c>
    </row>
    <row r="33" spans="1:3">
      <c t="s" r="A33" s="3">
        <v>1097</v>
      </c>
    </row>
    <row r="34" spans="1:3">
      <c t="s" r="A34" s="4">
        <v>1099</v>
      </c>
      <c t="n" r="B34" s="8">
        <v>3508</v>
      </c>
      <c t="n" r="C34" s="6">
        <v>4972</v>
      </c>
    </row>
    <row r="35" spans="1:3">
      <c t="s" r="A35" s="4">
        <v>1102</v>
      </c>
    </row>
    <row r="36" spans="1:3">
      <c t="s" r="A36" s="3">
        <v>387</v>
      </c>
    </row>
    <row r="37" spans="1:3">
      <c t="s" r="A37" s="4">
        <v>178</v>
      </c>
      <c t="s" r="B37" s="4">
        <v>1103</v>
      </c>
    </row>
    <row r="38" spans="1:3">
      <c t="s" r="A38" s="4">
        <v>1099</v>
      </c>
      <c t="n" r="B38" s="8">
        <v>679</v>
      </c>
      <c t="n" r="C38" s="6">
        <v>932</v>
      </c>
    </row>
    <row r="39" spans="1:3">
      <c t="s" r="A39" s="3">
        <v>1097</v>
      </c>
    </row>
    <row r="40" spans="1:3">
      <c t="s" r="A40" s="4">
        <v>1099</v>
      </c>
      <c t="n" r="B40" s="8">
        <v>679</v>
      </c>
      <c t="n" r="C40" s="6">
        <v>932</v>
      </c>
    </row>
    <row r="41" spans="1:3">
      <c t="s" r="A41" s="4">
        <v>1104</v>
      </c>
    </row>
    <row r="42" spans="1:3">
      <c t="s" r="A42" s="3">
        <v>387</v>
      </c>
    </row>
    <row r="43" spans="1:3">
      <c t="s" r="A43" s="4">
        <v>178</v>
      </c>
      <c t="s" r="B43" s="4">
        <v>1105</v>
      </c>
    </row>
    <row r="44" spans="1:3">
      <c t="s" r="A44" s="4">
        <v>1099</v>
      </c>
      <c t="n" r="B44" s="8">
        <v>7432</v>
      </c>
      <c t="n" r="C44" s="6">
        <v>7843</v>
      </c>
    </row>
    <row r="45" spans="1:3">
      <c t="s" r="A45" s="3">
        <v>1097</v>
      </c>
    </row>
    <row r="46" spans="1:3">
      <c t="s" r="A46" s="4">
        <v>1099</v>
      </c>
      <c t="n" r="B46" s="8">
        <v>7432</v>
      </c>
      <c t="n" r="C46" s="6">
        <v>7843</v>
      </c>
    </row>
    <row r="47" spans="1:3">
      <c t="s" r="A47" s="4">
        <v>1106</v>
      </c>
    </row>
    <row r="48" spans="1:3">
      <c t="s" r="A48" s="3">
        <v>387</v>
      </c>
    </row>
    <row r="49" spans="1:3">
      <c t="s" r="A49" s="4">
        <v>178</v>
      </c>
      <c t="s" r="B49" s="4">
        <v>1107</v>
      </c>
    </row>
    <row r="50" spans="1:3">
      <c t="s" r="A50" s="4">
        <v>1099</v>
      </c>
      <c t="n" r="B50" s="8">
        <v>2749</v>
      </c>
      <c t="n" r="C50" s="6">
        <v>390</v>
      </c>
    </row>
    <row r="51" spans="1:3">
      <c t="s" r="A51" s="3">
        <v>1097</v>
      </c>
    </row>
    <row r="52" spans="1:3">
      <c t="s" r="A52" s="4">
        <v>1099</v>
      </c>
      <c t="n" r="B52" s="8">
        <v>2749</v>
      </c>
      <c t="n" r="C52" s="6">
        <v>390</v>
      </c>
    </row>
    <row r="53" spans="1:3">
      <c t="s" r="A53" s="4">
        <v>1108</v>
      </c>
    </row>
    <row r="54" spans="1:3">
      <c t="s" r="A54" s="3">
        <v>387</v>
      </c>
    </row>
    <row r="55" spans="1:3">
      <c t="s" r="A55" s="4">
        <v>178</v>
      </c>
      <c t="s" r="B55" s="4">
        <v>1109</v>
      </c>
    </row>
    <row r="56" spans="1:3">
      <c t="s" r="A56" s="4">
        <v>1099</v>
      </c>
      <c t="n" r="B56" s="8">
        <v>1958</v>
      </c>
      <c t="n" r="C56" s="6">
        <v>0</v>
      </c>
    </row>
    <row r="57" spans="1:3">
      <c t="s" r="A57" s="3">
        <v>1097</v>
      </c>
    </row>
    <row r="58" spans="1:3">
      <c t="s" r="A58" s="4">
        <v>1099</v>
      </c>
      <c t="n" r="B58" s="8">
        <v>1958</v>
      </c>
      <c t="n" r="C58" s="6">
        <v>0</v>
      </c>
    </row>
    <row r="59" spans="1:3">
      <c t="s" r="A59" s="4">
        <v>1110</v>
      </c>
    </row>
    <row r="60" spans="1:3">
      <c t="s" r="A60" s="3">
        <v>387</v>
      </c>
    </row>
    <row r="61" spans="1:3">
      <c t="s" r="A61" s="4">
        <v>178</v>
      </c>
      <c t="s" r="B61" s="4">
        <v>1111</v>
      </c>
    </row>
    <row r="62" spans="1:3">
      <c t="s" r="A62" s="4">
        <v>1099</v>
      </c>
      <c t="n" r="B62" s="8">
        <v>4690</v>
      </c>
      <c t="n" r="C62" s="6">
        <v>4797</v>
      </c>
    </row>
    <row r="63" spans="1:3">
      <c t="s" r="A63" s="3">
        <v>1097</v>
      </c>
    </row>
    <row r="64" spans="1:3">
      <c t="s" r="A64" s="4">
        <v>1099</v>
      </c>
      <c t="n" r="B64" s="8">
        <v>4690</v>
      </c>
      <c t="n" r="C64" s="8">
        <v>47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21"/>
    <col customWidth="1" max="16" min="16" width="21"/>
    <col customWidth="1" max="17" min="17" width="21"/>
    <col customWidth="1" max="18" min="18" width="21"/>
  </cols>
  <sheetData>
    <row r="1" spans="1:18">
      <c t="s" r="A1" s="1">
        <v>1112</v>
      </c>
      <c t="s" r="B1" s="2">
        <v>1113</v>
      </c>
      <c t="s" r="D1" s="2">
        <v>414</v>
      </c>
      <c t="s" r="M1" s="2">
        <v>1</v>
      </c>
    </row>
    <row r="2" spans="1:18">
      <c t="s" r="B2" s="2">
        <v>1063</v>
      </c>
      <c t="s" r="C2" s="2">
        <v>816</v>
      </c>
      <c t="s" r="D2" s="2">
        <v>415</v>
      </c>
      <c t="s" r="E2" s="2">
        <v>416</v>
      </c>
      <c t="s" r="F2" s="2">
        <v>417</v>
      </c>
      <c t="s" r="G2" s="2">
        <v>418</v>
      </c>
      <c t="s" r="H2" s="2">
        <v>419</v>
      </c>
      <c t="s" r="I2" s="2">
        <v>420</v>
      </c>
      <c t="s" r="J2" s="2">
        <v>421</v>
      </c>
      <c t="s" r="K2" s="2">
        <v>422</v>
      </c>
      <c t="s" r="L2" s="2">
        <v>1114</v>
      </c>
      <c t="s" r="M2" s="2">
        <v>1115</v>
      </c>
      <c t="s" r="N2" s="2">
        <v>419</v>
      </c>
      <c t="s" r="O2" s="2">
        <v>425</v>
      </c>
      <c t="s" r="P2" s="2">
        <v>622</v>
      </c>
      <c t="s" r="Q2" s="2">
        <v>818</v>
      </c>
      <c t="s" r="R2" s="2">
        <v>1116</v>
      </c>
    </row>
    <row r="3" spans="1:18">
      <c t="s" r="A3" s="3">
        <v>387</v>
      </c>
    </row>
    <row r="4" spans="1:18">
      <c t="s" r="A4" s="4">
        <v>1117</v>
      </c>
      <c t="s" r="D4" s="4">
        <v>845</v>
      </c>
      <c t="s" r="M4" s="4">
        <v>845</v>
      </c>
    </row>
    <row r="5" spans="1:18">
      <c t="s" r="A5" s="4">
        <v>426</v>
      </c>
      <c t="n" r="D5" s="8">
        <v>611790</v>
      </c>
      <c t="n" r="E5" s="8">
        <v>548404</v>
      </c>
      <c t="n" r="F5" s="8">
        <v>554167</v>
      </c>
      <c t="n" r="G5" s="8">
        <v>504775</v>
      </c>
      <c t="n" r="H5" s="8">
        <v>613818</v>
      </c>
      <c t="n" r="I5" s="8">
        <v>494956</v>
      </c>
      <c t="n" r="J5" s="8">
        <v>455136</v>
      </c>
      <c t="n" r="K5" s="8">
        <v>412648</v>
      </c>
      <c t="n" r="M5" s="8">
        <v>2219136</v>
      </c>
      <c t="n" r="N5" s="8">
        <v>1976558</v>
      </c>
      <c t="n" r="O5" s="8">
        <v>1363131</v>
      </c>
    </row>
    <row r="6" spans="1:18">
      <c t="s" r="A6" s="4">
        <v>1084</v>
      </c>
    </row>
    <row r="7" spans="1:18">
      <c t="s" r="A7" s="3">
        <v>387</v>
      </c>
    </row>
    <row r="8" spans="1:18">
      <c t="s" r="A8" s="4">
        <v>1118</v>
      </c>
      <c t="n" r="J8" s="8">
        <v>2000</v>
      </c>
      <c t="n" r="L8" s="8">
        <v>1700</v>
      </c>
    </row>
    <row r="9" spans="1:18">
      <c t="s" r="A9" s="4">
        <v>1119</v>
      </c>
      <c t="s" r="D9" s="4">
        <v>845</v>
      </c>
      <c t="s" r="M9" s="4">
        <v>845</v>
      </c>
    </row>
    <row r="10" spans="1:18">
      <c t="s" r="A10" s="4">
        <v>1120</v>
      </c>
      <c t="s" r="R10" s="4">
        <v>1121</v>
      </c>
    </row>
    <row r="11" spans="1:18">
      <c t="s" r="A11" s="4">
        <v>629</v>
      </c>
      <c t="n" r="C11" s="8">
        <v>22000</v>
      </c>
    </row>
    <row r="12" spans="1:18">
      <c t="s" r="A12" s="4">
        <v>1122</v>
      </c>
      <c t="n" r="Q12" s="8">
        <v>21200</v>
      </c>
    </row>
    <row r="13" spans="1:18">
      <c t="s" r="A13" s="4">
        <v>527</v>
      </c>
      <c t="n" r="Q13" s="8">
        <v>200</v>
      </c>
    </row>
    <row r="14" spans="1:18">
      <c t="s" r="A14" s="4">
        <v>1123</v>
      </c>
    </row>
    <row r="15" spans="1:18">
      <c t="s" r="A15" s="3">
        <v>387</v>
      </c>
    </row>
    <row r="16" spans="1:18">
      <c t="s" r="A16" s="4">
        <v>1124</v>
      </c>
      <c t="n" r="B16" s="8">
        <v>19500</v>
      </c>
    </row>
    <row r="17" spans="1:18">
      <c t="s" r="A17" s="4">
        <v>1125</v>
      </c>
      <c t="s" r="B17" s="4">
        <v>1126</v>
      </c>
    </row>
    <row r="18" spans="1:18">
      <c t="s" r="A18" s="4">
        <v>1127</v>
      </c>
    </row>
    <row r="19" spans="1:18">
      <c t="s" r="A19" s="3">
        <v>387</v>
      </c>
    </row>
    <row r="20" spans="1:18">
      <c t="s" r="A20" s="4">
        <v>1128</v>
      </c>
      <c t="n" r="M20" s="6">
        <v>6</v>
      </c>
    </row>
    <row r="21" spans="1:18">
      <c t="s" r="A21" s="4">
        <v>1129</v>
      </c>
      <c t="n" r="M21" s="6">
        <v>3</v>
      </c>
    </row>
    <row r="22" spans="1:18">
      <c t="s" r="A22" s="4">
        <v>1130</v>
      </c>
      <c t="s" r="M22" s="4">
        <v>439</v>
      </c>
    </row>
    <row r="23" spans="1:18">
      <c t="s" r="A23" s="4">
        <v>631</v>
      </c>
      <c t="n" r="P23" s="8">
        <v>14000</v>
      </c>
    </row>
    <row r="24" spans="1:18">
      <c t="s" r="A24" s="4">
        <v>1131</v>
      </c>
      <c t="s" r="R24" s="4">
        <v>845</v>
      </c>
    </row>
    <row r="25" spans="1:18">
      <c t="s" r="A25" s="4">
        <v>1093</v>
      </c>
      <c t="n" r="C25" s="8">
        <v>-4700</v>
      </c>
    </row>
    <row r="26" spans="1:18">
      <c t="s" r="A26" s="4">
        <v>1132</v>
      </c>
      <c t="n" r="D26" s="8">
        <v>53600</v>
      </c>
      <c t="n" r="M26" s="8">
        <v>53600</v>
      </c>
    </row>
    <row r="27" spans="1:18">
      <c t="s" r="A27" s="4">
        <v>1133</v>
      </c>
      <c t="n" r="M27" s="6">
        <v>8800</v>
      </c>
      <c t="n" r="N27" s="6">
        <v>10800</v>
      </c>
      <c t="n" r="O27" s="6">
        <v>9800</v>
      </c>
    </row>
    <row r="28" spans="1:18">
      <c t="s" r="A28" s="4">
        <v>1134</v>
      </c>
      <c t="n" r="M28" s="6">
        <v>101800</v>
      </c>
      <c t="n" r="N28" s="6">
        <v>103500</v>
      </c>
      <c t="n" r="O28" s="6">
        <v>107600</v>
      </c>
    </row>
    <row r="29" spans="1:18">
      <c t="s" r="A29" s="4">
        <v>1135</v>
      </c>
    </row>
    <row r="30" spans="1:18">
      <c t="s" r="A30" s="3">
        <v>387</v>
      </c>
    </row>
    <row r="31" spans="1:18">
      <c t="s" r="A31" s="4">
        <v>1136</v>
      </c>
      <c t="s" r="R31" s="4">
        <v>181</v>
      </c>
    </row>
    <row r="32" spans="1:18">
      <c t="s" r="A32" s="4">
        <v>1137</v>
      </c>
      <c t="n" r="R32" s="8">
        <v>5000</v>
      </c>
    </row>
    <row r="33" spans="1:18">
      <c t="s" r="A33" s="4">
        <v>1138</v>
      </c>
    </row>
    <row r="34" spans="1:18">
      <c t="s" r="A34" s="3">
        <v>387</v>
      </c>
    </row>
    <row r="35" spans="1:18">
      <c t="s" r="A35" s="4">
        <v>426</v>
      </c>
      <c t="n" r="M35" s="6">
        <v>7700</v>
      </c>
      <c t="n" r="N35" s="6">
        <v>7800</v>
      </c>
      <c t="n" r="O35" s="6">
        <v>700</v>
      </c>
    </row>
    <row r="36" spans="1:18">
      <c t="s" r="A36" s="4">
        <v>1134</v>
      </c>
      <c t="n" r="M36" s="8">
        <v>5800</v>
      </c>
      <c t="n" r="N36" s="8">
        <v>6000</v>
      </c>
      <c t="n" r="O36" s="8">
        <v>600</v>
      </c>
    </row>
  </sheetData>
  <mergeCells count="4">
    <mergeCell ref="A1:A2"/>
    <mergeCell ref="B1:C1"/>
    <mergeCell ref="D1:L1"/>
    <mergeCell ref="M1:O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s>
  <sheetData>
    <row r="1" spans="1:4">
      <c t="s" r="A1" s="1">
        <v>1139</v>
      </c>
      <c t="s" r="B1" s="2">
        <v>1</v>
      </c>
    </row>
    <row r="2" spans="1:4">
      <c t="s" r="B2" s="2">
        <v>1140</v>
      </c>
      <c t="s" r="C2" s="2">
        <v>419</v>
      </c>
      <c t="s" r="D2" s="2">
        <v>425</v>
      </c>
    </row>
    <row r="3" spans="1:4">
      <c t="s" r="A3" s="4">
        <v>1141</v>
      </c>
    </row>
    <row r="4" spans="1:4">
      <c t="s" r="A4" s="3">
        <v>387</v>
      </c>
    </row>
    <row r="5" spans="1:4">
      <c t="s" r="A5" s="4">
        <v>1093</v>
      </c>
      <c t="n" r="D5" s="7">
        <v>1.6</v>
      </c>
    </row>
    <row r="6" spans="1:4">
      <c t="s" r="A6" s="4">
        <v>1142</v>
      </c>
    </row>
    <row r="7" spans="1:4">
      <c t="s" r="A7" s="3">
        <v>387</v>
      </c>
    </row>
    <row r="8" spans="1:4">
      <c t="s" r="A8" s="4">
        <v>1134</v>
      </c>
      <c t="n" r="B8" s="7">
        <v>0.4</v>
      </c>
      <c t="n" r="C8" s="7">
        <v>0.4</v>
      </c>
      <c t="n" r="D8" s="11">
        <v>0.2</v>
      </c>
    </row>
    <row r="9" spans="1:4">
      <c t="s" r="A9" s="4">
        <v>1143</v>
      </c>
    </row>
    <row r="10" spans="1:4">
      <c t="s" r="A10" s="3">
        <v>387</v>
      </c>
    </row>
    <row r="11" spans="1:4">
      <c t="s" r="A11" s="4">
        <v>1093</v>
      </c>
      <c t="n" r="B11" s="6">
        <v>0</v>
      </c>
      <c t="n" r="C11" s="6">
        <v>0</v>
      </c>
      <c t="n" r="D11" s="11">
        <v>1.1</v>
      </c>
    </row>
    <row r="12" spans="1:4">
      <c t="s" r="A12" s="4">
        <v>1144</v>
      </c>
    </row>
    <row r="13" spans="1:4">
      <c t="s" r="A13" s="3">
        <v>387</v>
      </c>
    </row>
    <row r="14" spans="1:4">
      <c t="s" r="A14" s="4">
        <v>1134</v>
      </c>
      <c t="n" r="B14" s="7">
        <v>1.2</v>
      </c>
      <c t="n" r="C14" s="6">
        <v>1</v>
      </c>
      <c t="n" r="D14" s="6">
        <v>1</v>
      </c>
    </row>
    <row r="15" spans="1:4">
      <c t="s" r="A15" s="4">
        <v>1145</v>
      </c>
      <c t="n" r="B15" s="6">
        <v>1</v>
      </c>
    </row>
    <row r="16" spans="1:4">
      <c t="s" r="A16" s="4">
        <v>1146</v>
      </c>
    </row>
    <row r="17" spans="1:4">
      <c t="s" r="A17" s="3">
        <v>387</v>
      </c>
    </row>
    <row r="18" spans="1:4">
      <c t="s" r="A18" s="4">
        <v>1134</v>
      </c>
      <c t="n" r="B18" s="7">
        <v>0.6</v>
      </c>
      <c t="n" r="C18" s="11">
        <v>0.5</v>
      </c>
      <c t="n" r="D18" s="11">
        <v>0.5</v>
      </c>
    </row>
    <row r="19" spans="1:4">
      <c t="s" r="A19" s="4">
        <v>1093</v>
      </c>
      <c t="n" r="B19" s="7">
        <v>0.1</v>
      </c>
    </row>
    <row r="20" spans="1:4">
      <c t="s" r="A20" s="4">
        <v>1145</v>
      </c>
      <c t="n" r="B20" s="6">
        <v>1</v>
      </c>
    </row>
    <row r="21" spans="1:4">
      <c t="s" r="A21" s="4">
        <v>1147</v>
      </c>
      <c t="n" r="B21" s="6">
        <v>1</v>
      </c>
    </row>
    <row r="22" spans="1:4">
      <c t="s" r="A22" s="4">
        <v>1148</v>
      </c>
      <c t="n" r="B22" s="6">
        <v>3</v>
      </c>
    </row>
    <row r="23" spans="1:4">
      <c t="s" r="A23" s="4">
        <v>1149</v>
      </c>
    </row>
    <row r="24" spans="1:4">
      <c t="s" r="A24" s="3">
        <v>387</v>
      </c>
    </row>
    <row r="25" spans="1:4">
      <c t="s" r="A25" s="4">
        <v>1134</v>
      </c>
      <c t="n" r="B25" s="7">
        <v>0.3</v>
      </c>
      <c t="n" r="C25" s="7">
        <v>0.3</v>
      </c>
      <c t="n" r="D25" s="7">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0</v>
      </c>
      <c t="s" r="B1" s="2">
        <v>414</v>
      </c>
      <c t="s" r="J1" s="2">
        <v>1</v>
      </c>
    </row>
    <row r="2" spans="1:12">
      <c t="s" r="B2" s="2">
        <v>2</v>
      </c>
      <c t="s" r="C2" s="2">
        <v>604</v>
      </c>
      <c t="s" r="D2" s="2">
        <v>4</v>
      </c>
      <c t="s" r="E2" s="2">
        <v>605</v>
      </c>
      <c t="s" r="F2" s="2">
        <v>32</v>
      </c>
      <c t="s" r="G2" s="2">
        <v>606</v>
      </c>
      <c t="s" r="H2" s="2">
        <v>607</v>
      </c>
      <c t="s" r="I2" s="2">
        <v>608</v>
      </c>
      <c t="s" r="J2" s="2">
        <v>2</v>
      </c>
      <c t="s" r="K2" s="2">
        <v>32</v>
      </c>
      <c t="s" r="L2" s="2">
        <v>85</v>
      </c>
    </row>
    <row r="3" spans="1:12">
      <c t="s" r="A3" s="3">
        <v>1151</v>
      </c>
    </row>
    <row r="4" spans="1:12">
      <c t="s" r="A4" s="4">
        <v>112</v>
      </c>
      <c t="n" r="B4" s="8">
        <v>60830</v>
      </c>
      <c t="n" r="C4" s="8">
        <v>44034</v>
      </c>
      <c t="n" r="D4" s="8">
        <v>46399</v>
      </c>
      <c t="n" r="E4" s="8">
        <v>24836</v>
      </c>
      <c t="n" r="F4" s="8">
        <v>97089</v>
      </c>
      <c t="n" r="G4" s="8">
        <v>48768</v>
      </c>
      <c t="n" r="H4" s="8">
        <v>41601</v>
      </c>
      <c t="n" r="I4" s="8">
        <v>27657</v>
      </c>
      <c t="n" r="J4" s="8">
        <v>176099</v>
      </c>
      <c t="n" r="K4" s="8">
        <v>215115</v>
      </c>
      <c t="n" r="L4" s="8">
        <v>64259</v>
      </c>
    </row>
    <row r="5" spans="1:12">
      <c t="s" r="A5" s="4">
        <v>1152</v>
      </c>
      <c t="n" r="J5" s="6">
        <v>-4575</v>
      </c>
      <c t="n" r="K5" s="6">
        <v>-2836</v>
      </c>
      <c t="n" r="L5" s="6">
        <v>-2349</v>
      </c>
    </row>
    <row r="6" spans="1:12">
      <c t="s" r="A6" s="4">
        <v>1153</v>
      </c>
      <c t="n" r="J6" s="6">
        <v>171524</v>
      </c>
      <c t="n" r="K6" s="6">
        <v>212279</v>
      </c>
      <c t="n" r="L6" s="6">
        <v>61910</v>
      </c>
    </row>
    <row r="7" spans="1:12">
      <c t="s" r="A7" s="4">
        <v>1154</v>
      </c>
      <c t="n" r="J7" s="6">
        <v>0</v>
      </c>
      <c t="n" r="K7" s="6">
        <v>0</v>
      </c>
      <c t="n" r="L7" s="6">
        <v>11558</v>
      </c>
    </row>
    <row r="8" spans="1:12">
      <c t="s" r="A8" s="4">
        <v>1155</v>
      </c>
      <c t="n" r="J8" s="8">
        <v>171524</v>
      </c>
      <c t="n" r="K8" s="8">
        <v>212279</v>
      </c>
      <c t="n" r="L8" s="8">
        <v>73468</v>
      </c>
    </row>
    <row r="9" spans="1:12">
      <c t="s" r="A9" s="3">
        <v>1156</v>
      </c>
    </row>
    <row r="10" spans="1:12">
      <c t="s" r="A10" s="4">
        <v>124</v>
      </c>
      <c t="n" r="J10" s="6">
        <v>95003000</v>
      </c>
      <c t="n" r="K10" s="6">
        <v>97114000</v>
      </c>
      <c t="n" r="L10" s="6">
        <v>93207000</v>
      </c>
    </row>
    <row r="11" spans="1:12">
      <c t="s" r="A11" s="4">
        <v>1157</v>
      </c>
      <c t="n" r="J11" s="6">
        <v>725000</v>
      </c>
      <c t="n" r="K11" s="6">
        <v>705000</v>
      </c>
      <c t="n" r="L11" s="6">
        <v>638000</v>
      </c>
    </row>
    <row r="12" spans="1:12">
      <c t="s" r="A12" s="4">
        <v>1158</v>
      </c>
      <c t="n" r="J12" s="6">
        <v>95728000</v>
      </c>
      <c t="n" r="K12" s="6">
        <v>97819000</v>
      </c>
      <c t="n" r="L12" s="6">
        <v>93845000</v>
      </c>
    </row>
    <row r="13" spans="1:12">
      <c t="s" r="A13" s="3">
        <v>1159</v>
      </c>
    </row>
    <row r="14" spans="1:12">
      <c t="s" r="A14" s="4">
        <v>1160</v>
      </c>
      <c t="n" r="J14" s="6">
        <v>100000</v>
      </c>
      <c t="n" r="K14" s="6">
        <v>300000</v>
      </c>
      <c t="n" r="L14" s="6">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t="s" r="A1" s="1">
        <v>1161</v>
      </c>
      <c t="s" r="C1" s="2">
        <v>414</v>
      </c>
      <c t="s" r="K1" s="2">
        <v>1</v>
      </c>
    </row>
    <row r="2" spans="1:13">
      <c t="s" r="C2" s="2">
        <v>1066</v>
      </c>
      <c t="s" r="D2" s="2">
        <v>416</v>
      </c>
      <c t="s" r="E2" s="2">
        <v>417</v>
      </c>
      <c t="s" r="F2" s="2">
        <v>418</v>
      </c>
      <c t="s" r="G2" s="2">
        <v>419</v>
      </c>
      <c t="s" r="H2" s="2">
        <v>420</v>
      </c>
      <c t="s" r="I2" s="2">
        <v>421</v>
      </c>
      <c t="s" r="J2" s="2">
        <v>422</v>
      </c>
      <c t="s" r="K2" s="2">
        <v>1066</v>
      </c>
      <c t="s" r="L2" s="2">
        <v>419</v>
      </c>
      <c t="s" r="M2" s="2">
        <v>425</v>
      </c>
    </row>
    <row r="3" spans="1:13">
      <c t="s" r="A3" s="3">
        <v>1162</v>
      </c>
    </row>
    <row r="4" spans="1:13">
      <c t="s" r="A4" s="4">
        <v>411</v>
      </c>
      <c t="n" r="C4" s="6">
        <v>79</v>
      </c>
      <c t="n" r="K4" s="6">
        <v>79</v>
      </c>
    </row>
    <row r="5" spans="1:13">
      <c t="s" r="A5" s="4">
        <v>1163</v>
      </c>
      <c t="n" r="C5" s="8">
        <v>226200</v>
      </c>
      <c t="n" r="G5" s="8">
        <v>172300</v>
      </c>
      <c t="n" r="K5" s="8">
        <v>226200</v>
      </c>
      <c t="n" r="L5" s="8">
        <v>172300</v>
      </c>
    </row>
    <row r="6" spans="1:13">
      <c t="s" r="A6" s="4">
        <v>1164</v>
      </c>
      <c t="n" r="K6" s="6">
        <v>23100</v>
      </c>
      <c t="n" r="L6" s="6">
        <v>20700</v>
      </c>
      <c t="n" r="M6" s="8">
        <v>20000</v>
      </c>
    </row>
    <row r="7" spans="1:13">
      <c t="s" r="A7" s="4">
        <v>426</v>
      </c>
      <c t="n" r="C7" s="6">
        <v>611790</v>
      </c>
      <c t="n" r="D7" s="8">
        <v>548404</v>
      </c>
      <c t="n" r="E7" s="8">
        <v>554167</v>
      </c>
      <c t="n" r="F7" s="8">
        <v>504775</v>
      </c>
      <c t="n" r="G7" s="6">
        <v>613818</v>
      </c>
      <c t="n" r="H7" s="8">
        <v>494956</v>
      </c>
      <c t="n" r="I7" s="8">
        <v>455136</v>
      </c>
      <c t="n" r="J7" s="8">
        <v>412648</v>
      </c>
      <c t="n" r="K7" s="6">
        <v>2219136</v>
      </c>
      <c t="n" r="L7" s="6">
        <v>1976558</v>
      </c>
      <c t="n" r="M7" s="6">
        <v>1363131</v>
      </c>
    </row>
    <row r="8" spans="1:13">
      <c t="s" r="A8" s="4">
        <v>97</v>
      </c>
      <c t="n" r="K8" s="6">
        <v>103433</v>
      </c>
      <c t="n" r="L8" s="6">
        <v>103291</v>
      </c>
      <c t="n" r="M8" s="6">
        <v>70554</v>
      </c>
    </row>
    <row r="9" spans="1:13">
      <c t="s" r="A9" s="4">
        <v>793</v>
      </c>
      <c t="n" r="K9" s="6">
        <v>161454</v>
      </c>
      <c t="n" r="L9" s="6">
        <v>125496</v>
      </c>
      <c t="n" r="M9" s="6">
        <v>70820</v>
      </c>
    </row>
    <row r="10" spans="1:13">
      <c t="s" r="A10" s="4">
        <v>95</v>
      </c>
      <c t="n" r="K10" s="6">
        <v>124619</v>
      </c>
      <c t="n" r="L10" s="6">
        <v>106629</v>
      </c>
      <c t="n" r="M10" s="6">
        <v>80925</v>
      </c>
    </row>
    <row r="11" spans="1:13">
      <c t="s" r="A11" s="4">
        <v>1165</v>
      </c>
      <c t="n" r="K11" s="6">
        <v>64246</v>
      </c>
      <c t="n" r="L11" s="6">
        <v>62495</v>
      </c>
      <c t="n" r="M11" s="6">
        <v>53126</v>
      </c>
    </row>
    <row r="12" spans="1:13">
      <c t="s" r="A12" s="4">
        <v>100</v>
      </c>
      <c t="n" r="K12" s="6">
        <v>12436</v>
      </c>
      <c t="n" r="L12" s="6">
        <v>6918</v>
      </c>
      <c t="n" r="M12" s="6">
        <v>0</v>
      </c>
    </row>
    <row r="13" spans="1:13">
      <c t="s" r="A13" s="4">
        <v>1166</v>
      </c>
      <c t="n" r="C13" s="6">
        <v>124243</v>
      </c>
      <c t="n" r="D13" s="8">
        <v>99606</v>
      </c>
      <c t="n" r="E13" s="8">
        <v>114340</v>
      </c>
      <c t="n" r="F13" s="8">
        <v>84547</v>
      </c>
      <c t="n" r="G13" s="6">
        <v>208949</v>
      </c>
      <c t="n" r="H13" s="8">
        <v>101663</v>
      </c>
      <c t="n" r="I13" s="8">
        <v>103039</v>
      </c>
      <c t="n" r="J13" s="8">
        <v>81000</v>
      </c>
      <c t="n" r="K13" s="6">
        <v>422736</v>
      </c>
      <c t="n" r="L13" s="6">
        <v>494651</v>
      </c>
      <c t="n" r="M13" s="6">
        <v>324020</v>
      </c>
    </row>
    <row r="14" spans="1:13">
      <c t="s" r="A14" s="4">
        <v>1167</v>
      </c>
      <c t="n" r="K14" s="6">
        <v>191447</v>
      </c>
      <c t="n" r="L14" s="6">
        <v>174862</v>
      </c>
      <c t="n" r="M14" s="6">
        <v>162937</v>
      </c>
    </row>
    <row r="15" spans="1:13">
      <c t="s" r="A15" s="4">
        <v>427</v>
      </c>
      <c t="n" r="K15" s="6">
        <v>964</v>
      </c>
      <c t="n" r="L15" s="6">
        <v>2313</v>
      </c>
      <c t="n" r="M15" s="6">
        <v>621</v>
      </c>
    </row>
    <row r="16" spans="1:13">
      <c t="s" r="A16" s="4">
        <v>775</v>
      </c>
      <c t="n" r="C16" s="6">
        <v>1931093</v>
      </c>
      <c t="n" r="G16" s="6">
        <v>1964553</v>
      </c>
      <c t="n" r="K16" s="6">
        <v>1931093</v>
      </c>
      <c t="n" r="L16" s="6">
        <v>1964553</v>
      </c>
      <c t="n" r="M16" s="6">
        <v>1380082</v>
      </c>
    </row>
    <row r="17" spans="1:13">
      <c t="s" r="A17" s="4">
        <v>1168</v>
      </c>
      <c t="s" r="B17" s="4">
        <v>49</v>
      </c>
      <c t="n" r="C17" s="6">
        <v>5432315</v>
      </c>
      <c t="n" r="G17" s="6">
        <v>5410328</v>
      </c>
      <c t="n" r="K17" s="6">
        <v>5432315</v>
      </c>
      <c t="n" r="L17" s="6">
        <v>5410328</v>
      </c>
    </row>
    <row r="18" spans="1:13">
      <c t="s" r="A18" s="4">
        <v>1169</v>
      </c>
      <c t="n" r="K18" s="6">
        <v>91421</v>
      </c>
      <c t="n" r="L18" s="6">
        <v>81458</v>
      </c>
      <c t="n" r="M18" s="6">
        <v>43388</v>
      </c>
    </row>
    <row r="19" spans="1:13">
      <c t="s" r="A19" s="4">
        <v>783</v>
      </c>
    </row>
    <row r="20" spans="1:13">
      <c t="s" r="A20" s="3">
        <v>1162</v>
      </c>
    </row>
    <row r="21" spans="1:13">
      <c t="s" r="A21" s="4">
        <v>775</v>
      </c>
      <c t="n" r="C21" s="6">
        <v>1927605</v>
      </c>
      <c t="n" r="G21" s="6">
        <v>1964040</v>
      </c>
      <c t="n" r="K21" s="6">
        <v>1927605</v>
      </c>
      <c t="n" r="L21" s="6">
        <v>1964040</v>
      </c>
      <c t="n" r="M21" s="6">
        <v>1376594</v>
      </c>
    </row>
    <row r="22" spans="1:13">
      <c t="s" r="A22" s="4">
        <v>784</v>
      </c>
    </row>
    <row r="23" spans="1:13">
      <c t="s" r="A23" s="3">
        <v>1162</v>
      </c>
    </row>
    <row r="24" spans="1:13">
      <c t="s" r="A24" s="4">
        <v>775</v>
      </c>
      <c t="n" r="C24" s="6">
        <v>3488</v>
      </c>
      <c t="n" r="G24" s="6">
        <v>513</v>
      </c>
      <c t="n" r="K24" s="6">
        <v>3488</v>
      </c>
      <c t="n" r="L24" s="6">
        <v>513</v>
      </c>
      <c t="n" r="M24" s="6">
        <v>3488</v>
      </c>
    </row>
    <row r="25" spans="1:13">
      <c t="s" r="A25" s="4">
        <v>1170</v>
      </c>
    </row>
    <row r="26" spans="1:13">
      <c t="s" r="A26" s="3">
        <v>1162</v>
      </c>
    </row>
    <row r="27" spans="1:13">
      <c t="s" r="A27" s="4">
        <v>426</v>
      </c>
      <c t="n" r="K27" s="6">
        <v>2118021</v>
      </c>
      <c t="n" r="L27" s="6">
        <v>1904776</v>
      </c>
      <c t="n" r="M27" s="6">
        <v>1306187</v>
      </c>
    </row>
    <row r="28" spans="1:13">
      <c t="s" r="A28" s="4">
        <v>97</v>
      </c>
      <c t="n" r="K28" s="6">
        <v>99616</v>
      </c>
      <c t="n" r="L28" s="6">
        <v>99823</v>
      </c>
      <c t="n" r="M28" s="6">
        <v>67320</v>
      </c>
    </row>
    <row r="29" spans="1:13">
      <c t="s" r="A29" s="4">
        <v>793</v>
      </c>
      <c t="n" r="K29" s="6">
        <v>152049</v>
      </c>
      <c t="n" r="L29" s="6">
        <v>118654</v>
      </c>
      <c t="n" r="M29" s="6">
        <v>65786</v>
      </c>
    </row>
    <row r="30" spans="1:13">
      <c t="s" r="A30" s="4">
        <v>95</v>
      </c>
      <c t="n" r="K30" s="6">
        <v>124619</v>
      </c>
      <c t="n" r="L30" s="6">
        <v>106629</v>
      </c>
      <c t="n" r="M30" s="6">
        <v>80925</v>
      </c>
    </row>
    <row r="31" spans="1:13">
      <c t="s" r="A31" s="4">
        <v>1165</v>
      </c>
      <c t="n" r="K31" s="6">
        <v>55848</v>
      </c>
      <c t="n" r="L31" s="6">
        <v>55837</v>
      </c>
      <c t="n" r="M31" s="6">
        <v>47272</v>
      </c>
    </row>
    <row r="32" spans="1:13">
      <c t="s" r="A32" s="4">
        <v>100</v>
      </c>
      <c t="n" r="K32" s="6">
        <v>0</v>
      </c>
      <c t="n" r="L32" s="6">
        <v>0</v>
      </c>
    </row>
    <row r="33" spans="1:13">
      <c t="s" r="A33" s="4">
        <v>1166</v>
      </c>
      <c t="n" r="K33" s="6">
        <v>451015</v>
      </c>
      <c t="n" r="L33" s="6">
        <v>511783</v>
      </c>
      <c t="n" r="M33" s="6">
        <v>329312</v>
      </c>
    </row>
    <row r="34" spans="1:13">
      <c t="s" r="A34" s="4">
        <v>1167</v>
      </c>
      <c t="n" r="K34" s="6">
        <v>0</v>
      </c>
      <c t="n" r="L34" s="6">
        <v>0</v>
      </c>
      <c t="n" r="M34" s="6">
        <v>0</v>
      </c>
    </row>
    <row r="35" spans="1:13">
      <c t="s" r="A35" s="4">
        <v>427</v>
      </c>
      <c t="n" r="L35" s="6">
        <v>0</v>
      </c>
      <c t="n" r="M35" s="6">
        <v>0</v>
      </c>
    </row>
    <row r="36" spans="1:13">
      <c t="s" r="A36" s="4">
        <v>775</v>
      </c>
      <c t="n" r="C36" s="6">
        <v>1927705</v>
      </c>
      <c t="n" r="G36" s="6">
        <v>1964041</v>
      </c>
      <c t="n" r="K36" s="6">
        <v>1927705</v>
      </c>
      <c t="n" r="L36" s="6">
        <v>1964041</v>
      </c>
    </row>
    <row r="37" spans="1:13">
      <c t="s" r="A37" s="4">
        <v>1168</v>
      </c>
      <c t="n" r="C37" s="6">
        <v>4838531</v>
      </c>
      <c t="n" r="G37" s="6">
        <v>4940870</v>
      </c>
      <c t="n" r="K37" s="6">
        <v>4838531</v>
      </c>
      <c t="n" r="L37" s="6">
        <v>4940870</v>
      </c>
    </row>
    <row r="38" spans="1:13">
      <c t="s" r="A38" s="4">
        <v>1169</v>
      </c>
      <c t="n" r="K38" s="6">
        <v>74902</v>
      </c>
      <c t="n" r="L38" s="6">
        <v>78865</v>
      </c>
    </row>
    <row r="39" spans="1:13">
      <c t="s" r="A39" s="4">
        <v>1171</v>
      </c>
    </row>
    <row r="40" spans="1:13">
      <c t="s" r="A40" s="3">
        <v>1162</v>
      </c>
    </row>
    <row r="41" spans="1:13">
      <c t="s" r="A41" s="4">
        <v>426</v>
      </c>
      <c t="n" r="K41" s="6">
        <v>101115</v>
      </c>
      <c t="n" r="L41" s="6">
        <v>71782</v>
      </c>
      <c t="n" r="M41" s="6">
        <v>56944</v>
      </c>
    </row>
    <row r="42" spans="1:13">
      <c t="s" r="A42" s="4">
        <v>97</v>
      </c>
      <c t="n" r="K42" s="6">
        <v>2753</v>
      </c>
      <c t="n" r="L42" s="6">
        <v>2350</v>
      </c>
      <c t="n" r="M42" s="6">
        <v>1891</v>
      </c>
    </row>
    <row r="43" spans="1:13">
      <c t="s" r="A43" s="4">
        <v>793</v>
      </c>
      <c t="n" r="K43" s="6">
        <v>9405</v>
      </c>
      <c t="n" r="L43" s="6">
        <v>6842</v>
      </c>
      <c t="n" r="M43" s="6">
        <v>5034</v>
      </c>
    </row>
    <row r="44" spans="1:13">
      <c t="s" r="A44" s="4">
        <v>95</v>
      </c>
      <c t="n" r="K44" s="6">
        <v>0</v>
      </c>
      <c t="n" r="L44" s="6">
        <v>0</v>
      </c>
      <c t="n" r="M44" s="6">
        <v>0</v>
      </c>
    </row>
    <row r="45" spans="1:13">
      <c t="s" r="A45" s="4">
        <v>1165</v>
      </c>
      <c t="n" r="K45" s="6">
        <v>2952</v>
      </c>
      <c t="n" r="L45" s="6">
        <v>1315</v>
      </c>
      <c t="n" r="M45" s="6">
        <v>1350</v>
      </c>
    </row>
    <row r="46" spans="1:13">
      <c t="s" r="A46" s="4">
        <v>100</v>
      </c>
      <c t="n" r="K46" s="6">
        <v>12436</v>
      </c>
      <c t="n" r="L46" s="6">
        <v>6918</v>
      </c>
    </row>
    <row r="47" spans="1:13">
      <c t="s" r="A47" s="4">
        <v>1166</v>
      </c>
      <c t="n" r="K47" s="6">
        <v>-21800</v>
      </c>
      <c t="n" r="L47" s="6">
        <v>-10671</v>
      </c>
      <c t="n" r="M47" s="6">
        <v>555</v>
      </c>
    </row>
    <row r="48" spans="1:13">
      <c t="s" r="A48" s="4">
        <v>1167</v>
      </c>
      <c t="n" r="K48" s="6">
        <v>4955</v>
      </c>
      <c t="n" r="L48" s="6">
        <v>4042</v>
      </c>
      <c t="n" r="M48" s="6">
        <v>3251</v>
      </c>
    </row>
    <row r="49" spans="1:13">
      <c t="s" r="A49" s="4">
        <v>427</v>
      </c>
      <c t="n" r="K49" s="6">
        <v>964</v>
      </c>
      <c t="n" r="L49" s="6">
        <v>2313</v>
      </c>
      <c t="n" r="M49" s="6">
        <v>621</v>
      </c>
    </row>
    <row r="50" spans="1:13">
      <c t="s" r="A50" s="4">
        <v>775</v>
      </c>
      <c t="n" r="C50" s="6">
        <v>3388</v>
      </c>
      <c t="n" r="G50" s="6">
        <v>512</v>
      </c>
      <c t="n" r="K50" s="6">
        <v>3388</v>
      </c>
      <c t="n" r="L50" s="6">
        <v>512</v>
      </c>
    </row>
    <row r="51" spans="1:13">
      <c t="s" r="A51" s="4">
        <v>1168</v>
      </c>
      <c t="n" r="C51" s="6">
        <v>415278</v>
      </c>
      <c t="n" r="G51" s="6">
        <v>355832</v>
      </c>
      <c t="n" r="K51" s="6">
        <v>415278</v>
      </c>
      <c t="n" r="L51" s="6">
        <v>355832</v>
      </c>
    </row>
    <row r="52" spans="1:13">
      <c t="s" r="A52" s="4">
        <v>1169</v>
      </c>
      <c t="n" r="K52" s="6">
        <v>8909</v>
      </c>
      <c t="n" r="L52" s="6">
        <v>2593</v>
      </c>
    </row>
    <row r="53" spans="1:13">
      <c t="s" r="A53" s="4">
        <v>1172</v>
      </c>
    </row>
    <row r="54" spans="1:13">
      <c t="s" r="A54" s="3">
        <v>1162</v>
      </c>
    </row>
    <row r="55" spans="1:13">
      <c t="s" r="A55" s="4">
        <v>426</v>
      </c>
      <c t="n" r="K55" s="6">
        <v>0</v>
      </c>
      <c t="n" r="L55" s="6">
        <v>0</v>
      </c>
      <c t="n" r="M55" s="6">
        <v>0</v>
      </c>
    </row>
    <row r="56" spans="1:13">
      <c t="s" r="A56" s="4">
        <v>97</v>
      </c>
      <c t="n" r="K56" s="6">
        <v>1064</v>
      </c>
      <c t="n" r="L56" s="6">
        <v>1118</v>
      </c>
      <c t="n" r="M56" s="6">
        <v>1343</v>
      </c>
    </row>
    <row r="57" spans="1:13">
      <c t="s" r="A57" s="4">
        <v>793</v>
      </c>
      <c t="n" r="K57" s="6">
        <v>0</v>
      </c>
      <c t="n" r="L57" s="6">
        <v>0</v>
      </c>
      <c t="n" r="M57" s="6">
        <v>0</v>
      </c>
    </row>
    <row r="58" spans="1:13">
      <c t="s" r="A58" s="4">
        <v>95</v>
      </c>
      <c t="n" r="K58" s="6">
        <v>0</v>
      </c>
      <c t="n" r="L58" s="6">
        <v>0</v>
      </c>
      <c t="n" r="M58" s="6">
        <v>0</v>
      </c>
    </row>
    <row r="59" spans="1:13">
      <c t="s" r="A59" s="4">
        <v>1165</v>
      </c>
      <c t="n" r="K59" s="6">
        <v>5446</v>
      </c>
      <c t="n" r="L59" s="6">
        <v>5343</v>
      </c>
      <c t="n" r="M59" s="6">
        <v>4504</v>
      </c>
    </row>
    <row r="60" spans="1:13">
      <c t="s" r="A60" s="4">
        <v>100</v>
      </c>
      <c t="n" r="K60" s="6">
        <v>0</v>
      </c>
      <c t="n" r="L60" s="6">
        <v>0</v>
      </c>
    </row>
    <row r="61" spans="1:13">
      <c t="s" r="A61" s="4">
        <v>1166</v>
      </c>
      <c t="n" r="K61" s="6">
        <v>-6479</v>
      </c>
      <c t="n" r="L61" s="6">
        <v>-6461</v>
      </c>
      <c t="n" r="M61" s="6">
        <v>-5847</v>
      </c>
    </row>
    <row r="62" spans="1:13">
      <c t="s" r="A62" s="4">
        <v>1167</v>
      </c>
      <c t="n" r="K62" s="6">
        <v>186492</v>
      </c>
      <c t="n" r="L62" s="6">
        <v>170820</v>
      </c>
      <c t="n" r="M62" s="6">
        <v>159686</v>
      </c>
    </row>
    <row r="63" spans="1:13">
      <c t="s" r="A63" s="4">
        <v>427</v>
      </c>
      <c t="n" r="K63" s="6">
        <v>0</v>
      </c>
      <c t="n" r="L63" s="6">
        <v>0</v>
      </c>
      <c t="n" r="M63" s="8">
        <v>0</v>
      </c>
    </row>
    <row r="64" spans="1:13">
      <c t="s" r="A64" s="4">
        <v>775</v>
      </c>
      <c t="n" r="C64" s="6">
        <v>0</v>
      </c>
      <c t="n" r="G64" s="6">
        <v>0</v>
      </c>
      <c t="n" r="K64" s="6">
        <v>0</v>
      </c>
      <c t="n" r="L64" s="6">
        <v>0</v>
      </c>
    </row>
    <row r="65" spans="1:13">
      <c t="s" r="A65" s="4">
        <v>1168</v>
      </c>
      <c t="n" r="C65" s="8">
        <v>178506</v>
      </c>
      <c t="n" r="G65" s="8">
        <v>113626</v>
      </c>
      <c t="n" r="K65" s="6">
        <v>178506</v>
      </c>
      <c t="n" r="L65" s="6">
        <v>113626</v>
      </c>
    </row>
    <row r="66" spans="1:13">
      <c t="s" r="A66" s="4">
        <v>1169</v>
      </c>
      <c t="n" r="K66" s="8">
        <v>7610</v>
      </c>
      <c t="n" r="L66" s="8">
        <v>0</v>
      </c>
    </row>
    <row r="67" spans="1:13">
      <c t="n" r="A67"/>
    </row>
    <row r="68" spans="1:13">
      <c t="s" r="A68" s="4">
        <v>49</v>
      </c>
      <c t="s" r="B68" s="4">
        <v>75</v>
      </c>
    </row>
  </sheetData>
  <mergeCells count="5">
    <mergeCell ref="A1:B2"/>
    <mergeCell ref="C1:J1"/>
    <mergeCell ref="K1:M1"/>
    <mergeCell ref="A67:L67"/>
    <mergeCell ref="B68:L6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173</v>
      </c>
      <c t="s" r="B1" s="2">
        <v>2</v>
      </c>
      <c t="s" r="C1" s="2">
        <v>32</v>
      </c>
      <c t="s" r="D1" s="2">
        <v>1174</v>
      </c>
      <c t="s" r="E1" s="2">
        <v>959</v>
      </c>
      <c t="s" r="F1" s="2">
        <v>960</v>
      </c>
      <c t="s" r="G1" s="2">
        <v>961</v>
      </c>
      <c t="s" r="H1" s="2">
        <v>962</v>
      </c>
    </row>
    <row r="2" spans="1:8">
      <c t="s" r="A2" s="4">
        <v>864</v>
      </c>
    </row>
    <row r="3" spans="1:8">
      <c t="s" r="A3" s="3">
        <v>272</v>
      </c>
    </row>
    <row r="4" spans="1:8">
      <c t="s" r="A4" s="4">
        <v>178</v>
      </c>
      <c t="s" r="B4" s="4">
        <v>866</v>
      </c>
      <c t="s" r="C4" s="4">
        <v>866</v>
      </c>
      <c t="s" r="F4" s="4">
        <v>866</v>
      </c>
    </row>
    <row r="5" spans="1:8">
      <c t="s" r="A5" s="4">
        <v>875</v>
      </c>
    </row>
    <row r="6" spans="1:8">
      <c t="s" r="A6" s="3">
        <v>272</v>
      </c>
    </row>
    <row r="7" spans="1:8">
      <c t="s" r="A7" s="4">
        <v>178</v>
      </c>
      <c t="s" r="B7" s="4">
        <v>877</v>
      </c>
      <c t="s" r="C7" s="4">
        <v>877</v>
      </c>
      <c t="s" r="E7" s="4">
        <v>877</v>
      </c>
      <c t="s" r="H7" s="4">
        <v>877</v>
      </c>
    </row>
    <row r="8" spans="1:8">
      <c t="s" r="A8" s="4">
        <v>854</v>
      </c>
    </row>
    <row r="9" spans="1:8">
      <c t="s" r="A9" s="3">
        <v>272</v>
      </c>
    </row>
    <row r="10" spans="1:8">
      <c t="s" r="A10" s="4">
        <v>178</v>
      </c>
      <c t="s" r="B10" s="4">
        <v>530</v>
      </c>
      <c t="s" r="D10" s="4">
        <v>530</v>
      </c>
    </row>
    <row r="11" spans="1:8">
      <c t="s" r="A11" s="4">
        <v>869</v>
      </c>
    </row>
    <row r="12" spans="1:8">
      <c t="s" r="A12" s="3">
        <v>272</v>
      </c>
    </row>
    <row r="13" spans="1:8">
      <c t="s" r="A13" s="4">
        <v>178</v>
      </c>
      <c t="s" r="B13" s="4">
        <v>871</v>
      </c>
      <c t="s" r="C13" s="4">
        <v>871</v>
      </c>
      <c t="s" r="G13" s="4">
        <v>871</v>
      </c>
    </row>
    <row r="14" spans="1:8">
      <c t="s" r="A14" s="4">
        <v>1175</v>
      </c>
    </row>
    <row r="15" spans="1:8">
      <c t="s" r="A15" s="3">
        <v>272</v>
      </c>
    </row>
    <row r="16" spans="1:8">
      <c t="s" r="A16" s="4">
        <v>1176</v>
      </c>
      <c t="n" r="B16" s="8">
        <v>0</v>
      </c>
      <c t="n" r="C16" s="8">
        <v>338000</v>
      </c>
    </row>
    <row r="17" spans="1:8">
      <c t="s" r="A17" s="4">
        <v>1177</v>
      </c>
    </row>
    <row r="18" spans="1:8">
      <c t="s" r="A18" s="3">
        <v>272</v>
      </c>
    </row>
    <row r="19" spans="1:8">
      <c t="s" r="A19" s="4">
        <v>1176</v>
      </c>
      <c t="n" r="B19" s="6">
        <v>350000</v>
      </c>
      <c t="n" r="C19" s="6">
        <v>350000</v>
      </c>
    </row>
    <row r="20" spans="1:8">
      <c t="s" r="A20" s="4">
        <v>1178</v>
      </c>
    </row>
    <row r="21" spans="1:8">
      <c t="s" r="A21" s="3">
        <v>272</v>
      </c>
    </row>
    <row r="22" spans="1:8">
      <c t="s" r="A22" s="4">
        <v>1176</v>
      </c>
      <c t="n" r="B22" s="6">
        <v>500000</v>
      </c>
      <c t="n" r="C22" s="6">
        <v>500000</v>
      </c>
    </row>
    <row r="23" spans="1:8">
      <c t="s" r="A23" s="4">
        <v>1179</v>
      </c>
    </row>
    <row r="24" spans="1:8">
      <c t="s" r="A24" s="3">
        <v>272</v>
      </c>
    </row>
    <row r="25" spans="1:8">
      <c t="s" r="A25" s="4">
        <v>1176</v>
      </c>
      <c t="n" r="B25" s="6">
        <v>550000</v>
      </c>
      <c t="n" r="C25" s="6">
        <v>550000</v>
      </c>
    </row>
    <row r="26" spans="1:8">
      <c t="s" r="A26" s="4">
        <v>1180</v>
      </c>
    </row>
    <row r="27" spans="1:8">
      <c t="s" r="A27" s="3">
        <v>272</v>
      </c>
    </row>
    <row r="28" spans="1:8">
      <c t="s" r="A28" s="4">
        <v>1176</v>
      </c>
      <c t="n" r="B28" s="6">
        <v>600000</v>
      </c>
      <c t="n" r="C28" s="6">
        <v>600000</v>
      </c>
    </row>
    <row r="29" spans="1:8">
      <c t="s" r="A29" s="4">
        <v>1181</v>
      </c>
    </row>
    <row r="30" spans="1:8">
      <c t="s" r="A30" s="3">
        <v>272</v>
      </c>
    </row>
    <row r="31" spans="1:8">
      <c t="s" r="A31" s="4">
        <v>1176</v>
      </c>
      <c t="n" r="B31" s="6">
        <v>313620</v>
      </c>
      <c t="n" r="C31" s="6">
        <v>348073</v>
      </c>
    </row>
    <row r="32" spans="1:8">
      <c t="s" r="A32" s="4">
        <v>1182</v>
      </c>
    </row>
    <row r="33" spans="1:8">
      <c t="s" r="A33" s="3">
        <v>272</v>
      </c>
    </row>
    <row r="34" spans="1:8">
      <c t="s" r="A34" s="4">
        <v>1176</v>
      </c>
      <c t="n" r="B34" s="6">
        <v>1376007</v>
      </c>
      <c t="n" r="C34" s="6">
        <v>1035883</v>
      </c>
    </row>
    <row r="35" spans="1:8">
      <c t="s" r="A35" s="4">
        <v>1183</v>
      </c>
    </row>
    <row r="36" spans="1:8">
      <c t="s" r="A36" s="3">
        <v>272</v>
      </c>
    </row>
    <row r="37" spans="1:8">
      <c t="s" r="A37" s="4">
        <v>1176</v>
      </c>
      <c t="n" r="B37" s="6">
        <v>26682</v>
      </c>
      <c t="n" r="C37" s="6">
        <v>30167</v>
      </c>
    </row>
    <row r="38" spans="1:8">
      <c t="s" r="A38" s="4">
        <v>1184</v>
      </c>
    </row>
    <row r="39" spans="1:8">
      <c t="s" r="A39" s="3">
        <v>272</v>
      </c>
    </row>
    <row r="40" spans="1:8">
      <c t="s" r="A40" s="4">
        <v>1176</v>
      </c>
      <c t="n" r="B40" s="6">
        <v>120969</v>
      </c>
      <c t="n" r="C40" s="6">
        <v>118822</v>
      </c>
    </row>
    <row r="41" spans="1:8">
      <c t="s" r="A41" s="4">
        <v>1185</v>
      </c>
    </row>
    <row r="42" spans="1:8">
      <c t="s" r="A42" s="3">
        <v>272</v>
      </c>
    </row>
    <row r="43" spans="1:8">
      <c t="s" r="A43" s="4">
        <v>1176</v>
      </c>
      <c t="n" r="B43" s="6">
        <v>0</v>
      </c>
      <c t="n" r="C43" s="6">
        <v>338000</v>
      </c>
    </row>
    <row r="44" spans="1:8">
      <c t="s" r="A44" s="4">
        <v>1186</v>
      </c>
    </row>
    <row r="45" spans="1:8">
      <c t="s" r="A45" s="3">
        <v>272</v>
      </c>
    </row>
    <row r="46" spans="1:8">
      <c t="s" r="A46" s="4">
        <v>1176</v>
      </c>
      <c t="n" r="B46" s="6">
        <v>367325</v>
      </c>
      <c t="n" r="C46" s="6">
        <v>355800</v>
      </c>
    </row>
    <row r="47" spans="1:8">
      <c t="s" r="A47" s="4">
        <v>1187</v>
      </c>
    </row>
    <row r="48" spans="1:8">
      <c t="s" r="A48" s="3">
        <v>272</v>
      </c>
    </row>
    <row r="49" spans="1:8">
      <c t="s" r="A49" s="4">
        <v>1176</v>
      </c>
      <c t="n" r="B49" s="6">
        <v>512500</v>
      </c>
      <c t="n" r="C49" s="6">
        <v>503475</v>
      </c>
    </row>
    <row r="50" spans="1:8">
      <c t="s" r="A50" s="4">
        <v>1188</v>
      </c>
    </row>
    <row r="51" spans="1:8">
      <c t="s" r="A51" s="3">
        <v>272</v>
      </c>
    </row>
    <row r="52" spans="1:8">
      <c t="s" r="A52" s="4">
        <v>1176</v>
      </c>
      <c t="n" r="B52" s="6">
        <v>539000</v>
      </c>
      <c t="n" r="C52" s="6">
        <v>532813</v>
      </c>
    </row>
    <row r="53" spans="1:8">
      <c t="s" r="A53" s="4">
        <v>1189</v>
      </c>
    </row>
    <row r="54" spans="1:8">
      <c t="s" r="A54" s="3">
        <v>272</v>
      </c>
    </row>
    <row r="55" spans="1:8">
      <c t="s" r="A55" s="4">
        <v>1176</v>
      </c>
      <c t="n" r="B55" s="6">
        <v>605658</v>
      </c>
      <c t="n" r="C55" s="6">
        <v>595068</v>
      </c>
    </row>
    <row r="56" spans="1:8">
      <c t="s" r="A56" s="4">
        <v>1190</v>
      </c>
    </row>
    <row r="57" spans="1:8">
      <c t="s" r="A57" s="3">
        <v>272</v>
      </c>
    </row>
    <row r="58" spans="1:8">
      <c t="s" r="A58" s="4">
        <v>1176</v>
      </c>
      <c t="n" r="B58" s="6">
        <v>308916</v>
      </c>
      <c t="n" r="C58" s="6">
        <v>341982</v>
      </c>
    </row>
    <row r="59" spans="1:8">
      <c t="s" r="A59" s="4">
        <v>1191</v>
      </c>
    </row>
    <row r="60" spans="1:8">
      <c t="s" r="A60" s="3">
        <v>272</v>
      </c>
    </row>
    <row r="61" spans="1:8">
      <c t="s" r="A61" s="4">
        <v>1176</v>
      </c>
      <c t="n" r="B61" s="6">
        <v>1365461</v>
      </c>
      <c t="n" r="C61" s="6">
        <v>1029997</v>
      </c>
    </row>
    <row r="62" spans="1:8">
      <c t="s" r="A62" s="4">
        <v>1192</v>
      </c>
    </row>
    <row r="63" spans="1:8">
      <c t="s" r="A63" s="3">
        <v>272</v>
      </c>
    </row>
    <row r="64" spans="1:8">
      <c t="s" r="A64" s="4">
        <v>1176</v>
      </c>
      <c t="n" r="B64" s="6">
        <v>26682</v>
      </c>
      <c t="n" r="C64" s="6">
        <v>30167</v>
      </c>
    </row>
    <row r="65" spans="1:8">
      <c t="s" r="A65" s="4">
        <v>1193</v>
      </c>
    </row>
    <row r="66" spans="1:8">
      <c t="s" r="A66" s="3">
        <v>272</v>
      </c>
    </row>
    <row r="67" spans="1:8">
      <c t="s" r="A67" s="4">
        <v>1176</v>
      </c>
      <c t="n" r="B67" s="8">
        <v>120969</v>
      </c>
      <c t="n" r="C67" s="8">
        <v>1188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194</v>
      </c>
      <c t="s" r="C1" s="2">
        <v>2</v>
      </c>
      <c t="s" r="D1" s="2">
        <v>32</v>
      </c>
      <c t="s" r="E1" s="2">
        <v>1174</v>
      </c>
      <c t="s" r="F1" s="2">
        <v>85</v>
      </c>
      <c t="s" r="G1" s="2">
        <v>959</v>
      </c>
      <c t="s" r="H1" s="2">
        <v>960</v>
      </c>
      <c t="s" r="I1" s="2">
        <v>961</v>
      </c>
      <c t="s" r="J1" s="2">
        <v>443</v>
      </c>
      <c t="s" r="K1" s="2">
        <v>962</v>
      </c>
    </row>
    <row r="2" spans="1:11">
      <c t="s" r="A2" s="3">
        <v>1195</v>
      </c>
    </row>
    <row r="3" spans="1:11">
      <c t="s" r="A3" s="4">
        <v>1196</v>
      </c>
      <c t="n" r="C3" s="8">
        <v>3854400</v>
      </c>
    </row>
    <row r="4" spans="1:11">
      <c t="s" r="A4" s="4">
        <v>546</v>
      </c>
      <c t="n" r="C4" s="6">
        <v>149972</v>
      </c>
      <c t="n" r="D4" s="8">
        <v>17682</v>
      </c>
      <c t="n" r="F4" s="8">
        <v>280104</v>
      </c>
      <c t="n" r="J4" s="8">
        <v>22865</v>
      </c>
    </row>
    <row r="5" spans="1:11">
      <c t="s" r="A5" s="4">
        <v>1197</v>
      </c>
      <c t="n" r="C5" s="6">
        <v>424608</v>
      </c>
      <c t="n" r="D5" s="6">
        <v>383503</v>
      </c>
    </row>
    <row r="6" spans="1:11">
      <c t="s" r="A6" s="4">
        <v>1198</v>
      </c>
      <c t="n" r="C6" s="6">
        <v>127183</v>
      </c>
      <c t="n" r="D6" s="6">
        <v>124980</v>
      </c>
    </row>
    <row r="7" spans="1:11">
      <c t="s" r="A7" s="4">
        <v>40</v>
      </c>
      <c t="n" r="C7" s="6">
        <v>701763</v>
      </c>
      <c t="n" r="D7" s="6">
        <v>526165</v>
      </c>
    </row>
    <row r="8" spans="1:11">
      <c t="s" r="A8" s="4">
        <v>560</v>
      </c>
      <c t="n" r="C8" s="6">
        <v>717137</v>
      </c>
      <c t="n" r="D8" s="6">
        <v>752538</v>
      </c>
    </row>
    <row r="9" spans="1:11">
      <c t="s" r="A9" s="4">
        <v>1199</v>
      </c>
      <c t="n" r="C9" s="6">
        <v>0</v>
      </c>
      <c t="n" r="D9" s="6">
        <v>0</v>
      </c>
    </row>
    <row r="10" spans="1:11">
      <c t="s" r="A10" s="4">
        <v>1200</v>
      </c>
      <c t="n" r="C10" s="6">
        <v>198287</v>
      </c>
      <c t="n" r="D10" s="6">
        <v>213734</v>
      </c>
    </row>
    <row r="11" spans="1:11">
      <c t="s" r="A11" s="4">
        <v>44</v>
      </c>
      <c t="n" r="C11" s="6">
        <v>1931093</v>
      </c>
      <c t="n" r="D11" s="6">
        <v>1964553</v>
      </c>
      <c t="n" r="F11" s="6">
        <v>1380082</v>
      </c>
    </row>
    <row r="12" spans="1:11">
      <c t="s" r="A12" s="4">
        <v>45</v>
      </c>
      <c t="n" r="C12" s="6">
        <v>132465</v>
      </c>
      <c t="n" r="D12" s="6">
        <v>135075</v>
      </c>
    </row>
    <row r="13" spans="1:11">
      <c t="s" r="A13" s="4">
        <v>46</v>
      </c>
      <c t="n" r="C13" s="6">
        <v>1751570</v>
      </c>
      <c t="n" r="D13" s="6">
        <v>1818263</v>
      </c>
    </row>
    <row r="14" spans="1:11">
      <c t="s" r="A14" s="4">
        <v>48</v>
      </c>
      <c t="s" r="B14" s="4">
        <v>49</v>
      </c>
      <c t="n" r="C14" s="6">
        <v>5432315</v>
      </c>
      <c t="n" r="D14" s="6">
        <v>5410328</v>
      </c>
    </row>
    <row r="15" spans="1:11">
      <c t="s" r="A15" s="4">
        <v>51</v>
      </c>
      <c t="n" r="C15" s="6">
        <v>251313</v>
      </c>
      <c t="n" r="D15" s="6">
        <v>260848</v>
      </c>
    </row>
    <row r="16" spans="1:11">
      <c t="s" r="A16" s="4">
        <v>1201</v>
      </c>
      <c t="n" r="C16" s="6">
        <v>164184</v>
      </c>
      <c t="n" r="D16" s="6">
        <v>113116</v>
      </c>
    </row>
    <row r="17" spans="1:11">
      <c t="s" r="A17" s="4">
        <v>1202</v>
      </c>
      <c t="n" r="C17" s="6">
        <v>3166</v>
      </c>
      <c t="n" r="D17" s="6">
        <v>2625</v>
      </c>
    </row>
    <row r="18" spans="1:11">
      <c t="s" r="A18" s="4">
        <v>1203</v>
      </c>
      <c t="n" r="C18" s="6">
        <v>116340</v>
      </c>
      <c t="n" r="D18" s="6">
        <v>110728</v>
      </c>
    </row>
    <row r="19" spans="1:11">
      <c t="s" r="A19" s="4">
        <v>56</v>
      </c>
      <c t="n" r="C19" s="6">
        <v>535003</v>
      </c>
      <c t="n" r="D19" s="6">
        <v>487317</v>
      </c>
    </row>
    <row r="20" spans="1:11">
      <c t="s" r="A20" s="4">
        <v>927</v>
      </c>
      <c t="n" r="C20" s="6">
        <v>3669160</v>
      </c>
      <c t="n" r="D20" s="6">
        <v>3754822</v>
      </c>
    </row>
    <row r="21" spans="1:11">
      <c t="s" r="A21" s="4">
        <v>1204</v>
      </c>
      <c t="n" r="C21" s="6">
        <v>17850</v>
      </c>
      <c t="n" r="D21" s="6">
        <v>16309</v>
      </c>
    </row>
    <row r="22" spans="1:11">
      <c t="s" r="A22" s="4">
        <v>1205</v>
      </c>
      <c t="n" r="C22" s="6">
        <v>710624</v>
      </c>
      <c t="n" r="D22" s="6">
        <v>746537</v>
      </c>
    </row>
    <row r="23" spans="1:11">
      <c t="s" r="A23" s="4">
        <v>63</v>
      </c>
      <c t="n" r="C23" s="6">
        <v>4932637</v>
      </c>
      <c t="n" r="D23" s="6">
        <v>5004985</v>
      </c>
    </row>
    <row r="24" spans="1:11">
      <c t="s" r="A24" s="4">
        <v>70</v>
      </c>
      <c t="n" r="C24" s="6">
        <v>525810</v>
      </c>
      <c t="n" r="D24" s="6">
        <v>427882</v>
      </c>
    </row>
    <row r="25" spans="1:11">
      <c t="s" r="A25" s="4">
        <v>71</v>
      </c>
      <c t="n" r="C25" s="6">
        <v>-26132</v>
      </c>
      <c t="n" r="D25" s="6">
        <v>-22539</v>
      </c>
    </row>
    <row r="26" spans="1:11">
      <c t="s" r="A26" s="4">
        <v>73</v>
      </c>
      <c t="n" r="C26" s="6">
        <v>5432315</v>
      </c>
      <c t="n" r="D26" s="6">
        <v>5410328</v>
      </c>
    </row>
    <row r="27" spans="1:11">
      <c t="s" r="A27" s="4">
        <v>1206</v>
      </c>
    </row>
    <row r="28" spans="1:11">
      <c t="s" r="A28" s="3">
        <v>1195</v>
      </c>
    </row>
    <row r="29" spans="1:11">
      <c t="s" r="A29" s="4">
        <v>1207</v>
      </c>
      <c t="n" r="C29" s="6">
        <v>3730000</v>
      </c>
    </row>
    <row r="30" spans="1:11">
      <c t="s" r="A30" s="4">
        <v>1208</v>
      </c>
    </row>
    <row r="31" spans="1:11">
      <c t="s" r="A31" s="3">
        <v>1195</v>
      </c>
    </row>
    <row r="32" spans="1:11">
      <c t="s" r="A32" s="4">
        <v>1207</v>
      </c>
      <c t="n" r="C32" s="6">
        <v>3678200</v>
      </c>
    </row>
    <row r="33" spans="1:11">
      <c t="s" r="A33" s="4">
        <v>1209</v>
      </c>
    </row>
    <row r="34" spans="1:11">
      <c t="s" r="A34" s="3">
        <v>1195</v>
      </c>
    </row>
    <row r="35" spans="1:11">
      <c t="s" r="A35" s="4">
        <v>546</v>
      </c>
      <c t="n" r="C35" s="6">
        <v>115771</v>
      </c>
      <c t="n" r="D35" s="6">
        <v>3394</v>
      </c>
      <c t="n" r="F35" s="6">
        <v>237974</v>
      </c>
      <c t="n" r="J35" s="6">
        <v>7230</v>
      </c>
    </row>
    <row r="36" spans="1:11">
      <c t="s" r="A36" s="4">
        <v>1197</v>
      </c>
      <c t="n" r="C36" s="6">
        <v>1775</v>
      </c>
      <c t="n" r="D36" s="6">
        <v>164</v>
      </c>
    </row>
    <row r="37" spans="1:11">
      <c t="s" r="A37" s="4">
        <v>1198</v>
      </c>
      <c t="n" r="C37" s="6">
        <v>5172</v>
      </c>
      <c t="n" r="D37" s="6">
        <v>12996</v>
      </c>
    </row>
    <row r="38" spans="1:11">
      <c t="s" r="A38" s="4">
        <v>40</v>
      </c>
      <c t="n" r="C38" s="6">
        <v>122718</v>
      </c>
      <c t="n" r="D38" s="6">
        <v>16554</v>
      </c>
    </row>
    <row r="39" spans="1:11">
      <c t="s" r="A39" s="4">
        <v>560</v>
      </c>
      <c t="n" r="C39" s="6">
        <v>20336</v>
      </c>
      <c t="n" r="D39" s="6">
        <v>17554</v>
      </c>
    </row>
    <row r="40" spans="1:11">
      <c t="s" r="A40" s="4">
        <v>1199</v>
      </c>
      <c t="n" r="C40" s="6">
        <v>3430434</v>
      </c>
      <c t="n" r="D40" s="6">
        <v>3585037</v>
      </c>
    </row>
    <row r="41" spans="1:11">
      <c t="s" r="A41" s="4">
        <v>1200</v>
      </c>
      <c t="n" r="C41" s="6">
        <v>673915</v>
      </c>
      <c t="n" r="D41" s="6">
        <v>555877</v>
      </c>
    </row>
    <row r="42" spans="1:11">
      <c t="s" r="A42" s="4">
        <v>44</v>
      </c>
      <c t="n" r="C42" s="6">
        <v>0</v>
      </c>
      <c t="n" r="D42" s="6">
        <v>0</v>
      </c>
    </row>
    <row r="43" spans="1:11">
      <c t="s" r="A43" s="4">
        <v>45</v>
      </c>
      <c t="n" r="C43" s="6">
        <v>0</v>
      </c>
      <c t="n" r="D43" s="6">
        <v>0</v>
      </c>
    </row>
    <row r="44" spans="1:11">
      <c t="s" r="A44" s="4">
        <v>46</v>
      </c>
      <c t="n" r="C44" s="6">
        <v>0</v>
      </c>
      <c t="n" r="D44" s="6">
        <v>0</v>
      </c>
    </row>
    <row r="45" spans="1:11">
      <c t="s" r="A45" s="4">
        <v>48</v>
      </c>
      <c t="n" r="C45" s="6">
        <v>4247403</v>
      </c>
      <c t="n" r="D45" s="6">
        <v>4175022</v>
      </c>
    </row>
    <row r="46" spans="1:11">
      <c t="s" r="A46" s="4">
        <v>51</v>
      </c>
      <c t="n" r="C46" s="6">
        <v>49428</v>
      </c>
      <c t="n" r="D46" s="6">
        <v>46083</v>
      </c>
    </row>
    <row r="47" spans="1:11">
      <c t="s" r="A47" s="4">
        <v>1201</v>
      </c>
      <c t="n" r="C47" s="6">
        <v>57640</v>
      </c>
      <c t="n" r="D47" s="6">
        <v>42953</v>
      </c>
    </row>
    <row r="48" spans="1:11">
      <c t="s" r="A48" s="4">
        <v>1202</v>
      </c>
      <c t="n" r="C48" s="6">
        <v>0</v>
      </c>
      <c t="n" r="D48" s="6">
        <v>0</v>
      </c>
    </row>
    <row r="49" spans="1:11">
      <c t="s" r="A49" s="4">
        <v>1203</v>
      </c>
      <c t="n" r="C49" s="6">
        <v>0</v>
      </c>
      <c t="n" r="D49" s="6">
        <v>0</v>
      </c>
    </row>
    <row r="50" spans="1:11">
      <c t="s" r="A50" s="4">
        <v>56</v>
      </c>
      <c t="n" r="C50" s="6">
        <v>107068</v>
      </c>
      <c t="n" r="D50" s="6">
        <v>89036</v>
      </c>
    </row>
    <row r="51" spans="1:11">
      <c t="s" r="A51" s="4">
        <v>927</v>
      </c>
      <c t="n" r="C51" s="6">
        <v>3594218</v>
      </c>
      <c t="n" r="D51" s="6">
        <v>3638286</v>
      </c>
    </row>
    <row r="52" spans="1:11">
      <c t="s" r="A52" s="4">
        <v>1204</v>
      </c>
      <c t="n" r="C52" s="6">
        <v>0</v>
      </c>
      <c t="n" r="D52" s="6">
        <v>0</v>
      </c>
    </row>
    <row r="53" spans="1:11">
      <c t="s" r="A53" s="4">
        <v>1205</v>
      </c>
      <c t="n" r="C53" s="6">
        <v>28866</v>
      </c>
      <c t="n" r="D53" s="6">
        <v>28856</v>
      </c>
    </row>
    <row r="54" spans="1:11">
      <c t="s" r="A54" s="4">
        <v>63</v>
      </c>
      <c t="n" r="C54" s="6">
        <v>3730152</v>
      </c>
      <c t="n" r="D54" s="6">
        <v>3756178</v>
      </c>
    </row>
    <row r="55" spans="1:11">
      <c t="s" r="A55" s="4">
        <v>70</v>
      </c>
      <c t="n" r="C55" s="6">
        <v>517251</v>
      </c>
      <c t="n" r="D55" s="6">
        <v>418844</v>
      </c>
    </row>
    <row r="56" spans="1:11">
      <c t="s" r="A56" s="4">
        <v>71</v>
      </c>
      <c t="n" r="C56" s="6">
        <v>0</v>
      </c>
      <c t="n" r="D56" s="6">
        <v>0</v>
      </c>
    </row>
    <row r="57" spans="1:11">
      <c t="s" r="A57" s="4">
        <v>73</v>
      </c>
      <c t="n" r="C57" s="6">
        <v>4247403</v>
      </c>
      <c t="n" r="D57" s="6">
        <v>4175022</v>
      </c>
    </row>
    <row r="58" spans="1:11">
      <c t="s" r="A58" s="4">
        <v>1210</v>
      </c>
    </row>
    <row r="59" spans="1:11">
      <c t="s" r="A59" s="3">
        <v>1195</v>
      </c>
    </row>
    <row r="60" spans="1:11">
      <c t="s" r="A60" s="4">
        <v>546</v>
      </c>
      <c t="n" r="C60" s="6">
        <v>235</v>
      </c>
      <c t="n" r="D60" s="6">
        <v>1749</v>
      </c>
      <c t="n" r="F60" s="6">
        <v>28594</v>
      </c>
      <c t="n" r="J60" s="6">
        <v>199</v>
      </c>
    </row>
    <row r="61" spans="1:11">
      <c t="s" r="A61" s="4">
        <v>1197</v>
      </c>
      <c t="n" r="C61" s="6">
        <v>390142</v>
      </c>
      <c t="n" r="D61" s="6">
        <v>359486</v>
      </c>
    </row>
    <row r="62" spans="1:11">
      <c t="s" r="A62" s="4">
        <v>1198</v>
      </c>
      <c t="n" r="C62" s="6">
        <v>99118</v>
      </c>
      <c t="n" r="D62" s="6">
        <v>98751</v>
      </c>
    </row>
    <row r="63" spans="1:11">
      <c t="s" r="A63" s="4">
        <v>40</v>
      </c>
      <c t="n" r="C63" s="6">
        <v>489495</v>
      </c>
      <c t="n" r="D63" s="6">
        <v>459986</v>
      </c>
    </row>
    <row r="64" spans="1:11">
      <c t="s" r="A64" s="4">
        <v>560</v>
      </c>
      <c t="n" r="C64" s="6">
        <v>559042</v>
      </c>
      <c t="n" r="D64" s="6">
        <v>569372</v>
      </c>
    </row>
    <row r="65" spans="1:11">
      <c t="s" r="A65" s="4">
        <v>1199</v>
      </c>
      <c t="n" r="C65" s="6">
        <v>4179</v>
      </c>
      <c t="n" r="D65" s="6">
        <v>3978</v>
      </c>
    </row>
    <row r="66" spans="1:11">
      <c t="s" r="A66" s="4">
        <v>1200</v>
      </c>
      <c t="n" r="C66" s="6">
        <v>110507</v>
      </c>
      <c t="n" r="D66" s="6">
        <v>134454</v>
      </c>
    </row>
    <row r="67" spans="1:11">
      <c t="s" r="A67" s="4">
        <v>44</v>
      </c>
      <c t="n" r="C67" s="6">
        <v>1926814</v>
      </c>
      <c t="n" r="D67" s="6">
        <v>1963254</v>
      </c>
    </row>
    <row r="68" spans="1:11">
      <c t="s" r="A68" s="4">
        <v>45</v>
      </c>
      <c t="n" r="C68" s="6">
        <v>114841</v>
      </c>
      <c t="n" r="D68" s="6">
        <v>118115</v>
      </c>
    </row>
    <row r="69" spans="1:11">
      <c t="s" r="A69" s="4">
        <v>46</v>
      </c>
      <c t="n" r="C69" s="6">
        <v>1602454</v>
      </c>
      <c t="n" r="D69" s="6">
        <v>1698919</v>
      </c>
    </row>
    <row r="70" spans="1:11">
      <c t="s" r="A70" s="4">
        <v>48</v>
      </c>
      <c t="n" r="C70" s="6">
        <v>4807332</v>
      </c>
      <c t="n" r="D70" s="6">
        <v>4948078</v>
      </c>
    </row>
    <row r="71" spans="1:11">
      <c t="s" r="A71" s="4">
        <v>51</v>
      </c>
      <c t="n" r="C71" s="6">
        <v>179156</v>
      </c>
      <c t="n" r="D71" s="6">
        <v>201102</v>
      </c>
    </row>
    <row r="72" spans="1:11">
      <c t="s" r="A72" s="4">
        <v>1201</v>
      </c>
      <c t="n" r="C72" s="6">
        <v>1611</v>
      </c>
      <c t="n" r="D72" s="6">
        <v>1302</v>
      </c>
    </row>
    <row r="73" spans="1:11">
      <c t="s" r="A73" s="4">
        <v>1202</v>
      </c>
      <c t="n" r="C73" s="6">
        <v>1311</v>
      </c>
      <c t="n" r="D73" s="6">
        <v>1182</v>
      </c>
    </row>
    <row r="74" spans="1:11">
      <c t="s" r="A74" s="4">
        <v>1203</v>
      </c>
      <c t="n" r="C74" s="6">
        <v>103627</v>
      </c>
      <c t="n" r="D74" s="6">
        <v>100979</v>
      </c>
    </row>
    <row r="75" spans="1:11">
      <c t="s" r="A75" s="4">
        <v>56</v>
      </c>
      <c t="n" r="C75" s="6">
        <v>285705</v>
      </c>
      <c t="n" r="D75" s="6">
        <v>304565</v>
      </c>
    </row>
    <row r="76" spans="1:11">
      <c t="s" r="A76" s="4">
        <v>927</v>
      </c>
      <c t="n" r="C76" s="6">
        <v>32743</v>
      </c>
      <c t="n" r="D76" s="6">
        <v>34338</v>
      </c>
    </row>
    <row r="77" spans="1:11">
      <c t="s" r="A77" s="4">
        <v>1204</v>
      </c>
      <c t="n" r="C77" s="6">
        <v>14240</v>
      </c>
      <c t="n" r="D77" s="6">
        <v>12802</v>
      </c>
    </row>
    <row r="78" spans="1:11">
      <c t="s" r="A78" s="4">
        <v>1205</v>
      </c>
      <c t="n" r="C78" s="6">
        <v>1060211</v>
      </c>
      <c t="n" r="D78" s="6">
        <v>1010101</v>
      </c>
    </row>
    <row r="79" spans="1:11">
      <c t="s" r="A79" s="4">
        <v>63</v>
      </c>
      <c t="n" r="C79" s="6">
        <v>1392899</v>
      </c>
      <c t="n" r="D79" s="6">
        <v>1361806</v>
      </c>
    </row>
    <row r="80" spans="1:11">
      <c t="s" r="A80" s="4">
        <v>70</v>
      </c>
      <c t="n" r="C80" s="6">
        <v>3414433</v>
      </c>
      <c t="n" r="D80" s="6">
        <v>3586272</v>
      </c>
    </row>
    <row r="81" spans="1:11">
      <c t="s" r="A81" s="4">
        <v>71</v>
      </c>
      <c t="n" r="C81" s="6">
        <v>0</v>
      </c>
      <c t="n" r="D81" s="6">
        <v>0</v>
      </c>
    </row>
    <row r="82" spans="1:11">
      <c t="s" r="A82" s="4">
        <v>73</v>
      </c>
      <c t="n" r="C82" s="6">
        <v>4807332</v>
      </c>
      <c t="n" r="D82" s="6">
        <v>4948078</v>
      </c>
    </row>
    <row r="83" spans="1:11">
      <c t="s" r="A83" s="4">
        <v>1211</v>
      </c>
    </row>
    <row r="84" spans="1:11">
      <c t="s" r="A84" s="3">
        <v>1195</v>
      </c>
    </row>
    <row r="85" spans="1:11">
      <c t="s" r="A85" s="4">
        <v>546</v>
      </c>
      <c t="n" r="C85" s="6">
        <v>0</v>
      </c>
      <c t="n" r="D85" s="6">
        <v>0</v>
      </c>
      <c t="n" r="F85" s="6">
        <v>0</v>
      </c>
      <c t="n" r="J85" s="6">
        <v>0</v>
      </c>
    </row>
    <row r="86" spans="1:11">
      <c t="s" r="A86" s="4">
        <v>1197</v>
      </c>
      <c t="n" r="C86" s="6">
        <v>0</v>
      </c>
      <c t="n" r="D86" s="6">
        <v>0</v>
      </c>
    </row>
    <row r="87" spans="1:11">
      <c t="s" r="A87" s="4">
        <v>1198</v>
      </c>
      <c t="n" r="C87" s="6">
        <v>3648</v>
      </c>
      <c t="n" r="D87" s="6">
        <v>5741</v>
      </c>
    </row>
    <row r="88" spans="1:11">
      <c t="s" r="A88" s="4">
        <v>40</v>
      </c>
      <c t="n" r="C88" s="6">
        <v>3648</v>
      </c>
      <c t="n" r="D88" s="6">
        <v>5741</v>
      </c>
    </row>
    <row r="89" spans="1:11">
      <c t="s" r="A89" s="4">
        <v>560</v>
      </c>
      <c t="n" r="C89" s="6">
        <v>2884</v>
      </c>
      <c t="n" r="D89" s="6">
        <v>3949</v>
      </c>
    </row>
    <row r="90" spans="1:11">
      <c t="s" r="A90" s="4">
        <v>1199</v>
      </c>
      <c t="n" r="C90" s="6">
        <v>497262</v>
      </c>
      <c t="n" r="D90" s="6">
        <v>395225</v>
      </c>
    </row>
    <row r="91" spans="1:11">
      <c t="s" r="A91" s="4">
        <v>1200</v>
      </c>
      <c t="n" r="C91" s="6">
        <v>52128</v>
      </c>
      <c t="n" r="D91" s="6">
        <v>65988</v>
      </c>
    </row>
    <row r="92" spans="1:11">
      <c t="s" r="A92" s="4">
        <v>44</v>
      </c>
      <c t="n" r="C92" s="6">
        <v>0</v>
      </c>
      <c t="n" r="D92" s="6">
        <v>0</v>
      </c>
    </row>
    <row r="93" spans="1:11">
      <c t="s" r="A93" s="4">
        <v>45</v>
      </c>
      <c t="n" r="C93" s="6">
        <v>0</v>
      </c>
      <c t="n" r="D93" s="6">
        <v>0</v>
      </c>
    </row>
    <row r="94" spans="1:11">
      <c t="s" r="A94" s="4">
        <v>46</v>
      </c>
      <c t="n" r="C94" s="6">
        <v>0</v>
      </c>
      <c t="n" r="D94" s="6">
        <v>0</v>
      </c>
    </row>
    <row r="95" spans="1:11">
      <c t="s" r="A95" s="4">
        <v>48</v>
      </c>
      <c t="n" r="C95" s="6">
        <v>555922</v>
      </c>
      <c t="n" r="D95" s="6">
        <v>470903</v>
      </c>
    </row>
    <row r="96" spans="1:11">
      <c t="s" r="A96" s="4">
        <v>51</v>
      </c>
      <c t="n" r="C96" s="6">
        <v>104</v>
      </c>
      <c t="n" r="D96" s="6">
        <v>541</v>
      </c>
    </row>
    <row r="97" spans="1:11">
      <c t="s" r="A97" s="4">
        <v>1201</v>
      </c>
      <c t="n" r="C97" s="6">
        <v>0</v>
      </c>
      <c t="n" r="D97" s="6">
        <v>529</v>
      </c>
    </row>
    <row r="98" spans="1:11">
      <c t="s" r="A98" s="4">
        <v>1202</v>
      </c>
      <c t="n" r="C98" s="6">
        <v>1651</v>
      </c>
      <c t="n" r="D98" s="6">
        <v>1464</v>
      </c>
    </row>
    <row r="99" spans="1:11">
      <c t="s" r="A99" s="4">
        <v>1203</v>
      </c>
      <c t="n" r="C99" s="6">
        <v>0</v>
      </c>
      <c t="n" r="D99" s="6">
        <v>0</v>
      </c>
    </row>
    <row r="100" spans="1:11">
      <c t="s" r="A100" s="4">
        <v>56</v>
      </c>
      <c t="n" r="C100" s="6">
        <v>1755</v>
      </c>
      <c t="n" r="D100" s="6">
        <v>2534</v>
      </c>
    </row>
    <row r="101" spans="1:11">
      <c t="s" r="A101" s="4">
        <v>927</v>
      </c>
      <c t="n" r="C101" s="6">
        <v>0</v>
      </c>
      <c t="n" r="D101" s="6">
        <v>0</v>
      </c>
    </row>
    <row r="102" spans="1:11">
      <c t="s" r="A102" s="4">
        <v>1204</v>
      </c>
      <c t="n" r="C102" s="6">
        <v>1857</v>
      </c>
      <c t="n" r="D102" s="6">
        <v>3508</v>
      </c>
    </row>
    <row r="103" spans="1:11">
      <c t="s" r="A103" s="4">
        <v>1205</v>
      </c>
      <c t="n" r="C103" s="6">
        <v>26500</v>
      </c>
      <c t="n" r="D103" s="6">
        <v>36979</v>
      </c>
    </row>
    <row r="104" spans="1:11">
      <c t="s" r="A104" s="4">
        <v>63</v>
      </c>
      <c t="n" r="C104" s="6">
        <v>30112</v>
      </c>
      <c t="n" r="D104" s="6">
        <v>43021</v>
      </c>
    </row>
    <row r="105" spans="1:11">
      <c t="s" r="A105" s="4">
        <v>70</v>
      </c>
      <c t="n" r="C105" s="6">
        <v>525810</v>
      </c>
      <c t="n" r="D105" s="6">
        <v>427882</v>
      </c>
    </row>
    <row r="106" spans="1:11">
      <c t="s" r="A106" s="4">
        <v>71</v>
      </c>
      <c t="n" r="C106" s="6">
        <v>0</v>
      </c>
      <c t="n" r="D106" s="6">
        <v>0</v>
      </c>
    </row>
    <row r="107" spans="1:11">
      <c t="s" r="A107" s="4">
        <v>73</v>
      </c>
      <c t="n" r="C107" s="6">
        <v>555922</v>
      </c>
      <c t="n" r="D107" s="6">
        <v>470903</v>
      </c>
    </row>
    <row r="108" spans="1:11">
      <c t="s" r="A108" s="4">
        <v>1212</v>
      </c>
    </row>
    <row r="109" spans="1:11">
      <c t="s" r="A109" s="3">
        <v>1195</v>
      </c>
    </row>
    <row r="110" spans="1:11">
      <c t="s" r="A110" s="4">
        <v>546</v>
      </c>
      <c t="n" r="C110" s="6">
        <v>33966</v>
      </c>
      <c t="n" r="D110" s="6">
        <v>12539</v>
      </c>
      <c t="n" r="F110" s="6">
        <v>13536</v>
      </c>
      <c t="n" r="J110" s="6">
        <v>15436</v>
      </c>
    </row>
    <row r="111" spans="1:11">
      <c t="s" r="A111" s="4">
        <v>1197</v>
      </c>
      <c t="n" r="C111" s="6">
        <v>33949</v>
      </c>
      <c t="n" r="D111" s="6">
        <v>25111</v>
      </c>
    </row>
    <row r="112" spans="1:11">
      <c t="s" r="A112" s="4">
        <v>1198</v>
      </c>
      <c t="n" r="C112" s="6">
        <v>23278</v>
      </c>
      <c t="n" r="D112" s="6">
        <v>19225</v>
      </c>
    </row>
    <row r="113" spans="1:11">
      <c t="s" r="A113" s="4">
        <v>40</v>
      </c>
      <c t="n" r="C113" s="6">
        <v>91193</v>
      </c>
      <c t="n" r="D113" s="6">
        <v>56875</v>
      </c>
    </row>
    <row r="114" spans="1:11">
      <c t="s" r="A114" s="4">
        <v>560</v>
      </c>
      <c t="n" r="C114" s="6">
        <v>143667</v>
      </c>
      <c t="n" r="D114" s="6">
        <v>168762</v>
      </c>
    </row>
    <row r="115" spans="1:11">
      <c t="s" r="A115" s="4">
        <v>1199</v>
      </c>
      <c t="n" r="C115" s="6">
        <v>0</v>
      </c>
      <c t="n" r="D115" s="6">
        <v>0</v>
      </c>
    </row>
    <row r="116" spans="1:11">
      <c t="s" r="A116" s="4">
        <v>1200</v>
      </c>
      <c t="n" r="C116" s="6">
        <v>140910</v>
      </c>
      <c t="n" r="D116" s="6">
        <v>128247</v>
      </c>
    </row>
    <row r="117" spans="1:11">
      <c t="s" r="A117" s="4">
        <v>44</v>
      </c>
      <c t="n" r="C117" s="6">
        <v>4279</v>
      </c>
      <c t="n" r="D117" s="6">
        <v>1299</v>
      </c>
    </row>
    <row r="118" spans="1:11">
      <c t="s" r="A118" s="4">
        <v>45</v>
      </c>
      <c t="n" r="C118" s="6">
        <v>17624</v>
      </c>
      <c t="n" r="D118" s="6">
        <v>16960</v>
      </c>
    </row>
    <row r="119" spans="1:11">
      <c t="s" r="A119" s="4">
        <v>46</v>
      </c>
      <c t="n" r="C119" s="6">
        <v>206975</v>
      </c>
      <c t="n" r="D119" s="6">
        <v>184441</v>
      </c>
    </row>
    <row r="120" spans="1:11">
      <c t="s" r="A120" s="4">
        <v>48</v>
      </c>
      <c t="n" r="C120" s="6">
        <v>604648</v>
      </c>
      <c t="n" r="D120" s="6">
        <v>556584</v>
      </c>
    </row>
    <row r="121" spans="1:11">
      <c t="s" r="A121" s="4">
        <v>51</v>
      </c>
      <c t="n" r="C121" s="6">
        <v>27462</v>
      </c>
      <c t="n" r="D121" s="6">
        <v>26802</v>
      </c>
    </row>
    <row r="122" spans="1:11">
      <c t="s" r="A122" s="4">
        <v>1201</v>
      </c>
      <c t="n" r="C122" s="6">
        <v>106358</v>
      </c>
      <c t="n" r="D122" s="6">
        <v>68332</v>
      </c>
    </row>
    <row r="123" spans="1:11">
      <c t="s" r="A123" s="4">
        <v>1202</v>
      </c>
      <c t="n" r="C123" s="6">
        <v>456</v>
      </c>
      <c t="n" r="D123" s="6">
        <v>1026</v>
      </c>
    </row>
    <row r="124" spans="1:11">
      <c t="s" r="A124" s="4">
        <v>1203</v>
      </c>
      <c t="n" r="C124" s="6">
        <v>12713</v>
      </c>
      <c t="n" r="D124" s="6">
        <v>9749</v>
      </c>
    </row>
    <row r="125" spans="1:11">
      <c t="s" r="A125" s="4">
        <v>56</v>
      </c>
      <c t="n" r="C125" s="6">
        <v>146989</v>
      </c>
      <c t="n" r="D125" s="6">
        <v>105909</v>
      </c>
    </row>
    <row r="126" spans="1:11">
      <c t="s" r="A126" s="4">
        <v>927</v>
      </c>
      <c t="n" r="C126" s="6">
        <v>42199</v>
      </c>
      <c t="n" r="D126" s="6">
        <v>82198</v>
      </c>
    </row>
    <row r="127" spans="1:11">
      <c t="s" r="A127" s="4">
        <v>1204</v>
      </c>
      <c t="n" r="C127" s="6">
        <v>366042</v>
      </c>
      <c t="n" r="D127" s="6">
        <v>319901</v>
      </c>
    </row>
    <row r="128" spans="1:11">
      <c t="s" r="A128" s="4">
        <v>1205</v>
      </c>
      <c t="n" r="C128" s="6">
        <v>171102</v>
      </c>
      <c t="n" r="D128" s="6">
        <v>169935</v>
      </c>
    </row>
    <row r="129" spans="1:11">
      <c t="s" r="A129" s="4">
        <v>63</v>
      </c>
      <c t="n" r="C129" s="6">
        <v>726332</v>
      </c>
      <c t="n" r="D129" s="6">
        <v>677943</v>
      </c>
    </row>
    <row r="130" spans="1:11">
      <c t="s" r="A130" s="4">
        <v>70</v>
      </c>
      <c t="n" r="C130" s="6">
        <v>-91703</v>
      </c>
      <c t="n" r="D130" s="6">
        <v>-94632</v>
      </c>
    </row>
    <row r="131" spans="1:11">
      <c t="s" r="A131" s="4">
        <v>71</v>
      </c>
      <c t="n" r="C131" s="6">
        <v>-29981</v>
      </c>
      <c t="n" r="D131" s="6">
        <v>-26727</v>
      </c>
    </row>
    <row r="132" spans="1:11">
      <c t="s" r="A132" s="4">
        <v>73</v>
      </c>
      <c t="n" r="C132" s="6">
        <v>604648</v>
      </c>
      <c t="n" r="D132" s="6">
        <v>556584</v>
      </c>
    </row>
    <row r="133" spans="1:11">
      <c t="s" r="A133" s="4">
        <v>429</v>
      </c>
    </row>
    <row r="134" spans="1:11">
      <c t="s" r="A134" s="3">
        <v>1195</v>
      </c>
    </row>
    <row r="135" spans="1:11">
      <c t="s" r="A135" s="4">
        <v>546</v>
      </c>
      <c t="n" r="C135" s="6">
        <v>0</v>
      </c>
      <c t="n" r="D135" s="6">
        <v>0</v>
      </c>
      <c t="n" r="F135" s="8">
        <v>0</v>
      </c>
      <c t="n" r="J135" s="8">
        <v>0</v>
      </c>
    </row>
    <row r="136" spans="1:11">
      <c t="s" r="A136" s="4">
        <v>1197</v>
      </c>
      <c t="n" r="C136" s="6">
        <v>-1258</v>
      </c>
      <c t="n" r="D136" s="6">
        <v>-1258</v>
      </c>
    </row>
    <row r="137" spans="1:11">
      <c t="s" r="A137" s="4">
        <v>1198</v>
      </c>
      <c t="n" r="C137" s="6">
        <v>-4033</v>
      </c>
      <c t="n" r="D137" s="6">
        <v>-11733</v>
      </c>
    </row>
    <row r="138" spans="1:11">
      <c t="s" r="A138" s="4">
        <v>40</v>
      </c>
      <c t="n" r="C138" s="6">
        <v>-5291</v>
      </c>
      <c t="n" r="D138" s="6">
        <v>-12991</v>
      </c>
    </row>
    <row r="139" spans="1:11">
      <c t="s" r="A139" s="4">
        <v>560</v>
      </c>
      <c t="n" r="C139" s="6">
        <v>-8792</v>
      </c>
      <c t="n" r="D139" s="6">
        <v>-7099</v>
      </c>
    </row>
    <row r="140" spans="1:11">
      <c t="s" r="A140" s="4">
        <v>1199</v>
      </c>
      <c t="n" r="C140" s="6">
        <v>-3931875</v>
      </c>
      <c t="n" r="D140" s="6">
        <v>-3984240</v>
      </c>
    </row>
    <row r="141" spans="1:11">
      <c t="s" r="A141" s="4">
        <v>1200</v>
      </c>
      <c t="n" r="C141" s="6">
        <v>-779173</v>
      </c>
      <c t="n" r="D141" s="6">
        <v>-670832</v>
      </c>
    </row>
    <row r="142" spans="1:11">
      <c t="s" r="A142" s="4">
        <v>44</v>
      </c>
      <c t="n" r="C142" s="6">
        <v>0</v>
      </c>
      <c t="n" r="D142" s="6">
        <v>0</v>
      </c>
    </row>
    <row r="143" spans="1:11">
      <c t="s" r="A143" s="4">
        <v>45</v>
      </c>
      <c t="n" r="C143" s="6">
        <v>0</v>
      </c>
      <c t="n" r="D143" s="6">
        <v>0</v>
      </c>
    </row>
    <row r="144" spans="1:11">
      <c t="s" r="A144" s="4">
        <v>46</v>
      </c>
      <c t="n" r="C144" s="6">
        <v>-57859</v>
      </c>
      <c t="n" r="D144" s="6">
        <v>-65097</v>
      </c>
    </row>
    <row r="145" spans="1:11">
      <c t="s" r="A145" s="4">
        <v>48</v>
      </c>
      <c t="n" r="C145" s="6">
        <v>-4782990</v>
      </c>
      <c t="n" r="D145" s="6">
        <v>-4740259</v>
      </c>
    </row>
    <row r="146" spans="1:11">
      <c t="s" r="A146" s="4">
        <v>51</v>
      </c>
      <c t="n" r="C146" s="6">
        <v>-4837</v>
      </c>
      <c t="n" r="D146" s="6">
        <v>-13680</v>
      </c>
    </row>
    <row r="147" spans="1:11">
      <c t="s" r="A147" s="4">
        <v>1201</v>
      </c>
      <c t="n" r="C147" s="6">
        <v>-1425</v>
      </c>
      <c t="n" r="D147" s="6">
        <v>0</v>
      </c>
    </row>
    <row r="148" spans="1:11">
      <c t="s" r="A148" s="4">
        <v>1202</v>
      </c>
      <c t="n" r="C148" s="6">
        <v>-252</v>
      </c>
      <c t="n" r="D148" s="8">
        <v>-1047</v>
      </c>
    </row>
    <row r="149" spans="1:11">
      <c t="s" r="A149" s="4">
        <v>1203</v>
      </c>
      <c t="n" r="C149" s="6">
        <v>0</v>
      </c>
      <c t="s" r="D149" s="4">
        <v>65</v>
      </c>
    </row>
    <row r="150" spans="1:11">
      <c t="s" r="A150" s="4">
        <v>56</v>
      </c>
      <c t="n" r="C150" s="6">
        <v>-6514</v>
      </c>
      <c t="n" r="D150" s="8">
        <v>-14727</v>
      </c>
    </row>
    <row r="151" spans="1:11">
      <c t="s" r="A151" s="4">
        <v>927</v>
      </c>
      <c t="n" r="C151" s="6">
        <v>0</v>
      </c>
      <c t="n" r="D151" s="6">
        <v>0</v>
      </c>
    </row>
    <row r="152" spans="1:11">
      <c t="s" r="A152" s="4">
        <v>1204</v>
      </c>
      <c t="n" r="C152" s="6">
        <v>-364289</v>
      </c>
      <c t="n" r="D152" s="6">
        <v>-319902</v>
      </c>
    </row>
    <row r="153" spans="1:11">
      <c t="s" r="A153" s="4">
        <v>1205</v>
      </c>
      <c t="n" r="C153" s="6">
        <v>-576055</v>
      </c>
      <c t="n" r="D153" s="6">
        <v>-499334</v>
      </c>
    </row>
    <row r="154" spans="1:11">
      <c t="s" r="A154" s="4">
        <v>63</v>
      </c>
      <c t="n" r="C154" s="6">
        <v>-946858</v>
      </c>
      <c t="n" r="D154" s="6">
        <v>-833963</v>
      </c>
    </row>
    <row r="155" spans="1:11">
      <c t="s" r="A155" s="4">
        <v>70</v>
      </c>
      <c t="n" r="C155" s="6">
        <v>-3839981</v>
      </c>
      <c t="n" r="D155" s="6">
        <v>-3910484</v>
      </c>
    </row>
    <row r="156" spans="1:11">
      <c t="s" r="A156" s="4">
        <v>71</v>
      </c>
      <c t="n" r="C156" s="6">
        <v>3849</v>
      </c>
      <c t="n" r="D156" s="6">
        <v>4188</v>
      </c>
    </row>
    <row r="157" spans="1:11">
      <c t="s" r="A157" s="4">
        <v>73</v>
      </c>
      <c t="n" r="C157" s="8">
        <v>-4782990</v>
      </c>
      <c t="n" r="D157" s="8">
        <v>-4740259</v>
      </c>
    </row>
    <row r="158" spans="1:11">
      <c t="s" r="A158" s="4">
        <v>869</v>
      </c>
    </row>
    <row r="159" spans="1:11">
      <c t="s" r="A159" s="3">
        <v>1195</v>
      </c>
    </row>
    <row r="160" spans="1:11">
      <c t="s" r="A160" s="4">
        <v>178</v>
      </c>
      <c t="s" r="C160" s="4">
        <v>871</v>
      </c>
      <c t="s" r="D160" s="4">
        <v>871</v>
      </c>
      <c t="s" r="I160" s="4">
        <v>871</v>
      </c>
    </row>
    <row r="161" spans="1:11">
      <c t="s" r="A161" s="4">
        <v>1213</v>
      </c>
    </row>
    <row r="162" spans="1:11">
      <c t="s" r="A162" s="3">
        <v>1195</v>
      </c>
    </row>
    <row r="163" spans="1:11">
      <c t="s" r="A163" s="4">
        <v>178</v>
      </c>
      <c t="s" r="C163" s="4">
        <v>871</v>
      </c>
    </row>
    <row r="164" spans="1:11">
      <c t="s" r="A164" s="4">
        <v>1214</v>
      </c>
    </row>
    <row r="165" spans="1:11">
      <c t="s" r="A165" s="3">
        <v>1195</v>
      </c>
    </row>
    <row r="166" spans="1:11">
      <c t="s" r="A166" s="4">
        <v>178</v>
      </c>
      <c t="s" r="C166" s="4">
        <v>871</v>
      </c>
    </row>
    <row r="167" spans="1:11">
      <c t="s" r="A167" s="4">
        <v>974</v>
      </c>
    </row>
    <row r="168" spans="1:11">
      <c t="s" r="A168" s="3">
        <v>1195</v>
      </c>
    </row>
    <row r="169" spans="1:11">
      <c t="s" r="A169" s="4">
        <v>178</v>
      </c>
      <c t="s" r="D169" s="4">
        <v>530</v>
      </c>
    </row>
    <row r="170" spans="1:11">
      <c t="s" r="A170" s="4">
        <v>1215</v>
      </c>
    </row>
    <row r="171" spans="1:11">
      <c t="s" r="A171" s="3">
        <v>1195</v>
      </c>
    </row>
    <row r="172" spans="1:11">
      <c t="s" r="A172" s="4">
        <v>178</v>
      </c>
      <c t="s" r="C172" s="4">
        <v>530</v>
      </c>
    </row>
    <row r="173" spans="1:11">
      <c t="s" r="A173" s="4">
        <v>875</v>
      </c>
    </row>
    <row r="174" spans="1:11">
      <c t="s" r="A174" s="3">
        <v>1195</v>
      </c>
    </row>
    <row r="175" spans="1:11">
      <c t="s" r="A175" s="4">
        <v>178</v>
      </c>
      <c t="s" r="C175" s="4">
        <v>877</v>
      </c>
      <c t="s" r="D175" s="4">
        <v>877</v>
      </c>
      <c t="s" r="G175" s="4">
        <v>877</v>
      </c>
      <c t="s" r="K175" s="4">
        <v>877</v>
      </c>
    </row>
    <row r="176" spans="1:11">
      <c t="s" r="A176" s="4">
        <v>1216</v>
      </c>
    </row>
    <row r="177" spans="1:11">
      <c t="s" r="A177" s="3">
        <v>1195</v>
      </c>
    </row>
    <row r="178" spans="1:11">
      <c t="s" r="A178" s="4">
        <v>178</v>
      </c>
      <c t="s" r="C178" s="4">
        <v>877</v>
      </c>
    </row>
    <row r="179" spans="1:11">
      <c t="s" r="A179" s="4">
        <v>1217</v>
      </c>
    </row>
    <row r="180" spans="1:11">
      <c t="s" r="A180" s="3">
        <v>1195</v>
      </c>
    </row>
    <row r="181" spans="1:11">
      <c t="s" r="A181" s="4">
        <v>178</v>
      </c>
      <c t="s" r="C181" s="4">
        <v>877</v>
      </c>
    </row>
    <row r="182" spans="1:11">
      <c t="s" r="A182" s="4">
        <v>864</v>
      </c>
    </row>
    <row r="183" spans="1:11">
      <c t="s" r="A183" s="3">
        <v>1195</v>
      </c>
    </row>
    <row r="184" spans="1:11">
      <c t="s" r="A184" s="4">
        <v>178</v>
      </c>
      <c t="s" r="C184" s="4">
        <v>866</v>
      </c>
      <c t="s" r="D184" s="4">
        <v>866</v>
      </c>
      <c t="s" r="H184" s="4">
        <v>866</v>
      </c>
    </row>
    <row r="185" spans="1:11">
      <c t="s" r="A185" s="4">
        <v>1218</v>
      </c>
    </row>
    <row r="186" spans="1:11">
      <c t="s" r="A186" s="3">
        <v>1195</v>
      </c>
    </row>
    <row r="187" spans="1:11">
      <c t="s" r="A187" s="4">
        <v>178</v>
      </c>
      <c t="s" r="C187" s="4">
        <v>866</v>
      </c>
    </row>
    <row r="188" spans="1:11">
      <c t="s" r="A188" s="4">
        <v>1219</v>
      </c>
    </row>
    <row r="189" spans="1:11">
      <c t="s" r="A189" s="3">
        <v>1195</v>
      </c>
    </row>
    <row r="190" spans="1:11">
      <c t="s" r="A190" s="4">
        <v>178</v>
      </c>
      <c t="s" r="C190" s="4">
        <v>866</v>
      </c>
    </row>
    <row r="191" spans="1:11">
      <c t="s" r="A191" s="4">
        <v>854</v>
      </c>
    </row>
    <row r="192" spans="1:11">
      <c t="s" r="A192" s="3">
        <v>1195</v>
      </c>
    </row>
    <row r="193" spans="1:11">
      <c t="s" r="A193" s="4">
        <v>178</v>
      </c>
      <c t="s" r="C193" s="4">
        <v>530</v>
      </c>
      <c t="s" r="E193" s="4">
        <v>530</v>
      </c>
    </row>
    <row r="194" spans="1:11">
      <c t="s" r="A194" s="4">
        <v>1220</v>
      </c>
    </row>
    <row r="195" spans="1:11">
      <c t="s" r="A195" s="3">
        <v>1195</v>
      </c>
    </row>
    <row r="196" spans="1:11">
      <c t="s" r="A196" s="4">
        <v>178</v>
      </c>
      <c t="s" r="C196" s="4">
        <v>530</v>
      </c>
    </row>
    <row r="197" spans="1:11">
      <c t="n" r="A197"/>
    </row>
    <row r="198" spans="1:11">
      <c t="s" r="A198" s="4">
        <v>49</v>
      </c>
      <c t="s" r="B198" s="4">
        <v>75</v>
      </c>
    </row>
  </sheetData>
  <mergeCells count="3">
    <mergeCell ref="A1:B1"/>
    <mergeCell ref="A197:J197"/>
    <mergeCell ref="B198:J19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1</v>
      </c>
      <c t="s" r="B1" s="2">
        <v>414</v>
      </c>
      <c t="s" r="J1" s="2">
        <v>1</v>
      </c>
    </row>
    <row r="2" spans="1:12">
      <c t="s" r="B2" s="2">
        <v>2</v>
      </c>
      <c t="s" r="C2" s="2">
        <v>604</v>
      </c>
      <c t="s" r="D2" s="2">
        <v>4</v>
      </c>
      <c t="s" r="E2" s="2">
        <v>605</v>
      </c>
      <c t="s" r="F2" s="2">
        <v>32</v>
      </c>
      <c t="s" r="G2" s="2">
        <v>606</v>
      </c>
      <c t="s" r="H2" s="2">
        <v>607</v>
      </c>
      <c t="s" r="I2" s="2">
        <v>608</v>
      </c>
      <c t="s" r="J2" s="2">
        <v>2</v>
      </c>
      <c t="s" r="K2" s="2">
        <v>32</v>
      </c>
      <c t="s" r="L2" s="2">
        <v>85</v>
      </c>
    </row>
    <row r="3" spans="1:12">
      <c t="s" r="A3" s="3">
        <v>1222</v>
      </c>
    </row>
    <row r="4" spans="1:12">
      <c t="s" r="A4" s="4">
        <v>426</v>
      </c>
      <c t="n" r="B4" s="8">
        <v>611790</v>
      </c>
      <c t="n" r="C4" s="8">
        <v>548404</v>
      </c>
      <c t="n" r="D4" s="8">
        <v>554167</v>
      </c>
      <c t="n" r="E4" s="8">
        <v>504775</v>
      </c>
      <c t="n" r="F4" s="8">
        <v>613818</v>
      </c>
      <c t="n" r="G4" s="8">
        <v>494956</v>
      </c>
      <c t="n" r="H4" s="8">
        <v>455136</v>
      </c>
      <c t="n" r="I4" s="8">
        <v>412648</v>
      </c>
      <c t="n" r="J4" s="8">
        <v>2219136</v>
      </c>
      <c t="n" r="K4" s="8">
        <v>1976558</v>
      </c>
      <c t="n" r="L4" s="8">
        <v>1363131</v>
      </c>
    </row>
    <row r="5" spans="1:12">
      <c t="s" r="A5" s="4">
        <v>92</v>
      </c>
      <c t="n" r="J5" s="6">
        <v>733199</v>
      </c>
      <c t="n" r="K5" s="6">
        <v>578687</v>
      </c>
      <c t="n" r="L5" s="6">
        <v>386646</v>
      </c>
    </row>
    <row r="6" spans="1:12">
      <c t="s" r="A6" s="4">
        <v>1223</v>
      </c>
      <c t="n" r="J6" s="6">
        <v>495974</v>
      </c>
      <c t="n" r="K6" s="6">
        <v>434715</v>
      </c>
      <c t="n" r="L6" s="6">
        <v>304420</v>
      </c>
    </row>
    <row r="7" spans="1:12">
      <c t="s" r="A7" s="4">
        <v>1224</v>
      </c>
      <c t="n" r="J7" s="6">
        <v>567227</v>
      </c>
      <c t="n" r="K7" s="6">
        <v>468505</v>
      </c>
      <c t="n" r="L7" s="6">
        <v>348045</v>
      </c>
    </row>
    <row r="8" spans="1:12">
      <c t="s" r="A8" s="4">
        <v>102</v>
      </c>
      <c t="n" r="J8" s="6">
        <v>1796400</v>
      </c>
      <c t="n" r="K8" s="6">
        <v>1481907</v>
      </c>
      <c t="n" r="L8" s="6">
        <v>1039111</v>
      </c>
    </row>
    <row r="9" spans="1:12">
      <c t="s" r="A9" s="4">
        <v>103</v>
      </c>
      <c t="n" r="B9" s="6">
        <v>124243</v>
      </c>
      <c t="n" r="C9" s="6">
        <v>99606</v>
      </c>
      <c t="n" r="D9" s="6">
        <v>114340</v>
      </c>
      <c t="n" r="E9" s="6">
        <v>84547</v>
      </c>
      <c t="n" r="F9" s="6">
        <v>208949</v>
      </c>
      <c t="n" r="G9" s="6">
        <v>101663</v>
      </c>
      <c t="n" r="H9" s="6">
        <v>103039</v>
      </c>
      <c t="n" r="I9" s="6">
        <v>81000</v>
      </c>
      <c t="n" r="J9" s="6">
        <v>422736</v>
      </c>
      <c t="n" r="K9" s="6">
        <v>494651</v>
      </c>
      <c t="n" r="L9" s="6">
        <v>324020</v>
      </c>
    </row>
    <row r="10" spans="1:12">
      <c t="s" r="A10" s="4">
        <v>1225</v>
      </c>
      <c t="n" r="J10" s="6">
        <v>0</v>
      </c>
      <c t="n" r="K10" s="6">
        <v>0</v>
      </c>
      <c t="n" r="L10" s="6">
        <v>0</v>
      </c>
    </row>
    <row r="11" spans="1:12">
      <c t="s" r="A11" s="4">
        <v>1167</v>
      </c>
      <c t="n" r="J11" s="6">
        <v>-191447</v>
      </c>
      <c t="n" r="K11" s="6">
        <v>-174862</v>
      </c>
      <c t="n" r="L11" s="6">
        <v>-162937</v>
      </c>
    </row>
    <row r="12" spans="1:12">
      <c t="s" r="A12" s="4">
        <v>1226</v>
      </c>
      <c t="n" r="J12" s="6">
        <v>2504</v>
      </c>
      <c t="n" r="K12" s="6">
        <v>-7242</v>
      </c>
      <c t="n" r="L12" s="6">
        <v>-55575</v>
      </c>
    </row>
    <row r="13" spans="1:12">
      <c t="s" r="A13" s="4">
        <v>109</v>
      </c>
      <c t="n" r="J13" s="6">
        <v>-188943</v>
      </c>
      <c t="n" r="K13" s="6">
        <v>-182104</v>
      </c>
      <c t="n" r="L13" s="6">
        <v>-218512</v>
      </c>
    </row>
    <row r="14" spans="1:12">
      <c t="s" r="A14" s="4">
        <v>1227</v>
      </c>
      <c t="n" r="J14" s="6">
        <v>-57694</v>
      </c>
      <c t="n" r="K14" s="6">
        <v>-97432</v>
      </c>
      <c t="n" r="L14" s="6">
        <v>-41249</v>
      </c>
    </row>
    <row r="15" spans="1:12">
      <c t="s" r="A15" s="4">
        <v>1154</v>
      </c>
      <c t="n" r="J15" s="6">
        <v>0</v>
      </c>
      <c t="n" r="K15" s="6">
        <v>0</v>
      </c>
      <c t="n" r="L15" s="6">
        <v>11558</v>
      </c>
    </row>
    <row r="16" spans="1:12">
      <c t="s" r="A16" s="4">
        <v>115</v>
      </c>
      <c t="n" r="J16" s="6">
        <v>176099</v>
      </c>
      <c t="n" r="K16" s="6">
        <v>215115</v>
      </c>
      <c t="n" r="L16" s="6">
        <v>75817</v>
      </c>
    </row>
    <row r="17" spans="1:12">
      <c t="s" r="A17" s="4">
        <v>1228</v>
      </c>
      <c t="n" r="J17" s="6">
        <v>-4575</v>
      </c>
      <c t="n" r="K17" s="6">
        <v>-2836</v>
      </c>
      <c t="n" r="L17" s="6">
        <v>-2349</v>
      </c>
    </row>
    <row r="18" spans="1:12">
      <c t="s" r="A18" s="4">
        <v>117</v>
      </c>
      <c t="n" r="B18" s="8">
        <v>58200</v>
      </c>
      <c t="n" r="C18" s="8">
        <v>43255</v>
      </c>
      <c t="n" r="D18" s="8">
        <v>45787</v>
      </c>
      <c t="n" r="E18" s="8">
        <v>24282</v>
      </c>
      <c t="n" r="F18" s="8">
        <v>95445</v>
      </c>
      <c t="n" r="G18" s="8">
        <v>48341</v>
      </c>
      <c t="n" r="H18" s="8">
        <v>41335</v>
      </c>
      <c t="n" r="I18" s="8">
        <v>27158</v>
      </c>
      <c t="n" r="J18" s="6">
        <v>171524</v>
      </c>
      <c t="n" r="K18" s="6">
        <v>212279</v>
      </c>
      <c t="n" r="L18" s="6">
        <v>73468</v>
      </c>
    </row>
    <row r="19" spans="1:12">
      <c t="s" r="A19" s="4">
        <v>136</v>
      </c>
      <c t="n" r="J19" s="6">
        <v>181720</v>
      </c>
      <c t="n" r="K19" s="6">
        <v>211759</v>
      </c>
      <c t="n" r="L19" s="6">
        <v>78257</v>
      </c>
    </row>
    <row r="20" spans="1:12">
      <c t="s" r="A20" s="4">
        <v>1211</v>
      </c>
    </row>
    <row r="21" spans="1:12">
      <c t="s" r="A21" s="3">
        <v>1222</v>
      </c>
    </row>
    <row r="22" spans="1:12">
      <c t="s" r="A22" s="4">
        <v>426</v>
      </c>
      <c t="n" r="J22" s="6">
        <v>0</v>
      </c>
      <c t="n" r="K22" s="6">
        <v>0</v>
      </c>
      <c t="n" r="L22" s="6">
        <v>0</v>
      </c>
    </row>
    <row r="23" spans="1:12">
      <c t="s" r="A23" s="4">
        <v>92</v>
      </c>
      <c t="n" r="J23" s="6">
        <v>0</v>
      </c>
      <c t="n" r="K23" s="6">
        <v>0</v>
      </c>
      <c t="n" r="L23" s="6">
        <v>15</v>
      </c>
    </row>
    <row r="24" spans="1:12">
      <c t="s" r="A24" s="4">
        <v>1223</v>
      </c>
      <c t="n" r="J24" s="6">
        <v>4441</v>
      </c>
      <c t="n" r="K24" s="6">
        <v>4320</v>
      </c>
      <c t="n" r="L24" s="6">
        <v>3733</v>
      </c>
    </row>
    <row r="25" spans="1:12">
      <c t="s" r="A25" s="4">
        <v>1224</v>
      </c>
      <c t="n" r="J25" s="6">
        <v>1065</v>
      </c>
      <c t="n" r="K25" s="6">
        <v>1068</v>
      </c>
      <c t="n" r="L25" s="6">
        <v>1307</v>
      </c>
    </row>
    <row r="26" spans="1:12">
      <c t="s" r="A26" s="4">
        <v>102</v>
      </c>
      <c t="n" r="J26" s="6">
        <v>5506</v>
      </c>
      <c t="n" r="K26" s="6">
        <v>5388</v>
      </c>
      <c t="n" r="L26" s="6">
        <v>5055</v>
      </c>
    </row>
    <row r="27" spans="1:12">
      <c t="s" r="A27" s="4">
        <v>103</v>
      </c>
      <c t="n" r="J27" s="6">
        <v>-5506</v>
      </c>
      <c t="n" r="K27" s="6">
        <v>-5388</v>
      </c>
      <c t="n" r="L27" s="6">
        <v>-5055</v>
      </c>
    </row>
    <row r="28" spans="1:12">
      <c t="s" r="A28" s="4">
        <v>1225</v>
      </c>
      <c t="n" r="J28" s="6">
        <v>170104</v>
      </c>
      <c t="n" r="K28" s="6">
        <v>211782</v>
      </c>
      <c t="n" r="L28" s="6">
        <v>97138</v>
      </c>
    </row>
    <row r="29" spans="1:12">
      <c t="s" r="A29" s="4">
        <v>1167</v>
      </c>
      <c t="n" r="J29" s="6">
        <v>-382</v>
      </c>
      <c t="n" r="K29" s="6">
        <v>-573</v>
      </c>
      <c t="n" r="L29" s="6">
        <v>-1083</v>
      </c>
    </row>
    <row r="30" spans="1:12">
      <c t="s" r="A30" s="4">
        <v>1226</v>
      </c>
      <c t="n" r="J30" s="6">
        <v>4765</v>
      </c>
      <c t="n" r="K30" s="6">
        <v>4377</v>
      </c>
      <c t="n" r="L30" s="6">
        <v>4633</v>
      </c>
    </row>
    <row r="31" spans="1:12">
      <c t="s" r="A31" s="4">
        <v>109</v>
      </c>
      <c t="n" r="J31" s="6">
        <v>174487</v>
      </c>
      <c t="n" r="K31" s="6">
        <v>215586</v>
      </c>
      <c t="n" r="L31" s="6">
        <v>100688</v>
      </c>
    </row>
    <row r="32" spans="1:12">
      <c t="s" r="A32" s="4">
        <v>1227</v>
      </c>
      <c t="n" r="J32" s="6">
        <v>2543</v>
      </c>
      <c t="n" r="K32" s="6">
        <v>2081</v>
      </c>
      <c t="n" r="L32" s="6">
        <v>-22165</v>
      </c>
    </row>
    <row r="33" spans="1:12">
      <c t="s" r="A33" s="4">
        <v>1154</v>
      </c>
      <c t="n" r="L33" s="6">
        <v>0</v>
      </c>
    </row>
    <row r="34" spans="1:12">
      <c t="s" r="A34" s="4">
        <v>115</v>
      </c>
      <c t="n" r="J34" s="6">
        <v>171524</v>
      </c>
      <c t="n" r="K34" s="6">
        <v>212279</v>
      </c>
      <c t="n" r="L34" s="6">
        <v>73468</v>
      </c>
    </row>
    <row r="35" spans="1:12">
      <c t="s" r="A35" s="4">
        <v>1228</v>
      </c>
      <c t="n" r="J35" s="6">
        <v>0</v>
      </c>
      <c t="n" r="K35" s="6">
        <v>0</v>
      </c>
      <c t="n" r="L35" s="6">
        <v>0</v>
      </c>
    </row>
    <row r="36" spans="1:12">
      <c t="s" r="A36" s="4">
        <v>117</v>
      </c>
      <c t="n" r="J36" s="6">
        <v>171524</v>
      </c>
      <c t="n" r="K36" s="6">
        <v>212279</v>
      </c>
      <c t="n" r="L36" s="6">
        <v>73468</v>
      </c>
    </row>
    <row r="37" spans="1:12">
      <c t="s" r="A37" s="4">
        <v>136</v>
      </c>
      <c t="n" r="J37" s="6">
        <v>181720</v>
      </c>
      <c t="n" r="K37" s="6">
        <v>211759</v>
      </c>
      <c t="n" r="L37" s="6">
        <v>78257</v>
      </c>
    </row>
    <row r="38" spans="1:12">
      <c t="s" r="A38" s="4">
        <v>1209</v>
      </c>
    </row>
    <row r="39" spans="1:12">
      <c t="s" r="A39" s="3">
        <v>1222</v>
      </c>
    </row>
    <row r="40" spans="1:12">
      <c t="s" r="A40" s="4">
        <v>426</v>
      </c>
      <c t="n" r="J40" s="6">
        <v>0</v>
      </c>
      <c t="n" r="K40" s="6">
        <v>0</v>
      </c>
      <c t="n" r="L40" s="6">
        <v>0</v>
      </c>
    </row>
    <row r="41" spans="1:12">
      <c t="s" r="A41" s="4">
        <v>92</v>
      </c>
      <c t="n" r="J41" s="6">
        <v>0</v>
      </c>
      <c t="n" r="K41" s="6">
        <v>76</v>
      </c>
      <c t="n" r="L41" s="6">
        <v>357</v>
      </c>
    </row>
    <row r="42" spans="1:12">
      <c t="s" r="A42" s="4">
        <v>1223</v>
      </c>
      <c t="n" r="J42" s="6">
        <v>58543</v>
      </c>
      <c t="n" r="K42" s="6">
        <v>57799</v>
      </c>
      <c t="n" r="L42" s="6">
        <v>48363</v>
      </c>
    </row>
    <row r="43" spans="1:12">
      <c t="s" r="A43" s="4">
        <v>1224</v>
      </c>
      <c t="n" r="J43" s="6">
        <v>3779</v>
      </c>
      <c t="n" r="K43" s="6">
        <v>5425</v>
      </c>
      <c t="n" r="L43" s="6">
        <v>3105</v>
      </c>
    </row>
    <row r="44" spans="1:12">
      <c t="s" r="A44" s="4">
        <v>102</v>
      </c>
      <c t="n" r="J44" s="6">
        <v>62322</v>
      </c>
      <c t="n" r="K44" s="6">
        <v>63300</v>
      </c>
      <c t="n" r="L44" s="6">
        <v>51825</v>
      </c>
    </row>
    <row r="45" spans="1:12">
      <c t="s" r="A45" s="4">
        <v>103</v>
      </c>
      <c t="n" r="J45" s="6">
        <v>-62322</v>
      </c>
      <c t="n" r="K45" s="6">
        <v>-63300</v>
      </c>
      <c t="n" r="L45" s="6">
        <v>-51825</v>
      </c>
    </row>
    <row r="46" spans="1:12">
      <c t="s" r="A46" s="4">
        <v>1225</v>
      </c>
      <c t="n" r="J46" s="6">
        <v>343183</v>
      </c>
      <c t="n" r="K46" s="6">
        <v>373228</v>
      </c>
      <c t="n" r="L46" s="6">
        <v>309388</v>
      </c>
    </row>
    <row r="47" spans="1:12">
      <c t="s" r="A47" s="4">
        <v>1167</v>
      </c>
      <c t="n" r="J47" s="6">
        <v>-180166</v>
      </c>
      <c t="n" r="K47" s="6">
        <v>-163347</v>
      </c>
      <c t="n" r="L47" s="6">
        <v>-152174</v>
      </c>
    </row>
    <row r="48" spans="1:12">
      <c t="s" r="A48" s="4">
        <v>1226</v>
      </c>
      <c t="n" r="J48" s="6">
        <v>-151</v>
      </c>
      <c t="n" r="K48" s="6">
        <v>-14651</v>
      </c>
      <c t="n" r="L48" s="6">
        <v>-59033</v>
      </c>
    </row>
    <row r="49" spans="1:12">
      <c t="s" r="A49" s="4">
        <v>109</v>
      </c>
      <c t="n" r="J49" s="6">
        <v>162866</v>
      </c>
      <c t="n" r="K49" s="6">
        <v>195230</v>
      </c>
      <c t="n" r="L49" s="6">
        <v>98181</v>
      </c>
    </row>
    <row r="50" spans="1:12">
      <c t="s" r="A50" s="4">
        <v>1227</v>
      </c>
      <c t="n" r="J50" s="6">
        <v>81626</v>
      </c>
      <c t="n" r="K50" s="6">
        <v>83897</v>
      </c>
      <c t="n" r="L50" s="6">
        <v>47645</v>
      </c>
    </row>
    <row r="51" spans="1:12">
      <c t="s" r="A51" s="4">
        <v>1154</v>
      </c>
      <c t="n" r="L51" s="6">
        <v>11063</v>
      </c>
    </row>
    <row r="52" spans="1:12">
      <c t="s" r="A52" s="4">
        <v>115</v>
      </c>
      <c t="n" r="J52" s="6">
        <v>182170</v>
      </c>
      <c t="n" r="K52" s="6">
        <v>215827</v>
      </c>
      <c t="n" r="L52" s="6">
        <v>105064</v>
      </c>
    </row>
    <row r="53" spans="1:12">
      <c t="s" r="A53" s="4">
        <v>1228</v>
      </c>
      <c t="n" r="J53" s="6">
        <v>0</v>
      </c>
      <c t="n" r="K53" s="6">
        <v>0</v>
      </c>
      <c t="n" r="L53" s="6">
        <v>0</v>
      </c>
    </row>
    <row r="54" spans="1:12">
      <c t="s" r="A54" s="4">
        <v>117</v>
      </c>
      <c t="n" r="J54" s="6">
        <v>182170</v>
      </c>
      <c t="n" r="K54" s="6">
        <v>215827</v>
      </c>
      <c t="n" r="L54" s="6">
        <v>105064</v>
      </c>
    </row>
    <row r="55" spans="1:12">
      <c t="s" r="A55" s="4">
        <v>136</v>
      </c>
      <c t="n" r="J55" s="6">
        <v>187791</v>
      </c>
      <c t="n" r="K55" s="6">
        <v>213284</v>
      </c>
      <c t="n" r="L55" s="6">
        <v>107243</v>
      </c>
    </row>
    <row r="56" spans="1:12">
      <c t="s" r="A56" s="4">
        <v>1212</v>
      </c>
    </row>
    <row r="57" spans="1:12">
      <c t="s" r="A57" s="3">
        <v>1222</v>
      </c>
    </row>
    <row r="58" spans="1:12">
      <c t="s" r="A58" s="4">
        <v>426</v>
      </c>
      <c t="n" r="J58" s="6">
        <v>221633</v>
      </c>
      <c t="n" r="K58" s="6">
        <v>192616</v>
      </c>
      <c t="n" r="L58" s="6">
        <v>123017</v>
      </c>
    </row>
    <row r="59" spans="1:12">
      <c t="s" r="A59" s="4">
        <v>92</v>
      </c>
      <c t="n" r="J59" s="6">
        <v>82450</v>
      </c>
      <c t="n" r="K59" s="6">
        <v>86266</v>
      </c>
      <c t="n" r="L59" s="6">
        <v>52492</v>
      </c>
    </row>
    <row r="60" spans="1:12">
      <c t="s" r="A60" s="4">
        <v>1223</v>
      </c>
      <c t="n" r="J60" s="6">
        <v>14272</v>
      </c>
      <c t="n" r="K60" s="6">
        <v>14795</v>
      </c>
      <c t="n" r="L60" s="6">
        <v>10694</v>
      </c>
    </row>
    <row r="61" spans="1:12">
      <c t="s" r="A61" s="4">
        <v>1224</v>
      </c>
      <c t="n" r="J61" s="6">
        <v>131373</v>
      </c>
      <c t="n" r="K61" s="6">
        <v>96265</v>
      </c>
      <c t="n" r="L61" s="6">
        <v>68215</v>
      </c>
    </row>
    <row r="62" spans="1:12">
      <c t="s" r="A62" s="4">
        <v>102</v>
      </c>
      <c t="n" r="J62" s="6">
        <v>228095</v>
      </c>
      <c t="n" r="K62" s="6">
        <v>197326</v>
      </c>
      <c t="n" r="L62" s="6">
        <v>131401</v>
      </c>
    </row>
    <row r="63" spans="1:12">
      <c t="s" r="A63" s="4">
        <v>103</v>
      </c>
      <c t="n" r="J63" s="6">
        <v>-6462</v>
      </c>
      <c t="n" r="K63" s="6">
        <v>-4710</v>
      </c>
      <c t="n" r="L63" s="6">
        <v>-8384</v>
      </c>
    </row>
    <row r="64" spans="1:12">
      <c t="s" r="A64" s="4">
        <v>1225</v>
      </c>
      <c t="n" r="J64" s="6">
        <v>0</v>
      </c>
      <c t="n" r="K64" s="6">
        <v>0</v>
      </c>
      <c t="n" r="L64" s="6">
        <v>0</v>
      </c>
    </row>
    <row r="65" spans="1:12">
      <c t="s" r="A65" s="4">
        <v>1167</v>
      </c>
      <c t="n" r="J65" s="6">
        <v>-30022</v>
      </c>
      <c t="n" r="K65" s="6">
        <v>-27364</v>
      </c>
      <c t="n" r="L65" s="6">
        <v>-25624</v>
      </c>
    </row>
    <row r="66" spans="1:12">
      <c t="s" r="A66" s="4">
        <v>1226</v>
      </c>
      <c t="n" r="J66" s="6">
        <v>-2379</v>
      </c>
      <c t="n" r="K66" s="6">
        <v>2024</v>
      </c>
      <c t="n" r="L66" s="6">
        <v>5361</v>
      </c>
    </row>
    <row r="67" spans="1:12">
      <c t="s" r="A67" s="4">
        <v>109</v>
      </c>
      <c t="n" r="J67" s="6">
        <v>-32401</v>
      </c>
      <c t="n" r="K67" s="6">
        <v>-25340</v>
      </c>
      <c t="n" r="L67" s="6">
        <v>-20263</v>
      </c>
    </row>
    <row r="68" spans="1:12">
      <c t="s" r="A68" s="4">
        <v>1227</v>
      </c>
      <c t="n" r="J68" s="6">
        <v>4468</v>
      </c>
      <c t="n" r="K68" s="6">
        <v>1783</v>
      </c>
      <c t="n" r="L68" s="6">
        <v>2637</v>
      </c>
    </row>
    <row r="69" spans="1:12">
      <c t="s" r="A69" s="4">
        <v>1154</v>
      </c>
      <c t="n" r="L69" s="6">
        <v>0</v>
      </c>
    </row>
    <row r="70" spans="1:12">
      <c t="s" r="A70" s="4">
        <v>115</v>
      </c>
      <c t="n" r="J70" s="6">
        <v>-34395</v>
      </c>
      <c t="n" r="K70" s="6">
        <v>-28267</v>
      </c>
      <c t="n" r="L70" s="6">
        <v>-26010</v>
      </c>
    </row>
    <row r="71" spans="1:12">
      <c t="s" r="A71" s="4">
        <v>1228</v>
      </c>
      <c t="n" r="J71" s="6">
        <v>-4914</v>
      </c>
      <c t="n" r="K71" s="6">
        <v>-2836</v>
      </c>
      <c t="n" r="L71" s="6">
        <v>-2349</v>
      </c>
    </row>
    <row r="72" spans="1:12">
      <c t="s" r="A72" s="4">
        <v>117</v>
      </c>
      <c t="n" r="J72" s="6">
        <v>-39309</v>
      </c>
      <c t="n" r="K72" s="6">
        <v>-31103</v>
      </c>
      <c t="n" r="L72" s="6">
        <v>-28359</v>
      </c>
    </row>
    <row r="73" spans="1:12">
      <c t="s" r="A73" s="4">
        <v>136</v>
      </c>
      <c t="n" r="J73" s="6">
        <v>-39309</v>
      </c>
      <c t="n" r="K73" s="6">
        <v>-27982</v>
      </c>
      <c t="n" r="L73" s="6">
        <v>-28098</v>
      </c>
    </row>
    <row r="74" spans="1:12">
      <c t="s" r="A74" s="4">
        <v>1210</v>
      </c>
    </row>
    <row r="75" spans="1:12">
      <c t="s" r="A75" s="3">
        <v>1222</v>
      </c>
    </row>
    <row r="76" spans="1:12">
      <c t="s" r="A76" s="4">
        <v>426</v>
      </c>
      <c t="n" r="J76" s="6">
        <v>2076851</v>
      </c>
      <c t="n" r="K76" s="6">
        <v>1870408</v>
      </c>
      <c t="n" r="L76" s="6">
        <v>1296736</v>
      </c>
    </row>
    <row r="77" spans="1:12">
      <c t="s" r="A77" s="4">
        <v>92</v>
      </c>
      <c t="n" r="J77" s="6">
        <v>725037</v>
      </c>
      <c t="n" r="K77" s="6">
        <v>573725</v>
      </c>
      <c t="n" r="L77" s="6">
        <v>391410</v>
      </c>
    </row>
    <row r="78" spans="1:12">
      <c t="s" r="A78" s="4">
        <v>1223</v>
      </c>
      <c t="n" r="J78" s="6">
        <v>418885</v>
      </c>
      <c t="n" r="K78" s="6">
        <v>359880</v>
      </c>
      <c t="n" r="L78" s="6">
        <v>241548</v>
      </c>
    </row>
    <row r="79" spans="1:12">
      <c t="s" r="A79" s="4">
        <v>1224</v>
      </c>
      <c t="n" r="J79" s="6">
        <v>433690</v>
      </c>
      <c t="n" r="K79" s="6">
        <v>367514</v>
      </c>
      <c t="n" r="L79" s="6">
        <v>275889</v>
      </c>
    </row>
    <row r="80" spans="1:12">
      <c t="s" r="A80" s="4">
        <v>102</v>
      </c>
      <c t="n" r="J80" s="6">
        <v>1577612</v>
      </c>
      <c t="n" r="K80" s="6">
        <v>1301119</v>
      </c>
      <c t="n" r="L80" s="6">
        <v>908847</v>
      </c>
    </row>
    <row r="81" spans="1:12">
      <c t="s" r="A81" s="4">
        <v>103</v>
      </c>
      <c t="n" r="J81" s="6">
        <v>499239</v>
      </c>
      <c t="n" r="K81" s="6">
        <v>569289</v>
      </c>
      <c t="n" r="L81" s="6">
        <v>387889</v>
      </c>
    </row>
    <row r="82" spans="1:12">
      <c t="s" r="A82" s="4">
        <v>1225</v>
      </c>
      <c t="n" r="J82" s="6">
        <v>195</v>
      </c>
      <c t="n" r="K82" s="6">
        <v>-201</v>
      </c>
      <c t="n" r="L82" s="6">
        <v>1009</v>
      </c>
    </row>
    <row r="83" spans="1:12">
      <c t="s" r="A83" s="4">
        <v>1167</v>
      </c>
      <c t="n" r="J83" s="6">
        <v>-4658</v>
      </c>
      <c t="n" r="K83" s="6">
        <v>-4869</v>
      </c>
      <c t="n" r="L83" s="6">
        <v>-4965</v>
      </c>
    </row>
    <row r="84" spans="1:12">
      <c t="s" r="A84" s="4">
        <v>1226</v>
      </c>
      <c t="n" r="J84" s="6">
        <v>269</v>
      </c>
      <c t="n" r="K84" s="6">
        <v>998</v>
      </c>
      <c t="n" r="L84" s="6">
        <v>245</v>
      </c>
    </row>
    <row r="85" spans="1:12">
      <c t="s" r="A85" s="4">
        <v>109</v>
      </c>
      <c t="n" r="J85" s="6">
        <v>-4194</v>
      </c>
      <c t="n" r="K85" s="6">
        <v>-4072</v>
      </c>
      <c t="n" r="L85" s="6">
        <v>-3711</v>
      </c>
    </row>
    <row r="86" spans="1:12">
      <c t="s" r="A86" s="4">
        <v>1227</v>
      </c>
      <c t="n" r="J86" s="6">
        <v>-146331</v>
      </c>
      <c t="n" r="K86" s="6">
        <v>-185193</v>
      </c>
      <c t="n" r="L86" s="6">
        <v>-73266</v>
      </c>
    </row>
    <row r="87" spans="1:12">
      <c t="s" r="A87" s="4">
        <v>1154</v>
      </c>
      <c t="n" r="L87" s="6">
        <v>495</v>
      </c>
    </row>
    <row r="88" spans="1:12">
      <c t="s" r="A88" s="4">
        <v>115</v>
      </c>
      <c t="n" r="J88" s="6">
        <v>348714</v>
      </c>
      <c t="n" r="K88" s="6">
        <v>380024</v>
      </c>
      <c t="n" r="L88" s="6">
        <v>311407</v>
      </c>
    </row>
    <row r="89" spans="1:12">
      <c t="s" r="A89" s="4">
        <v>1228</v>
      </c>
      <c t="n" r="J89" s="6">
        <v>0</v>
      </c>
      <c t="n" r="K89" s="6">
        <v>0</v>
      </c>
      <c t="n" r="L89" s="6">
        <v>0</v>
      </c>
    </row>
    <row r="90" spans="1:12">
      <c t="s" r="A90" s="4">
        <v>117</v>
      </c>
      <c t="n" r="J90" s="6">
        <v>348714</v>
      </c>
      <c t="n" r="K90" s="6">
        <v>380024</v>
      </c>
      <c t="n" r="L90" s="6">
        <v>311407</v>
      </c>
    </row>
    <row r="91" spans="1:12">
      <c t="s" r="A91" s="4">
        <v>136</v>
      </c>
      <c t="n" r="J91" s="6">
        <v>351760</v>
      </c>
      <c t="n" r="K91" s="6">
        <v>378926</v>
      </c>
      <c t="n" r="L91" s="6">
        <v>311407</v>
      </c>
    </row>
    <row r="92" spans="1:12">
      <c t="s" r="A92" s="4">
        <v>429</v>
      </c>
    </row>
    <row r="93" spans="1:12">
      <c t="s" r="A93" s="3">
        <v>1222</v>
      </c>
    </row>
    <row r="94" spans="1:12">
      <c t="s" r="A94" s="4">
        <v>426</v>
      </c>
      <c t="n" r="J94" s="6">
        <v>-79348</v>
      </c>
      <c t="n" r="K94" s="6">
        <v>-86466</v>
      </c>
      <c t="n" r="L94" s="6">
        <v>-56622</v>
      </c>
    </row>
    <row r="95" spans="1:12">
      <c t="s" r="A95" s="4">
        <v>92</v>
      </c>
      <c t="n" r="J95" s="6">
        <v>-74288</v>
      </c>
      <c t="n" r="K95" s="6">
        <v>-81380</v>
      </c>
      <c t="n" r="L95" s="6">
        <v>-57628</v>
      </c>
    </row>
    <row r="96" spans="1:12">
      <c t="s" r="A96" s="4">
        <v>1223</v>
      </c>
      <c t="n" r="J96" s="6">
        <v>-167</v>
      </c>
      <c t="n" r="K96" s="6">
        <v>-2079</v>
      </c>
      <c t="n" r="L96" s="6">
        <v>82</v>
      </c>
    </row>
    <row r="97" spans="1:12">
      <c t="s" r="A97" s="4">
        <v>1224</v>
      </c>
      <c t="n" r="J97" s="6">
        <v>-2680</v>
      </c>
      <c t="n" r="K97" s="6">
        <v>-1767</v>
      </c>
      <c t="n" r="L97" s="6">
        <v>-471</v>
      </c>
    </row>
    <row r="98" spans="1:12">
      <c t="s" r="A98" s="4">
        <v>102</v>
      </c>
      <c t="n" r="J98" s="6">
        <v>-77135</v>
      </c>
      <c t="n" r="K98" s="6">
        <v>-85226</v>
      </c>
      <c t="n" r="L98" s="6">
        <v>-58017</v>
      </c>
    </row>
    <row r="99" spans="1:12">
      <c t="s" r="A99" s="4">
        <v>103</v>
      </c>
      <c t="n" r="J99" s="6">
        <v>-2213</v>
      </c>
      <c t="n" r="K99" s="6">
        <v>-1240</v>
      </c>
      <c t="n" r="L99" s="6">
        <v>1395</v>
      </c>
    </row>
    <row r="100" spans="1:12">
      <c t="s" r="A100" s="4">
        <v>1225</v>
      </c>
      <c t="n" r="J100" s="6">
        <v>-513482</v>
      </c>
      <c t="n" r="K100" s="6">
        <v>-584809</v>
      </c>
      <c t="n" r="L100" s="6">
        <v>-407535</v>
      </c>
    </row>
    <row r="101" spans="1:12">
      <c t="s" r="A101" s="4">
        <v>1167</v>
      </c>
      <c t="n" r="J101" s="6">
        <v>23781</v>
      </c>
      <c t="n" r="K101" s="6">
        <v>21291</v>
      </c>
      <c t="n" r="L101" s="6">
        <v>20909</v>
      </c>
    </row>
    <row r="102" spans="1:12">
      <c t="s" r="A102" s="4">
        <v>1226</v>
      </c>
      <c t="n" r="J102" s="6">
        <v>0</v>
      </c>
      <c t="n" r="K102" s="6">
        <v>10</v>
      </c>
      <c t="n" r="L102" s="6">
        <v>-6781</v>
      </c>
    </row>
    <row r="103" spans="1:12">
      <c t="s" r="A103" s="4">
        <v>109</v>
      </c>
      <c t="n" r="J103" s="6">
        <v>-489701</v>
      </c>
      <c t="n" r="K103" s="6">
        <v>-563508</v>
      </c>
      <c t="n" r="L103" s="6">
        <v>-393407</v>
      </c>
    </row>
    <row r="104" spans="1:12">
      <c t="s" r="A104" s="4">
        <v>1227</v>
      </c>
      <c t="n" r="J104" s="6">
        <v>0</v>
      </c>
      <c t="n" r="K104" s="6">
        <v>0</v>
      </c>
      <c t="n" r="L104" s="6">
        <v>3900</v>
      </c>
    </row>
    <row r="105" spans="1:12">
      <c t="s" r="A105" s="4">
        <v>1154</v>
      </c>
      <c t="n" r="L105" s="6">
        <v>0</v>
      </c>
    </row>
    <row r="106" spans="1:12">
      <c t="s" r="A106" s="4">
        <v>115</v>
      </c>
      <c t="n" r="J106" s="6">
        <v>-491914</v>
      </c>
      <c t="n" r="K106" s="6">
        <v>-564748</v>
      </c>
      <c t="n" r="L106" s="6">
        <v>-388112</v>
      </c>
    </row>
    <row r="107" spans="1:12">
      <c t="s" r="A107" s="4">
        <v>1228</v>
      </c>
      <c t="n" r="J107" s="6">
        <v>339</v>
      </c>
      <c t="n" r="K107" s="6">
        <v>0</v>
      </c>
      <c t="n" r="L107" s="6">
        <v>0</v>
      </c>
    </row>
    <row r="108" spans="1:12">
      <c t="s" r="A108" s="4">
        <v>117</v>
      </c>
      <c t="n" r="J108" s="6">
        <v>-491575</v>
      </c>
      <c t="n" r="K108" s="6">
        <v>-564748</v>
      </c>
      <c t="n" r="L108" s="6">
        <v>-388112</v>
      </c>
    </row>
    <row r="109" spans="1:12">
      <c t="s" r="A109" s="4">
        <v>136</v>
      </c>
      <c t="n" r="J109" s="8">
        <v>-500242</v>
      </c>
      <c t="n" r="K109" s="8">
        <v>-564228</v>
      </c>
      <c t="n" r="L109" s="8">
        <v>-3905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9</v>
      </c>
      <c t="s" r="B1" s="2">
        <v>1</v>
      </c>
    </row>
    <row r="2" spans="1:4">
      <c t="s" r="B2" s="2">
        <v>2</v>
      </c>
      <c t="s" r="C2" s="2">
        <v>32</v>
      </c>
      <c t="s" r="D2" s="2">
        <v>85</v>
      </c>
    </row>
    <row r="3" spans="1:4">
      <c t="s" r="A3" s="3">
        <v>1222</v>
      </c>
    </row>
    <row r="4" spans="1:4">
      <c t="s" r="A4" s="4">
        <v>1230</v>
      </c>
      <c t="n" r="B4" s="8">
        <v>400695</v>
      </c>
      <c t="n" r="C4" s="8">
        <v>430454</v>
      </c>
      <c t="n" r="D4" s="8">
        <v>160577</v>
      </c>
    </row>
    <row r="5" spans="1:4">
      <c t="s" r="A5" s="3">
        <v>200</v>
      </c>
    </row>
    <row r="6" spans="1:4">
      <c t="s" r="A6" s="4">
        <v>201</v>
      </c>
      <c t="n" r="B6" s="6">
        <v>-91421</v>
      </c>
      <c t="n" r="C6" s="6">
        <v>-81458</v>
      </c>
      <c t="n" r="D6" s="6">
        <v>-43388</v>
      </c>
    </row>
    <row r="7" spans="1:4">
      <c t="s" r="A7" s="4">
        <v>202</v>
      </c>
      <c t="n" r="B7" s="6">
        <v>-17011</v>
      </c>
      <c t="n" r="C7" s="6">
        <v>-1485039</v>
      </c>
      <c t="n" r="D7" s="6">
        <v>-1006144</v>
      </c>
    </row>
    <row r="8" spans="1:4">
      <c t="s" r="A8" s="4">
        <v>1231</v>
      </c>
      <c t="n" r="B8" s="6">
        <v>-39185</v>
      </c>
      <c t="n" r="C8" s="6">
        <v>-27701</v>
      </c>
      <c t="n" r="D8" s="6">
        <v>-23721</v>
      </c>
    </row>
    <row r="9" spans="1:4">
      <c t="s" r="A9" s="4">
        <v>203</v>
      </c>
      <c t="n" r="B9" s="6">
        <v>23650</v>
      </c>
      <c t="n" r="C9" s="6">
        <v>176675</v>
      </c>
      <c t="n" r="D9" s="6">
        <v>49738</v>
      </c>
    </row>
    <row r="10" spans="1:4">
      <c t="s" r="A10" s="4">
        <v>1232</v>
      </c>
      <c t="n" r="B10" s="6">
        <v>-3725</v>
      </c>
      <c t="n" r="C10" s="6">
        <v>11616</v>
      </c>
      <c t="n" r="D10" s="6">
        <v>-11522</v>
      </c>
    </row>
    <row r="11" spans="1:4">
      <c t="s" r="A11" s="4">
        <v>206</v>
      </c>
      <c t="n" r="B11" s="6">
        <v>-44715</v>
      </c>
      <c t="n" r="C11" s="6">
        <v>-8104</v>
      </c>
      <c t="n" r="D11" s="6">
        <v>-10767</v>
      </c>
    </row>
    <row r="12" spans="1:4">
      <c t="s" r="A12" s="4">
        <v>1233</v>
      </c>
      <c t="n" r="C12" s="6">
        <v>17042</v>
      </c>
    </row>
    <row r="13" spans="1:4">
      <c t="s" r="A13" s="4">
        <v>198</v>
      </c>
      <c t="n" r="B13" s="6">
        <v>17371</v>
      </c>
      <c t="n" r="C13" s="6">
        <v>-387</v>
      </c>
      <c t="n" r="D13" s="6">
        <v>-5437</v>
      </c>
    </row>
    <row r="14" spans="1:4">
      <c t="s" r="A14" s="4">
        <v>210</v>
      </c>
      <c t="n" r="B14" s="6">
        <v>-151311</v>
      </c>
      <c t="n" r="C14" s="6">
        <v>-1397356</v>
      </c>
      <c t="n" r="D14" s="6">
        <v>-1051241</v>
      </c>
    </row>
    <row r="15" spans="1:4">
      <c t="s" r="A15" s="3">
        <v>211</v>
      </c>
    </row>
    <row r="16" spans="1:4">
      <c t="s" r="A16" s="4">
        <v>212</v>
      </c>
      <c t="n" r="B16" s="6">
        <v>382887</v>
      </c>
      <c t="n" r="C16" s="6">
        <v>1500720</v>
      </c>
      <c t="n" r="D16" s="6">
        <v>2278293</v>
      </c>
    </row>
    <row r="17" spans="1:4">
      <c t="s" r="A17" s="4">
        <v>213</v>
      </c>
      <c t="n" r="B17" s="6">
        <v>-395147</v>
      </c>
      <c t="n" r="C17" s="6">
        <v>-582764</v>
      </c>
      <c t="n" r="D17" s="6">
        <v>-1509760</v>
      </c>
    </row>
    <row r="18" spans="1:4">
      <c t="s" r="A18" s="4">
        <v>214</v>
      </c>
      <c t="n" r="B18" s="6">
        <v>0</v>
      </c>
      <c t="n" r="C18" s="6">
        <v>0</v>
      </c>
      <c t="n" r="D18" s="6">
        <v>472913</v>
      </c>
    </row>
    <row r="19" spans="1:4">
      <c t="s" r="A19" s="4">
        <v>1234</v>
      </c>
      <c t="n" r="B19" s="6">
        <v>-62733</v>
      </c>
      <c t="n" r="C19" s="6">
        <v>-61103</v>
      </c>
      <c t="n" r="D19" s="6">
        <v>-56767</v>
      </c>
    </row>
    <row r="20" spans="1:4">
      <c t="s" r="A20" s="4">
        <v>215</v>
      </c>
      <c t="n" r="B20" s="6">
        <v>-28823</v>
      </c>
      <c t="n" r="C20" s="6">
        <v>-133157</v>
      </c>
      <c t="n" r="D20" s="6">
        <v>0</v>
      </c>
    </row>
    <row r="21" spans="1:4">
      <c t="s" r="A21" s="4">
        <v>217</v>
      </c>
      <c t="n" r="B21" s="6">
        <v>-3847</v>
      </c>
      <c t="n" r="C21" s="6">
        <v>-16590</v>
      </c>
      <c t="n" r="D21" s="6">
        <v>-27724</v>
      </c>
    </row>
    <row r="22" spans="1:4">
      <c t="s" r="A22" s="4">
        <v>218</v>
      </c>
      <c t="n" r="B22" s="6">
        <v>-9918</v>
      </c>
      <c t="n" r="C22" s="6">
        <v>-8184</v>
      </c>
      <c t="n" r="D22" s="6">
        <v>-10256</v>
      </c>
    </row>
    <row r="23" spans="1:4">
      <c t="s" r="A23" s="4">
        <v>1235</v>
      </c>
      <c t="n" r="B23" s="6">
        <v>0</v>
      </c>
      <c t="n" r="C23" s="6">
        <v>0</v>
      </c>
      <c t="n" r="D23" s="6">
        <v>0</v>
      </c>
    </row>
    <row r="24" spans="1:4">
      <c t="s" r="A24" s="4">
        <v>198</v>
      </c>
      <c t="n" r="B24" s="6">
        <v>487</v>
      </c>
      <c t="n" r="C24" s="6">
        <v>5558</v>
      </c>
      <c t="n" r="D24" s="6">
        <v>1204</v>
      </c>
    </row>
    <row r="25" spans="1:4">
      <c t="s" r="A25" s="4">
        <v>219</v>
      </c>
      <c t="n" r="B25" s="6">
        <v>-117094</v>
      </c>
      <c t="n" r="C25" s="6">
        <v>704480</v>
      </c>
      <c t="n" r="D25" s="6">
        <v>1147903</v>
      </c>
    </row>
    <row r="26" spans="1:4">
      <c t="s" r="A26" s="4">
        <v>220</v>
      </c>
      <c t="n" r="B26" s="6">
        <v>132290</v>
      </c>
      <c t="n" r="C26" s="6">
        <v>-262422</v>
      </c>
      <c t="n" r="D26" s="6">
        <v>257239</v>
      </c>
    </row>
    <row r="27" spans="1:4">
      <c t="s" r="A27" s="4">
        <v>221</v>
      </c>
      <c t="n" r="B27" s="6">
        <v>17682</v>
      </c>
      <c t="n" r="C27" s="6">
        <v>280104</v>
      </c>
      <c t="n" r="D27" s="6">
        <v>22865</v>
      </c>
    </row>
    <row r="28" spans="1:4">
      <c t="s" r="A28" s="4">
        <v>222</v>
      </c>
      <c t="n" r="B28" s="6">
        <v>149972</v>
      </c>
      <c t="n" r="C28" s="6">
        <v>17682</v>
      </c>
      <c t="n" r="D28" s="6">
        <v>280104</v>
      </c>
    </row>
    <row r="29" spans="1:4">
      <c t="s" r="A29" s="4">
        <v>1211</v>
      </c>
    </row>
    <row r="30" spans="1:4">
      <c t="s" r="A30" s="3">
        <v>1222</v>
      </c>
    </row>
    <row r="31" spans="1:4">
      <c t="s" r="A31" s="4">
        <v>1230</v>
      </c>
      <c t="n" r="B31" s="6">
        <v>-3759</v>
      </c>
      <c t="n" r="C31" s="6">
        <v>-26528</v>
      </c>
      <c t="n" r="D31" s="6">
        <v>-37107</v>
      </c>
    </row>
    <row r="32" spans="1:4">
      <c t="s" r="A32" s="3">
        <v>200</v>
      </c>
    </row>
    <row r="33" spans="1:4">
      <c t="s" r="A33" s="4">
        <v>201</v>
      </c>
      <c t="n" r="B33" s="6">
        <v>0</v>
      </c>
      <c t="n" r="C33" s="6">
        <v>0</v>
      </c>
      <c t="n" r="D33" s="6">
        <v>0</v>
      </c>
    </row>
    <row r="34" spans="1:4">
      <c t="s" r="A34" s="4">
        <v>202</v>
      </c>
      <c t="n" r="B34" s="6">
        <v>0</v>
      </c>
      <c t="n" r="C34" s="6">
        <v>0</v>
      </c>
      <c t="n" r="D34" s="6">
        <v>0</v>
      </c>
    </row>
    <row r="35" spans="1:4">
      <c t="s" r="A35" s="4">
        <v>1231</v>
      </c>
      <c t="n" r="B35" s="6">
        <v>0</v>
      </c>
      <c t="n" r="C35" s="6">
        <v>0</v>
      </c>
      <c t="n" r="D35" s="6">
        <v>0</v>
      </c>
    </row>
    <row r="36" spans="1:4">
      <c t="s" r="A36" s="4">
        <v>203</v>
      </c>
      <c t="n" r="B36" s="6">
        <v>0</v>
      </c>
      <c t="n" r="C36" s="6">
        <v>0</v>
      </c>
      <c t="n" r="D36" s="6">
        <v>0</v>
      </c>
    </row>
    <row r="37" spans="1:4">
      <c t="s" r="A37" s="4">
        <v>1232</v>
      </c>
      <c t="n" r="C37" s="6">
        <v>0</v>
      </c>
      <c t="n" r="D37" s="6">
        <v>0</v>
      </c>
    </row>
    <row r="38" spans="1:4">
      <c t="s" r="A38" s="4">
        <v>206</v>
      </c>
      <c t="n" r="B38" s="6">
        <v>0</v>
      </c>
      <c t="n" r="C38" s="6">
        <v>0</v>
      </c>
      <c t="n" r="D38" s="6">
        <v>0</v>
      </c>
    </row>
    <row r="39" spans="1:4">
      <c t="s" r="A39" s="4">
        <v>1233</v>
      </c>
      <c t="n" r="C39" s="6">
        <v>0</v>
      </c>
    </row>
    <row r="40" spans="1:4">
      <c t="s" r="A40" s="4">
        <v>198</v>
      </c>
      <c t="n" r="B40" s="6">
        <v>4598</v>
      </c>
      <c t="n" r="C40" s="6">
        <v>1000</v>
      </c>
      <c t="n" r="D40" s="6">
        <v>1648</v>
      </c>
    </row>
    <row r="41" spans="1:4">
      <c t="s" r="A41" s="4">
        <v>210</v>
      </c>
      <c t="n" r="B41" s="6">
        <v>4598</v>
      </c>
      <c t="n" r="C41" s="6">
        <v>1000</v>
      </c>
      <c t="n" r="D41" s="6">
        <v>1648</v>
      </c>
    </row>
    <row r="42" spans="1:4">
      <c t="s" r="A42" s="3">
        <v>211</v>
      </c>
    </row>
    <row r="43" spans="1:4">
      <c t="s" r="A43" s="4">
        <v>212</v>
      </c>
      <c t="n" r="B43" s="6">
        <v>0</v>
      </c>
      <c t="n" r="C43" s="6">
        <v>0</v>
      </c>
      <c t="n" r="D43" s="6">
        <v>0</v>
      </c>
    </row>
    <row r="44" spans="1:4">
      <c t="s" r="A44" s="4">
        <v>213</v>
      </c>
      <c t="n" r="B44" s="6">
        <v>-528</v>
      </c>
      <c t="n" r="C44" s="6">
        <v>-556</v>
      </c>
      <c t="n" r="D44" s="6">
        <v>-482</v>
      </c>
    </row>
    <row r="45" spans="1:4">
      <c t="s" r="A45" s="4">
        <v>214</v>
      </c>
      <c t="n" r="D45" s="6">
        <v>472913</v>
      </c>
    </row>
    <row r="46" spans="1:4">
      <c t="s" r="A46" s="4">
        <v>1234</v>
      </c>
      <c t="n" r="B46" s="6">
        <v>-62733</v>
      </c>
      <c t="n" r="C46" s="6">
        <v>-61103</v>
      </c>
      <c t="n" r="D46" s="6">
        <v>-56767</v>
      </c>
    </row>
    <row r="47" spans="1:4">
      <c t="s" r="A47" s="4">
        <v>215</v>
      </c>
      <c t="n" r="B47" s="6">
        <v>-28823</v>
      </c>
      <c t="n" r="C47" s="6">
        <v>-133157</v>
      </c>
    </row>
    <row r="48" spans="1:4">
      <c t="s" r="A48" s="4">
        <v>217</v>
      </c>
      <c t="n" r="B48" s="6">
        <v>0</v>
      </c>
      <c t="n" r="C48" s="6">
        <v>0</v>
      </c>
      <c t="n" r="D48" s="6">
        <v>0</v>
      </c>
    </row>
    <row r="49" spans="1:4">
      <c t="s" r="A49" s="4">
        <v>218</v>
      </c>
      <c t="n" r="B49" s="6">
        <v>0</v>
      </c>
      <c t="n" r="C49" s="6">
        <v>0</v>
      </c>
      <c t="n" r="D49" s="6">
        <v>0</v>
      </c>
    </row>
    <row r="50" spans="1:4">
      <c t="s" r="A50" s="4">
        <v>1235</v>
      </c>
      <c t="n" r="B50" s="6">
        <v>89319</v>
      </c>
      <c t="n" r="C50" s="6">
        <v>218081</v>
      </c>
      <c t="n" r="D50" s="6">
        <v>-371331</v>
      </c>
    </row>
    <row r="51" spans="1:4">
      <c t="s" r="A51" s="4">
        <v>198</v>
      </c>
      <c t="n" r="B51" s="6">
        <v>1926</v>
      </c>
      <c t="n" r="C51" s="6">
        <v>2263</v>
      </c>
      <c t="n" r="D51" s="6">
        <v>-8874</v>
      </c>
    </row>
    <row r="52" spans="1:4">
      <c t="s" r="A52" s="4">
        <v>219</v>
      </c>
      <c t="n" r="B52" s="6">
        <v>-839</v>
      </c>
      <c t="n" r="C52" s="6">
        <v>25528</v>
      </c>
      <c t="n" r="D52" s="6">
        <v>35459</v>
      </c>
    </row>
    <row r="53" spans="1:4">
      <c t="s" r="A53" s="4">
        <v>220</v>
      </c>
      <c t="n" r="B53" s="6">
        <v>0</v>
      </c>
      <c t="n" r="C53" s="6">
        <v>0</v>
      </c>
      <c t="n" r="D53" s="6">
        <v>0</v>
      </c>
    </row>
    <row r="54" spans="1:4">
      <c t="s" r="A54" s="4">
        <v>221</v>
      </c>
      <c t="n" r="B54" s="6">
        <v>0</v>
      </c>
      <c t="n" r="C54" s="6">
        <v>0</v>
      </c>
      <c t="n" r="D54" s="6">
        <v>0</v>
      </c>
    </row>
    <row r="55" spans="1:4">
      <c t="s" r="A55" s="4">
        <v>222</v>
      </c>
      <c t="n" r="B55" s="6">
        <v>0</v>
      </c>
      <c t="n" r="C55" s="6">
        <v>0</v>
      </c>
      <c t="n" r="D55" s="6">
        <v>0</v>
      </c>
    </row>
    <row r="56" spans="1:4">
      <c t="s" r="A56" s="4">
        <v>1209</v>
      </c>
    </row>
    <row r="57" spans="1:4">
      <c t="s" r="A57" s="3">
        <v>1222</v>
      </c>
    </row>
    <row r="58" spans="1:4">
      <c t="s" r="A58" s="4">
        <v>1230</v>
      </c>
      <c t="n" r="B58" s="6">
        <v>-133595</v>
      </c>
      <c t="n" r="C58" s="6">
        <v>-147940</v>
      </c>
      <c t="n" r="D58" s="6">
        <v>-264925</v>
      </c>
    </row>
    <row r="59" spans="1:4">
      <c t="s" r="A59" s="3">
        <v>200</v>
      </c>
    </row>
    <row r="60" spans="1:4">
      <c t="s" r="A60" s="4">
        <v>201</v>
      </c>
      <c t="n" r="B60" s="6">
        <v>-6605</v>
      </c>
      <c t="n" r="C60" s="6">
        <v>-8864</v>
      </c>
      <c t="n" r="D60" s="6">
        <v>-2700</v>
      </c>
    </row>
    <row r="61" spans="1:4">
      <c t="s" r="A61" s="4">
        <v>202</v>
      </c>
      <c t="n" r="B61" s="6">
        <v>0</v>
      </c>
      <c t="n" r="C61" s="6">
        <v>0</v>
      </c>
      <c t="n" r="D61" s="6">
        <v>0</v>
      </c>
    </row>
    <row r="62" spans="1:4">
      <c t="s" r="A62" s="4">
        <v>1231</v>
      </c>
      <c t="n" r="B62" s="6">
        <v>0</v>
      </c>
      <c t="n" r="C62" s="6">
        <v>0</v>
      </c>
      <c t="n" r="D62" s="6">
        <v>0</v>
      </c>
    </row>
    <row r="63" spans="1:4">
      <c t="s" r="A63" s="4">
        <v>203</v>
      </c>
      <c t="n" r="B63" s="6">
        <v>0</v>
      </c>
      <c t="n" r="C63" s="6">
        <v>0</v>
      </c>
      <c t="n" r="D63" s="6">
        <v>0</v>
      </c>
    </row>
    <row r="64" spans="1:4">
      <c t="s" r="A64" s="4">
        <v>1232</v>
      </c>
      <c t="n" r="C64" s="6">
        <v>11525</v>
      </c>
      <c t="n" r="D64" s="6">
        <v>-11522</v>
      </c>
    </row>
    <row r="65" spans="1:4">
      <c t="s" r="A65" s="4">
        <v>206</v>
      </c>
      <c t="n" r="B65" s="6">
        <v>-8998</v>
      </c>
      <c t="n" r="C65" s="6">
        <v>0</v>
      </c>
      <c t="n" r="D65" s="6">
        <v>0</v>
      </c>
    </row>
    <row r="66" spans="1:4">
      <c t="s" r="A66" s="4">
        <v>1233</v>
      </c>
      <c t="n" r="C66" s="6">
        <v>17042</v>
      </c>
    </row>
    <row r="67" spans="1:4">
      <c t="s" r="A67" s="4">
        <v>198</v>
      </c>
      <c t="n" r="B67" s="6">
        <v>-5447</v>
      </c>
      <c t="n" r="C67" s="6">
        <v>0</v>
      </c>
      <c t="n" r="D67" s="6">
        <v>0</v>
      </c>
    </row>
    <row r="68" spans="1:4">
      <c t="s" r="A68" s="4">
        <v>210</v>
      </c>
      <c t="n" r="B68" s="6">
        <v>-21050</v>
      </c>
      <c t="n" r="C68" s="6">
        <v>19703</v>
      </c>
      <c t="n" r="D68" s="6">
        <v>-14222</v>
      </c>
    </row>
    <row r="69" spans="1:4">
      <c t="s" r="A69" s="3">
        <v>211</v>
      </c>
    </row>
    <row r="70" spans="1:4">
      <c t="s" r="A70" s="4">
        <v>212</v>
      </c>
      <c t="n" r="B70" s="6">
        <v>349562</v>
      </c>
      <c t="n" r="C70" s="6">
        <v>1466500</v>
      </c>
      <c t="n" r="D70" s="6">
        <v>2189753</v>
      </c>
    </row>
    <row r="71" spans="1:4">
      <c t="s" r="A71" s="4">
        <v>213</v>
      </c>
      <c t="n" r="B71" s="6">
        <v>-382691</v>
      </c>
      <c t="n" r="C71" s="6">
        <v>-574584</v>
      </c>
      <c t="n" r="D71" s="6">
        <v>-1473898</v>
      </c>
    </row>
    <row r="72" spans="1:4">
      <c t="s" r="A72" s="4">
        <v>214</v>
      </c>
      <c t="n" r="D72" s="6">
        <v>0</v>
      </c>
    </row>
    <row r="73" spans="1:4">
      <c t="s" r="A73" s="4">
        <v>1234</v>
      </c>
      <c t="n" r="B73" s="6">
        <v>0</v>
      </c>
      <c t="n" r="C73" s="6">
        <v>0</v>
      </c>
      <c t="n" r="D73" s="6">
        <v>0</v>
      </c>
    </row>
    <row r="74" spans="1:4">
      <c t="s" r="A74" s="4">
        <v>215</v>
      </c>
      <c t="n" r="B74" s="6">
        <v>0</v>
      </c>
      <c t="n" r="C74" s="6">
        <v>0</v>
      </c>
    </row>
    <row r="75" spans="1:4">
      <c t="s" r="A75" s="4">
        <v>217</v>
      </c>
      <c t="n" r="B75" s="6">
        <v>-3604</v>
      </c>
      <c t="n" r="C75" s="6">
        <v>-16590</v>
      </c>
      <c t="n" r="D75" s="6">
        <v>-27724</v>
      </c>
    </row>
    <row r="76" spans="1:4">
      <c t="s" r="A76" s="4">
        <v>218</v>
      </c>
      <c t="n" r="B76" s="6">
        <v>0</v>
      </c>
      <c t="n" r="C76" s="6">
        <v>0</v>
      </c>
      <c t="n" r="D76" s="6">
        <v>0</v>
      </c>
    </row>
    <row r="77" spans="1:4">
      <c t="s" r="A77" s="4">
        <v>1235</v>
      </c>
      <c t="n" r="B77" s="6">
        <v>303755</v>
      </c>
      <c t="n" r="C77" s="6">
        <v>-981669</v>
      </c>
      <c t="n" r="D77" s="6">
        <v>-178240</v>
      </c>
    </row>
    <row r="78" spans="1:4">
      <c t="s" r="A78" s="4">
        <v>198</v>
      </c>
      <c t="n" r="B78" s="6">
        <v>0</v>
      </c>
      <c t="n" r="C78" s="6">
        <v>0</v>
      </c>
      <c t="n" r="D78" s="6">
        <v>0</v>
      </c>
    </row>
    <row r="79" spans="1:4">
      <c t="s" r="A79" s="4">
        <v>219</v>
      </c>
      <c t="n" r="B79" s="6">
        <v>267022</v>
      </c>
      <c t="n" r="C79" s="6">
        <v>-106343</v>
      </c>
      <c t="n" r="D79" s="6">
        <v>509891</v>
      </c>
    </row>
    <row r="80" spans="1:4">
      <c t="s" r="A80" s="4">
        <v>220</v>
      </c>
      <c t="n" r="B80" s="6">
        <v>112377</v>
      </c>
      <c t="n" r="C80" s="6">
        <v>-234580</v>
      </c>
      <c t="n" r="D80" s="6">
        <v>230744</v>
      </c>
    </row>
    <row r="81" spans="1:4">
      <c t="s" r="A81" s="4">
        <v>221</v>
      </c>
      <c t="n" r="B81" s="6">
        <v>3394</v>
      </c>
      <c t="n" r="C81" s="6">
        <v>237974</v>
      </c>
      <c t="n" r="D81" s="6">
        <v>7230</v>
      </c>
    </row>
    <row r="82" spans="1:4">
      <c t="s" r="A82" s="4">
        <v>222</v>
      </c>
      <c t="n" r="B82" s="6">
        <v>115771</v>
      </c>
      <c t="n" r="C82" s="6">
        <v>3394</v>
      </c>
      <c t="n" r="D82" s="6">
        <v>237974</v>
      </c>
    </row>
    <row r="83" spans="1:4">
      <c t="s" r="A83" s="4">
        <v>1210</v>
      </c>
    </row>
    <row r="84" spans="1:4">
      <c t="s" r="A84" s="3">
        <v>1222</v>
      </c>
    </row>
    <row r="85" spans="1:4">
      <c t="s" r="A85" s="4">
        <v>1230</v>
      </c>
      <c t="n" r="B85" s="6">
        <v>530768</v>
      </c>
      <c t="n" r="C85" s="6">
        <v>628103</v>
      </c>
      <c t="n" r="D85" s="6">
        <v>444680</v>
      </c>
    </row>
    <row r="86" spans="1:4">
      <c t="s" r="A86" s="3">
        <v>200</v>
      </c>
    </row>
    <row r="87" spans="1:4">
      <c t="s" r="A87" s="4">
        <v>201</v>
      </c>
      <c t="n" r="B87" s="6">
        <v>-84079</v>
      </c>
      <c t="n" r="C87" s="6">
        <v>-71152</v>
      </c>
      <c t="n" r="D87" s="6">
        <v>-35659</v>
      </c>
    </row>
    <row r="88" spans="1:4">
      <c t="s" r="A88" s="4">
        <v>202</v>
      </c>
      <c t="n" r="B88" s="6">
        <v>-17011</v>
      </c>
      <c t="n" r="C88" s="6">
        <v>-1485039</v>
      </c>
      <c t="n" r="D88" s="6">
        <v>-998664</v>
      </c>
    </row>
    <row r="89" spans="1:4">
      <c t="s" r="A89" s="4">
        <v>1231</v>
      </c>
      <c t="n" r="B89" s="6">
        <v>0</v>
      </c>
      <c t="n" r="C89" s="6">
        <v>0</v>
      </c>
      <c t="n" r="D89" s="6">
        <v>0</v>
      </c>
    </row>
    <row r="90" spans="1:4">
      <c t="s" r="A90" s="4">
        <v>203</v>
      </c>
      <c t="n" r="B90" s="6">
        <v>23650</v>
      </c>
      <c t="n" r="C90" s="6">
        <v>176675</v>
      </c>
      <c t="n" r="D90" s="6">
        <v>71738</v>
      </c>
    </row>
    <row r="91" spans="1:4">
      <c t="s" r="A91" s="4">
        <v>1232</v>
      </c>
      <c t="n" r="C91" s="6">
        <v>91</v>
      </c>
      <c t="n" r="D91" s="6">
        <v>0</v>
      </c>
    </row>
    <row r="92" spans="1:4">
      <c t="s" r="A92" s="4">
        <v>206</v>
      </c>
      <c t="n" r="B92" s="6">
        <v>-27</v>
      </c>
      <c t="n" r="C92" s="6">
        <v>0</v>
      </c>
      <c t="n" r="D92" s="6">
        <v>0</v>
      </c>
    </row>
    <row r="93" spans="1:4">
      <c t="s" r="A93" s="4">
        <v>1233</v>
      </c>
      <c t="n" r="C93" s="6">
        <v>0</v>
      </c>
    </row>
    <row r="94" spans="1:4">
      <c t="s" r="A94" s="4">
        <v>198</v>
      </c>
      <c t="n" r="B94" s="6">
        <v>575</v>
      </c>
      <c t="n" r="C94" s="6">
        <v>392</v>
      </c>
      <c t="n" r="D94" s="6">
        <v>50</v>
      </c>
    </row>
    <row r="95" spans="1:4">
      <c t="s" r="A95" s="4">
        <v>210</v>
      </c>
      <c t="n" r="B95" s="6">
        <v>-76892</v>
      </c>
      <c t="n" r="C95" s="6">
        <v>-1379033</v>
      </c>
      <c t="n" r="D95" s="6">
        <v>-962535</v>
      </c>
    </row>
    <row r="96" spans="1:4">
      <c t="s" r="A96" s="3">
        <v>211</v>
      </c>
    </row>
    <row r="97" spans="1:4">
      <c t="s" r="A97" s="4">
        <v>212</v>
      </c>
      <c t="n" r="B97" s="6">
        <v>0</v>
      </c>
      <c t="n" r="C97" s="6">
        <v>507</v>
      </c>
      <c t="n" r="D97" s="6">
        <v>0</v>
      </c>
    </row>
    <row r="98" spans="1:4">
      <c t="s" r="A98" s="4">
        <v>213</v>
      </c>
      <c t="n" r="B98" s="6">
        <v>-1286</v>
      </c>
      <c t="n" r="C98" s="6">
        <v>-1028</v>
      </c>
      <c t="n" r="D98" s="6">
        <v>-1069</v>
      </c>
    </row>
    <row r="99" spans="1:4">
      <c t="s" r="A99" s="4">
        <v>214</v>
      </c>
      <c t="n" r="D99" s="6">
        <v>0</v>
      </c>
    </row>
    <row r="100" spans="1:4">
      <c t="s" r="A100" s="4">
        <v>1234</v>
      </c>
      <c t="n" r="B100" s="6">
        <v>0</v>
      </c>
      <c t="n" r="C100" s="6">
        <v>0</v>
      </c>
      <c t="n" r="D100" s="6">
        <v>0</v>
      </c>
    </row>
    <row r="101" spans="1:4">
      <c t="s" r="A101" s="4">
        <v>215</v>
      </c>
      <c t="n" r="B101" s="6">
        <v>0</v>
      </c>
      <c t="n" r="C101" s="6">
        <v>0</v>
      </c>
    </row>
    <row r="102" spans="1:4">
      <c t="s" r="A102" s="4">
        <v>217</v>
      </c>
      <c t="n" r="B102" s="6">
        <v>0</v>
      </c>
      <c t="n" r="C102" s="6">
        <v>0</v>
      </c>
      <c t="n" r="D102" s="6">
        <v>0</v>
      </c>
    </row>
    <row r="103" spans="1:4">
      <c t="s" r="A103" s="4">
        <v>218</v>
      </c>
      <c t="n" r="B103" s="6">
        <v>0</v>
      </c>
      <c t="n" r="C103" s="6">
        <v>0</v>
      </c>
      <c t="n" r="D103" s="6">
        <v>0</v>
      </c>
    </row>
    <row r="104" spans="1:4">
      <c t="s" r="A104" s="4">
        <v>1235</v>
      </c>
      <c t="n" r="B104" s="6">
        <v>-452897</v>
      </c>
      <c t="n" r="C104" s="6">
        <v>725678</v>
      </c>
      <c t="n" r="D104" s="6">
        <v>548139</v>
      </c>
    </row>
    <row r="105" spans="1:4">
      <c t="s" r="A105" s="4">
        <v>198</v>
      </c>
      <c t="n" r="B105" s="6">
        <v>-1207</v>
      </c>
      <c t="n" r="C105" s="6">
        <v>-1072</v>
      </c>
      <c t="n" r="D105" s="6">
        <v>-820</v>
      </c>
    </row>
    <row r="106" spans="1:4">
      <c t="s" r="A106" s="4">
        <v>219</v>
      </c>
      <c t="n" r="B106" s="6">
        <v>-455390</v>
      </c>
      <c t="n" r="C106" s="6">
        <v>724085</v>
      </c>
      <c t="n" r="D106" s="6">
        <v>546250</v>
      </c>
    </row>
    <row r="107" spans="1:4">
      <c t="s" r="A107" s="4">
        <v>220</v>
      </c>
      <c t="n" r="B107" s="6">
        <v>-1514</v>
      </c>
      <c t="n" r="C107" s="6">
        <v>-26845</v>
      </c>
      <c t="n" r="D107" s="6">
        <v>28395</v>
      </c>
    </row>
    <row r="108" spans="1:4">
      <c t="s" r="A108" s="4">
        <v>221</v>
      </c>
      <c t="n" r="B108" s="6">
        <v>1749</v>
      </c>
      <c t="n" r="C108" s="6">
        <v>28594</v>
      </c>
      <c t="n" r="D108" s="6">
        <v>199</v>
      </c>
    </row>
    <row r="109" spans="1:4">
      <c t="s" r="A109" s="4">
        <v>222</v>
      </c>
      <c t="n" r="B109" s="6">
        <v>235</v>
      </c>
      <c t="n" r="C109" s="6">
        <v>1749</v>
      </c>
      <c t="n" r="D109" s="6">
        <v>28594</v>
      </c>
    </row>
    <row r="110" spans="1:4">
      <c t="s" r="A110" s="4">
        <v>1212</v>
      </c>
    </row>
    <row r="111" spans="1:4">
      <c t="s" r="A111" s="3">
        <v>1222</v>
      </c>
    </row>
    <row r="112" spans="1:4">
      <c t="s" r="A112" s="4">
        <v>1230</v>
      </c>
      <c t="n" r="B112" s="6">
        <v>-16864</v>
      </c>
      <c t="n" r="C112" s="6">
        <v>-35694</v>
      </c>
      <c t="n" r="D112" s="6">
        <v>-40414</v>
      </c>
    </row>
    <row r="113" spans="1:4">
      <c t="s" r="A113" s="3">
        <v>200</v>
      </c>
    </row>
    <row r="114" spans="1:4">
      <c t="s" r="A114" s="4">
        <v>201</v>
      </c>
      <c t="n" r="B114" s="6">
        <v>-2586</v>
      </c>
      <c t="n" r="C114" s="6">
        <v>-2722</v>
      </c>
      <c t="n" r="D114" s="6">
        <v>-5029</v>
      </c>
    </row>
    <row r="115" spans="1:4">
      <c t="s" r="A115" s="4">
        <v>202</v>
      </c>
      <c t="n" r="B115" s="6">
        <v>0</v>
      </c>
      <c t="n" r="C115" s="6">
        <v>0</v>
      </c>
      <c t="n" r="D115" s="6">
        <v>-50480</v>
      </c>
    </row>
    <row r="116" spans="1:4">
      <c t="s" r="A116" s="4">
        <v>1231</v>
      </c>
      <c t="n" r="B116" s="6">
        <v>-39185</v>
      </c>
      <c t="n" r="C116" s="6">
        <v>-27701</v>
      </c>
      <c t="n" r="D116" s="6">
        <v>-23721</v>
      </c>
    </row>
    <row r="117" spans="1:4">
      <c t="s" r="A117" s="4">
        <v>203</v>
      </c>
      <c t="n" r="B117" s="6">
        <v>0</v>
      </c>
      <c t="n" r="C117" s="6">
        <v>0</v>
      </c>
      <c t="n" r="D117" s="6">
        <v>21000</v>
      </c>
    </row>
    <row r="118" spans="1:4">
      <c t="s" r="A118" s="4">
        <v>1232</v>
      </c>
      <c t="n" r="C118" s="6">
        <v>0</v>
      </c>
      <c t="n" r="D118" s="6">
        <v>0</v>
      </c>
    </row>
    <row r="119" spans="1:4">
      <c t="s" r="A119" s="4">
        <v>206</v>
      </c>
      <c t="n" r="B119" s="6">
        <v>-35690</v>
      </c>
      <c t="n" r="C119" s="6">
        <v>-8104</v>
      </c>
      <c t="n" r="D119" s="6">
        <v>-10767</v>
      </c>
    </row>
    <row r="120" spans="1:4">
      <c t="s" r="A120" s="4">
        <v>1233</v>
      </c>
      <c t="n" r="C120" s="6">
        <v>0</v>
      </c>
    </row>
    <row r="121" spans="1:4">
      <c t="s" r="A121" s="4">
        <v>198</v>
      </c>
      <c t="n" r="B121" s="6">
        <v>17645</v>
      </c>
      <c t="n" r="C121" s="6">
        <v>-1779</v>
      </c>
      <c t="n" r="D121" s="6">
        <v>3773</v>
      </c>
    </row>
    <row r="122" spans="1:4">
      <c t="s" r="A122" s="4">
        <v>210</v>
      </c>
      <c t="n" r="B122" s="6">
        <v>-59816</v>
      </c>
      <c t="n" r="C122" s="6">
        <v>-40306</v>
      </c>
      <c t="n" r="D122" s="6">
        <v>-65224</v>
      </c>
    </row>
    <row r="123" spans="1:4">
      <c t="s" r="A123" s="3">
        <v>211</v>
      </c>
    </row>
    <row r="124" spans="1:4">
      <c t="s" r="A124" s="4">
        <v>212</v>
      </c>
      <c t="n" r="B124" s="6">
        <v>33325</v>
      </c>
      <c t="n" r="C124" s="6">
        <v>33713</v>
      </c>
      <c t="n" r="D124" s="6">
        <v>88540</v>
      </c>
    </row>
    <row r="125" spans="1:4">
      <c t="s" r="A125" s="4">
        <v>213</v>
      </c>
      <c t="n" r="B125" s="6">
        <v>-10642</v>
      </c>
      <c t="n" r="C125" s="6">
        <v>-6596</v>
      </c>
      <c t="n" r="D125" s="6">
        <v>-34311</v>
      </c>
    </row>
    <row r="126" spans="1:4">
      <c t="s" r="A126" s="4">
        <v>214</v>
      </c>
      <c t="n" r="D126" s="6">
        <v>0</v>
      </c>
    </row>
    <row r="127" spans="1:4">
      <c t="s" r="A127" s="4">
        <v>1234</v>
      </c>
      <c t="n" r="B127" s="6">
        <v>0</v>
      </c>
      <c t="n" r="C127" s="6">
        <v>0</v>
      </c>
      <c t="n" r="D127" s="6">
        <v>0</v>
      </c>
    </row>
    <row r="128" spans="1:4">
      <c t="s" r="A128" s="4">
        <v>215</v>
      </c>
      <c t="n" r="B128" s="6">
        <v>0</v>
      </c>
      <c t="n" r="C128" s="6">
        <v>0</v>
      </c>
    </row>
    <row r="129" spans="1:4">
      <c t="s" r="A129" s="4">
        <v>217</v>
      </c>
      <c t="n" r="B129" s="6">
        <v>-243</v>
      </c>
      <c t="n" r="C129" s="6">
        <v>0</v>
      </c>
      <c t="n" r="D129" s="6">
        <v>0</v>
      </c>
    </row>
    <row r="130" spans="1:4">
      <c t="s" r="A130" s="4">
        <v>218</v>
      </c>
      <c t="n" r="B130" s="6">
        <v>-9918</v>
      </c>
      <c t="n" r="C130" s="6">
        <v>-8184</v>
      </c>
      <c t="n" r="D130" s="6">
        <v>-10256</v>
      </c>
    </row>
    <row r="131" spans="1:4">
      <c t="s" r="A131" s="4">
        <v>1235</v>
      </c>
      <c t="n" r="B131" s="6">
        <v>85953</v>
      </c>
      <c t="n" r="C131" s="6">
        <v>51703</v>
      </c>
      <c t="n" r="D131" s="6">
        <v>59765</v>
      </c>
    </row>
    <row r="132" spans="1:4">
      <c t="s" r="A132" s="4">
        <v>198</v>
      </c>
      <c t="n" r="B132" s="6">
        <v>-368</v>
      </c>
      <c t="n" r="C132" s="6">
        <v>4367</v>
      </c>
      <c t="n" r="D132" s="6">
        <v>0</v>
      </c>
    </row>
    <row r="133" spans="1:4">
      <c t="s" r="A133" s="4">
        <v>219</v>
      </c>
      <c t="n" r="B133" s="6">
        <v>98107</v>
      </c>
      <c t="n" r="C133" s="6">
        <v>75003</v>
      </c>
      <c t="n" r="D133" s="6">
        <v>103738</v>
      </c>
    </row>
    <row r="134" spans="1:4">
      <c t="s" r="A134" s="4">
        <v>220</v>
      </c>
      <c t="n" r="B134" s="6">
        <v>21427</v>
      </c>
      <c t="n" r="C134" s="6">
        <v>-997</v>
      </c>
      <c t="n" r="D134" s="6">
        <v>-1900</v>
      </c>
    </row>
    <row r="135" spans="1:4">
      <c t="s" r="A135" s="4">
        <v>221</v>
      </c>
      <c t="n" r="B135" s="6">
        <v>12539</v>
      </c>
      <c t="n" r="C135" s="6">
        <v>13536</v>
      </c>
      <c t="n" r="D135" s="6">
        <v>15436</v>
      </c>
    </row>
    <row r="136" spans="1:4">
      <c t="s" r="A136" s="4">
        <v>222</v>
      </c>
      <c t="n" r="B136" s="6">
        <v>33966</v>
      </c>
      <c t="n" r="C136" s="6">
        <v>12539</v>
      </c>
      <c t="n" r="D136" s="6">
        <v>13536</v>
      </c>
    </row>
    <row r="137" spans="1:4">
      <c t="s" r="A137" s="4">
        <v>429</v>
      </c>
    </row>
    <row r="138" spans="1:4">
      <c t="s" r="A138" s="3">
        <v>1222</v>
      </c>
    </row>
    <row r="139" spans="1:4">
      <c t="s" r="A139" s="4">
        <v>1230</v>
      </c>
      <c t="n" r="B139" s="6">
        <v>24145</v>
      </c>
      <c t="n" r="C139" s="6">
        <v>12513</v>
      </c>
      <c t="n" r="D139" s="6">
        <v>58343</v>
      </c>
    </row>
    <row r="140" spans="1:4">
      <c t="s" r="A140" s="3">
        <v>200</v>
      </c>
    </row>
    <row r="141" spans="1:4">
      <c t="s" r="A141" s="4">
        <v>201</v>
      </c>
      <c t="n" r="B141" s="6">
        <v>1849</v>
      </c>
      <c t="n" r="C141" s="6">
        <v>1280</v>
      </c>
      <c t="n" r="D141" s="6">
        <v>0</v>
      </c>
    </row>
    <row r="142" spans="1:4">
      <c t="s" r="A142" s="4">
        <v>202</v>
      </c>
      <c t="n" r="B142" s="6">
        <v>0</v>
      </c>
      <c t="n" r="C142" s="6">
        <v>0</v>
      </c>
      <c t="n" r="D142" s="6">
        <v>43000</v>
      </c>
    </row>
    <row r="143" spans="1:4">
      <c t="s" r="A143" s="4">
        <v>1231</v>
      </c>
      <c t="n" r="B143" s="6">
        <v>0</v>
      </c>
      <c t="n" r="C143" s="6">
        <v>0</v>
      </c>
      <c t="n" r="D143" s="6">
        <v>0</v>
      </c>
    </row>
    <row r="144" spans="1:4">
      <c t="s" r="A144" s="4">
        <v>203</v>
      </c>
      <c t="n" r="B144" s="6">
        <v>0</v>
      </c>
      <c t="n" r="C144" s="6">
        <v>0</v>
      </c>
      <c t="n" r="D144" s="6">
        <v>-43000</v>
      </c>
    </row>
    <row r="145" spans="1:4">
      <c t="s" r="A145" s="4">
        <v>1232</v>
      </c>
      <c t="n" r="C145" s="6">
        <v>0</v>
      </c>
      <c t="n" r="D145" s="6">
        <v>0</v>
      </c>
    </row>
    <row r="146" spans="1:4">
      <c t="s" r="A146" s="4">
        <v>206</v>
      </c>
      <c t="n" r="B146" s="6">
        <v>0</v>
      </c>
      <c t="n" r="C146" s="6">
        <v>0</v>
      </c>
      <c t="n" r="D146" s="6">
        <v>0</v>
      </c>
    </row>
    <row r="147" spans="1:4">
      <c t="s" r="A147" s="4">
        <v>1233</v>
      </c>
      <c t="n" r="C147" s="6">
        <v>0</v>
      </c>
    </row>
    <row r="148" spans="1:4">
      <c t="s" r="A148" s="4">
        <v>198</v>
      </c>
      <c t="n" r="B148" s="6">
        <v>0</v>
      </c>
      <c t="n" r="C148" s="6">
        <v>0</v>
      </c>
      <c t="n" r="D148" s="6">
        <v>-10908</v>
      </c>
    </row>
    <row r="149" spans="1:4">
      <c t="s" r="A149" s="4">
        <v>210</v>
      </c>
      <c t="n" r="B149" s="6">
        <v>1849</v>
      </c>
      <c t="n" r="C149" s="6">
        <v>1280</v>
      </c>
      <c t="n" r="D149" s="6">
        <v>-10908</v>
      </c>
    </row>
    <row r="150" spans="1:4">
      <c t="s" r="A150" s="3">
        <v>211</v>
      </c>
    </row>
    <row r="151" spans="1:4">
      <c t="s" r="A151" s="4">
        <v>212</v>
      </c>
      <c t="n" r="B151" s="6">
        <v>0</v>
      </c>
      <c t="n" r="C151" s="6">
        <v>0</v>
      </c>
      <c t="n" r="D151" s="6">
        <v>0</v>
      </c>
    </row>
    <row r="152" spans="1:4">
      <c t="s" r="A152" s="4">
        <v>213</v>
      </c>
      <c t="n" r="B152" s="6">
        <v>0</v>
      </c>
      <c t="n" r="C152" s="6">
        <v>0</v>
      </c>
      <c t="n" r="D152" s="6">
        <v>0</v>
      </c>
    </row>
    <row r="153" spans="1:4">
      <c t="s" r="A153" s="4">
        <v>214</v>
      </c>
      <c t="n" r="D153" s="6">
        <v>0</v>
      </c>
    </row>
    <row r="154" spans="1:4">
      <c t="s" r="A154" s="4">
        <v>1234</v>
      </c>
      <c t="n" r="B154" s="6">
        <v>0</v>
      </c>
      <c t="n" r="C154" s="6">
        <v>0</v>
      </c>
      <c t="n" r="D154" s="6">
        <v>0</v>
      </c>
    </row>
    <row r="155" spans="1:4">
      <c t="s" r="A155" s="4">
        <v>215</v>
      </c>
      <c t="n" r="B155" s="6">
        <v>0</v>
      </c>
      <c t="n" r="C155" s="6">
        <v>0</v>
      </c>
    </row>
    <row r="156" spans="1:4">
      <c t="s" r="A156" s="4">
        <v>217</v>
      </c>
      <c t="n" r="B156" s="6">
        <v>0</v>
      </c>
      <c t="n" r="C156" s="6">
        <v>0</v>
      </c>
      <c t="n" r="D156" s="6">
        <v>0</v>
      </c>
    </row>
    <row r="157" spans="1:4">
      <c t="s" r="A157" s="4">
        <v>218</v>
      </c>
      <c t="n" r="B157" s="6">
        <v>0</v>
      </c>
      <c t="n" r="C157" s="6">
        <v>0</v>
      </c>
      <c t="n" r="D157" s="6">
        <v>0</v>
      </c>
    </row>
    <row r="158" spans="1:4">
      <c t="s" r="A158" s="4">
        <v>1235</v>
      </c>
      <c t="n" r="B158" s="6">
        <v>-26130</v>
      </c>
      <c t="n" r="C158" s="6">
        <v>-13793</v>
      </c>
      <c t="n" r="D158" s="6">
        <v>-58333</v>
      </c>
    </row>
    <row r="159" spans="1:4">
      <c t="s" r="A159" s="4">
        <v>198</v>
      </c>
      <c t="n" r="B159" s="6">
        <v>136</v>
      </c>
      <c t="n" r="C159" s="6">
        <v>0</v>
      </c>
      <c t="n" r="D159" s="6">
        <v>10898</v>
      </c>
    </row>
    <row r="160" spans="1:4">
      <c t="s" r="A160" s="4">
        <v>219</v>
      </c>
      <c t="n" r="B160" s="6">
        <v>-25994</v>
      </c>
      <c t="n" r="C160" s="6">
        <v>-13793</v>
      </c>
      <c t="n" r="D160" s="6">
        <v>-47435</v>
      </c>
    </row>
    <row r="161" spans="1:4">
      <c t="s" r="A161" s="4">
        <v>220</v>
      </c>
      <c t="n" r="B161" s="6">
        <v>0</v>
      </c>
      <c t="n" r="C161" s="6">
        <v>0</v>
      </c>
      <c t="n" r="D161" s="6">
        <v>0</v>
      </c>
    </row>
    <row r="162" spans="1:4">
      <c t="s" r="A162" s="4">
        <v>221</v>
      </c>
      <c t="n" r="B162" s="6">
        <v>0</v>
      </c>
      <c t="n" r="C162" s="6">
        <v>0</v>
      </c>
      <c t="n" r="D162" s="6">
        <v>0</v>
      </c>
    </row>
    <row r="163" spans="1:4">
      <c t="s" r="A163" s="4">
        <v>222</v>
      </c>
      <c t="n" r="B163" s="8">
        <v>0</v>
      </c>
      <c t="n" r="C163" s="8">
        <v>0</v>
      </c>
      <c t="n" r="D163" s="8">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6</v>
      </c>
      <c t="s" r="B1" s="2">
        <v>414</v>
      </c>
      <c t="s" r="J1" s="2">
        <v>1</v>
      </c>
    </row>
    <row r="2" spans="1:12">
      <c t="s" r="B2" s="2">
        <v>2</v>
      </c>
      <c t="s" r="C2" s="2">
        <v>604</v>
      </c>
      <c t="s" r="D2" s="2">
        <v>4</v>
      </c>
      <c t="s" r="E2" s="2">
        <v>605</v>
      </c>
      <c t="s" r="F2" s="2">
        <v>32</v>
      </c>
      <c t="s" r="G2" s="2">
        <v>606</v>
      </c>
      <c t="s" r="H2" s="2">
        <v>607</v>
      </c>
      <c t="s" r="I2" s="2">
        <v>608</v>
      </c>
      <c t="s" r="J2" s="2">
        <v>2</v>
      </c>
      <c t="s" r="K2" s="2">
        <v>32</v>
      </c>
      <c t="s" r="L2" s="2">
        <v>85</v>
      </c>
    </row>
    <row r="3" spans="1:12">
      <c t="s" r="A3" s="3">
        <v>279</v>
      </c>
    </row>
    <row r="4" spans="1:12">
      <c t="s" r="A4" s="4">
        <v>626</v>
      </c>
      <c t="n" r="B4" s="8">
        <v>611790</v>
      </c>
      <c t="n" r="C4" s="8">
        <v>548404</v>
      </c>
      <c t="n" r="D4" s="8">
        <v>554167</v>
      </c>
      <c t="n" r="E4" s="8">
        <v>504775</v>
      </c>
      <c t="n" r="F4" s="8">
        <v>613818</v>
      </c>
      <c t="n" r="G4" s="8">
        <v>494956</v>
      </c>
      <c t="n" r="H4" s="8">
        <v>455136</v>
      </c>
      <c t="n" r="I4" s="8">
        <v>412648</v>
      </c>
      <c t="n" r="J4" s="8">
        <v>2219136</v>
      </c>
      <c t="n" r="K4" s="8">
        <v>1976558</v>
      </c>
      <c t="n" r="L4" s="8">
        <v>1363131</v>
      </c>
    </row>
    <row r="5" spans="1:12">
      <c t="s" r="A5" s="4">
        <v>103</v>
      </c>
      <c t="n" r="B5" s="6">
        <v>124243</v>
      </c>
      <c t="n" r="C5" s="6">
        <v>99606</v>
      </c>
      <c t="n" r="D5" s="6">
        <v>114340</v>
      </c>
      <c t="n" r="E5" s="6">
        <v>84547</v>
      </c>
      <c t="n" r="F5" s="6">
        <v>208949</v>
      </c>
      <c t="n" r="G5" s="6">
        <v>101663</v>
      </c>
      <c t="n" r="H5" s="6">
        <v>103039</v>
      </c>
      <c t="n" r="I5" s="6">
        <v>81000</v>
      </c>
      <c t="n" r="J5" s="6">
        <v>422736</v>
      </c>
      <c t="n" r="K5" s="6">
        <v>494651</v>
      </c>
      <c t="n" r="L5" s="6">
        <v>324020</v>
      </c>
    </row>
    <row r="6" spans="1:12">
      <c t="s" r="A6" s="4">
        <v>112</v>
      </c>
      <c t="n" r="B6" s="6">
        <v>60830</v>
      </c>
      <c t="n" r="C6" s="6">
        <v>44034</v>
      </c>
      <c t="n" r="D6" s="6">
        <v>46399</v>
      </c>
      <c t="n" r="E6" s="6">
        <v>24836</v>
      </c>
      <c t="n" r="F6" s="6">
        <v>97089</v>
      </c>
      <c t="n" r="G6" s="6">
        <v>48768</v>
      </c>
      <c t="n" r="H6" s="6">
        <v>41601</v>
      </c>
      <c t="n" r="I6" s="6">
        <v>27657</v>
      </c>
      <c t="n" r="J6" s="6">
        <v>176099</v>
      </c>
      <c t="n" r="K6" s="6">
        <v>215115</v>
      </c>
      <c t="n" r="L6" s="6">
        <v>64259</v>
      </c>
    </row>
    <row r="7" spans="1:12">
      <c t="s" r="A7" s="4">
        <v>1237</v>
      </c>
      <c t="n" r="B7" s="8">
        <v>58200</v>
      </c>
      <c t="n" r="C7" s="8">
        <v>43255</v>
      </c>
      <c t="n" r="D7" s="8">
        <v>45787</v>
      </c>
      <c t="n" r="E7" s="8">
        <v>24282</v>
      </c>
      <c t="n" r="F7" s="8">
        <v>95445</v>
      </c>
      <c t="n" r="G7" s="8">
        <v>48341</v>
      </c>
      <c t="n" r="H7" s="8">
        <v>41335</v>
      </c>
      <c t="n" r="I7" s="8">
        <v>27158</v>
      </c>
      <c t="n" r="J7" s="8">
        <v>171524</v>
      </c>
      <c t="n" r="K7" s="8">
        <v>212279</v>
      </c>
      <c t="n" r="L7" s="8">
        <v>73468</v>
      </c>
    </row>
    <row r="8" spans="1:12">
      <c t="s" r="A8" s="4">
        <v>1238</v>
      </c>
      <c t="n" r="B8" s="9">
        <v>0.62</v>
      </c>
      <c t="n" r="C8" s="9">
        <v>0.46</v>
      </c>
      <c t="n" r="D8" s="9">
        <v>0.48</v>
      </c>
      <c t="n" r="E8" s="9">
        <v>0.26</v>
      </c>
      <c t="n" r="F8" s="9">
        <v>0.99</v>
      </c>
      <c t="n" r="G8" s="9">
        <v>0.5</v>
      </c>
      <c t="n" r="H8" s="9">
        <v>0.43</v>
      </c>
      <c t="n" r="I8" s="9">
        <v>0.27</v>
      </c>
      <c t="n" r="J8" s="9">
        <v>1.81</v>
      </c>
      <c t="n" r="K8" s="9">
        <v>2.19</v>
      </c>
      <c t="n" r="L8" s="9">
        <v>0.66</v>
      </c>
    </row>
    <row r="9" spans="1:12">
      <c t="s" r="A9" s="4">
        <v>1239</v>
      </c>
      <c t="n" r="B9" s="9">
        <v>0.61</v>
      </c>
      <c t="n" r="C9" s="9">
        <v>0.45</v>
      </c>
      <c t="n" r="D9" s="9">
        <v>0.48</v>
      </c>
      <c t="n" r="E9" s="9">
        <v>0.25</v>
      </c>
      <c t="n" r="F9" s="9">
        <v>0.98</v>
      </c>
      <c t="n" r="G9" s="9">
        <v>0.49</v>
      </c>
      <c t="n" r="H9" s="9">
        <v>0.42</v>
      </c>
      <c t="n" r="I9" s="9">
        <v>0.27</v>
      </c>
      <c t="n" r="J9" s="9">
        <v>1.79</v>
      </c>
      <c t="n" r="K9" s="9">
        <v>2.17</v>
      </c>
      <c t="n" r="L9" s="9">
        <v>0.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NATURE OF OPERATIONS AND SUMMAR</vt:lpstr>
      <vt:lpstr>ACQUISITIONS</vt:lpstr>
      <vt:lpstr>DISPOSITION OF ASSETS AND DISCO</vt:lpstr>
      <vt:lpstr>STOCK-BASED COMPENSATION PLANS_</vt:lpstr>
      <vt:lpstr>PROPERTY AND EQUIPMENT</vt:lpstr>
      <vt:lpstr>GOODWILL, BROADCAST LICENSES AN</vt:lpstr>
      <vt:lpstr>NOTES PAYABLE AND COMMERCIAL BA</vt:lpstr>
      <vt:lpstr>PROGRAM CONTRACTS</vt:lpstr>
      <vt:lpstr>COMMON STOCK</vt:lpstr>
      <vt:lpstr>INCOME TAXES</vt:lpstr>
      <vt:lpstr>COMMITMENTS AND CONTINGENCIES</vt:lpstr>
      <vt:lpstr>RELATED PERSON TRANSACTIONS</vt:lpstr>
      <vt:lpstr>EARNINGS PER SHARE</vt:lpstr>
      <vt:lpstr>SEGMENT DATA</vt:lpstr>
      <vt:lpstr>FAIR VALUE MEASUREMENTS</vt:lpstr>
      <vt:lpstr>CONDENSED CONSOLIDATED FINANCIA</vt:lpstr>
      <vt:lpstr>QUARTERLY FINANCIAL INFORMATION</vt:lpstr>
      <vt:lpstr>NATURE OF OPERATIONS AND SUMM26</vt:lpstr>
      <vt:lpstr>NATURE OF OPERATIONS AND SUMM27</vt:lpstr>
      <vt:lpstr>ACQUISITIONS (Tables)</vt:lpstr>
      <vt:lpstr>DISPOSITION OF ASSETS AND DIS29</vt:lpstr>
      <vt:lpstr>STOCK-BASED COMPENSATION PLAN30</vt:lpstr>
      <vt:lpstr>PROPERTY AND EQUIPMENT (Tables)</vt:lpstr>
      <vt:lpstr>GOODWILL, BROADCAST LICENSES 32</vt:lpstr>
      <vt:lpstr>NOTES PAYABLE AND COMMERCIAL 33</vt:lpstr>
      <vt:lpstr>PROGRAM CONTRACTS (Tables)</vt:lpstr>
      <vt:lpstr>INCOME TAXES (Tables)</vt:lpstr>
      <vt:lpstr>COMMITMENTS AND CONTINGENCIES (</vt:lpstr>
      <vt:lpstr>RELATED PERSON TRANSACTIONS (Ta</vt:lpstr>
      <vt:lpstr>EARNINGS PER SHARE (Tables)</vt:lpstr>
      <vt:lpstr>SEGMENT DATA (Tables)</vt:lpstr>
      <vt:lpstr>FAIR VALUE MEASUREMENTS (Tables</vt:lpstr>
      <vt:lpstr>CONDENSED CONSOLIDATED FINANC41</vt:lpstr>
      <vt:lpstr>QUARTERLY FINANCIAL INFORMATI42</vt:lpstr>
      <vt:lpstr>NATURE OF OPERATIONS AND SUMM43</vt:lpstr>
      <vt:lpstr>NATURE OF OPERATIONS AND SUMM44</vt:lpstr>
      <vt:lpstr>NATURE OF OPERATIONS AND SUMM45</vt:lpstr>
      <vt:lpstr>NATURE OF OPERATIONS AND SUMM46</vt:lpstr>
      <vt:lpstr>NATURE OF OPERATIONS AND SUMM47</vt:lpstr>
      <vt:lpstr>NATURE OF OPERATIONS AND SUMM48</vt:lpstr>
      <vt:lpstr>NATURE OF OPERATIONS AND SUMM49</vt:lpstr>
      <vt:lpstr>NATURE OF OPERATIONS AND SUMM50</vt:lpstr>
      <vt:lpstr>NATURE OF OPERATIONS AND SUMM51</vt:lpstr>
      <vt:lpstr>ACQUISITIONS - Additional Infor</vt:lpstr>
      <vt:lpstr>ACQUISITIONS  - Fair Value of A</vt:lpstr>
      <vt:lpstr>ACQUISITIONS - Amounts Allocate</vt:lpstr>
      <vt:lpstr>ACQUISITIONS - Pro Forma Result</vt:lpstr>
      <vt:lpstr>DISPOSITION OF ASSETS AND DIS56</vt:lpstr>
      <vt:lpstr>STOCK-BASED COMPENSATION PLAN57</vt:lpstr>
      <vt:lpstr>STOCK-BASED COMPENSATION PLANS </vt:lpstr>
      <vt:lpstr>STOCK-BASED COMPENSATION PLAN59</vt:lpstr>
      <vt:lpstr>STOCK-BASED COMPENSATION PLAN60</vt:lpstr>
      <vt:lpstr>STOCK-BASED COMPENSATION PLAN61</vt:lpstr>
      <vt:lpstr>STOCK-BASED COMPENSATION PLAN62</vt:lpstr>
      <vt:lpstr>PROPERTY AND EQUIPMENT (Details</vt:lpstr>
      <vt:lpstr>GOODWILL, BROADCAST LICENSES 64</vt:lpstr>
      <vt:lpstr>GOODWILL, BROADCAST LICENSES 65</vt:lpstr>
      <vt:lpstr>GOODWILL, BROADCAST LICENSES 66</vt:lpstr>
      <vt:lpstr>GOODWILL, BROADCAST LICENSES 67</vt:lpstr>
      <vt:lpstr>NOTES PAYABLE AND COMMERCIAL 68</vt:lpstr>
      <vt:lpstr>NOTES PAYABLE AND COMMERCIAL 69</vt:lpstr>
      <vt:lpstr>NOTES PAYABLE AND COMMERCIAL 70</vt:lpstr>
      <vt:lpstr>PROGRAM CONTRACTS (Details)</vt:lpstr>
      <vt:lpstr>COMMON STOCK (Details)</vt:lpstr>
      <vt:lpstr>INCOME TAXES - Schedule of Prov</vt:lpstr>
      <vt:lpstr>INCOME TAXES - Federal Tax Rate</vt:lpstr>
      <vt:lpstr>INCOME TAXES - Deferred Taxes T</vt:lpstr>
      <vt:lpstr>INCOME TAXES - Unrecognized Tax</vt:lpstr>
      <vt:lpstr>COMMITMENTS AND CONTINGENCIES -</vt:lpstr>
      <vt:lpstr>COMMITMENTS AND CONTINGENCIES78</vt:lpstr>
      <vt:lpstr>RELATED PERSON TRANSACTIONS - T</vt:lpstr>
      <vt:lpstr>RELATED PERSON TRANSACTIONS_ (D</vt:lpstr>
      <vt:lpstr>RELATED PERSON TRANSACTIONS - C</vt:lpstr>
      <vt:lpstr>RELATED PERSON TRANSACTIONS - A</vt:lpstr>
      <vt:lpstr>EARNINGS PER SHARE (Details)</vt:lpstr>
      <vt:lpstr>SEGMENT DATA - Segment Financia</vt:lpstr>
      <vt:lpstr>FAIR VALUE MEASUREMENTS (Detail</vt:lpstr>
      <vt:lpstr>CONDENSED CONSOLIDATED FINANC86</vt:lpstr>
      <vt:lpstr>CONDENSED CONSOLIDATED FINANC87</vt:lpstr>
      <vt:lpstr>CONDENSED CONSOLIDATED FINANC88</vt:lpstr>
      <vt:lpstr>QUARTERLY FINANCIAL INFORMAT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1:33Z</dcterms:created>
  <dcterms:modified xmlns:dcterms="http://purl.org/dc/terms/" xmlns:xsi="http://www.w3.org/2001/XMLSchema-instance" xsi:type="dcterms:W3CDTF">2016-02-26T17:41:33Z</dcterms:modified>
  <dc:title xmlns:dc="http://purl.org/dc/elements/1.1/">Untitled</dc:title>
  <dc:description xmlns:dc="http://purl.org/dc/elements/1.1/"/>
  <dc:subject xmlns:dc="http://purl.org/dc/elements/1.1/"/>
  <cp:keywords/>
  <cp:category/>
</cp:coreProperties>
</file>